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Borrowings" sheetId="11" state="visible" r:id="rId11"/>
    <sheet xmlns:r="http://schemas.openxmlformats.org/officeDocument/2006/relationships" name="Revenue Recognition" sheetId="12" state="visible" r:id="rId12"/>
    <sheet xmlns:r="http://schemas.openxmlformats.org/officeDocument/2006/relationships" name="Goodwill and Other Intangibles" sheetId="13" state="visible" r:id="rId13"/>
    <sheet xmlns:r="http://schemas.openxmlformats.org/officeDocument/2006/relationships" name="Stock Compensation Plans" sheetId="14" state="visible" r:id="rId14"/>
    <sheet xmlns:r="http://schemas.openxmlformats.org/officeDocument/2006/relationships" name="Stockholders' Equity and Redeem" sheetId="15" state="visible" r:id="rId15"/>
    <sheet xmlns:r="http://schemas.openxmlformats.org/officeDocument/2006/relationships" name="Net Income Per Share Attributab"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Other Operating Expenses, Net" sheetId="20" state="visible" r:id="rId20"/>
    <sheet xmlns:r="http://schemas.openxmlformats.org/officeDocument/2006/relationships" name="Settlement Assets and Obligatio" sheetId="21" state="visible" r:id="rId21"/>
    <sheet xmlns:r="http://schemas.openxmlformats.org/officeDocument/2006/relationships" name="Acquisitions and Dispositions" sheetId="22" state="visible" r:id="rId22"/>
    <sheet xmlns:r="http://schemas.openxmlformats.org/officeDocument/2006/relationships" name="Derivative Financial Instrument"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Supplemental Financial Informat" sheetId="26" state="visible" r:id="rId26"/>
    <sheet xmlns:r="http://schemas.openxmlformats.org/officeDocument/2006/relationships" name="Investment in Affiliates" sheetId="27" state="visible" r:id="rId27"/>
    <sheet xmlns:r="http://schemas.openxmlformats.org/officeDocument/2006/relationships" name="Selected Quarterly Financial Re"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orrowings (Tables)" sheetId="33" state="visible" r:id="rId33"/>
    <sheet xmlns:r="http://schemas.openxmlformats.org/officeDocument/2006/relationships" name="Revenue Recognition (Tables)" sheetId="34" state="visible" r:id="rId34"/>
    <sheet xmlns:r="http://schemas.openxmlformats.org/officeDocument/2006/relationships" name="Goodwill and Other Intangibles " sheetId="35" state="visible" r:id="rId35"/>
    <sheet xmlns:r="http://schemas.openxmlformats.org/officeDocument/2006/relationships" name="Stock Compensation Plans (Table" sheetId="36" state="visible" r:id="rId36"/>
    <sheet xmlns:r="http://schemas.openxmlformats.org/officeDocument/2006/relationships" name="Stockholders' Equity and Rede_2" sheetId="37" state="visible" r:id="rId37"/>
    <sheet xmlns:r="http://schemas.openxmlformats.org/officeDocument/2006/relationships" name="Net Income Per Share Attribut_2" sheetId="38" state="visible" r:id="rId38"/>
    <sheet xmlns:r="http://schemas.openxmlformats.org/officeDocument/2006/relationships" name="Segment Information (Tables)" sheetId="39" state="visible" r:id="rId39"/>
    <sheet xmlns:r="http://schemas.openxmlformats.org/officeDocument/2006/relationships" name="Income Taxes (Tables)" sheetId="40" state="visible" r:id="rId40"/>
    <sheet xmlns:r="http://schemas.openxmlformats.org/officeDocument/2006/relationships" name="Other Operating Expenses, Net (" sheetId="41" state="visible" r:id="rId41"/>
    <sheet xmlns:r="http://schemas.openxmlformats.org/officeDocument/2006/relationships" name="Settlement Assets and Obligat_2" sheetId="42" state="visible" r:id="rId42"/>
    <sheet xmlns:r="http://schemas.openxmlformats.org/officeDocument/2006/relationships" name="Acquisitions and Dispositions (" sheetId="43" state="visible" r:id="rId43"/>
    <sheet xmlns:r="http://schemas.openxmlformats.org/officeDocument/2006/relationships" name="Derivative Financial Instrume_2" sheetId="44" state="visible" r:id="rId44"/>
    <sheet xmlns:r="http://schemas.openxmlformats.org/officeDocument/2006/relationships" name="Commitments and Contingencies (" sheetId="45" state="visible" r:id="rId45"/>
    <sheet xmlns:r="http://schemas.openxmlformats.org/officeDocument/2006/relationships" name="Employee Benefit Plans (Tables)" sheetId="46" state="visible" r:id="rId46"/>
    <sheet xmlns:r="http://schemas.openxmlformats.org/officeDocument/2006/relationships" name="Supplemental Financial Inform_2" sheetId="47" state="visible" r:id="rId47"/>
    <sheet xmlns:r="http://schemas.openxmlformats.org/officeDocument/2006/relationships" name="Investment in Affiliates (Table" sheetId="48" state="visible" r:id="rId48"/>
    <sheet xmlns:r="http://schemas.openxmlformats.org/officeDocument/2006/relationships" name="Selected Quarterly Financial 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Borrowings - Schedule of Borrow" sheetId="62" state="visible" r:id="rId62"/>
    <sheet xmlns:r="http://schemas.openxmlformats.org/officeDocument/2006/relationships" name="Borrowings - Foreign Lines of C" sheetId="63" state="visible" r:id="rId63"/>
    <sheet xmlns:r="http://schemas.openxmlformats.org/officeDocument/2006/relationships" name="Borrowings - Receivable Securit" sheetId="64" state="visible" r:id="rId64"/>
    <sheet xmlns:r="http://schemas.openxmlformats.org/officeDocument/2006/relationships" name="Borrowings - Senior Unsecured R" sheetId="65" state="visible" r:id="rId65"/>
    <sheet xmlns:r="http://schemas.openxmlformats.org/officeDocument/2006/relationships" name="Borrowings - Senior Secured Cre" sheetId="66" state="visible" r:id="rId66"/>
    <sheet xmlns:r="http://schemas.openxmlformats.org/officeDocument/2006/relationships" name="Borrowings - Senior Secured Rev" sheetId="67" state="visible" r:id="rId67"/>
    <sheet xmlns:r="http://schemas.openxmlformats.org/officeDocument/2006/relationships" name="Borrowings - Senior Secured Ter" sheetId="68" state="visible" r:id="rId68"/>
    <sheet xmlns:r="http://schemas.openxmlformats.org/officeDocument/2006/relationships" name="Borrowings - Senior Secured T_2" sheetId="69" state="visible" r:id="rId69"/>
    <sheet xmlns:r="http://schemas.openxmlformats.org/officeDocument/2006/relationships" name="Borrowings - Senior Secured T_3" sheetId="70" state="visible" r:id="rId70"/>
    <sheet xmlns:r="http://schemas.openxmlformats.org/officeDocument/2006/relationships" name="Borrowings - Senior Secured T_4" sheetId="71" state="visible" r:id="rId71"/>
    <sheet xmlns:r="http://schemas.openxmlformats.org/officeDocument/2006/relationships" name="Borrowings - 5.375% Senior Secu" sheetId="72" state="visible" r:id="rId72"/>
    <sheet xmlns:r="http://schemas.openxmlformats.org/officeDocument/2006/relationships" name="Borrowings - 5.0% Senior Secure" sheetId="73" state="visible" r:id="rId73"/>
    <sheet xmlns:r="http://schemas.openxmlformats.org/officeDocument/2006/relationships" name="Borrowings - 5.75% Senior Secur" sheetId="74" state="visible" r:id="rId74"/>
    <sheet xmlns:r="http://schemas.openxmlformats.org/officeDocument/2006/relationships" name="Borrowings - 7.0% Senior Unsecu" sheetId="75" state="visible" r:id="rId75"/>
    <sheet xmlns:r="http://schemas.openxmlformats.org/officeDocument/2006/relationships" name="Borrowings - Maturities (Detail" sheetId="76" state="visible" r:id="rId76"/>
    <sheet xmlns:r="http://schemas.openxmlformats.org/officeDocument/2006/relationships" name="Borrowings - Guarantees and Cov" sheetId="77" state="visible" r:id="rId77"/>
    <sheet xmlns:r="http://schemas.openxmlformats.org/officeDocument/2006/relationships" name="Revenue Recognition - Disaggreg" sheetId="78" state="visible" r:id="rId78"/>
    <sheet xmlns:r="http://schemas.openxmlformats.org/officeDocument/2006/relationships" name="Revenue Recognition - Contract " sheetId="79" state="visible" r:id="rId79"/>
    <sheet xmlns:r="http://schemas.openxmlformats.org/officeDocument/2006/relationships" name="Revenue Recognition - Changes i" sheetId="80" state="visible" r:id="rId80"/>
    <sheet xmlns:r="http://schemas.openxmlformats.org/officeDocument/2006/relationships" name="Revenue Recognition - Remaining" sheetId="81" state="visible" r:id="rId81"/>
    <sheet xmlns:r="http://schemas.openxmlformats.org/officeDocument/2006/relationships" name="Revenue Recognition - Costs to " sheetId="82" state="visible" r:id="rId82"/>
    <sheet xmlns:r="http://schemas.openxmlformats.org/officeDocument/2006/relationships" name="Goodwill and Other Intangible_2"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Stock Compensation Plans - Narr" sheetId="88" state="visible" r:id="rId88"/>
    <sheet xmlns:r="http://schemas.openxmlformats.org/officeDocument/2006/relationships" name="Stock Compensation Plans - Sche" sheetId="89" state="visible" r:id="rId89"/>
    <sheet xmlns:r="http://schemas.openxmlformats.org/officeDocument/2006/relationships" name="Stock Compensation Plans - Empl" sheetId="90" state="visible" r:id="rId90"/>
    <sheet xmlns:r="http://schemas.openxmlformats.org/officeDocument/2006/relationships" name="Stock Compensation Plans - Stoc" sheetId="91" state="visible" r:id="rId91"/>
    <sheet xmlns:r="http://schemas.openxmlformats.org/officeDocument/2006/relationships" name="Stock Compensation Plans - Sc_2" sheetId="92" state="visible" r:id="rId92"/>
    <sheet xmlns:r="http://schemas.openxmlformats.org/officeDocument/2006/relationships" name="Stock Compensation Plans - Summ" sheetId="93" state="visible" r:id="rId93"/>
    <sheet xmlns:r="http://schemas.openxmlformats.org/officeDocument/2006/relationships" name="Stock Compensation Plans - Rest" sheetId="94" state="visible" r:id="rId94"/>
    <sheet xmlns:r="http://schemas.openxmlformats.org/officeDocument/2006/relationships" name="Stock Compensation Plans - Su_2" sheetId="95" state="visible" r:id="rId95"/>
    <sheet xmlns:r="http://schemas.openxmlformats.org/officeDocument/2006/relationships" name="Stockholders' Equity and Rede_3" sheetId="96" state="visible" r:id="rId96"/>
    <sheet xmlns:r="http://schemas.openxmlformats.org/officeDocument/2006/relationships" name="Stockholders' Equity and Rede_4" sheetId="97" state="visible" r:id="rId97"/>
    <sheet xmlns:r="http://schemas.openxmlformats.org/officeDocument/2006/relationships" name="Net Income Per Share Attribut_3" sheetId="98" state="visible" r:id="rId98"/>
    <sheet xmlns:r="http://schemas.openxmlformats.org/officeDocument/2006/relationships" name="Segment Information - Narrative" sheetId="99" state="visible" r:id="rId99"/>
    <sheet xmlns:r="http://schemas.openxmlformats.org/officeDocument/2006/relationships" name="Segment Information - Schedule " sheetId="100" state="visible" r:id="rId100"/>
    <sheet xmlns:r="http://schemas.openxmlformats.org/officeDocument/2006/relationships" name="Segment Information - Schedul_2" sheetId="101" state="visible" r:id="rId101"/>
    <sheet xmlns:r="http://schemas.openxmlformats.org/officeDocument/2006/relationships" name="Segment Information - Schedul_3" sheetId="102" state="visible" r:id="rId102"/>
    <sheet xmlns:r="http://schemas.openxmlformats.org/officeDocument/2006/relationships" name="Segment Information - Schedul_4" sheetId="103" state="visible" r:id="rId103"/>
    <sheet xmlns:r="http://schemas.openxmlformats.org/officeDocument/2006/relationships" name="Income Taxes - Schedule of Comp" sheetId="104" state="visible" r:id="rId104"/>
    <sheet xmlns:r="http://schemas.openxmlformats.org/officeDocument/2006/relationships" name="Income Taxes - Schedule of Effe" sheetId="105" state="visible" r:id="rId105"/>
    <sheet xmlns:r="http://schemas.openxmlformats.org/officeDocument/2006/relationships" name="Income Taxes - Schedule of Inco" sheetId="106" state="visible" r:id="rId106"/>
    <sheet xmlns:r="http://schemas.openxmlformats.org/officeDocument/2006/relationships" name="Income Taxes - Schedule of Prin" sheetId="107" state="visible" r:id="rId107"/>
    <sheet xmlns:r="http://schemas.openxmlformats.org/officeDocument/2006/relationships" name="Income Taxes - Schedule of Defe" sheetId="108" state="visible" r:id="rId108"/>
    <sheet xmlns:r="http://schemas.openxmlformats.org/officeDocument/2006/relationships" name="Income Taxes - Narrative (Detai" sheetId="109" state="visible" r:id="rId109"/>
    <sheet xmlns:r="http://schemas.openxmlformats.org/officeDocument/2006/relationships" name="Income Taxes - Schedule of Fede" sheetId="110" state="visible" r:id="rId110"/>
    <sheet xmlns:r="http://schemas.openxmlformats.org/officeDocument/2006/relationships" name="Income Taxes - Schedule of Reco" sheetId="111" state="visible" r:id="rId111"/>
    <sheet xmlns:r="http://schemas.openxmlformats.org/officeDocument/2006/relationships" name="Income Taxes - Schedule of Appr" sheetId="112" state="visible" r:id="rId112"/>
    <sheet xmlns:r="http://schemas.openxmlformats.org/officeDocument/2006/relationships" name="Related Party Transactions (Det" sheetId="113" state="visible" r:id="rId113"/>
    <sheet xmlns:r="http://schemas.openxmlformats.org/officeDocument/2006/relationships" name="Other Operating Expenses, Net -" sheetId="114" state="visible" r:id="rId114"/>
    <sheet xmlns:r="http://schemas.openxmlformats.org/officeDocument/2006/relationships" name="Other Operating Expenses, Net_2" sheetId="115" state="visible" r:id="rId115"/>
    <sheet xmlns:r="http://schemas.openxmlformats.org/officeDocument/2006/relationships" name="Other Operating Expenses, Net_3" sheetId="116" state="visible" r:id="rId116"/>
    <sheet xmlns:r="http://schemas.openxmlformats.org/officeDocument/2006/relationships" name="Other Operating Expenses, Net_4" sheetId="117" state="visible" r:id="rId117"/>
    <sheet xmlns:r="http://schemas.openxmlformats.org/officeDocument/2006/relationships" name="Settlement Assets and Obligat_3" sheetId="118" state="visible" r:id="rId118"/>
    <sheet xmlns:r="http://schemas.openxmlformats.org/officeDocument/2006/relationships" name="Acquisitions and Dispositions -" sheetId="119" state="visible" r:id="rId119"/>
    <sheet xmlns:r="http://schemas.openxmlformats.org/officeDocument/2006/relationships" name="Acquisitions and Dispositions_2" sheetId="120" state="visible" r:id="rId120"/>
    <sheet xmlns:r="http://schemas.openxmlformats.org/officeDocument/2006/relationships" name="Acquisitions and Dispositions_3" sheetId="121" state="visible" r:id="rId121"/>
    <sheet xmlns:r="http://schemas.openxmlformats.org/officeDocument/2006/relationships" name="Acquisitions and Dispositions_4" sheetId="122" state="visible" r:id="rId122"/>
    <sheet xmlns:r="http://schemas.openxmlformats.org/officeDocument/2006/relationships" name="Acquisitions and Dispositions_5" sheetId="123" state="visible" r:id="rId123"/>
    <sheet xmlns:r="http://schemas.openxmlformats.org/officeDocument/2006/relationships" name="Acquisitions and Dispositions_6" sheetId="124" state="visible" r:id="rId124"/>
    <sheet xmlns:r="http://schemas.openxmlformats.org/officeDocument/2006/relationships" name="Acquisitions and Dispositions_7" sheetId="125" state="visible" r:id="rId125"/>
    <sheet xmlns:r="http://schemas.openxmlformats.org/officeDocument/2006/relationships" name="Acquisitions and Dispositions_8" sheetId="126" state="visible" r:id="rId126"/>
    <sheet xmlns:r="http://schemas.openxmlformats.org/officeDocument/2006/relationships" name="Acquisitions and Dispositions_9" sheetId="127" state="visible" r:id="rId127"/>
    <sheet xmlns:r="http://schemas.openxmlformats.org/officeDocument/2006/relationships" name="Acquisitions and Disposition_10" sheetId="128" state="visible" r:id="rId128"/>
    <sheet xmlns:r="http://schemas.openxmlformats.org/officeDocument/2006/relationships" name="Derivative Financial Instrume_3" sheetId="129" state="visible" r:id="rId129"/>
    <sheet xmlns:r="http://schemas.openxmlformats.org/officeDocument/2006/relationships" name="Derivative Financial Instrume_4" sheetId="130" state="visible" r:id="rId130"/>
    <sheet xmlns:r="http://schemas.openxmlformats.org/officeDocument/2006/relationships" name="Derivative Financial Instrume_5"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Employee Benefit Plans - Schedu" sheetId="134" state="visible" r:id="rId134"/>
    <sheet xmlns:r="http://schemas.openxmlformats.org/officeDocument/2006/relationships" name="Employee Benefit Plans - Narrat" sheetId="135" state="visible" r:id="rId135"/>
    <sheet xmlns:r="http://schemas.openxmlformats.org/officeDocument/2006/relationships" name="Employee Benefit Plans - Funded" sheetId="136" state="visible" r:id="rId136"/>
    <sheet xmlns:r="http://schemas.openxmlformats.org/officeDocument/2006/relationships" name="Employee Benefit Plans - Sche_2" sheetId="137" state="visible" r:id="rId137"/>
    <sheet xmlns:r="http://schemas.openxmlformats.org/officeDocument/2006/relationships" name="Supplemental Financial Inform_3" sheetId="138" state="visible" r:id="rId138"/>
    <sheet xmlns:r="http://schemas.openxmlformats.org/officeDocument/2006/relationships" name="Supplemental Financial Inform_4" sheetId="139" state="visible" r:id="rId139"/>
    <sheet xmlns:r="http://schemas.openxmlformats.org/officeDocument/2006/relationships" name="Supplemental Financial Inform_5" sheetId="140" state="visible" r:id="rId140"/>
    <sheet xmlns:r="http://schemas.openxmlformats.org/officeDocument/2006/relationships" name="Investment in Affiliates - Narr" sheetId="141" state="visible" r:id="rId141"/>
    <sheet xmlns:r="http://schemas.openxmlformats.org/officeDocument/2006/relationships" name="Investment in Affiliates - Summ" sheetId="142" state="visible" r:id="rId142"/>
    <sheet xmlns:r="http://schemas.openxmlformats.org/officeDocument/2006/relationships" name="Investment in Affiliates - Su_2" sheetId="143" state="visible" r:id="rId143"/>
    <sheet xmlns:r="http://schemas.openxmlformats.org/officeDocument/2006/relationships" name="Investment in Affiliates - Sche" sheetId="144" state="visible" r:id="rId144"/>
    <sheet xmlns:r="http://schemas.openxmlformats.org/officeDocument/2006/relationships" name="Selected Quarterly Financial _3" sheetId="145" state="visible" r:id="rId145"/>
    <sheet xmlns:r="http://schemas.openxmlformats.org/officeDocument/2006/relationships" name="Subsequent Events (Details)" sheetId="146" state="visible" r:id="rId146"/>
    <sheet xmlns:r="http://schemas.openxmlformats.org/officeDocument/2006/relationships" name="SCHEDULE II - Valuation and Q_2" sheetId="147" state="visible" r:id="rId147"/>
  </sheets>
  <definedNames/>
  <calcPr calcId="124519" fullCalcOnLoad="1"/>
</workbook>
</file>

<file path=xl/sharedStrings.xml><?xml version="1.0" encoding="utf-8"?>
<sst xmlns="http://schemas.openxmlformats.org/spreadsheetml/2006/main" uniqueCount="1232">
  <si>
    <t>Document and Entity Information - USD ($) $ in Billions</t>
  </si>
  <si>
    <t>12 Months Ended</t>
  </si>
  <si>
    <t>Dec. 31, 2018</t>
  </si>
  <si>
    <t>Feb. 01, 2019</t>
  </si>
  <si>
    <t>Jun. 30, 2018</t>
  </si>
  <si>
    <t>Document Information [Line Items]</t>
  </si>
  <si>
    <t>Entity Registrant Name</t>
  </si>
  <si>
    <t>FIRST DATA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Well-known Seasoned Issuer</t>
  </si>
  <si>
    <t>Yes</t>
  </si>
  <si>
    <t>Entity Voluntary Filers</t>
  </si>
  <si>
    <t>No</t>
  </si>
  <si>
    <t>Entity Current Reporting Status</t>
  </si>
  <si>
    <t>Entity Shell Company</t>
  </si>
  <si>
    <t>Entity Public Float</t>
  </si>
  <si>
    <t>Class A Common Stock</t>
  </si>
  <si>
    <t>Entity Common Stock, Shares Outstanding</t>
  </si>
  <si>
    <t>Class B Common Stock</t>
  </si>
  <si>
    <t>CONSOLIDATED STATEMENTS OF OPERATIONS - USD ($) shares in Millions, $ in Millions</t>
  </si>
  <si>
    <t>Dec. 31, 2017</t>
  </si>
  <si>
    <t>Dec. 31, 2016</t>
  </si>
  <si>
    <t>Total revenues</t>
  </si>
  <si>
    <t>Expenses:</t>
  </si>
  <si>
    <t>Depreciation and amortization</t>
  </si>
  <si>
    <t>Other operating expenses, net</t>
  </si>
  <si>
    <t>Total expenses</t>
  </si>
  <si>
    <t>Operating (loss) profit</t>
  </si>
  <si>
    <t>Interest expense, net</t>
  </si>
  <si>
    <t>Loss on debt extinguishment</t>
  </si>
  <si>
    <t>Other income</t>
  </si>
  <si>
    <t>Income before income taxes and equity earnings in affiliates</t>
  </si>
  <si>
    <t>Income tax expense (benefit)</t>
  </si>
  <si>
    <t>Equity earnings in affiliates</t>
  </si>
  <si>
    <t>Net income</t>
  </si>
  <si>
    <t>Less: Net income attributable to noncontrolling interests and redeemable noncontrolling interest</t>
  </si>
  <si>
    <t>Net income (loss) attributable to First Data Corporation</t>
  </si>
  <si>
    <t>Net income attributable to First Data Corporation per share:</t>
  </si>
  <si>
    <t>Basic (USD per share)</t>
  </si>
  <si>
    <t>Diluted (USD per share)</t>
  </si>
  <si>
    <t>Weighted-average common shares outstanding:</t>
  </si>
  <si>
    <t>Basic (in shares)</t>
  </si>
  <si>
    <t>Diluted (in shares)</t>
  </si>
  <si>
    <t>Excluding reimbursable items</t>
  </si>
  <si>
    <t>[1]</t>
  </si>
  <si>
    <t>Cost of revenues (exclusive of items shown below)</t>
  </si>
  <si>
    <t>Selling, general, and administrative</t>
  </si>
  <si>
    <t>Reimbursable items</t>
  </si>
  <si>
    <t>Includes processing fees, administrative service fees, and other fees charged to merchant alliances accounted for under the equity method of $203 million, $215 million, and $198 million for the years ended December 31, 2018, 2017, and 2016, respectively.</t>
  </si>
  <si>
    <t>CONSOLIDATED STATEMENTS OF OPERATIONS (Parenthetical) - USD ($) $ in Millions</t>
  </si>
  <si>
    <t>Revenues</t>
  </si>
  <si>
    <t>Equity Method Investments | Excluding reimbursable items</t>
  </si>
  <si>
    <t>CONSOLIDATED STATEMENTS OF COMPREHENSIVE INCOME - USD ($) $ in Millions</t>
  </si>
  <si>
    <t>Statement of Comprehensive Income [Abstract]</t>
  </si>
  <si>
    <t>Other comprehensive (loss) income, net of tax:</t>
  </si>
  <si>
    <t>Foreign currency translation adjustment</t>
  </si>
  <si>
    <t>Pension liability adjustments</t>
  </si>
  <si>
    <t>Derivative instruments</t>
  </si>
  <si>
    <t>Other</t>
  </si>
  <si>
    <t>Total other comprehensive (loss) income, net of tax</t>
  </si>
  <si>
    <t>Comprehensive income</t>
  </si>
  <si>
    <t>Less: Comprehensive income attributable to noncontrolling interests and redeemable noncontrolling interest</t>
  </si>
  <si>
    <t>Comprehensive income attributable to First Data Corporation</t>
  </si>
  <si>
    <t>CONSOLIDATED BALANCE SHEETS - USD ($) $ in Millions</t>
  </si>
  <si>
    <t>Current assets:</t>
  </si>
  <si>
    <t>Cash and cash equivalents</t>
  </si>
  <si>
    <t>Accounts receivable, net of allowance for doubtful accounts of $46 and $45</t>
  </si>
  <si>
    <t>Settlement assets</t>
  </si>
  <si>
    <t>Prepaid expenses and other current assets</t>
  </si>
  <si>
    <t>Total current assets</t>
  </si>
  <si>
    <t>Property and equipment, net of accumulated depreciation of $1,647 and $1,588</t>
  </si>
  <si>
    <t>Goodwill</t>
  </si>
  <si>
    <t>Customer relationships, net of accumulated amortization of $5,509 and $5,940</t>
  </si>
  <si>
    <t>Other intangibles, net of accumulated amortization of $2,271 and $2,665</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5)</t>
  </si>
  <si>
    <t xml:space="preserve"> </t>
  </si>
  <si>
    <t>Redeemable noncontrolling interest</t>
  </si>
  <si>
    <t>First Data Corporation stockholders' equity:</t>
  </si>
  <si>
    <t>Preferred Stock, $0.01 par value; 100 shares authorized as of December 31, 2018 and December 31, 2017; no shares issued and outstanding as of December 31, 2018 and December 31, 2017</t>
  </si>
  <si>
    <t>Additional paid-in capital</t>
  </si>
  <si>
    <t>Accumulated loss</t>
  </si>
  <si>
    <t>Accumulated other comprehensive loss</t>
  </si>
  <si>
    <t>Total First Data Corporation stockholders' equity</t>
  </si>
  <si>
    <t>Noncontrolling interests</t>
  </si>
  <si>
    <t>Total equity</t>
  </si>
  <si>
    <t>Total liabilities and equity</t>
  </si>
  <si>
    <t>Common stock</t>
  </si>
  <si>
    <t>Class A Treasury stock, at cost, 16 shares and 11 shares as of December 31, 2018 and December 31, 2017, respectively</t>
  </si>
  <si>
    <t>CONSOLIDATED BALANCE SHEETS (Parenthetical) - USD ($) $ in Millions</t>
  </si>
  <si>
    <t>Accounts receivable, allowance for doubtful accounts</t>
  </si>
  <si>
    <t>Property and equipment, accumulated depreciation</t>
  </si>
  <si>
    <t>Customer relationships, accumulated amortization</t>
  </si>
  <si>
    <t>Other intangible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shares</t>
  </si>
  <si>
    <t>CONSOLIDATED STATEMENTS OF CASH FLOWS - USD ($) $ in Millions</t>
  </si>
  <si>
    <t>CASH FLOWS FROM OPERATING ACTIVITIES</t>
  </si>
  <si>
    <t>Adjustments to reconcile to net cash provided by operating activities:</t>
  </si>
  <si>
    <t>Depreciation and amortization (including amortization netted against equity earnings in affiliates and revenues)</t>
  </si>
  <si>
    <t>Deferred income taxes</t>
  </si>
  <si>
    <t>Charges related to other operating expenses, net and other income</t>
  </si>
  <si>
    <t>Stock-based compensation expense</t>
  </si>
  <si>
    <t>Other non-cash and non-operating items, net</t>
  </si>
  <si>
    <t>(Decrease) increase in cash, excluding the effects of acquisitions and dispositions, resulting from changes in:</t>
  </si>
  <si>
    <t>Accounts receivable, current and long term</t>
  </si>
  <si>
    <t>Other assets, current and long term</t>
  </si>
  <si>
    <t>Accounts payable and other liabilities, current and long term</t>
  </si>
  <si>
    <t>Income tax accounts</t>
  </si>
  <si>
    <t>Net cash provided by operating activities</t>
  </si>
  <si>
    <t>CASH FLOWS FROM INVESTING ACTIVITIES</t>
  </si>
  <si>
    <t>Additions to property and equipment</t>
  </si>
  <si>
    <t>Payments to secure customer service contracts, including outlays for conversion, and capitalized systems development costs</t>
  </si>
  <si>
    <t>Acquisitions, net of cash acquired</t>
  </si>
  <si>
    <t>Proceeds from dispositions</t>
  </si>
  <si>
    <t>Proceeds from the maturity of net investment hedges</t>
  </si>
  <si>
    <t>Proceeds from sale of property and equipment</t>
  </si>
  <si>
    <t>Other investing activities, net</t>
  </si>
  <si>
    <t>Net cash used in investing activities</t>
  </si>
  <si>
    <t>CASH FLOWS FROM FINANCING ACTIVITIES</t>
  </si>
  <si>
    <t>Short-term borrowings, net</t>
  </si>
  <si>
    <t>Proceeds from issuance of long-term debt</t>
  </si>
  <si>
    <t>Payment of call premiums and debt issuance cost</t>
  </si>
  <si>
    <t>Principal payments on long-term debt</t>
  </si>
  <si>
    <t>Payment of taxes related to net settlement of equity awards</t>
  </si>
  <si>
    <t>Proceeds from issuance of common stock</t>
  </si>
  <si>
    <t>Distributions and dividends paid to noncontrolling interests and redeemable noncontrolling interest</t>
  </si>
  <si>
    <t>Other financing activities, net</t>
  </si>
  <si>
    <t>Net cash (used in) provided by provided by financing activities</t>
  </si>
  <si>
    <t>Effect of exchange rate changes on cash, cash equivalents and restricted cash</t>
  </si>
  <si>
    <t>Change in cash, cash equivalents and restricted cash</t>
  </si>
  <si>
    <t>Cash, cash equivalents and restricted cash at beginning of period</t>
  </si>
  <si>
    <t>Cash, cash equivalents and restricted cash at end of period</t>
  </si>
  <si>
    <t>SUPPLEMENTAL CASH FLOW INFORMATION:</t>
  </si>
  <si>
    <t>Income tax payments, net of refunds received</t>
  </si>
  <si>
    <t>Interest paid</t>
  </si>
  <si>
    <t>Distributions received from equity method investments</t>
  </si>
  <si>
    <t>NON-CASH TRANSACTIONS:</t>
  </si>
  <si>
    <t>Capital leases, net of trade-ins</t>
  </si>
  <si>
    <t>Other financing arrangements</t>
  </si>
  <si>
    <t>CONSOLIDATED STATEMENTS OF EQUITY - USD ($) shares in Millions, $ in Millions</t>
  </si>
  <si>
    <t>Total</t>
  </si>
  <si>
    <t>Common StockClass A Common Stock</t>
  </si>
  <si>
    <t>Common StockClass B Common Stock</t>
  </si>
  <si>
    <t>Treasury StockClass A Common Stock</t>
  </si>
  <si>
    <t>Additional Paid-In Capital</t>
  </si>
  <si>
    <t>Accumulated Loss</t>
  </si>
  <si>
    <t>Accumulated Other Comprehensive Income (Loss)</t>
  </si>
  <si>
    <t>Noncontrolling Interest</t>
  </si>
  <si>
    <t>Beginning Balance (in shares) at Dec. 31, 2015</t>
  </si>
  <si>
    <t>Beginning Balance at Dec. 31, 2015</t>
  </si>
  <si>
    <t>Increase (Decrease) in Stockholders' Equity [Roll Forward]</t>
  </si>
  <si>
    <t>Dividends and distributions paid to noncontrolling interests</t>
  </si>
  <si>
    <t>[2]</t>
  </si>
  <si>
    <t>Other comprehensive income (loss)</t>
  </si>
  <si>
    <t>Adjustments to redemption value of redeemable noncontrolling interest</t>
  </si>
  <si>
    <t>Stock compensation expense</t>
  </si>
  <si>
    <t>Stock activity under stock compensation plans and other (in shares)</t>
  </si>
  <si>
    <t>Stock activity under stock compensation plans and other</t>
  </si>
  <si>
    <t>Ending Balance (in shares) at Dec. 31, 2016</t>
  </si>
  <si>
    <t>Ending Balance at Dec. 31, 2016</t>
  </si>
  <si>
    <t>Ending Balance (in shares) at Dec. 31, 2017</t>
  </si>
  <si>
    <t>Ending Balance at Dec. 31, 2017</t>
  </si>
  <si>
    <t>Adoption of New Revenue Standard</t>
  </si>
  <si>
    <t>Ending Balance (in shares) at Dec. 31, 2018</t>
  </si>
  <si>
    <t>Ending Balance at Dec. 31, 2018</t>
  </si>
  <si>
    <t>The total distribution presented in the consolidated statements of equity for the years ended December 31, 2018, 2017, and 2016 excludes $32 million, $31 million, and $33 million, respectively, in distributions paid to redeemable noncontrolling interest not included in equity.</t>
  </si>
  <si>
    <t>The total net income presented in the consolidated statements of equity for the years ended December 31, 2018, 2017, and 2016 is $31 million different, $31 million different, and $33 million different, respectively, than the amounts presented in the consolidated statements of income due to the net income attributable to the redeemable noncontrolling interest not included in equity.</t>
  </si>
  <si>
    <t>CONSOLIDATED STATEMENTS OF EQUITY (Parenthetical) - USD ($) $ in Millions</t>
  </si>
  <si>
    <t>Statement of Stockholders' Equity [Abstract]</t>
  </si>
  <si>
    <t>Temporary equity, decrease from distributions</t>
  </si>
  <si>
    <t>Redeemable noncontrolling interest not included in equity</t>
  </si>
  <si>
    <t>Summary of Significant Accounting Policies</t>
  </si>
  <si>
    <t>Organization, Consolidation and Presentation of Financial Statements [Abstract]</t>
  </si>
  <si>
    <t>Note 1: Summary of Significant Accounting Policies Business Description First Data Corporation (FDC or the Company) is a global leader in commerce-enabling technology and solutions for merchants, financial institutions, and card issuers. The Company provides merchant transaction processing and acquiring; credit, retail, and debit card processing; prepaid and payroll services; check verification; settlement and guarantee services; and statement printing as well as solutions to help clients grow their businesses including the Company's Clover line of payment solutions and related applications. Consolidation The accompanying consolidated financial statements include the accounts of the Company and its controlled subsidiaries. All significant intercompany accounts and transactions have been eliminated. Investments in unconsolidated affiliated companies are accounted for under the equity method and are included in “ Investment in affiliates ” in the accompanying consolidated balance sheets. The Company utilizes the equity method of accounting when the Company is able to exercise significant influence over the investee’s operations, which generally coincides with an ownership interest of between 20% and 50% in an entity. 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Presentation Depreciation and amortization, presented as a separate line item on the Company’s consolidated statements of income, does not include amortization of payments for customer contracts which is recorded as contra-revenue within “Revenues excluding reimbursable items.” Also not included is amortization related to equity method investments which is netted within “Equity earnings in affiliates.” The following table presents the amounts associated with such amortization for the periods presented: Year ended December 31, (in millions) 2018 2017 2016 Amortization of payments for customers contracts $ 51 $ 56 $ 65 Amortization related to equity method investments 30 45 47 Revenue Recognition Effective January 1, 2018,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is recognized net of taxes collected from customers, which are subsequently remitted to governmental authorities. The Company has elected to present shipping and handling costs associated with its products as a cost of fulfilling the Company's promise to transfer its products and services. Transaction and Processing Services The vast majority of the Company’s revenues are comprised of: 1) fees calculated based on a percentage of the monetary value of transactions processed; 2) fees calculated based on number of transactions processed; 3) fees calculated based on number of accounts on file during a period; or 4) some combination thereof that are associated with transaction and processing services. The Company typically contracts with financial institutions, merchants, or affiliates of those parties. Contracts stipulate the types of processing services and articulate how fees will be incurred and calculated. The Company's performance obligations are to stand ready to provide holistic electronic payment processing services consisting of a series of distinct elements that are substantially the same and have the same pattern of transfer over time. The Company’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 fees charged to the day in which it has the contractual right to bill under the contract. Revenue is comprised of fees charged to the Company's customers, net of interchange fees and assessments charged by the credit card associations and debit networks, which are pass-through charges collected on behalf of the card issuers and payment networks. Interchange fees and assessments charged by credit card and debit networks to the Company’s consolidated subsidiaries were as follows for the years ended December 31, 2018 , 2017 , and 2016 . Year ended December 31, (in millions) 2018 2017 2016 Interchange fees and assessments $ 27,845 $ 26,069 $ 23,810 Debit network fees 3,568 3,227 3,121 Hardware Revenues The Company may sell or lease hardware (POS devices) and other peripherals as part of its contract with customers. Hardware typically consists of terminals or Clover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the customer obtains control of the hardware. Professional Services Revenues The Company’s professional services generally consist of professional services sold as part of a new or existing agreement or sold as a separate service. The Company’s professional services may or may not be considered distinct based on the nature of the services being provided. Professional services are recognized over time as control is transferred to the customer, either as the professional services are performed or as the services from a combined performance obligation are transferred to the customer (over the term of the related transaction and processing agreement). Other Other revenues principally include software licensing (fixed and usage based) and maintenance. The Company's software licensing and maintenance are considered distinct and are generally recognized at their standalone selling prices when the software code is delivered to the client and over the maintenance period, respectively. The Company charges processing fees to its alliances. In situations where an alliance is accounted for under the equity method, the Company’s consolidated revenues include the processing fees charged to the alliance, as presented in the consolidated statements of income within "Revenues excluding reimbursable items". Contracts with Multiple Performance Obligations The Company’s contracts with its customers can consist of multiple performance obligations, for example in the case of hardware sold with transaction and processing service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customer class. See note 3 "Revenue Recognition" of these consolidated financial statements for additional discussion. Deferred Revenue The Company records deferred revenue when it receives payments or issues invoices in advance of transferring control of promised goods or services to a customer. A significant portion of this balance relates to service contracts where the Company received payments from customers for upfront conversions/implementation type activities which do not transfer value to the customer but rather are used in fulfilling the related performance obligations that transfer over time. The advance consideration received from customers is deferred over the contract term or a longer period if it provides the customer with a material right. The deferred revenue is recognized when underlying performance obligations are achieved. As of December 31, 2018 and 2017 , current deferred revenue included within " Accounts payable and accrued liabilities " in the Company's consolidated balance sheets was $134 million and $167 million , respectively. As of December 31, 2018 and 2017 , noncurrent deferred revenue included within " Other long-term liabilities " in the Company's consolidated balance sheets was $164 million and $177 million , respectively. In January 2017, the Company determined that standalone value had been achieved for its Clover terminal devices, principally because a secondary market had been established. The Company accounted for the change on a prospective basis. Beginning January 1, 2017, the Company recognized revenue on sales of Clover terminal devices upon delivery, while Clover terminal devices sold prior to January 1, 2017 continued to be deferred over the term of the respective processing agreement. As of December 31, 2017, $36 million of the Company's deferred revenue represented sales of Clover terminal devices which did not have standalone value prior to the change in accounting. In connection with the adoption of the New Revenue Standard on January 1, 2018, the Company recorded the deferred revenue associated with the Clover terminals that had previously lacked standalone value to "Accumulated loss" in the consolidated balance sheet. Stock-Based Compensation Stock-based compensation to employees is measured at the grant date fair values of the respective stock options and restricted stock awards. An estimate of forfeitures is applied when calculating compensation expense. To calculate the estimated forfeiture rate, the Company performed an analysis of all forfeitures over a five year period and continues to evaluate the actual forfeiture rate compared to its estimate. The estimated forfeiture rate will be adjusted as actual forfeitures vary from the estimate, resulting in the recognition of compensation cost only for awards that vest. Any effect of a change in estimated forfeitures will be recognized through a cumulative catch-up adjustment. The Company recognizes compensation cost on service based awards with graded vesting on a straight-line basis over the requisite service period for the entire award. The Company recognizes compensation cost on performance-based restricted stock grants on a grant basis graded schedule. See note 5 "Stock Compensation Plans" of these consolidated financial statements for details regarding the Company’s stock-based compensation plan. 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are Class A common stock. Foreign Currency Translation The U.S. dollar is the functional currency of the Company’s U.S.-based businesses and certain foreign-based businesses. Significant operations with a local currency as their functional currency include operations in the United Kingdom, Australia, Germany, Ireland, and Brazil.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included in "Other income" on the consolidated statements of income. Transaction gains and losses related to operating assets and liabilities are included in “Cost of revenues” and “Selling, general, and administrative” in the consolidated statements of income and were immaterial for all periods presented. Non-operating transaction gains and losses derived from non-operating assets and liabilities are included in “Other income” on the consolidated statements of income and are separately disclosed in note 17 "Supplemental Financial Information" of these consolidated financial statements. There has been a steady devaluation of the Argentine peso relative to the United States dollar in recent years, primarily due to inflation.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As of June 30, 2018, the Argentine economy was designated as highly inflationary for accounting purposes. Accordingly, beginning July 1, 2018 the Company began reporting the financial results of its operations in Argentina at the functional currency of the parent, which is the U.S. dollar. Exchange gains and losses from the remeasurement of monetary assets and liabilities for the six months ended December 31, 2018 are reflected in "Other income" on the consolidated statements of income rather than “Accumulated other comprehensive loss” on the consolidated balance sheet. The Company recognized $2 million in foreign currency exchange losses for the six months ended December 31, 2018 from remeasurement of the operations in Argentina to the parent functional currency. Derivative Financial Instruments 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 Derivative instruments are entered into for periods consistent with related underlying exposures. The Company applies strict policies to manage each of these risks, including prohibition against derivatives trading, derivatives market-making or any other speculative activities. 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 The Company monitors the financial stability of its derivative counterparties and all counterparties are investment grade.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 The Company recognizes all derivative financial instruments in the consolidated balance sheets as assets or liabilities at fair value. Such amounts are recorded in “Other current assets”, “ Other long-term assets ”, “ Accounts payable and accrued liabilities ” or “ Other long-term liabilities ” in the consolidated balance sheets. The Company’s policy is to present all derivative balances on a gross basis, without regard to counterparty master netting agreements or similar arrangements. Changes in fair value of derivative instruments are recognized immediately in "Other income" on the consolidated statements of income unless the derivative is designated and qualifies for hedge accounting. For derivatives that qualify as hedges of future cash flows, the effective portion of changes in fair value is recorded temporarily in equity as a component of OCI and then recognized in "Interest expense, net" in the consolidated statements of income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Other income” in the consolidated statements of income during the period of change. Additional discussion of derivative instruments is provided in note 14 "Derivative Financial Instruments" of these consolidated financial statements. Noncontrolling and Redeemable Noncontrolling Interests Noncontrolling interests represent the minority shareholders’ share of the net income or loss and equity in consolidated subsidiaries. The Company’s noncontrolling interests are presented pretax in the consolidated statements of income as “Net income attributable to noncontrolling interests and redeemable noncontrolling interest” because the majority of the Company’s non wholly-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See note 6 "Stockholders' Equity and Redeemable Noncontrolling Interest" of these consolidated financial statements for more information. A noncontrolling interest is recorded on the date of acquisition based on the total fair value of the acquired entity and the noncontrolling interest’s share of that value. Reserve for Merchant Credit Losses With respect to the merchant acquiring business, the Company’s merchant customers (or those of its unconsolidated alliance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s obligation to perform is minimal in relation to the total dollar volume processed. The Company requires cash deposits, guarantees, letters of credit or other types of collateral from certain merchants to minimize this obligation. Collateral held by the Company is classified within “ Settlement assets ” and the obligation to repay the collateral if it is not needed is classified within “ Settlement obligations ” on the Company’s consolidated balance sheets. The Company also utilizes a number of systems and procedures to manage merchant risk. Despite these efforts, the Company historically has experienced some level of losses due to merchant defaults. The amount of collateral held by the Company was $596 million and $632 million as of December 31, 2018 and 2017 , respectively. 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revenues” in the Company’s consolidated statements of income. The amount of the reserves attributable to entities consolidated by the Company was $28 million and $29 million as of December 31, 2018 and 2017 , respectively. Income Taxes The Company and its domestic subsidiaries file a consolidated U.S. income tax return. The Company’s foreign operations file income tax returns in their local jurisdictions. Income taxes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Research and Development The Company accounts for research and development costs in accordance with Accounting Standards Codification subtopic 730-10, Research and Development (ASC 730-10). Under ASC 730-10, all research and development costs must be charged to expense as incurred. Company-sponsored research and development costs related to both present and future products are expensed in the period incurred. The Company incurred research and development expenses of $143 million and $150 million during the years ended December 31, 2018 and 2017, respectively. Cash and Cash Equivalents 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as $28 million , $27 million , and $30 million as of December 31, 2018 , 2017 , and 2016 respectively. Accounts and Leasing Receivables Accounts receivable balances are stated at amounts due from customers, net of allowance for doubtful accounts. The Company records allowances for doubtful accounts when it is probable that the accounts receivable balance will not be collected. Long-term accounts receivable balances are included in “Other long-term assets” in the consolidated balance sheets. The Company has receivables associated with its POS terminal leasing businesses. Leasing receivables are included in “Accounts receivable” and “ Other long-term assets ” in the consolidated balance sheets. The Company recognizes interest income on its leasing receivables using the effective interest method. Interest income from leasing receivables is included in “Revenues excluding reimbursable items” in the consolidated statements of income. For direct financing leases, the interest rate used incorporates initial direct costs included in the net investment in the lease. For sales type leases, initial direct costs are expensed as incurred. Property and Equipment Property and equipment are stated at cost less accumulated depreciation. Depreciation expense is computed using the straight-line method over the lesser of the estimated useful life of the related assets (generally three years to 10 years for equipment, furniture, and leasehold improvements, and 30 years for buildings) or the lease term. Maintenance and repairs which do not extend the useful life of the respective assets are expensed as incurred. The following table presents depreciation expense related to property and equipment, including equipment under capital lease: Year ended December 31, (in millions) Amount 2018 $ 320 2017 321 2016 300 Goodwill and Other Intangible Assets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Fair value is estimated using a discounted cash flow analysis. The Company tests goodwill annually for impairment, as well as upon an indicator of impairment, at the reporting unit level. The Company performed its annual goodwill impairment test in the fourth quarters of 2018 , 2017 , and 2016 . As of October 1, 2018 , the most recent impairment analysis date, the fair value of each reporting unit exceeded its carrying value. The Company did no t record any goodwill impairment charges in 2018 , 2017 , and 2016 . 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 The Company capitalizes initial payments for new contracts and contract renewals. The initial payments for new contracts and contract renewals are amortized on a straight-line basis as a reduction of revenue over the benefit period, which is generally the contract term, unless a commensurate payment is not expected at renewal. The Company capitalizes conversion related costs associated with enabling customers to receive its processing services. These costs are amortized on a straight-line basis over the expected benefit period of seven years based on the related services being provided and are recorded as an expense in “Depreciation and amortization” in the consolidated statements of income. 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on a straight-line basis over the estimated useful life of the software, which is generally five years . Software acquired in connection with business combinations is amortized on a straight-line basis over the estimated useful life of the software which generally ranges from three years to 10 years . In addition to capitalized contract and software development costs, other intangibles include copyrights, patents, purchased software, and trademarks acquired in business combinations. Other intangible assets, except for the First Data trade name discussed in note 4 "Goodwill and Other Intangibles" of these consolidated financial statements, are amortized on a straight-line basis over the length of the contract or benefit period, which generally ranges from three years to 25 years . Assets and Liabilities Measured at Fair Value on a Recurring Basis 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 • Level 1 Inputs—Quoted prices (unadjusted) for identical assets or liabilities in active markets that are accessible as of the measurement date. •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Unobservable inputs reflecting the Company’s own assumptions about the assumptions that market participants would use in pricing the asset or liability, including assumptions about risk. Assets and Liabilities Measured at Fair Value on a Non-Recurring Basis During the years ended December 31, 2018 , 2017 , and 2016 the Company did not record any adjustments over $5 million to the carrying value of existing assets based on non-recurring fair value measurements, other than as discussed in note 11 "Other Operating Expenses, Net" . Net Income Per Share Basic net income per share is calculated by dividing Net income attributable to First Data Corporation by the weighted-average shares outstanding during the period, without consideration for any potential dilutive shares. Diluted net income per share is computed by dividing Net income attributable to First Data Corporation by the weighted-average number of shares of common stock outstanding during the period increased to include the number of additional shares of common stock that would have been outstanding if the pote</t>
  </si>
  <si>
    <t>Borrowings</t>
  </si>
  <si>
    <t>Debt Disclosure [Abstract]</t>
  </si>
  <si>
    <t>Note 2: Borrowings The following table presents the borrowings for the years ended December 31, 2018 and 2017 . As of December 31, (in millions) 2018 2017 Short-term borrowings: Foreign lines of credit and other arrangements $ 224 $ 205 Senior Secured Revolving Credit Facility 250 272 Receivable securitized loan 472 600 Unamortized deferred financing costs (a) (3 ) (3 ) Total short-term borrowings 943 1,074 Current portion of long-term borrowings: Senior secured term loan facility due 2020 — 78 Senior secured term loan facility due 2023 119 — Other arrangements and capital lease obligations 108 119 Total current portion of long-term borrowings 227 197 Total short-term and current portion of long-term borrowings 1,170 1,271 Long-term borrowings: Senior secured term loan facility due 2020 — 1,404 Senior secured term loan facility due 2022 2,518 3,758 Senior secured term loan facility due 2023 4,631 — Senior secured term loan facility due 2024 3,892 3,892 5.375% Senior secured first lien notes due 2023 1,210 1,210 5.0% Senior secured first lien notes due 2024 1,883 1,900 5.75% Senior secured second lien notes due 2024 2,176 2,200 7.0% Senior unsecured notes due 2023 — 3,400 Unamortized discount and unamortized deferred financing costs (a) (91 ) (123 ) Other arrangements and capital lease obligations 210 286 Total long-term borrowings (b) 16,429 17,927 Total borrowings $ 17,599 $ 19,198 (a) Unamortized deferred financing costs and certain lenders' fees associated with debt transactions were capitalized as discounts and are amortized on a straight-line basis, which approximates the effective interest method, over the remaining term of the respective debt. (b) As of December 31, 2018 and 2017 , the fair value of the Company's long-term borrowings, excluding other arrangements and capital lease obligations, was $15.7 billion and $18.2 billion , respectively. The estimated fair value of the Company's long-term borrowings was primarily based on market trading prices and is considered to be a Level 2 measurement. Foreign Lines of Credit and Other Arrangements As of December 31, 2018 and 2017 , the Company had $516 million and $546 million , respectively, available under short-term lines of credit and other arrangements with foreign banks and alliance partners primarily to fund settlement activity. As of December 31, 2018 and 2017 , this included a $290 million and $355 million , respectively, committed line of credit for one of the Company's consolidated alliances. The remainder of these arrangements are primarily associated with international operations and are in various functional currencies, the most significant of which are the Australian dollar, the Polish zloty, and the euro. Of the amounts outstanding as of December 31, 2018 and 2017 , $13 million and $15 million , respectively, were uncommitted. The weighted-average interest rate associated with foreign lines of credit was 2.6% and 2.9% for the years ended December 31, 2018 and 2017 , respectively. Receivable Securitization Agreement The Company has a consolidated wholly-owned subsidiary, First Data Receivables, LLC (FDR). FDR and FDC entered into an agreement where certain wholly-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C. As of December 31, 2018 and 2017 , the Company transferred $726 million and $748 million , respectively, in receivables to FDR as part of the securitization program. As of December 31, 2018 , the maximum borrowing capacity, subject to collateral availability, under the agreement is $581 million . FDR utilized the receivables as collateral in borrowings of $472 million and $600 million as of December 31, 2018 and 2017 , respectively. As of December 31, 2018 and 2017 , the receivables held by FDR are recorded within “Accounts receivable, net” in the Company’s consolidated balance sheets. The weighted average interest rate on the securitization facility borrowings was 3.65% and 2.8% as of December 31, 2018 and 2017 , respectively. In July 2018, the Company amended its Receivable Securitization Program (Securitization) to extend the maturity from June 2020 to July 2021. In addition, under the amended terms, loans under the Securitization will accrue interest at a rate that is 1.15% higher than LIBOR, down from LIBOR plus 1.5% under the previous agreement, or a base rate equal to the highest of (i) the applicable lender's "reference" or "prime" rate, or (ii) the federal funds rate plus 0.50% . The Securitization also includes an unused fee at a rate that ranges from 45 to 90 basis points depending on the level of utilization under securitization. Senior Unsecured Revolving Credit Facility The company has a $33 million senior unsecured revolving credit facility maturing December 20, 2019, available for letters of credit. The interest rate associated with the credit facility is 1.85% . As of December 31, 2018 and December 31, 2017 , the Company had $30 million and $0 million of outstanding letters of credit. Senior Secured Credit Facility On October 26, 2018, the Company refinanced its senior secured term loan facility due 2020 with a $6 billion senior secured credit facility due 2023 which consists of a $1.25 billion five year revolver and a $4.75 billion senior secured term loan facility. See "Senior Secured Revolving Credit Facility Due October 2023" and "Senior Secured Term Loan Facility Due October 2023" sections within this note. In addition, the applicable interest rates on the Company's existing Senior Secured Term Loan Facilities were refinanced, see "Senior Secured Term Loan Facility Due June 2020", "Senior Secured Term Loan Facility Due July 2022", and "Senior Secured Term Loan Facility Due April 2024" sections within this note. The senior secured term loan facilities also require mandatory prepayments based on a percentage of excess cash flow generated by the Company if the Company does not satisfy the leverage ratio. All obligations under the senior secured term loan facilities are fully and unconditionally guaranteed by most of the domestic, wholly-owned material subsidiaries of the Company, subject to certain exceptions. Senior Secured Revolving Credit Facility Due October 2023 On October 26, 2018, the Company refinanced its $1.25 billion senior secured revolving credit facility maturing on June 2, 2020 extending the maturity to October 26, 2023. Up to $250 million of the senior secured revolving credit facility is available for letters of credit, of which $5 million and $29 million of letters of credit were issued under the facilities as of December 31, 2018 and 2017 , respectively. All letters of credit expire on or prior to January 1, 2020 with a one -year renewal option. As of December 31, 2018 , $995 million remained available. Interest on the senior secured revolving credit facility refinanced in 2018 is payable at a rate equal to either (a) LIBOR for deposits in the applicable currency plus 1.50% or (b) solely with respect to revolving loans denominated in U.S. dollars, a base rate plus 0.50% . Interest on the senior secured revolving credit facility outstanding in 2017 was payable at a rate equal to either (a) LIBOR for deposits in the applicable currency plus 3.50% or (b) solely with respect to revolving loans denominated in U.S. dollars, a base rate plus 2.50% . The weighted-average interest rate on these facilities was 3.85% and 5.74% for the years ended December 31, 2018 and 2017 , respectively. The new commitment fee rate for the unused portion of the facility is 0.375% per year. Previously, the commitment fee rate for the unused portion of the facility was 0.50% per year. The applicable interest rate and commitment fee may be reduced based on the Company’s leverage ratio. Senior Secured Term Loan Facility Due June 2020 On January 23, 2017, the Company incurred an aggregate principal amount of $1.3 billion in new U.S. dollar denominated term loans maturing on June 2, 2020. The interest rate applicable to this term loan facility was either LIBOR plus 1.75% or a base rate plus 0.75% . The Company is required to make quarterly principal payments of 1.25% on this term loan facility. The term loan facility was utilized to pay down a portion of the existing 6.75% senior secured first lien notes. In connection with this transaction, the Company recorded $56 million in loss on debt extinguishment for the year ended December 31, 2017. In November 2017, the Company incurred additional debt of $250 million against this term loan facility to partially fund the purchase of BluePay. The Company made principal payments of $57 million and $70 million in 2018 and 2017, respectively. On October 5, 2018, the Company made a prepayment of $500 million utilizing $344 million of cash from operations and $156 million of borrowings from the receivable securitization facility. On October 26, 2018, the Company repaid the remaining outstanding balance of $923 million from the proceeds of the new senior secured term loan due October 2023. In connection with these transactions, the Company recorded $4 million in loss on debt extinguishment for the year ended December 31, 2018. Senior Secured Term Loan Facility Due July 2022 On June 14, 2017, the Company refinanced $2.7 billion of U.S. dollar-denominated senior secured term loans maturing on July 2022 and paid off $1.0 billion of euro-denominated senior secured term loans maturing on March 2021 and July 2022. The U.S. dollar-denominated July 2022 term loan facility was upsized by $1.0 billion , to pay off the euro-denominated term loans. Post transaction, the U.S. dollar-denominated July 2022 term loan facility approximates $3.8 billion of U.S. dollar-denominated term loans maturing July 2022. In connection with this transaction, the Company recorded $9 million in loss on debt extinguishment and $4 million in debt issuance costs for the year ended December 31, 2017. The interest rate applicable to this term loan facility is either LIBOR plus 2.00% or a base rate plus 1.00% as of December 31, 2018 and either LIBOR plus 2.25% or a base rate plus 1.25 as of December 31, 2017. In December 2018, the Company repaid $775 million under the senior secured term loan facility due July 2022. In connection with this transaction, the Company recorded $7 million in loss on debt extinguishment for the year ended December 31, 2018. The Company made additional payments of $465 million throughout the year ended December 31, 2018 on the senior secured term loan facility due July 2022. Senior Secured Term Loan Facility Due October 2023 On October 26, 2018, the Company issued $4.75 billion of U.S. dollar-denominated senior secured term loans maturing October 2023. The interest rate applicable to the term loan facility is either LIBOR plus 1.50% or a base rate plus 0.50% as of December 31, 2018. The Company is required to make quarterly principal payments of 0.625% on this term loan facility in the initial year and 1.25% thereafter. In October 2018, the Company drew down $975 million and repaid the remaining balance of the senior secured term loan facility due June 2020 of $923 million . In December 2018, the Company drew down $3.775 billion and repaid in full the 7.0% senior unsecured notes due 2023 and amounts outstanding under the senior secured term loan facility due July 2022. Senior Secured Term Loan Facility Due April 2024 On November 15, 2017, the Company refinanced $3.9 billion of U.S. dollar-denominated senior secured term loans maturing on April 2024. The proceeds were utilized to pay down the existing March 2021 term loan facility. In connection with this transaction, the Company recorded $9 million in loss on debt extinguishment for the year ended December 31, 2017.The interest rate applicable to this term loan facility is either LIBOR plus 2.00% or a base rate plus 1.00% as of December 31, 2018 and either LIBOR plus 2.25% or a base rate plus 1.25% as of December 31, 2017. 5.375% Senior Secured First Lien Notes Due August 2023 On August 11, 2015, the Company issued $1.2 billion aggregate principal amount of 5.375% senior secured first lien notes due August 15, 2023. Interest on the notes will be payable semi-annually in cash each year, commencing on February 15, 2016. The Company may redeem the notes, in whole or in part, prior to August 15, 2020 at established redemption prices plus accrued and unpaid interest to the redemption date. Thereafter, the Company may redeem the notes at par. 5.0% Senior Secured First Lien Notes Due January 2024 On March 29, 2016, the Company issued additional $900 million aggregate principal amount to the existing $1.0 billion principal amount issued November 25, 2015 of 5.0% senior secured first lien notes due January 2024. The Company may redeem the notes, in whole or in part, prior to January 15, 2019 at a price equal to 100% of the notes redeemed plus accrued and unpaid interest to the redemption date and a "make-whole premium". Thereafter, the Company may redeem the notes, in whole or in part, at established redemption prices. 5.75% Senior Secured Second Lien Notes Due January 2024 On November 25, 2015, the Company issued $2.2 billion aggregate principal amount of 5.75% senior secured second lien notes due January 15, 2024. Interest on the notes is payable semi-annually in cash on January 15 and July 15 of each year. The Company may redeem the notes, in whole or in part, prior to January 15, 2019 at a price equal to 100% of the notes redeemed plus accrued and unpaid interest to the redemption date and a "make-whole premium". Thereafter, the Company may redeem the notes, in whole or in part, at established redemption prices. 7.0% Senior Unsecured Notes Due December 2023 On November 18, 2015, the Company issued $3.4 billion aggregate principal amount of 7.0% senior unsecured notes due December 1, 2023. Interest on the notes is payable semi-annually in cash on June 1 and December 1 of each year. In December 2018, the Company repaid in full the 7% senior unsecured notes due 2023. In connection with this transaction, the Company recorded $142 million in loss on debt extinguishment. Maturities The following table presents the future aggregate annual maturities of the Company’s capital leases and long-term debt excluding unamortized discounts and deferred financing cost: Year ended December 31, (in millions) Par Amount 2019 $ 227 2020 292 2021 311 2022 2,800 2023 5,161 Thereafter 7,956 Total $ 16,747 Guarantees and Covenants All obligations under the senior secured revolving credit facility and senior secured term loan facilities are unconditionally guaranteed by most of the existing and future, direct and indirect, wholly-owned, material domestic subsidiaries of the Company. The senior secured facilities contain a number of covenants that, among other things, restrict the Company’s ability to incur additional indebtedness; create liens; enter into sale and leaseback transactions; engage in mergers or consolidations; sell or transfer assets; pay dividends and distributions or repurchase the Company’s capital stock; make investments, loans or advances; prepay certain indebtedness; make certain acquisitions; engage in certain transactions with affiliates; amend material agreements governing certain indebtedness; and change its lines of business. The senior secured facilities also require the Company to not exceed a maximum senior secured leverage ratio and contain certain customary affirmative covenants and events of default, including a change of control. The senior secured term loan facilities also require mandatory prepayments based on a percentage of excess cash flow generated by the Company. The Company is in compliance with all applicable covenants. All senior secured notes are guaranteed on a senior secured basis by each of the Company’s existing and future direct and indirect wholly-owned domestic subsidiaries that guarantees the Company’s senior secured credit facilities. Each of the guarantees of the notes is a general senior obligation of each guarantor and rank senior in right of payment to all existing and future subordinated indebtedness of the guarantor subsidiary. The notes rank equal in right of payment with all existing and future senior indebtedness of the guarantor subsidiary but are effectively senior to the guarantees of the Company’s existing senior unsecured notes and the Company’s existing senior secured second lien notes to the extent of the Company’s and the guarantor subsidiary’s value of the collateral securing the notes. The 5.375% senior secured first lien notes and 5.0% senior secured first lien notes are effectively equal in right of payment with each other and the guarantees of the Company’s senior secured credit facilities. Each series of notes are effectively subordinated to any obligations secured by liens permitted under the indenture for the particular series of notes and structurally subordinated to any existing and future indebtedness and other liabilities of any subsidiary of a guarantor that is not also a guarantor of the notes. All obligations under the senior secured first lien notes and senior secured second lien notes also contain a number of covenants similar to those described for the senior secured obligations. The Company is in compliance with all applicable covenants.</t>
  </si>
  <si>
    <t>Revenue Recognition</t>
  </si>
  <si>
    <t>Revenue from Contract with Customer [Abstract]</t>
  </si>
  <si>
    <t>Note 3: Revenue Recognition Disaggregation of Revenue The following tables present revenues disaggregated by primary geographical regions and product types for year ended December 31, 2018 : Year ended December 31, 2018 (in millions) Global Business Solutions Global Financial Solutions Network &amp; Security Solutions Total North America $ 4,414 $ 1,721 $ 1,441 $ 7,576 EMEA 679 439 14 1,132 LATAM 333 133 1 467 APAC 201 115 7 323 Total Revenue (a)(b) $ 5,627 $ 2,408 $ 1,463 $ 9,498 (a) See note 8 "Segment Information" for the reconciliation to segment revenues. (b) Global Business Solutions includes non wholly-owned entities and Global Financial Solutions includes reimbursable items, which includes postage and customized orders. Year ended December 31, 2018 (in millions) Total Transaction and processing services $ 8,421 Hardware, Professional Services, and Other 1,077 Total Revenue (a) $ 9,498 (a) See note 8 "Segment Information" for the reconciliation to segment revenues. Contract Balances Accounts Receivable As of December 31, 2018 and 2017 , long-term accounts receivable, net of allowance for doubtful accounts, included within “ Other long-term assets ” in the consolidated balance sheets was $220 million and $272 million , respectively. Contract Liabilities The following table presents the changes in deferred revenue for year ended December 31, 2018 : (in millions) Year ended December 31, 2018 Balance, beginning of the period $ 344 New Revenue Standard adjustments (39 ) Deferral of revenue 258 Recognition of unearned revenue (223 ) Other (primarily foreign currency translation) (42 ) Balance, end of period $ 298 Remaining Performance Obligation Over 95% of the Company’s performance obligations relate to transaction and processing services or hardware that are subject to a practical expedient (e.g., variable consideration) or point in time recognition, respectively. The Company's contracts with customers typically do not specify fixed revenues to be realized. Certain customer contracts contain fixed minimums and non-refundable up-front fees (fixed price guarantees). However, the amounts which are considered fixed price guarantees are not material to total consolidated revenue. The Company's contracts with Small Medium Business (SMB) merchants within the Global Business Solutions segment typically have a contractual duration of less than one year . Larger contracts in the Global Business Solutions, Global Financial Solutions, and Network &amp; Security Solutions segments typically have contractual terms ranging from one to fifteen years with variability being resolved on a daily basis. Costs to Obtain and Fulfill a Contract The Company capitalizes incremental costs to obtain new contracts and contract renewals and amortizes these costs on a straight-line basis as a reduction of revenue over the benefit period, which is generally the contract term, unless a commensurate payment is not expected at renewal. As of December 31, 2018 and 2017 , the Company had $152 million and $145 million , respectively, of capitalized contract costs included within "Other intangibles, net" on the consolidated balance sheets. For the years ended December 31, 2018 , 2017 , and 2016 the Company had $51 million , $56 million , and $65 million respectively, of contra-revenue related to these costs. The Company expenses sales commissions as incurred for the Company's sales commission plans that are paid on recurring monthly revenues, portfolios of existing customers, or have a substantive stay requirement prior to payment. The Company capitalizes conversion related costs associated with enabling customers to receive its processing services. These costs are amortized on a straight-line basis over the expected benefit period of seven years based on the related services being provided, and are reflected within “Depreciation and amortization” in the Company's consolidated statement of income. As of December 31, 2018 and 2017 , the Company had $172 million and $160 million , respectively, of capitalized conversion costs, net of amortization, included within "Other intangibles, net" on the consolidated balance sheets. For the years ended December 31, 2018 , 2017 , and 2016 , the Company had $41 million , $30 million , and $29 million , respectively, of amortization expense related to these costs.</t>
  </si>
  <si>
    <t>Goodwill and Other Intangibles</t>
  </si>
  <si>
    <t>Goodwill and Intangible Assets Disclosure [Abstract]</t>
  </si>
  <si>
    <t>Note 4: Goodwill and Other Intangibles The following table presents changes to goodwill for the years ended December 31, 2017 and 2018 : (in millions) Global Business Solutions Global Financial Network &amp; Security Solutions Totals Balance as of January 1, 2017 Goodwill $ 15,505 $ 1,966 $ 2,284 $ 19,755 Accumulated impairment losses (1,363 ) (683 ) (1,013 ) (3,059 ) 14,142 1,283 1,271 16,696 Acquisitions 875 — — 875 Dispositions — (17 ) (48 ) (65 ) Other adjustments (primarily foreign currency) 104 100 — 204 Balance as of December 31, 2017 Goodwill 16,484 2,049 2,236 20,769 Accumulated impairment losses (1,363 ) (683 ) (1,013 ) (3,059 ) 15,121 1,366 1,223 17,710 Acquisitions 6 — — 6 Dispositions — (141 ) — (141 ) Other adjustments (primarily foreign currency) (65 ) (49 ) (1 ) (115 ) Balance as of December 31, 2018 Goodwill 16,425 1,859 2,235 20,519 Accumulated impairment losses (1,363 ) (683 ) (1,013 ) (3,059 ) $ 15,062 $ 1,176 $ 1,222 $ 17,460 The intangible amortization expense associated with customer relationships and other intangibles, including amortization associated with investments in affiliates, was as follows for the periods indicated: Year ended December 31, (in millions) Amount 2018 $ 770 2017 752 2016 761 The carrying value of the First Data trade name is $604 million for both the years ended December 31, 2018 and 2017 . Upon consideration of many factors, including the determination that there are no legal, regulatory or contractual provisions that limit the useful life of the First Data trade name, the Company determined that the First Data trade name had an indefinite useful life. The Company also considered the effects of obsolescence, demand, competition, other economic factors, and its ability to maintain and protect the trade name without significant expenditures. The First Data trade name is expected to contribute directly or indirectly to the future cash flows of the Company for an indefinite period. As an indefinite lived asset, the First Data trade name is not amortized but is reviewed annually for impairment until such time as it is determined to have a finite life. The First Data trade name was not impaired as of December 31, 2018 or 2017 . The following table provides the components of other intangibles: As of December 31, 2018 2017 (in millions) Cost Accumulated Amortization Net of Accumulated Amortization Cost Accumulated Amortization Net of Accumulated Amortization Customer relationships $ 7,272 $ (5,509 ) $ 1,763 $ 8,124 $ (5,940 ) $ 2,184 Other intangibles: Conversion costs $ 271 $ (99 ) $ 172 $ 302 $ (142 ) $ 160 Contract costs 317 (165 ) 152 324 (179 ) 145 Software 2,262 (1,646 ) 616 2,552 (1,920 ) 632 Other, including trade names 1,314 (361 ) 953 1,422 (424 ) 998 Total other intangibles $ 4,164 $ (2,271 ) $ 1,893 $ 4,600 $ (2,665 ) $ 1,935 The estimated future aggregate amortization expense for the next five years is as follows: Year ended December 31, (in millions) Amount (a) 2019 $ 643 2020 581 2021 442 2022 356 2023 245 (a) Actual amortization expense will be higher due to future activity that generates new intangible assets. The Company evaluates contract costs, conversion costs, and all other long lived assets for impairment on an annual basis or whenever events of changes in circumstances indicate that the carrying amounts may not be recoverable. Any assets that are determined to be unrecoverable are written down to their fair value.</t>
  </si>
  <si>
    <t>Stock Compensation Plans</t>
  </si>
  <si>
    <t>Disclosure of Compensation Related Costs, Share-based Payments [Abstract]</t>
  </si>
  <si>
    <t>Note 5: Stock Compensation Plans The Company provides stock-based compensation awards to its employees under the 2015 Omnibus Incentive Plan (stock plan). The total number of shares of Class A common stock that may be issued under the stock plan is 71 million , plus any shares of Class B common stock subject to outstanding awards granted under the Company's 2007 Equity Plan that are forfeited, terminated, canceled, expired unexercised, withheld in payment of the exercise price, or withheld to satisfy tax withholding obligations which automatically converted on a one -for-one basis into shares of Class A common stock. The stock plan allows for the Company to award an equity interest in the Company or an award that can be settled in cash measured by reference to the value of the Company's Class A common stock. Total stock-based compensation expense recognized in the "Cost of revenues" and “ Selling, general, and administrative ” line items of the consolidated statements of income resulting from stock options, non-vested restricted stock awards, and non-vested restricted stock units was as follows for the years ended December 31, 2018 , 2017 , and 2016 : Year ended December 31, (in millions) Cost of revenues Selling, general, and administrative Total 2018 $ 44 $ 204 $ 248 2017 72 173 245 2016 (a) 112 151 263 (a) Directly associated with the Company's initial public offering, the Company incurred $52 million in stock-based compensation expense during 2016. Employee Stock Purchase Plan The Company has an employee stock purchase plan under which the sale of 6.3 million shares of the Company's common stock is authorized. The price for shares purchased under the plan is 95% of the market value on the last day of each calendar quarter. For the years ended December 31, 2018 , 2017 , and 2016 the amount of shares issued under the plan were not material. Stock Options During the years ended December 31, 2018 , 2017 , and 2016 , time-based options were granted under the stock plan. The time-based options have a contractual term of 10 years . Time-based options vest equally over a three to five year period from the date of issuance. As of December 31, 2018 , there was approximately $25 million of total unrecognized compensation expense related to stock options to be recognized over a weighted-average period of approximately two years . The fair value of stock options granted for the years ended December 31, 2018 , 2017 , and 2016 were estimated at the date of grant using a Black-Scholes option pricing model with the following weighted-average assumptions: Year ended December 31, 2018 2017 2016 Risk-free interest rate 2.88 % 2.28 % 2.08 % Dividend yield — — — Expected volatility 29.59 % 38.97 % 41.33 % Expected term (in years) 7 7 7 Fair value of options $ 8.12 $ 7.52 $ 5.33 Risk-free interest rate— The risk-free rate for stock options granted during the period was determined by using a zero-coupon U.S. Treasury rate for the periods that coincided with the expected terms listed above. Expected dividend yield— No routine dividends are currently being paid, or are expected to be paid in future periods. Expected volatility —As the Company does not have sufficient historical data due to its relatively short history of being publicly traded, the expected volatility is based on the historical volatilities of a group of guideline companies. Expected term— The Company estimated the expected term by utilizing the “simplified method” as allowed by the SEC. Fair value of options— The Company determined the fair value based on discounted cash flows and comparison to a group of guideline companies prior to being publicly traded on October 15, 2015 and the Company's closing stock price thereafter. A summary of stock option activity for the years ended December 31, 2018 and 2017 was as follows: (options in millions) Options Weighted-Average Exercise Price Weighted-Average Remaining Contractual Term Aggregate Intrinsic Value (in millions) Outstanding as of December 31, 2016 39 $ 12.00 Granted — — Exercised (5 ) 9.94 Canceled / Forfeited — — Outstanding as of December 31, 2017 34 12.27 6 years $ 150 Granted 1 19.36 Exercised (5 ) 10.38 Canceled / Forfeited — — Outstanding as of December 31, 2018 30 12.70 5 years $ 124 Options exercisable as of December 31, 2018 24 11.98 5 years $ 117 The total intrinsic value related to stock options exercised for the years ended December 31, 2018 , 2017 , and 2016 was $50 million , $32 million , and $6 million , respectively. Restricted Stock Awards and Restricted Stock Units The grant date fair value of each award is based on the closing stock price at the date of grant. Grants were made as incentive awards, which generally vest 20% on the first anniversary, 40% on the second anniversary, and the remaining 40% on the third anniversary. As of December 31, 2018 , there was approximately $259 million of total unrecognized compensation expense related to restricted stock that will be recognized over the respective service period of approximately one year . During 2018 , 2017 , and 2016 , the Company did not pay any significant cash amounts to repurchase stock awards from employees that terminated employment with the Company. A summary of restricted stock award and restricted stock unit activity for the years ended December 31, 2018 and 2017 is as follows: (awards/units in millions) Awards/Units Weighted-Average Grant-Date Fair Value Non-vested as of December 31, 2016 34 $ 13.59 Granted 23 16.94 Vested (15 ) 13.86 Canceled / Forfeited (4 ) 14.11 Non-vested as of December 31, 2017 38 15.47 Granted 12 16.80 Vested (14 ) 14.79 Canceled / Forfeited (4 ) 15.82 Non-vested as of December 31, 2018 32 16.24 The total fair value of shares vested (measured as of the date of vesting) for the years ended December 31, 2018 , 2017 , and 2016 was $215 million , $204 million , and $137 million , respectively.</t>
  </si>
  <si>
    <t>Stockholders' Equity and Redeemable Noncontrolling Interest</t>
  </si>
  <si>
    <t>Equity [Abstract]</t>
  </si>
  <si>
    <t>Note 6: Stockholders' Equity and Redeemable Noncontrolling Interest Dividends The Company’s senior secured revolving credit facility, senior secured term loan facility, and the indentures governing the senior secured notes limit the Company's ability to pay dividends. The restrictions are subject to numerous qualifications and exceptions, including an exception that allows the Company to pay a dividend to repurchase, under certain circumstances, stock held by employees, officers and directors that were obtained in connection with the stock compensation plan. The Company has not paid any cash dividends since the IPO. Other Comprehensive Income The income tax effects allocated to and the cumulative balance of each component of OCI are as follows: (in millions) Beginning Balance Pretax Gain (Loss) Amount Tax (Benefit) Expense Net-of- Tax Amount Ending Balance As of December 31, 2018 Foreign currency translation adjustment (a) $ (1,128 ) $ (124 ) $ (4 ) $ (120 ) $ (1,248 ) Pension liability adjustments (26 ) (5 ) (3 ) (2 ) (28 ) Derivative instruments 12 (46 ) — (46 ) (34 ) Other (2 ) — (2 ) 2 — $ (1,144 ) $ (175 ) $ (9 ) $ (166 ) $ (1,310 ) As of December 31, 2017 Foreign currency translation adjustment (a) $ (1,317 ) $ 165 $ (24 ) $ 189 $ (1,128 ) Pension liability adjustments (98 ) 93 21 72 (26 ) Derivative instruments 3 9 — 9 12 Other (2 ) — — — (2 ) $ (1,414 ) $ 267 $ (3 ) $ 270 $ (1,144 ) As of December 31, 2016 Foreign currency translation adjustment (a) $ (1,169 ) $ (149 ) $ (1 ) $ (148 ) $ (1,317 ) Pension liability adjustments (b) (136 ) 34 (4 ) 38 (98 ) Derivative instruments — 3 — 3 3 Other (2 ) — — — (2 ) $ (1,307 ) $ (112 ) $ (5 ) $ (107 ) $ (1,414 ) (a) Net-of-tax Foreign currency translation adjustment for the years ended December 31, 2018 , 2017 , and 2016 is different than the amount presented on the consolidated statements of comprehensive income by $(7) million , $12 million , and $(5) million , respectively, due to the foreign currency translation adjustment related to noncontrolling interests not included above. (b) 2016 pretax benefit includes an approximate $10 million reclassification out of OCI to "Interest expense, net" in the consolidated statements of income related to the lump sum cash payout of certain U.S. based pension liabilities. Redeemable Noncontrolling Interest The following table presents a summary of the redeemable noncontrolling interest activity: (in millions) Redeemable Noncontrolling Interest Balance as of January 1, 2016 $ 77 Distributions (33 ) Share of income 33 Adjustment to redemption value of redeemable noncontrolling interest (4 ) Balance as of December 31, 2016 73 Distributions (31 ) Share of income 31 Adjustment to redemption value of redeemable noncontrolling interest (1 ) Balance as of December 31, 2017 72 Distributions (32 ) Share of income 31 Adjustment to redemption value of redeemable noncontrolling interest 6 Balance as of December 31, 2018 $ 77</t>
  </si>
  <si>
    <t>Net Income Per Share Attributable to First Data Corporation</t>
  </si>
  <si>
    <t>Earnings Per Share [Abstract]</t>
  </si>
  <si>
    <t>Note 7: Net Income Per Share Attributable to First Data Corporation Basic net income per share is calculated by dividing net income attributable to FDC by the weighted-average shares outstanding during the period, without consideration for any potential dilutive shares. Diluted net income per share has been computed to give effect to the impact, if any, of shares issuable upon the assumed exercise of the Company’s common stock equivalents, which consist of outstanding stock options and unvested restricted stock. The dilutive effect of potentially dilutive securities is reflected in net income per share by application of the treasury stock method. Under the treasury stock method, an increase in the fair value of the Company’s common stock can result in a greater dilutive effect from potentially dilutive securities. Both Class A and B common stock are included in the net income per share attributable to First Data Corporation calculation because they have the same rights other than voting. The following table sets forth the computation of the Company's basic and diluted net income attributable to First Data Corporation per share for the years ended December 31, 2018 , 2017 , and 2016 : Year ended December 31, (in millions, except per share amounts) 2018 2017 2016 Numerator: Net income attributable to First Data Corporation $ 1,005 $ 1,465 $ 420 Denominator: Weighted-average shares used in computing net income per share, basic 929 916 902 Effect of dilutive securities 28 24 19 Total dilutive securities 957 940 921 Net income attributable to First Data Corporation per share: Basic $ 1.08 $ 1.60 $ 0.47 Diluted (a) 1.05 1.56 0.46 Anti-dilutive shares excluded from diluted net income per share 5 12 21 (a) Potentially dilutive securities whose effect would have been anti-dilutive are excluded from the computation of diluted earnings per share for all periods presented.</t>
  </si>
  <si>
    <t>Segment Information</t>
  </si>
  <si>
    <t>Segment Reporting [Abstract]</t>
  </si>
  <si>
    <t>Note 8: Segment Information Operating segments are defined as components of an enterprise about which separate financial information is available that is evaluated regularly by a company’s chief operating decision maker (CODM), or decision-making group, in deciding how to allocate resources and in assessing performance. The Company's CODM is its Chief Executive Officer. The Company is organized into three segments: Global Business Solutions, Global Financial Solutions, and Network &amp; Security Solutions. The business segment measurements provided to and evaluated by the CODM are computed in accordance with the principles listed below: • The accounting policies of the reportable segments are the same as those described in the summary of significant accounting policies. • Intersegment revenues are eliminated in the segment that sells directly to the end market. • Segment revenue excludes reimbursable items. • Segment EBITDA (earnings before net interest expense, income taxes, depreciation, and amortization) includes equity earnings in affiliates and excludes depreciation and amortization expense, net income attributable to noncontrolling interests, other operating expenses, net, other income, and stock-based compensation. • For significant affiliates, segment revenue and segment EBITDA are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and segment EBITDA. • Corporate operations include corporate-wide governance functions such as the Company's executive management team, tax, treasury, internal audit, corporate strategy, and certain accounting, human resources and legal costs related to supporting the corporate function. Costs incurred by Corporate that are attributable to a segment are allocated to the respective segment. The following tables present the Company’s reportable segment results for the years ended December 31, 2018 , 2017 , and 2016 : Year ended December 31, 2018 (in millions) Global Business Solutions Global Financial Network &amp; Security Solutions Corporate Totals Revenues: Total revenues $ 5,537 $ 1,596 $ 1,489 $ — $ 8,622 Equity earnings in affiliates 35 — — — 35 Total segment revenues $ 5,572 $ 1,596 $ 1,489 $ — $ 8,657 Depreciation and amortization $ 510 $ 339 $ 120 $ 7 $ 976 Segment EBITDA 1,995 662 778 (171 ) 3,264 Year ended December 31, 2017 (in millions) Global Business Solutions Global Financial Network &amp; Security Solutions Corporate Totals Revenues: Total revenues $ 4,869 $ 1,623 $ 1,543 $ — $ 8,035 Equity earnings in affiliates 30 — — — 30 Total segment revenues $ 4,899 $ 1,623 $ 1,543 $ — $ 8,065 Depreciation and amortization $ 457 $ 352 $ 126 $ 12 $ 947 Segment EBITDA 1,824 680 729 (167 ) 3,066 Year ended December 31, 2016 (in millions) Global Business Solutions Global Financial Network &amp; Security Solutions Corporate Totals Revenues: Total revenues $ 4,645 $ 1,593 $ 1,485 $ — $ 7,723 Equity earnings in affiliates 36 — — — 36 Total segment revenues $ 4,681 $ 1,593 $ 1,485 $ — $ 7,759 Depreciation and amortization $ 435 $ 357 $ 115 $ 14 $ 921 Segment EBITDA 1,725 646 666 (145 ) 2,892 The following table presents a reconciliation of reportable segment amounts to the Company’s consolidated balances for the years ended December 31, 2018 , 2017 , and 2016 : Year ended December 31, (in millions) 2018 2017 2016 Total segment revenues $ 8,657 $ 8,065 $ 7,759 Adjustments: Non wholly-owned entities (a) 22 64 80 Reimbursable items (b) 819 3,923 3,745 Consolidated revenues $ 9,498 $ 12,052 $ 11,584 Total segment EBITDA $ 3,264 $ 3,066 $ 2,892 Adjustments: Non wholly-owned entities (a) 35 30 30 Depreciation and amortization (1,009 ) (972 ) (949 ) Interest expense, net (917 ) (931 ) (1,078 ) Loss on debt extinguishment (153 ) (80 ) (70 ) Other items (c) 82 (132 ) (61 ) Income tax (expense) benefit (49 ) 729 (81 ) Stock-based compensation (248 ) (245 ) (263 ) Net income attributable to First Data Corporation $ 1,005 $ 1,465 $ 420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imbursable items for the year ended December 31, 2018 reflect adoption of the New Revenue Standard. (c) See "Other operating expenses, net" and "Other income" in the Company's consolidated statements of income. Total segment assets, capital expenditures, and investment in unconsolidated affiliates are not disclosed, as the Company's CODM does not utilize such information when allocating resources to the segment or when assessing the segments' performance. The following table presents a reconciliation of reportable segment depreciation and amortization expense to the amounts in the consolidated balances in the consolidated statements of cash flows and consolidated statements of income for the years ended December 31, 2018 , 2017 , and 2016 : Year ended December 31, (in millions) 2018 2017 2016 Segment depreciation and amortization $ 976 $ 947 $ 921 Adjustments for non-wholly-owned entities 63 70 75 Amortization of payments for customer contracts (a) 51 56 65 Total consolidated depreciation and amortization per consolidated statements of cash flows 1,090 1,073 1,061 Amortization of equity method investment (b) (30 ) (45 ) (47 ) Amortization of payments for customer contracts (a) (51 ) (56 ) (65 ) Total consolidated depreciation and amortization per consolidated statements of income $ 1,009 $ 972 $ 949 (a) Included in "Revenues excluding reimbursable items" as contra-revenue in the Company's consolidated statements of income. (b) Included in "Equity earnings in affiliates" in the Company's consolidated statements of income. The following tables presents revenues and long-lived assets by principal geographic area for the years ended December 31, 2018 , 2017 , and 2016 : (in millions) United States International Total Revenues: 2018 $ 7,463 $ 2,035 $ 9,498 2017 10,201 1,851 12,052 2016 9,890 1,694 11,584 Long-Lived Assets: 2018 $ 20,118 $ 1,903 $ 22,021 2017 20,324 2,456 22,780 2016 18,846 2,272 21,118</t>
  </si>
  <si>
    <t>Income Taxes</t>
  </si>
  <si>
    <t>Income Tax Disclosure [Abstract]</t>
  </si>
  <si>
    <t>Note 9: Income Tax The components of pretax income and provision for income taxes for the years ended December 31, 2018 , 2017 , and 2016 , consisted of the following: Year ended December 31, (in millions) 2018 2017 2016 Components of pretax income: Domestic $ 535 $ 484 $ 492 Foreign 712 451 249 Pretax income $ 1,247 $ 935 $ 741 Provision for income taxes: Federal $ 18 $ (795 ) $ 20 State and local (66 ) (32 ) 20 Foreign 97 98 41 Income tax expense (benefit) $ 49 $ (729 ) $ 81 Effective income tax rate 4 % (78 )% 11 % The Company’s effective tax rates differ from statutory rates as follows: Year ended December 31, 2018 2017 2016 Federal statutory rate 21 % 35 % 35 % State income taxes, net of federal income tax benefit 1 2 2 Nontaxable income from noncontrolling interests (3 ) (7 ) (11 ) Impact of foreign operations (a) 5 (1 ) 13 Valuation allowances (4 ) (147 ) (35 ) Liability for unrecognized tax benefits (11 ) 2 — Prior year adjustments (b) 1 (10 ) 3 Enacted tax rate changes — 27 (1 ) Other tax reform bill impact for foreign related items — 17 — Equity compensation (1 ) — 5 Impact of divestitures (4 ) 2 — Research and development tax credits (2 ) — — Other 1 2 — Effective tax rate 4 % (78 )% 11 % (a) The impact of foreign operations includes the U.S. tax consequences of foreign operations. (b) Includes primarily prior year changes in estimates and true-ups for certain foreign and state net operating loss carryforwards as a result of tax rate and restructuring changes. The Company’s income tax provision (benefit) consisted of the following components: Year ended December 31, (in millions) 2018 2017 2016 Current: Federal $ (121 ) $ 8 $ 22 State and local (24 ) 23 24 Foreign 87 93 73 (58 ) 124 119 Deferred: Federal 139 (803 ) (2 ) State and local (42 ) (55 ) (4 ) Foreign 10 5 (32 ) 107 (853 ) (38 ) Income tax expense (benefit) $ 49 $ (729 ) $ 81 Deferred tax assets and liabilities are recognized for the expected tax consequences of temporary differences between the book and tax bases of the Company’s assets and liabilities. Valuation allowances are recorded to reduce deferred tax assets when it is more likely than not that a tax benefit will not be realized. Deferred tax assets are included in " Other long-term assets " and deferred tax liabilities are included in " Deferred tax liabilities " on the Company’s consolidated balance sheets. The following table outlines the principal components of deferred tax items: As of December 31, (in millions) 2018 2017 Deferred tax assets related to: Reserves and other accrued expenses $ 139 $ 66 Employee related liabilities 112 121 Deferred revenues 16 30 Net operating losses and tax credit carryforwards 1,693 2,281 U.S. foreign tax credits on undistributed earnings 48 39 Foreign exchange loss 2 — Total deferred tax assets 2,010 2,537 Valuation allowance (949 ) (1,214 ) Realizable deferred tax assets 1,061 1,323 Deferred tax liabilities related to: Property, equipment, and intangibles (686 ) (772 ) Pension obligations (65 ) (67 ) Investment in affiliates and other (221 ) (209 ) Tax on foreign undistributed earnings (14 ) (12 ) Foreign exchange gain — (35 ) Total deferred tax liabilities (986 ) (1,095 ) Net deferred tax asset $ 75 $ 228 The Company’s deferred tax assets and liabilities included in the consolidated balance sheets were as follows: As of December 31, (in millions) 2018 2017 Deferred tax assets $ 172 $ 305 Deferred tax liabilities (97 ) (77 ) Net deferred tax asset $ 75 $ 228 As of December 31, 2018 and 2017 , the Company had recorded valuation allowances of $0.9 billion and $1.2 billion , respectively, against its net deferred tax assets. The decrease to the valuation allowance of $0.3 billion in 2018 was primarily due to gain recapture in Luxembourg, which resulted in a corresponding reduction to the deferred tax asset related to net operating losses. The following table presents the amounts of federal, state, and foreign net operating loss carryforwards, general business credit, and minimum tax credit carryforwards: (in millions) Year ended December 31, 2018 Federal net operating loss carryforwards (a) $ 3,105 State net operating loss carryforwards (b) 4,835 Foreign net operating loss carryforwards (c) 2,622 General business credit carryforwards (d) 33 Minimum tax credit carryforwards (e) 15 (a) If not utilized, these carryforwards will expire by year 2037. (b) Will expire if not utilized, for the years 2019, 2020, and 2021 of $244 million , $193 million , and $68 million , respectively, and the remaining through 2038. (c) Foreign net operating loss carryforwards of $49 million , if not utilized, will expire in years 2019 through 2038. The remaining foreign net operating loss carryforwards of $2.6 billion have an indefinite life. (d) If not utilized, these carryforwards will expire in years 2027 through 2038. (e) These carryforwards are refundable credits and will be utilized or refunded between 2019 and 2021. The Company intends to indefinitely invest its net equity in its foreign operations, with the exception of any undistributed foreign earnings in those jurisdictions with positive earnings. Under the U.S. tax reform law changes enacted during 2017, all existing positive earnings were deemed to be distributed, and future foreign earnings generally will not be taxed in the U.S upon distribution. Accordingly, as of December 31, 2018, no provision had been made for U.S. federal and state income taxes on the cumulative amount of temporary differences related to investments in foreign subsidiaries. Upon sale or liquidation of these investments, the Company would potentially be subject to U.S., state, and foreign income taxes and withholding taxes payable to the various foreign countries. However, it is not practicable to determine the amount of any potential additional tax that may be payable in the event of a sale or liquidation of these investments. On December 22, 2017, the Tax Cuts and Jobs Act (tax reform bill) was signed into law in the U.S. The provisions of the tax reform bill with the most significant implications to the Company were the reduction of the federal tax rate from 35% to 21%, the creation of a 100% participation exemption for foreign dividends, the enactment of a one-time transition tax on existing foreign earnings, limitations on the deductibility of interest expense, and the establishment of global intangible low-taxed income (GILTI) rules. The first three provisions impacted the year-ended December 31, 2017. At December 31, 2017, the Company made a reasonable estimate of the effects on its existing deferred tax balances, valuation allowance assessment for certain tax assets and the one-time transition tax. The Company recognized a provisional net tax expense of $353 million in the year ended December 31, 2017 related to the tax reform bill, which is included as a component of income tax expense from continuing operations. At December 31, 2018, the Company finalized its 2017 calculation under SAB 118 and did not materially change the net tax expense of $353 million related to the tax reform bill provisionally recorded in 2017. The tax reform bill subjects a U.S. shareholder to current tax on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In addition, given the mechanics of the GILTI calculation, the FASB provides two methods to consider the realizability of net operating loss carryforwards in the valuation allowance assessment: (i) consider the realizable benefit of a net operating loss deferred tax asset by comparing the incremental cash taxes in the calculation of GILTI with and without the net operating loss (the incremental cash tax savings approach) or (ii) consider the tax law ordering to determine whether the net operating loss deferred tax asset is expected to be realized (the tax-law ordering approach). As of December 31, 2018, the Company has finalized its policy election to use the tax law ordering approach in its consideration of the realizability of net operating loss deferred tax assets in its valuation allowance assessment. A reconciliation of the unrecognized tax benefits was as follows: (in millions) Unrecognized Tax Benefits Balance as of January 1, 2016 $ 249 Increases for tax positions of prior years 2 Decreases for tax positions of prior years (1 ) Decreases for cash settlements with taxing authorities (1 ) Decreases due to the lapse of the applicable statute of limitations (9 ) Balance as of December 31, 2016 240 Increases for tax positions of prior years 14 Decreases for tax positions of prior years (10 ) Decreases for tax positions related to the current period (3 ) Decreases for cash settlements with taxing authorities (1 ) Decreases due to the lapse of the applicable statute of limitations (7 ) Decreases due to change in tax rates (13 ) Balance as of December 31, 2017 220 Increases for tax positions of prior years 11 Decreases for tax positions of prior years (122 ) Increases for tax positions related to the current period 1 Decreases due to the lapse of the applicable statute of limitations (15 ) Balance as of December 31, 2018 $ 95 Most of the unrecognized tax benefits are included in “ Other long-term liabilities ” on the consolidated balance sheets, net of the federal benefit on state income taxes (approximately $5 million as of December 31, 2018 ). However, those unrecognized tax benefits that affect the federal consolidated tax years ending December 31, 2008 through December 31, 2018 are included in “ Other long-term assets ” on the consolidated balance sheets, as these items reduce the Company’s net operating loss and credit carryforwards from those periods. The unrecognized tax benefits as of December 31, 2018 , 2017 , and 2016 included approximately $70 million , $130 million , and $133 million , respectively, of tax positions that, if recognized, would affect the effective tax rate. The Company recognizes interest and penalties related to unrecognized tax benefits in “Income tax expense (benefit)” in the consolidated statements of income. Cumulative accrued interest and penalties (net of related tax benefits) are not included in the ending balances of unrecognized tax benefits. Cumulative accrued interest and penalties are included in “ Other long-term liabilities ” on the consolidated balance sheets while the related tax benefits are included in “ Other long-term assets ” on the consolidated balance sheets. The following table presents the approximate amounts associated with accrued interest expense and the cumulative accrued interest and penalties: Year ended December 31, (in millions) 2018 2017 2016 Current year accrued interest expense (net of related tax benefits) $ 4 $ 6 $ 5 Cumulative accrued interest and penalties (net of related tax benefits) 13 60 48 As of December 31, 2018 , the Company anticipates it is reasonably possible that its liability for unrecognized tax benefits may decrease by approximately $17 million within the next 12 months as a result of the possible closure of federal tax audits, potential settlements with certain states and foreign countries, and the lapse of the statute of limitations in various state and foreign jurisdictions. The Company or one or more of its subsidiaries file income tax returns in the U.S. federal jurisdiction and various state and foreign jurisdictions. As of December 31, 2018 , the Company was no longer subject to income tax examination by the U.S. federal jurisdiction for years before 2008. State and local examinations are substantially complete through 2010. Foreign jurisdictions generally remain subject to examination by their respective authorities from 2007 forward, none of which are considered major jurisdictions. Pursuant to the Tax Allocation Agreement executed at the time of the spin-off of The Western Union Company (Western Union) on September 29, 2006, Western Union was responsible for and required to indemnify the Company against all taxes, interest, and penalties that relate to Western Union for periods prior to the spin-off date. During 2018, a pre-spin-off audit cycle was settled for which Western Union indemnified the Company for tax positions covered under the Tax Allocation Agreement. There was no impact to 2018 earnings as a result of this indemnification.</t>
  </si>
  <si>
    <t>Related Party Transactions</t>
  </si>
  <si>
    <t>Related Party Transactions [Abstract]</t>
  </si>
  <si>
    <t>Note 10: Related Party Transactions Merchant Alliances A substantial portion of the Company’s business within the Global Business Solutions segment is conducted through merchant alliances. Merchant alliances are alliances between the Company and financial institutions. If the Company has control over an alliance, then the alliance’s financial statements are consolidated with those of the Company and the related processing fees are treated as an intercompany transaction and eliminated upon consolidation. If the Company does not control the alliance, the Company uses the equity method of accounting to account for its investment in the alliance. As a result, the Company’s consolidated revenues include processing fees charged to alliances accounted for under the equity method.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enter into a long-term processing service agreement as part of the negotiation process. This agreement governs the Company’s provision of transaction processing services to the alliance. As of December 31, 2018 and 2017 , the Company had $32 million and $35 million , respectively, of amounts due from unconsolidated merchant alliances included within "Accounts receivable, net" in the Company's consolidated balance sheets. As of December 31, 2018 and 2017 , the Company had $4 million and $6 million , respectively, of amounts due to unconsolidated merchant alliances included within " Accounts payable and accrued liabilities " in the Company's consolidated balance sheets. Relationship with KKR Capital Markets For the years ended December 31, 2018 , 2017 , and 2016 , KKR Capital Markets LLC, an affiliate of KKR, acted as an arranger and bookrunner for various financing transactions under the existing credit agreements, and as an initial purchaser of certain existing notes issued by the Company. KKR Capital Markets LLC, did no t receive any fees for the year ended December 31, 2018 , but did receive underwriter and transactions fees totaling $2 million and $17 million for the years ended December 31, 2017 and 2016 , respectively. Indemnifications In the third quarter of 2018, the Company agreed to indemnify the co-founders of KKR if their personal information is misused due to sharing their information under the EU’s 4 th Money Laundering Directive for registering the Ultimate Beneficial Owners. The maximum potential amount of future payments the Company could be required to make under this indemnification agreement is unlimited. Management of the Company believes that such matters will not have a material adverse effect on the Company’s results of operations, liquidity or financial condition.</t>
  </si>
  <si>
    <t>Other Operating Expenses, Net</t>
  </si>
  <si>
    <t>Restructuring and Related Activities [Abstract]</t>
  </si>
  <si>
    <t>Note 11: Other Operating Expenses, Net The following table details the components of “ Other operating expenses, net " in the consolidated statements of income: Year ended December 31, (in millions) 2018 2017 2016 Restructuring, net $ 85 $ 83 $ 49 Deal and deal integration costs 3 27 — Asset impairment — 13 — Merchant matters 20 10 — Other 11 10 2 Other operating expenses, net $ 119 $ 143 $ 51 Restructuring During the years ended December 31, 2018 , 2017 , and 2016 , the Company recorded restructuring charges in connection with ongoing expense management initiatives. The Company has ongoing initiatives, which are expected to result in approximately $20 million over the next twelve months. Th e Company continues to evaluate operating efficiencies and could incur further restructuring costs beyond these initiatives. A summary of net pretax charges incurred by segment was as follows for the years ended December 31, 2018 , 2017 , and 2016 : Year ended December 31, (in millions) 2018 2017 2016 Global Business Solutions $ 22 $ 36 $ 9 Global Financial Solutions 13 17 10 Network &amp; Security Solutions 25 8 3 Corporate 25 22 27 Restructuring, net $ 85 $ 83 $ 49 The following table summarizes the Company’s utilization of restructuring accruals for the years ended December 31, 2017 and 2018 : (in millions) Employee Severance Other Total Remaining accrual as of January 1, 2017 $ 9 $ — $ 9 Employee expense 83 — 83 Cash payments and other (71 ) — (71 ) Remaining accrual as of December 31, 2017 21 — 21 Employee expense 67 — 67 Exit costs — 18 18 Cash payments and other (79 ) (11 ) (90 ) Remaining accrual as of December 31, 2018 $ 9 $ 7 $ 16 Deal and Deal Integration Costs During 2017, the Company completed three acquisitions, the two largest were CardConnect and BluePay. In connection with these acquisitions, the Company incurred $27 million in deal and deal integration costs for the year ended December 31, 2017 . Deal and deal integration costs include asset impairment of $9 million , banker fees and other costs to close the transaction of $7 million , and other integration costs. See note 13 "Acquisitions and Dispositions" of these consolidated financial statements for details regarding the Company's acquisitions. Asset Impairment For the year ended December 31, 2017, the Company incurred $6 million loss on a prepaid asset related to an early contract terminated and a loss of $7 million related to write down of abandoned technology and property. Merchant Matters During the years ended December 31, 2018 and 2017 the Company incurred $20 million and $10 million , respectively, in costs related to customer matters. Other For the year ended December 31, 2018 , the Company incurred $8 million in costs related to the transition of its card processing business in Central and South Eastern Europe. For the year ended December 31, 2017 , the $10 million in costs is related to earnout expense associated with a previous acquisition.</t>
  </si>
  <si>
    <t>Settlement Assets and Obligations</t>
  </si>
  <si>
    <t>Note 12: Settlement Assets and Obligations Settlement assets and obligations result from the Company’s processing services and associated settlement activities, including settlement of payment transactions. Settlement assets are generated principally from merchant services transactions. Certain merchant settlement assets that relate to settlement obligations accrued by the Company are held by partner banks to which the Company does not have legal ownership but has the right to use to satisfy the related settlement obligation. The Company records corresponding settlement obligations for amounts payable to merchants and for payment instruments not yet presented for settlement. The principal components of the Company’s settlement assets and obligations were as follows: As of December 31, (in millions) 2018 2017 Settlement assets: Cash and cash equivalents $ 3,191 $ 1,738 Due from card associations, bank partners, and merchants 8,232 18,625 Total settlement assets $ 11,423 $ 20,363 Settlement obligations: Payment instruments outstanding $ 12 $ 11 Card settlements due to merchants 11,411 20,352 Total settlement obligations $ 11,423 $ 20,363 The changes in settlement assets and obligations are presented on a net basis within operating activities in the consolidated statements of cash flows. However, because the changes in the settlement assets balance exactly offset changes in settlement obligations, the activity nets to zero .</t>
  </si>
  <si>
    <t>Acquisitions and Dispositions</t>
  </si>
  <si>
    <t>Business Combinations [Abstract]</t>
  </si>
  <si>
    <t>Note 13: Acquisitions and Dispositions 2018 Acquisitions In January 2018, the Company acquired 100% of GreekBill, a web-based billing and financial management company catering exclusively to fraternities and sororities. The purchase price was $17 million and GreekBill is reported as part of the Company's Global Business Solutions segment. The acquisition of GreekBill had an immaterial impact on revenue and operating income. 2017 Acquisitions In May 2017, the Company acquired 100% of Accullink Inc. (Acculynk), a leading technology company that delivers eCommerce solutions for debit card acceptance. The acquisition included Acculynk's PaySecure debit routing technology and its range of other services. The purchase price was $85 million and Acculynk is reported as part of the Company's Global Business Solutions segment. In July 2017, the Company acquired 100% of CardConnect Corp. (CardConnect) for $763 million in cash, net of cash acquired. CardConnect is an innovative provider of payment processing and technology solutions and was one of the Company's largest distribution partners. The transaction is expected to enable the Company to bring innovative partner management tools to improve merchant retention, accelerate the Company's firm-wide independent software vendor (ISV) initiative and bring immediate capabilities in enterprise resource planning (ERP) integrated payment solutions to its customers. CardConnect operations are reported as part of the Company's Global Business Solutions segment. The acquisition was accounted for as a business combination and the accounting is complete. The following table summarizes the fair values of the assets acquired and liabilities assumed on the acquisition date. The excess of the purchase price over the net tangible and identifiable intangible assets' fair value was recorded as goodwill within the Company’s Global Business Solutions segment. The goodwill recognized was attributable to increased synergies that are expected to be achieved from the integration of CardConnect as well as potential revenue enhancements to the Company. The Company accounted for the business combination as follows: (in millions) Amount Other current assets $ 58 Property and equipment 7 Intangible assets 463 Goodwill 432 Current liabilities (58 ) Deferred tax liabilities (139 ) The following table sets forth the components of the intangible assets: (in millions) Acquisition-Date Fair Value Useful Life (Years) Agent relationships $ 296 18 Merchant relationships 84 7 Software systems 39 5 Residual buyouts 23 4 Trade name 21 9 $ 463 In connection with the closing of the acquisition, the Company incurred $6 million of transactions costs, which has been included as deal and deal integration costs within "Other operating expenses, net" in the consolidated statement of income for the year ended December 31, 2017 . The revenue and earnings of CardConnect have been included in the Company’s results since the acquisition date and are not material to the Company’s consolidated financial results. Supplemental pro forma results of income of the combined entities have not been presented as the financial impact to the Company’s consolidated financial statements would be immaterial. In December 2017, the Company acquired 100% of BluePay Holdings, Inc. (BluePay) for $759 million in cash, net of cash acquired. BluePay is a provider of technology-enabled payment processing for merchants in the U.S. and Canada and was one of the Company's largest distribution partners with a strong focus on software-enabled payments and card-not-present transactions. The transaction is expected to be highly complementary to the Company's earlier acquisition of CardConnect and enhance the Company's suite of innovative partner management tools to improve merchant retention, accelerate the Company's firm-wide ISV initiative and bring immediate capabilities in ERP integrated payment solutions to its customers. BluePay operations are reported as part of the Company's Global Business Solutions segment. The acquisition was accounted for as a business combination and the accounting is complete. The following table summarizes the fair values of the assets acquired and liabilities assumed on the acquisition date. The excess of the purchase price over the net tangible and identifiable intangible assets' fair value was recorded as goodwill within the Company’s Global Business Solutions segment. The goodwill recognized was attributable to increased synergies that are expected to be achieved from the integration of BluePay as well as potential revenue enhancements to the Company. The Company accounted for the business combination as follows: (in millions) Amount Other current assets $ 27 Property and equipment 3 Intangible assets 450 Goodwill 389 Current liabilities (25 ) Deferred tax liabilities (85 ) The following table sets forth the components of the intangible assets: (in millions) Acquisition-Date Fair Value Useful Life (Years) Agent relationships $ 195 18 Merchant relationships 216 10 Software systems 27 5 Trade name 12 5 $ 450 In connection with the closing of the acquisition, the Company incurred $1 million of transactions costs, which has been included as deal and deal integration costs within "Other operating expenses, net" in the consolidated statement of income for the year ended December 31, 2017 . The revenue and earnings of BluePay have been included in the Company’s results since the acquisition date and are not material to the Company’s consolidated financial results. Supplemental pro forma results of income of the combined entities have not been presented as the financial impact to the Company’s consolidated financial statements would be immaterial. In October 2017, the Company formed a digital banking joint venture, named Apiture, which combines FDC and Live Oak Bancshares, Inc. digital banking platforms, products, and services, delivering innovative technology solutions tailored for financial institutions. The joint venture will be accounted for as an equity method investment, as Apiture is owned and managed equally between the Company and Live Oak Bancshares, Inc. As a result, the contributed digital banking business is no longer consolidated into the Company’s results. During the year ended December 31, 2016, the Company’s digital banking business had revenue and operating income of $57 million and $11 million , respectively. Associated with the transaction, the Company recognized an $18 million gain on the formation of the joint venture, included within "Other income" in the consolidated statement of income as of December 31, 2017 . The gain recognized represents the excess investment value over assets contributed. 2018 Dispositions In September 2018, the Company divested its card processing business in Central and Southeastern Europe for proceeds of €387 million (the U.S. dollar equivalent is $449 million ), subject to closing adjustments. The divestiture does not represent a strategic shift that will have a major effect on the Company’s operations and financial statements. The card processing business in Central and Southeastern Europe was reported within the Global Financial Solutions segment and had revenue and operating income of $79 million and $15 million , respectively, for 2018 through the disposition date. The total gain on disposition recognized was $174 million , which is included in "Other income" in the consolidated statement of income as of December 31, 2018 . In August 2018, the Company divested 100% of its remittance processing business in the U.S. for proceeds of $100 million , subject to closing adjustments. The remittance processing business is reported within the Global Financial Solutions segment and had revenue and operating loss of $50 million and $1 million , respectively, for 2018 through the disposition date. The total gain on disposition recognized was $28 million , which is included in "Other income" in the consolidated statement of income as of December 31, 2018 . 2017 Dispositions In September 2017, the Company divested all of its businesses in Lithuania, Latvia and Estonia for €73 million (the U.S. dollar equivalent is $85 million ). The businesses were reported within the Global Financial Solutions segment. Associated with the transaction, the Company recognized a $4 million loss on the sale which is included in "Other income" in the consolidated statement of income as of December 31, 2017 . 2016 Dispositions In September 2016, the Company completed the sale of its Australian ATM business, which was reported as part of the Company's Global Business Solutions segment. Associated with the transaction, the Company recognized a $34 million loss on the sale, included within "Other income" in the consolidated statement of income as of December 31, 2016 . The loss is comprised of investments of $72 million reduced by cash proceeds of $38 million . The cash proceeds are reflected within "Proceeds from dispositions" within the consolidated statement of cash flows as of December 31, 2016 .</t>
  </si>
  <si>
    <t>Derivative Financial Instruments</t>
  </si>
  <si>
    <t>Derivative Instruments and Hedging Activities Disclosure [Abstract]</t>
  </si>
  <si>
    <t>Note 14: Derivative Financial Instruments The Company enters into the following types of derivatives: • Interest rate contracts: The Company uses a combination of floating to fixed interest rate swaps and collars to mitigate its exposure to interest rate fluctuations on interest payments related to variable rate debt. For interest rate swaps, floating rate payments are received in exchange for fixed-rate payments. For interest rate collar contracts, no payments or receipts are exchanged unless interest rates rise or fall in excess of a predetermined ceiling or floor rate. The Company uses these contracts in a qualifying hedging relationship. • Foreign exchange contracts: The Company uses cross-currency swaps to protect the net investment in certain foreign subsidiaries and/or affiliates with respect to changes in foreign currency exchange rates. The Company uses these contracts in qualifying hedging relationships. The Company held the following derivative instruments as of December 31, 2018 and 2017 : As of December 31, 2018 2017 (in millions) Notional Currency Notional Value Assets (a) Liabilities (a) Notional Currency Notional Value Assets (a) Liabilities (a) Derivatives designated as hedges of net investments in foreign operations: Foreign exchange contracts (b) AUD — $ — $ — AUD 100 $ 28 $ — Foreign exchange contracts EUR 915 — 19 EUR 915 — 76 Foreign exchange contracts GBP 150 6 — GBP 150 — 6 Foreign exchange contracts CAD 95 5 — CAD 95 — 2 11 19 28 84 Derivatives designated as cash flow hedges: Interest rate collar contracts (c) USD 2,800 10 — USD 4,300 12 — Interest rate swap contracts (d) USD 7,250 — 44 — — 10 44 12 — $ 21 $ 63 $ 40 $ 84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Foreign exchange contract expired January 2018. (c) The interest rate collar with a notional value of $1.5 billion matured in September 2018. The remaining interest rate collars with a notional value of $1.3 billion and $1.5 billion will mature in January 2019 and September 2019, respectively. (d) The Company entered into new interest rate swaps with a notional value of $2.5 billion in May 2018 which expires in May 2021. The Company entered into new interest rate swap contracts with a notional value of $4.75 billion in December 2018 which expires in December 2020. The maximum length of time over which the Company is hedging its currency exposure of net investments in foreign operations, through utilization of foreign exchange contracts, is through June 2020. The maximum length of time over which the Company is hedging its exposure to the variability in future cash flows for forecasted transactions related to the payment of variable interest on existing financial instruments is through May 2021. As of December 31, 2018 , the Company has not posted any collateral related to any of its derivative financial instruments.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future. Effect of Derivative Instruments on the Consolidated Financial Statements Derivative gains and (losses) were as follows for the years ended December 31, 2018 , 2017 , and 2016 : Year ended December 31, 2018 2017 2016 (in millions, pretax) Interest Rate Contracts Foreign Exchange Contracts Interest Rate Contracts Foreign Exchange Contracts Interest Rate Contracts Foreign Exchange Contracts Derivatives designated as hedging instruments: Gain (loss) recognized in "Foreign currency translation adjustment" in the consolidated statements of comprehensive income (effective portion) $ — $ 104 $ — $ (98 ) $ — $ 58 (Loss) gain recognized in "Derivative instruments" in the consolidated statements of comprehensive income (effective portion) (46 ) — 9 — 3 — Derivatives not designated as hedging instruments: Loss recognized in "Other income" in the consolidated statements of income $ — $ — $ — $ — $ (5 ) $ — Accumulated Derivative Gains and Losses The following table summarizes activity in other comprehensive income for the years ended December 31, 2018 , 2017 , and 2016 related to derivative instruments classified as cash flow hedges and net investment hedges held by the Company: Year ended December 31, (in millions, after tax) 2018 2017 2016 Accumulated gain included in other comprehensive income at beginning of the period $ 121 $ 177 $ 116 Increase (decrease) in fair value of derivatives that qualify for hedge accounting, net of tax (a)(b) 44 (56 ) 61 Accumulated gain included in other comprehensive income at end of the period $ 165 $ 121 $ 177 (a) Gains are included in " Derivative instruments " and “ Foreign currency translation adjustment ” on the consolidated statements of comprehensive income. (b) Net of $(14) million , $33 million , and $0 million tax (expense) benefit for the years ended December 31, 2018 , 2017 , and 2016 , respectively.</t>
  </si>
  <si>
    <t>Commitments and Contingencies</t>
  </si>
  <si>
    <t>Commitments and Contingencies Disclosure [Abstract]</t>
  </si>
  <si>
    <t>Note 15: Commitments and Contingencies Operating Leases The Company leases certain of its facilities and equipment under operating lease agreements, substantially all of which contain renewal options and escalation provisions. The Company incurred total rent expense of $83 million , $80 million , and $79 million for the years ended December 31, 2018 , 2017 , and 2016 , respectively. Future minimum aggregate rental commitments as of December 31, 2018 under all noncancelable operating leases, net of sublease income are due in the following years: Year ended December 31, (in millions) Amount 2019 $ 59 2020 52 2021 47 2022 41 2023 36 Thereafter 91 Total $ 326 The Company has certain guarantees embedded in leases and other agreements wherein the Company is required to relieve the counterparty in the event of changes in the tax code or rates. The Company believes the fair value of such guarantees is insignificant due to the likelihood and extent of the potential changes. Letters of Credit The Company has $35 million in outstanding letters of credit as of December 31, 2018 , of which $5 million and $30 million were issued under the Company’s senior secured and unsecured revolving credit facilities, respectively. See "Senior Secured Revolving Credit Facility" and "Senior Unsecured Revolving Credit Facility" provided in note 2 "Borrowings" of these consolidated financial statements for more information. The letters of credit are held in connection with lease arrangements, bankcard association agreements, and other security agreements. The Company expects to renew most of the letters of credit prior to expiration. Legal 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income.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or other claims arising from its merchant business; and (3) other matters which may include issues such as employment and indemnification obligations to purchasers of former subsidiaries. The Company's estimates of the possible ranges of losses in excess of any amounts accrued are $0 to $5 million for patent infringement, $0 to $93 million for merchant matters, and $0 to $5 million for other matters, resulting in a total estimated range of possible losses of $0 to $103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the high end of the estimated range. Other 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t>
  </si>
  <si>
    <t>Employee Benefit Plans</t>
  </si>
  <si>
    <t>Retirement Benefits [Abstract]</t>
  </si>
  <si>
    <t>Note 16: Employee Benefit Plans Defined Contribution Plans The Company maintains defined contribution benefit plans covering virtually all of the Company’s U.S. employees and defined contribution pension plans for international employees primarily in the United Kingdom and Australia. The plans provide tax-deferred amounts for each participant, consisting of employee elective contributions, Company matching and discretionary Company contributions. Effective January 1, 2014, the Company suspended matching contributions for all U.S. participants. As a result, the U.S. Plan is no longer a safe harbor plan. The Company plans to reinstate a matching contributions plan for U.S. participants on January 1, 2019. The following table presents the aggregate amounts charged to expense in connection with these plans: Year ended December 31, (in millions) Amount 2018 $ 13 2017 10 2016 11 Defined Benefit Plans The Company has defined benefit pension plans which are frozen and covers certain full-time employees in the United Kingdom and the U.S. The Company also has separate plans covering certain employees located primarily in Germany and Austria. The Company contributed cash in the amount of $0 million , $19 million , and $19 million to defined benefit plans for the years ended December 31, 2018 , 2017 , and 2016 , respectively. The Company recognizes the funded status of its defined benefit pension plans, measured as the difference between the fair value of the plan assets and the projected benefit obligation, in the consolidated balance sheets, as follows: As of December 31, (in millions) 2018 2017 U.K. plan: Plan benefit obligations $ (597 ) $ (686 ) Fair value of plan assets 786 891 Net pension assets (a) 189 205 U.S. and other foreign plans: Plan benefit obligations (205 ) (234 ) Fair value of plan assets 143 166 Net pension liabilities (b) (62 ) (68 ) Funded status of the plans $ 127 $ 137 (a) Pension assets are included in “ Other long-term assets ” of the consolidated balance sheets. (b) Pension liabilities are included in “ Other long-term liabilities ” of the consolidated balance sheets. The accumulated benefit obligation for all defined benefit pension plans was $802 million and $920 million as of December 31, 2018 and 2017 , respectively. Based on the valuation techniques described in note 1 "Summary of Significant Accounting Policies" , as of December 31, 2018 , Plan assets are comprised of approximately 15% of Level 1 securities, 85% of Level 2 securities, and an immaterial amount of Level 3 securities. The Plan paid benefits in the amount of $56 million , $59 million , and $39 million for the periods ended December 31, 2018 , 2017 , and 2016 , respectively. The estimated future benefit payments, which reflect expected future service, are expected to be as follows: Year ended December 31, (in millions) Amount 2019 $ 29 2020 30 2021 33 2022 34 2023 37 2024-2028 197 The Company's post-retirement health care and other insurance benefits for retired employees are limited and not material.</t>
  </si>
  <si>
    <t>Supplemental Financial Information</t>
  </si>
  <si>
    <t>Other Income and Expenses [Abstract]</t>
  </si>
  <si>
    <t>Note 17: Supplemental Financial Information Supplemental Consolidated Statements of Income Information The following table details the components of “Other income” on the consolidated statements of income: Year ended December 31, (in millions) 2018 2017 2016 Investment gains $ 3 $ 1 $ 35 Divestitures 197 18 (34 ) Non-operating foreign currency gains (loss) 6 (1 ) 19 Other miscellaneous expense (5 ) (2 ) (3 ) Other income $ 201 $ 16 $ 17 Investment gains On June 21, 2016, Visa Inc. (Visa) acquired Visa Europe (VE), of which the Company was a member and shareholder through certain subsidiaries. On June 21, 2016, the Company received cash of €24.2 million ( $27 million equivalent at June 21, 2016) and Visa preferred stock which is convertible into Visa common shares. The Company will also receive a deferred payment three years after the closing date of the acquisition, valued at approximately €2.3 million ( $2.6 million equivalent at June 21, 2016). As of June 21, 2016, the Class A common stock equivalent of the preferred stock was approximately $19 million . However, the preferred shares have been assigned a value of zero based on transfer restrictions and Visa's ability to adjust the conversion ratio dependent on the outcome of existing and potential litigations in the Visa Europe territory over the next 10 years . The Company did not identify any relevant transactions in Visa preferred stock on or before December 31, 2018, with observable price changes, and thus the Company continues to carry these shares at zero value. Divestitures See note 13 "Acquisitions and Dispositions" of these consolidated financial statements for more information on the Company's significant divestitures. Supplemental Consolidated Balance Sheet Information As of December 31, (in millions) 2018 2017 Prepaid expenses and other current assets: Prepaid expenses $ 133 $ 156 Inventory 116 98 Other 70 81 Total Prepaid expenses and other current assets $ 319 $ 335 Property and equipment: Land $ 50 $ 58 Buildings 235 270 Leasehold improvements 117 96 Equipment and furniture 1,603 1,508 Equipment under capital lease 547 607 Property and equipment 2,552 2,539 Less: Accumulated depreciation (1,647 ) (1,588 ) Total Property and equipment, net of accumulated depreciation $ 905 $ 951 Accounts payable and accrued liabilities: Accounts payable $ 276 $ 247 Accrued interest expense 147 154 Other accrued expenses 724 712 Other 489 546 Total Accounts payable and accrued liabilities $ 1,636 $ 1,659</t>
  </si>
  <si>
    <t>Investment in Affiliates</t>
  </si>
  <si>
    <t>Equity Method Investments and Joint Ventures [Abstract]</t>
  </si>
  <si>
    <t>Note 18: 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 merchant alliance, as it pertains to investments accounted for under the equity method, is an agreement between the Company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These fees have been separately identified on the face of the consolidated statements of income. As of December 31, 2018 , there were twenty-one affiliates accounted for under the equity method of accounting, comprised of seven merchant alliances and fourteen strategic investments in companies in related markets. As of December 31, 2018 , the Company had no unconsolidated significant subsidiaries that were not required to be consolidated, but represented more than 20% of the Company’s pretax income. For the year ended December 31, 2017 , the Wells Fargo alliance did meet the Significant Subsidiary test provided in Regulations S-X Rule 1-02 (w) in that the Company's equity earnings of this alliance exceeded 20% of the Company's consolidated income from continuing operations before income taxes. A summary of financial information for the merchant alliances and other affiliates accounted for under the equity method of accounting is presented below: As of December 31, (in millions) 2018 2017 Total current assets $ 3,764 $ 5,427 Total long-term assets 187 239 Total assets $ 3,951 $ 5,666 Total current liabilities $ 3,669 $ 5,347 Total long-term liabilities 3 8 Total liabilities $ 3,672 $ 5,355 The primary components of assets and liabilities are settlement-related accounts similar to those described in note 12 "Settlement Assets and Obligations" of these consolidated financial statements. Year ended December 31, (in millions) 2018 2017 2016 Net operating revenues $ 1,372 $ 1,374 $ 1,434 Operating expenses 745 712 666 Operating income $ 627 $ 662 $ 768 Net income $ 615 $ 646 $ 749 FDC equity earnings 221 222 260 The formation of a merchant alliance accounted for under the equity method of accounting generally involves the Company and/or a financial institution contributing merchant contracts to the alliance and a cash payment from one owner to the other to achieve the desired ownership percentages. The asset amounts reflected above are owned by the alliances and other equity method investees and do not include any of such payments made by the Company. The amount by which the total of the Company’s investments in affiliates exceeded its proportionate share of the investees’ net assets was approximately $0.9 billion and $0.9 billion as of December 31, 2018 and 2017 , respectively. The non-goodwill portion of this amount is considered an identifiable intangible asset that is amortized. The estimated future amortization expense for these intangible assets as of December 31, 2018 is as follows: Year ended December 31, (in millions) Amount 2019 $ 4 These amounts assume that these alliances continue as they currently exist. Much of the difference between the Company's proportionate share of the investees’ net income and the Company's equity earnings relate to this amortization.</t>
  </si>
  <si>
    <t>Selected Quarterly Financial Results (Unaudited)</t>
  </si>
  <si>
    <t>Quarterly Financial Information Disclosure [Abstract]</t>
  </si>
  <si>
    <t>Note 19: Selected Quarterly Financial Results (Unaudited) The following tables show a summary of the Company’s quarterly financial information for each of the four quarters of 2018 and 2017 : 2018 (in millions, except per share amounts) First Second Third Fourth Revenues $ 2,282 $ 2,448 $ 2,369 $ 2,399 Expenses 1,934 1,910 1,894 1,865 Operating profit $ 348 $ 538 $ 475 $ 534 Net income $ 134 $ 402 $ 448 $ 214 Net income attributable to First Data Corporation 101 341 401 162 Net income per share: Basic 0.11 0.37 0.43 0.17 Diluted 0.11 0.36 0.42 0.17 2017 (in millions, except per share amounts) First Second Third Fourth Revenues $ 2,801 $ 3,025 $ 3,076 $ 3,150 Expenses 2,475 2,558 2,659 2,652 Operating profit $ 326 $ 467 $ 417 $ 498 Net income $ 79 $ 243 $ 340 $ 1,002 Net income attributable to First Data Corporation 36 185 296 948 Net income per share: Basic 0.04 0.20 0.32 1.03 Diluted 0.04 0.20 0.31 1.00 The 2018 results include the impact of adopting the New Revenue Standard. See note 1 "Summary of Significant Accounting Policies" for more information. The change in net income during the fourth quarter of 2017 was primarily driven by the release of a valuation allowances associated with the Company's deferred tax assets.</t>
  </si>
  <si>
    <t>Subsequent Events</t>
  </si>
  <si>
    <t>Subsequent Events [Abstract]</t>
  </si>
  <si>
    <t>Note 20: Subsequent Events On January 16, 2019, the Company and Fiserv, Inc. (Fiserv), and 300 Holdings, Inc. (Merger Sub), a wholly-owned subsidiary of Fiserv, entered into an agreement and plan of merger (Merger Agreement), pursuant to which the Company will merge into Merger Sub (the Merger). The terms are subject to the conditions set forth in the Merger Agreement, which states at closing each share of the Company's common stock issued and outstanding will be converted into the right to receive 0.303 (Exchange Ratio) of a share of common stock, par value $0.01 per share, of Fiserv. The Company's equity awards will generally be converted into Fiserv equity awards after giving effect to the Exchange Ratio and appropriate adjustments and be governed by the same terms and conditions as applicable to the Company's corresponding equity awards. Completion of the Merger is subject to customary closing conditions for both parties. The Company currently anticipate that it will close the merger during the second half of 2019. For additional information see Form 425 filed with the Securities and Exchange Commission dated January 16, 2019 and available through the “Investor Relations” portion of our website at http://investor.firstdata.com.</t>
  </si>
  <si>
    <t>SCHEDULE II - Valuation and Qualifying Accounts</t>
  </si>
  <si>
    <t>SEC Schedule, 12-09, Valuation and Qualifying Accounts [Abstract]</t>
  </si>
  <si>
    <t>SCHEDULE II—Valuation and Qualifying Accounts Additions Deductions Description (in millions) Balance at Beginning of Period Charged to Costs and Expenses Reclassifications from Other Accounts (a) Write-offs Against Assets Balance at End of Period Year ended December 31, 2018 deducted from receivables $ 54 $ 82 $ — $ 84 $ 52 Year ended December 31, 2017 deducted from receivables 87 82 1 116 54 Year ended December 31, 2016 deducted from receivables 83 85 1 82 87 (a) Amounts related to reclassifications from "Accounts payable and accrued liabilities" to "Allowance for doubtful accounts" in the Company's consolidated balance sheets.</t>
  </si>
  <si>
    <t>Summary of Significant Accounting Policies (Policies)</t>
  </si>
  <si>
    <t>Consolidation</t>
  </si>
  <si>
    <t xml:space="preserve">Consolidation The accompanying consolidated financial statements include the accounts of the Company and its controlled subsidiaries. All significant intercompany accounts and transactions have been eliminated. Investments in unconsolidated affiliated companies are accounted for under the equity method and are included in “ Investment in affiliates ” in the accompanying consolidated balance sheets. The Company utilizes the equity method of accounting when the Company is able to exercise significant influence over the investee’s operations, which generally coincides with an ownership interest of between 20% and 50% in an entity. 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Revenue Recognition and Deferred Revenue</t>
  </si>
  <si>
    <t>Revenue Recognition Effective January 1, 2018, revenues are recognized when control of the promised goods or services is transferred to the Company's customers, in an amount that reflects the consideration the Company expects to be entitled to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the performance obligations in the contract 5. Recognize revenue when or as the Company satisfies a performance obligation Revenue is recognized net of taxes collected from customers, which are subsequently remitted to governmental authorities. The Company has elected to present shipping and handling costs associated with its products as a cost of fulfilling the Company's promise to transfer its products and services. Transaction and Processing Services The vast majority of the Company’s revenues are comprised of: 1) fees calculated based on a percentage of the monetary value of transactions processed; 2) fees calculated based on number of transactions processed; 3) fees calculated based on number of accounts on file during a period; or 4) some combination thereof that are associated with transaction and processing services. The Company typically contracts with financial institutions, merchants, or affiliates of those parties. Contracts stipulate the types of processing services and articulate how fees will be incurred and calculated. The Company's performance obligations are to stand ready to provide holistic electronic payment processing services consisting of a series of distinct elements that are substantially the same and have the same pattern of transfer over time. The Company’s promise to its customers is to perform an unknown or unspecified quantity of tasks and the consideration received is contingent upon the customers’ use (i.e., number of payment transactions processed, number of cards on file, etc.); as such, the total transaction price is variable. The Company allocates the variable fees charged to the day in which it has the contractual right to bill under the contract. Revenue is comprised of fees charged to the Company's customers, net of interchange fees and assessments charged by the credit card associations and debit networks, which are pass-through charges collected on behalf of the card issuers and payment networks. Interchange fees and assessments charged by credit card and debit networks to the Company’s consolidated subsidiaries were as follows for the years ended December 31, 2018 , 2017 , and 2016 . Year ended December 31, (in millions) 2018 2017 2016 Interchange fees and assessments $ 27,845 $ 26,069 $ 23,810 Debit network fees 3,568 3,227 3,121 Hardware Revenues The Company may sell or lease hardware (POS devices) and other peripherals as part of its contract with customers. Hardware typically consists of terminals or Clover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the customer obtains control of the hardware. Professional Services Revenues The Company’s professional services generally consist of professional services sold as part of a new or existing agreement or sold as a separate service. The Company’s professional services may or may not be considered distinct based on the nature of the services being provided. Professional services are recognized over time as control is transferred to the customer, either as the professional services are performed or as the services from a combined performance obligation are transferred to the customer (over the term of the related transaction and processing agreement). Other Other revenues principally include software licensing (fixed and usage based) and maintenance. The Company's software licensing and maintenance are considered distinct and are generally recognized at their standalone selling prices when the software code is delivered to the client and over the maintenance period, respectively. The Company charges processing fees to its alliances. In situations where an alliance is accounted for under the equity method, the Company’s consolidated revenues include the processing fees charged to the alliance, as presented in the consolidated statements of income within "Revenues excluding reimbursable items". Contracts with Multiple Performance Obligations The Company’s contracts with its customers can consist of multiple performance obligations, for example in the case of hardware sold with transaction and processing service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customer class. See note 3 "Revenue Recognition" of these consolidated financial statements for additional discussion. Deferred Revenue The Company records deferred revenue when it receives payments or issues invoices in advance of transferring control of promised goods or services to a customer. A significant portion of this balance relates to service contracts where the Company received payments from customers for upfront conversions/implementation type activities which do not transfer value to the customer but rather are used in fulfilling the related performance obligations that transfer over time. The advance consideration received from customers is deferred over the contract term or a longer period if it provides the customer with a material right. The deferred revenue is recognized when underlying performance obligations are achieved. As of December 31, 2018 and 2017 , current deferred revenue included within " Accounts payable and accrued liabilities " in the Company's consolidated balance sheets was $134 million and $167 million , respectively. As of December 31, 2018 and 2017 , noncurrent deferred revenue included within " Other long-term liabilities " in the Company's consolidated balance sheets was $164 million and $177 million , respectively. In January 2017, the Company determined that standalone value had been achieved for its Clover terminal devices, principally because a secondary market had been established. The Company accounted for the change on a prospective basis. Beginning January 1, 2017, the Company recognized revenue on sales of Clover terminal devices upon delivery, while Clover terminal devices sold prior to January 1, 2017 continued to be deferred over the term of the respective processing agreement. As of December 31, 2017, $36 million of the Company's deferred revenue represented sales of Clover terminal devices which did not have standalone value prior to the change in accounting. In connection with the adoption of the New Revenue Standard on January 1, 2018, the Company recorded the deferred revenue associated with the Clover terminals that had previously lacked standalone value to "Accumulated loss" in the consolidated balance sheet.</t>
  </si>
  <si>
    <t>Stock-Based Compensation</t>
  </si>
  <si>
    <t>Stock-Based Compensation Stock-based compensation to employees is measured at the grant date fair values of the respective stock options and restricted stock awards. An estimate of forfeitures is applied when calculating compensation expense. To calculate the estimated forfeiture rate, the Company performed an analysis of all forfeitures over a five year period and continues to evaluate the actual forfeiture rate compared to its estimate. The estimated forfeiture rate will be adjusted as actual forfeitures vary from the estimate, resulting in the recognition of compensation cost only for awards that vest. Any effect of a change in estimated forfeitures will be recognized through a cumulative catch-up adjustment. The Company recognizes compensation cost on service based awards with graded vesting on a straight-line basis over the requisite service period for the entire award. The Company recognizes compensation cost on performance-based restricted stock grants on a grant basis graded schedule.</t>
  </si>
  <si>
    <t>Treasury Stock</t>
  </si>
  <si>
    <t>Treasury Stock In connection with the vesting of restricted stock awards or exercise of stock options, shares of Class A and Class B common stock are delivered to the Company by employees to satisfy tax withholding obligations. The Company accounts for treasury stock activities under the cost method whereby the cost of the acquired stock is recorded as treasury stock. Because Class B common stock converts automatically to Class A common stock upon any transfer, whether or not for value, except for certain transactions described in the Company's amended and restated certificate of incorporation, all shares of treasury stock are Class A common stock.</t>
  </si>
  <si>
    <t>Foreign Currency Translation</t>
  </si>
  <si>
    <t>Foreign Currency Translation The U.S. dollar is the functional currency of the Company’s U.S.-based businesses and certain foreign-based businesses. Significant operations with a local currency as their functional currency include operations in the United Kingdom, Australia, Germany, Ireland, and Brazil.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included in "Other income" on the consolidated statements of income. Transaction gains and losses related to operating assets and liabilities are included in “Cost of revenues” and “Selling, general, and administrative” in the consolidated statements of income and were immaterial for all periods presented. Non-operating transaction gains and losses derived from non-operating assets and liabilities are included in “Other income” on the consolidated statements of income and are separately disclosed in note 17 "Supplemental Financial Information" of these consolidated financial statements. There has been a steady devaluation of the Argentine peso relative to the United States dollar in recent years, primarily due to inflation.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As of June 30, 2018, the Argentine economy was designated as highly inflationary for accounting purposes. Accordingly, beginning July 1, 2018 the Company began reporting the financial results of its operations in Argentina at the functional currency of the parent, which is the U.S. dollar. Exchange gains and losses from the remeasurement of monetary assets and liabilities for the six months ended December 31, 2018 are reflected in "Other income" on the consolidated statements of income rather than “Accumulated other comprehensive loss” on the consolidated balance sheet. The Company recognized $2 million in foreign currency exchange losses for the six months ended December 31, 2018 from remeasurement of the operations in Argentina to the parent functional currency.</t>
  </si>
  <si>
    <t>Derivative Financial Instruments 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 Derivative instruments are entered into for periods consistent with related underlying exposures. The Company applies strict policies to manage each of these risks, including prohibition against derivatives trading, derivatives market-making or any other speculative activities. 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 The Company monitors the financial stability of its derivative counterparties and all counterparties are investment grade.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 The Company recognizes all derivative financial instruments in the consolidated balance sheets as assets or liabilities at fair value. Such amounts are recorded in “Other current assets”, “ Other long-term assets ”, “ Accounts payable and accrued liabilities ” or “ Other long-term liabilities ” in the consolidated balance sheets. The Company’s policy is to present all derivative balances on a gross basis, without regard to counterparty master netting agreements or similar arrangements. Changes in fair value of derivative instruments are recognized immediately in "Other income" on the consolidated statements of income unless the derivative is designated and qualifies for hedge accounting. For derivatives that qualify as hedges of future cash flows, the effective portion of changes in fair value is recorded temporarily in equity as a component of OCI and then recognized in "Interest expense, net" in the consolidated statements of income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Other income” in the consolidated statements of income during the period of change.</t>
  </si>
  <si>
    <t>Noncontrolling and Redeemable Noncontrolling Interests</t>
  </si>
  <si>
    <t>Noncontrolling and Redeemable Noncontrolling Interests Noncontrolling interests represent the minority shareholders’ share of the net income or loss and equity in consolidated subsidiaries. The Company’s noncontrolling interests are presented pretax in the consolidated statements of income as “Net income attributable to noncontrolling interests and redeemable noncontrolling interest” because the majority of the Company’s non wholly-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See note 6 "Stockholders' Equity and Redeemable Noncontrolling Interest" of these consolidated financial statements for more information. A noncontrolling interest is recorded on the date of acquisition based on the total fair value of the acquired entity and the noncontrolling interest’s share of that value.</t>
  </si>
  <si>
    <t>Reserve for Merchant Credit Losses and Check Guarantees</t>
  </si>
  <si>
    <t xml:space="preserve">Reserve for Merchant Credit Losses With respect to the merchant acquiring business, the Company’s merchant customers (or those of its unconsolidated alliance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the cardholder has purchased goods or services to be delivered in the future. The Company’s obligation to perform is minimal in relation to the total dollar volume processed. The Company requires cash deposits, guarantees, letters of credit or other types of collateral from certain merchants to minimize this obligation. Collateral held by the Company is classified within “ Settlement assets ” and the obligation to repay the collateral if it is not needed is classified within “ Settlement obligations ” on the Company’s consolidated balance sheets. The Company also utilizes a number of systems and procedures to manage merchant risk. Despite these efforts, the Company historically has experienced some level of losses due to merchant defaults. The amount of collateral held by the Company was $596 million and $632 million as of December 31, 2018 and 2017 , respectively. 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revenues” in the Company’s consolidated statements of income. The amount of the reserves attributable to entities consolidated by the Company was $28 million and $29 million as of December 31, 2018 and 2017 , respectively. </t>
  </si>
  <si>
    <t xml:space="preserve">Income Taxes The Company and its domestic subsidiaries file a consolidated U.S. income tax return. The Company’s foreign operations file income tax returns in their local jurisdictions. Income taxes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
  </si>
  <si>
    <t>Research and Development</t>
  </si>
  <si>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Company-sponsored research and development costs related to both present and future products are expensed in the period incurred. </t>
  </si>
  <si>
    <t>Cash and Cash Equivalents</t>
  </si>
  <si>
    <t>Cash and Cash Equivalents 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t>
  </si>
  <si>
    <t>Accounts and Leasing Receivables</t>
  </si>
  <si>
    <t>Accounts and Leasing Receivables Accounts receivable balances are stated at amounts due from customers, net of allowance for doubtful accounts. The Company records allowances for doubtful accounts when it is probable that the accounts receivable balance will not be collected. Long-term accounts receivable balances are included in “Other long-term assets” in the consolidated balance sheets. The Company has receivables associated with its POS terminal leasing businesses. Leasing receivables are included in “Accounts receivable” and “ Other long-term assets ” in the consolidated balance sheets. The Company recognizes interest income on its leasing receivables using the effective interest method. Interest income from leasing receivables is included in “Revenues excluding reimbursable items” in the consolidated statements of income. For direct financing leases, the interest rate used incorporates initial direct costs included in the net investment in the lease. For sales type leases, initial direct costs are expensed as incurred.</t>
  </si>
  <si>
    <t>Property and Equipment</t>
  </si>
  <si>
    <t>Property and Equipment Property and equipment are stated at cost less accumulated depreciation. Depreciation expense is computed using the straight-line method over the lesser of the estimated useful life of the related assets (generally three years to 10 years for equipment, furniture, and leasehold improvements, and 30 years for buildings) or the lease term. Maintenance and repairs which do not extend the useful life of the respective assets are expensed as incurred.</t>
  </si>
  <si>
    <t>Goodwill and Other Intangible Assets</t>
  </si>
  <si>
    <t>Goodwill and Other Intangible Assets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Fair value is estimated using a discounted cash flow analysis. The Company tests goodwill annually for impairment, as well as upon an indicator of impairment, at the reporting unit level. The Company performed its annual goodwill impairment test in the fourth quarters of 2018 , 2017 , and 2016 . As of October 1, 2018 , the most recent impairment analysis date, the fair value of each reporting unit exceeded its carrying value. The Company did no t record any goodwill impairment charges in 2018 , 2017 , and 2016 . 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 The Company capitalizes initial payments for new contracts and contract renewals. The initial payments for new contracts and contract renewals are amortized on a straight-line basis as a reduction of revenue over the benefit period, which is generally the contract term, unless a commensurate payment is not expected at renewal. The Company capitalizes conversion related costs associated with enabling customers to receive its processing services. These costs are amortized on a straight-line basis over the expected benefit period of seven years based on the related services being provided and are recorded as an expense in “Depreciation and amortization” in the consolidated statements of income. 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on a straight-line basis over the estimated useful life of the software, which is generally five years . Software acquired in connection with business combinations is amortized on a straight-line basis over the estimated useful life of the software which generally ranges from three years to 10 years . In addition to capitalized contract and software development costs, other intangibles include copyrights, patents, purchased software, and trademarks acquired in business combinations. Other intangible assets, except for the First Data trade name discussed in note 4 "Goodwill and Other Intangibles" of these consolidated financial statements, are amortized on a straight-line basis over the length of the contract or benefit period, which generally ranges from three years to 25 years .</t>
  </si>
  <si>
    <t>Assets and Liabilities Measured at Fair Value on a Recurring Basis</t>
  </si>
  <si>
    <t>Assets and Liabilities Measured at Fair Value on a Recurring Basis 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 • Level 1 Inputs—Quoted prices (unadjusted) for identical assets or liabilities in active markets that are accessible as of the measurement date. •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Unobservable inputs reflecting the Company’s own assumptions about the assumptions that market participants would use in pricing the asset or liability, including assumptions about risk.</t>
  </si>
  <si>
    <t>Net Income (Loss) Per Share</t>
  </si>
  <si>
    <t>Net Income Per Share Basic net income per share is calculated by dividing Net income attributable to First Data Corporation by the weighted-average shares outstanding during the period, without consideration for any potential dilutive shares. Diluted net income per share is computed by dividing Net income attributable to First Data Corporation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restricted stock awards. The dilutive effect of potentially dilutive securities is reflected in diluted net income per share by application of the treasury stock method. Under the treasury stock method, an increase in the fair market value of the Company’s common stock can result in a greater dilutive effect from potentially dilutive securities.</t>
  </si>
  <si>
    <t>Reclassifications</t>
  </si>
  <si>
    <t>Reclassifications Certain amounts for prior years have been reclassified to conform with the current year financial statement presentation.</t>
  </si>
  <si>
    <t>New Accounting Guidance</t>
  </si>
  <si>
    <t>New Accounting Guidance Recently Adopted Accounting Guidance Stock-based Compensation In May 2017, the FASB issued guidance that clarifies when changes to terms or conditions of a stock-based payment award must be accounted for as a modification. Under the new guidance, companies only apply modification accounting guidance if the fair value, vesting conditions or classification of an award changes. The guidance was adopted prospectively to awards modified on or after the adoption date. The Company adopted the new guidance on January 1, 2018. The impact of adoption on the Company's consolidated financial statements is dependent on future changes to share-based compensation awards. In June 2018, the FASB issued guidance that simplifies the accounting for share-based payments to nonemployees in exchange for goods and services by aligning with the accounting for share-based payments to employees, with certain exceptions. The standard is effective for financial statements issued for fiscal years, and interim periods within those fiscal years, beginning after December 15, 2018, with early adoption is permitted. The Company adopted the new guidance on July 1, 2018, using the modified retrospective approach, with an immaterial impact to the Company’s consolidated financial statements. Statement of Cash Flows In November 2016, the FASB issued guidance that changes the presentation of restricted cash and restricted cash equivalents on the statement of cash flows. Under the new guidance, companies ar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are no longer reported as cash flow activities on the statement of cash flows. The guidance was applied using a retrospective transition method to each period presented. The Company adopted the new guidance on January 1, 2018 with no material impact to its statement of cash flows.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e Company adopted the new guidance on January 1, 2018, using a retrospective approach. The impact on the Company's consolidated financial statements for the years ended December 31, 2018, 2017, and 2016 was an increase (decrease) in operating expense and a decrease (increase) in "Interest expense, net" of $9 million , $6 million , and $(10) million , respectively. Derivatives and Hedging In August 2017, the FASB issued guidance to simplify the current application of hedge accounting. This standard is intended to better align a company’s risk management strategies and financial reporting for hedging relationships through changes to both designation and measurement for qualifying hedging relationships and more accurately presenting the economic effects in the financial statements. In addition, the new guidance establishes flexibility in the requirements to qualify and maintain hedge accounting. The Company adopted the new guidance on January 1, 2018 with no material impact to the Company’s consolidated financial statements. Revenue Recognition In May 2014, the FASB issued Accounting Standards Codification (ASC) 606 and ASC 340-40 (collectively, the New Revenue Standard)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New Revenue Standard, including clarification on accounting for licenses, identifying performance obligations, and principal versus agent consideration (reporting revenue gross vs. net). The Company adopted the New Revenue Standard using a modified retrospective basis on January 1, 2018 to all contracts that were not completed. The adoption resulted in an increase to the January 1, 2018 balance of accumulated loss of $13 million for the cumulative effect of applying the New Revenue Standard. This impact was principally driven by certain software arrangements being recognized sooner; changes related to costs to obtain customers, including the related amortization period; and the release of deferred revenue associated with Clover terminals that had previously lacked standalone value. Under the modified retrospective basis, the Company did not restate its comparative consolidated financial statements for these effects. The following tables present the impact of adopting the New Revenue Standard on the Company’s consolidated financial statements for the year ended December 31, 2018: Year ended December 31, 2018 (in millions, except per share amounts) As Reported Adjustments Amounts Without Adoption of ASC 606 Revenues: Revenues excluding reimbursable items $ 8,679 $ (157 ) $ 8,522 Reimbursable items 819 3,568 4,387 Total revenues 9,498 3,411 12,909 Expenses: Total expenses excluding reimbursable items 6,784 (129 ) 6,655 Reimbursable items 819 3,568 4,387 Total expenses 7,603 3,439 11,042 Operating profit 1,895 (28 ) 1,867 Interest expense, net (917 ) — (917 ) Loss on debt extinguishment (153 ) — (153 ) Other income 201 — 201 Income before income taxes and equity earnings in affiliates 1,026 (28 ) 998 Income tax expense 49 (7 ) 42 Equity earnings in affiliates 221 — 221 Net income 1,198 (21 ) 1,177 Less: Net income attributable to noncontrolling interests and redeemable noncontrolling interest 193 — 193 Net income attributable to First Data Corporation $ 1,005 $ (21 ) $ 984 Net income attributable to First Data Corporation per share: Basic $ 1.08 $ (0.02 ) $ 1.06 Diluted $ 1.05 $ (0.02 ) $ 1.03 The adoption of the New Revenue Standard had an immaterial impact on the Company’s consolidated balance sheet and consolidated statement of cash flows as of and for the year ended December 31, 2018. See note 3 "Revenue Recognition" for more information. Recently Issued Accounting Guidance Leases In February 2016, the FASB issued guidance which requires lessees to recognize most leases on their balance sheets but recognize expenses in the income statement in a manner similar to today’s accounting and adds new presentation and disclosure requirements for both lessees and lessors. The accounting guidance for lessors remains largely unchanged. The Company expects the adoption to result in gross up on its consolidated balance sheets from the recognition of assets and liabilities arising out of operating leases. The Company will recognize assets for the right to use the underlying leased property during the lease term and will recognize liabilities for the corresponding financial obligation to make lease payments to the lessor. The Company will adopt the new standard on January 1, 2019 using a modified retrospective approach that permits an entity to use the effective date as the date of initial application through the recognition of a cumulative effect adjustment to the opening balance of retained earnings upon adoption. The Company plans to elect the transition package of practical expedients permitted within the standard, which eliminates the requirements to reassess prior conclusions about lease identification, lease classification, and initial direct costs. Further, the Company plans to elect a short-term lease exception policy, permitting the Company to not apply the recognition requirements of this standard to leases with terms of 12 months or less, and to elect an accounting policy to account for lease and non-lease components as a single component for certain classes of assets. The Company is substantially complete with the evaluation of the impact on the consolidated financial statements of adopting the new lease standard and does not anticipate a material impact on the consolidated balance sheets or to retained earnings. Additionally, the Company does not anticipate the adoption of the standard will impact any debt covenants or result in significant changes to the internal processes, including the internal control over financial reporting. Credit Losses In June 2016, the FASB issued guidance that will change the accounting for credit loss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Internal-Use Software In August 2018, the FASB issued guidance to align the requirements for capitalizing certain implementation costs incurred in a cloud computing arrangement that is a service contract with the requirements for capitalizing implementation costs incurred to develop or obtain internal-use software. The standard is effective for financial statements issued for fiscal years, and interim periods within those fiscal years, beginning after December 15, 2019, with early adoption permitted. The guidance provides flexibility in adoption, allowing for either retrospective adjustment or prospective adjustment for all implementation costs incurred after the date of adoption. The Company adopted the new guidance on a prospective basis on January 1, 2019 with no material impact to the consolidated financial statements. Fair Value Measurements In August 2018, the FASB issued guidance that modified the disclosures on fair value measurements by removing the requirement to disclose the amount and reasons for transfers between Level 1 and Level 2 of the fair value hierarchy and the policy for timing of such transfers. The new guidance also expands disclosure requirements for Level 3 fair value measurements, primarily focused on changes in unrealized gains and losses included in other comprehensive income. The standard is effective for financial statements issued for fiscal years beginning after December 15, 2019, with early adoption permitted. The Company is in the process of evaluating the impact of the guidance on its consolidated financial statements. Securities and Exchange Commission Disclosure Requirements In August 2018, the Securities and Exchange Commission (SEC) issued a final rule that amends certain disclosure requirements that were duplicative, outdated or superseded. In addition, the final rule expanded the financial reporting requirements for changes in stockholders’ equity for interim reporting periods. The Company will update its disclosure for this new rule beginning with the quarter ended March 31, 2019. Derivatives and Hedging In October 2018, the FASB issued guidance which expands the list of U.S. benchmark interest rates permitted in the application of hedge accounting. The amendments permit the use of the overnight index swap rate based on the Secured Overnight Financing Rate to be used as a U.S. benchmark interest rate for hedge accounting purposes under Topic 815. The new guidance is effective for fiscal years beginning after December 15, 2018 and interim periods within those fiscal years and should be applied prospectively for qualifying new or redesignated hedging relationships entered into after January 1, 2019. The Company will adopt the guidance on January 1, 2019, and does not expect any material impact. Comprehensive Income In February 2018, the FASB issued guidance that permits a reclassification from accumulated other comprehensive income to retained earnings for stranded tax effects resulting from the Tax Cuts and Jobs Act. The amendments also require certain disclosures about stranded tax effects. The Company adopted the guidance on January 1, 2019, which did not have a significant impact on the Company's consolidated financial statements. Consolidation In October 2018, the FASB issued new guidance on consolidation. The new guidance provides that indirect interests held through related parties in common control arrangements should be considered on a proportional basis for determining whether fees paid to decision makers and service providers are variable interests. The new guidance is effective for fiscal years beginning after December 15, 2019 and interim periods within those fiscal years and should be applied retrospectively with a cumulative effect adjustment to retained earnings at the beginning of the earliest period presented. Early adoption is permitted. The Company is in the process of evaluating the impact of the guidance on its consolidated financial statements.</t>
  </si>
  <si>
    <t>Summary of Significant Accounting Policies (Tables)</t>
  </si>
  <si>
    <t>Schedule of amounts associated with amortization of initial payments for new contracts and equity method investments</t>
  </si>
  <si>
    <t>The following table presents the amounts associated with such amortization for the periods presented: Year ended December 31, (in millions) 2018 2017 2016 Amortization of payments for customers contracts $ 51 $ 56 $ 65 Amortization related to equity method investments 30 45 47</t>
  </si>
  <si>
    <t>Schedule of amounts associated with processing services revenue</t>
  </si>
  <si>
    <t>Interchange fees and assessments charged by credit card and debit networks to the Company’s consolidated subsidiaries were as follows for the years ended December 31, 2018 , 2017 , and 2016 . Year ended December 31, (in millions) 2018 2017 2016 Interchange fees and assessments $ 27,845 $ 26,069 $ 23,810 Debit network fees 3,568 3,227 3,121</t>
  </si>
  <si>
    <t>Schedule of amounts charged to expense for the depreciation and amortization of property and equipment, including equipment under capital lease</t>
  </si>
  <si>
    <t>The following table presents depreciation expense related to property and equipment, including equipment under capital lease: Year ended December 31, (in millions) Amount 2018 $ 320 2017 321 2016 300</t>
  </si>
  <si>
    <t>Impacts of new revenue standard</t>
  </si>
  <si>
    <t>The following tables present the impact of adopting the New Revenue Standard on the Company’s consolidated financial statements for the year ended December 31, 2018: Year ended December 31, 2018 (in millions, except per share amounts) As Reported Adjustments Amounts Without Adoption of ASC 606 Revenues: Revenues excluding reimbursable items $ 8,679 $ (157 ) $ 8,522 Reimbursable items 819 3,568 4,387 Total revenues 9,498 3,411 12,909 Expenses: Total expenses excluding reimbursable items 6,784 (129 ) 6,655 Reimbursable items 819 3,568 4,387 Total expenses 7,603 3,439 11,042 Operating profit 1,895 (28 ) 1,867 Interest expense, net (917 ) — (917 ) Loss on debt extinguishment (153 ) — (153 ) Other income 201 — 201 Income before income taxes and equity earnings in affiliates 1,026 (28 ) 998 Income tax expense 49 (7 ) 42 Equity earnings in affiliates 221 — 221 Net income 1,198 (21 ) 1,177 Less: Net income attributable to noncontrolling interests and redeemable noncontrolling interest 193 — 193 Net income attributable to First Data Corporation $ 1,005 $ (21 ) $ 984 Net income attributable to First Data Corporation per share: Basic $ 1.08 $ (0.02 ) $ 1.06 Diluted $ 1.05 $ (0.02 ) $ 1.03</t>
  </si>
  <si>
    <t>Borrowings (Tables)</t>
  </si>
  <si>
    <t>Schedule of borrowings</t>
  </si>
  <si>
    <t>The following table presents the borrowings for the years ended December 31, 2018 and 2017 . As of December 31, (in millions) 2018 2017 Short-term borrowings: Foreign lines of credit and other arrangements $ 224 $ 205 Senior Secured Revolving Credit Facility 250 272 Receivable securitized loan 472 600 Unamortized deferred financing costs (a) (3 ) (3 ) Total short-term borrowings 943 1,074 Current portion of long-term borrowings: Senior secured term loan facility due 2020 — 78 Senior secured term loan facility due 2023 119 — Other arrangements and capital lease obligations 108 119 Total current portion of long-term borrowings 227 197 Total short-term and current portion of long-term borrowings 1,170 1,271 Long-term borrowings: Senior secured term loan facility due 2020 — 1,404 Senior secured term loan facility due 2022 2,518 3,758 Senior secured term loan facility due 2023 4,631 — Senior secured term loan facility due 2024 3,892 3,892 5.375% Senior secured first lien notes due 2023 1,210 1,210 5.0% Senior secured first lien notes due 2024 1,883 1,900 5.75% Senior secured second lien notes due 2024 2,176 2,200 7.0% Senior unsecured notes due 2023 — 3,400 Unamortized discount and unamortized deferred financing costs (a) (91 ) (123 ) Other arrangements and capital lease obligations 210 286 Total long-term borrowings (b) 16,429 17,927 Total borrowings $ 17,599 $ 19,198 (a) Unamortized deferred financing costs and certain lenders' fees associated with debt transactions were capitalized as discounts and are amortized on a straight-line basis, which approximates the effective interest method, over the remaining term of the respective debt. (b) As of December 31, 2018 and 2017 , the fair value of the Company's long-term borrowings, excluding other arrangements and capital lease obligations, was $15.7 billion and $18.2 billion , respectively. The estimated fair value of the Company's long-term borrowings was primarily based on market trading prices and is considered to be a Level 2 measurement.</t>
  </si>
  <si>
    <t>Schedule of future aggregate annual maturities of long-term debt</t>
  </si>
  <si>
    <t>The following table presents the future aggregate annual maturities of the Company’s capital leases and long-term debt excluding unamortized discounts and deferred financing cost: Year ended December 31, (in millions) Par Amount 2019 $ 227 2020 292 2021 311 2022 2,800 2023 5,161 Thereafter 7,956 Total $ 16,747</t>
  </si>
  <si>
    <t>Revenue Recognition (Tables)</t>
  </si>
  <si>
    <t>Revenue disaggregated by geographical regions and product types</t>
  </si>
  <si>
    <t>The following tables present revenues disaggregated by primary geographical regions and product types for year ended December 31, 2018 : Year ended December 31, 2018 (in millions) Global Business Solutions Global Financial Solutions Network &amp; Security Solutions Total North America $ 4,414 $ 1,721 $ 1,441 $ 7,576 EMEA 679 439 14 1,132 LATAM 333 133 1 467 APAC 201 115 7 323 Total Revenue (a)(b) $ 5,627 $ 2,408 $ 1,463 $ 9,498 (a) See note 8 "Segment Information" for the reconciliation to segment revenues. (b) Global Business Solutions includes non wholly-owned entities and Global Financial Solutions includes reimbursable items, which includes postage and customized orders. Year ended December 31, 2018 (in millions) Total Transaction and processing services $ 8,421 Hardware, Professional Services, and Other 1,077 Total Revenue (a) $ 9,498 (a) See note 8 "Segment Information" for the reconciliation to segment revenues.</t>
  </si>
  <si>
    <t>Changes in deferred revenue</t>
  </si>
  <si>
    <t>The following table presents the changes in deferred revenue for year ended December 31, 2018 : (in millions) Year ended December 31, 2018 Balance, beginning of the period $ 344 New Revenue Standard adjustments (39 ) Deferral of revenue 258 Recognition of unearned revenue (223 ) Other (primarily foreign currency translation) (42 ) Balance, end of period $ 298</t>
  </si>
  <si>
    <t>Goodwill and Other Intangibles (Tables)</t>
  </si>
  <si>
    <t>Schedule of goodwill</t>
  </si>
  <si>
    <t>The following table presents changes to goodwill for the years ended December 31, 2017 and 2018 : (in millions) Global Business Solutions Global Financial Network &amp; Security Solutions Totals Balance as of January 1, 2017 Goodwill $ 15,505 $ 1,966 $ 2,284 $ 19,755 Accumulated impairment losses (1,363 ) (683 ) (1,013 ) (3,059 ) 14,142 1,283 1,271 16,696 Acquisitions 875 — — 875 Dispositions — (17 ) (48 ) (65 ) Other adjustments (primarily foreign currency) 104 100 — 204 Balance as of December 31, 2017 Goodwill 16,484 2,049 2,236 20,769 Accumulated impairment losses (1,363 ) (683 ) (1,013 ) (3,059 ) 15,121 1,366 1,223 17,710 Acquisitions 6 — — 6 Dispositions — (141 ) — (141 ) Other adjustments (primarily foreign currency) (65 ) (49 ) (1 ) (115 ) Balance as of December 31, 2018 Goodwill 16,425 1,859 2,235 20,519 Accumulated impairment losses (1,363 ) (683 ) (1,013 ) (3,059 ) $ 15,062 $ 1,176 $ 1,222 $ 17,460</t>
  </si>
  <si>
    <t>Schedule of intangible amortization expense associated with customer relationships and other intangibles</t>
  </si>
  <si>
    <t>The intangible amortization expense associated with customer relationships and other intangibles, including amortization associated with investments in affiliates, was as follows for the periods indicated: Year ended December 31, (in millions) Amount 2018 $ 770 2017 752 2016 761</t>
  </si>
  <si>
    <t>Schedule of components of other intangibles</t>
  </si>
  <si>
    <t>The following table provides the components of other intangibles: As of December 31, 2018 2017 (in millions) Cost Accumulated Amortization Net of Accumulated Amortization Cost Accumulated Amortization Net of Accumulated Amortization Customer relationships $ 7,272 $ (5,509 ) $ 1,763 $ 8,124 $ (5,940 ) $ 2,184 Other intangibles: Conversion costs $ 271 $ (99 ) $ 172 $ 302 $ (142 ) $ 160 Contract costs 317 (165 ) 152 324 (179 ) 145 Software 2,262 (1,646 ) 616 2,552 (1,920 ) 632 Other, including trade names 1,314 (361 ) 953 1,422 (424 ) 998 Total other intangibles $ 4,164 $ (2,271 ) $ 1,893 $ 4,600 $ (2,665 ) $ 1,935</t>
  </si>
  <si>
    <t>Schedule of estimated future aggregate amortization expense</t>
  </si>
  <si>
    <t xml:space="preserve">The estimated future aggregate amortization expense for the next five years is as follows: Year ended December 31, (in millions) Amount (a) 2019 $ 643 2020 581 2021 442 2022 356 2023 245 (a) Actual amortization expense will be higher due to future activity that generates new intangible </t>
  </si>
  <si>
    <t>Stock Compensation Plans (Tables)</t>
  </si>
  <si>
    <t>Schedule of share-based compensation expense recognized in the consolidated statements of operations</t>
  </si>
  <si>
    <t>Total stock-based compensation expense recognized in the "Cost of revenues" and “ Selling, general, and administrative ” line items of the consolidated statements of income resulting from stock options, non-vested restricted stock awards, and non-vested restricted stock units was as follows for the years ended December 31, 2018 , 2017 , and 2016 : Year ended December 31, (in millions) Cost of revenues Selling, general, and administrative Total 2018 $ 44 $ 204 $ 248 2017 72 173 245 2016 (a) 112 151 263 (a) Directly associated with the Company's initial public offering, the Company incurred $52 million in stock-based compensation expense during 2016.</t>
  </si>
  <si>
    <t>Schedule of weighted-average assumptions for estimating fair value of stock options granted</t>
  </si>
  <si>
    <t>The fair value of stock options granted for the years ended December 31, 2018 , 2017 , and 2016 were estimated at the date of grant using a Black-Scholes option pricing model with the following weighted-average assumptions: Year ended December 31, 2018 2017 2016 Risk-free interest rate 2.88 % 2.28 % 2.08 % Dividend yield — — — Expected volatility 29.59 % 38.97 % 41.33 % Expected term (in years) 7 7 7 Fair value of options $ 8.12 $ 7.52 $ 5.33</t>
  </si>
  <si>
    <t>Summary of stock option activity</t>
  </si>
  <si>
    <t xml:space="preserve">A summary of stock option activity for the years ended December 31, 2018 and 2017 was as follows: (options in millions) Options Weighted-Average Exercise Price Weighted-Average Remaining Contractual Term Aggregate Intrinsic Value (in millions) Outstanding as of December 31, 2016 39 $ 12.00 Granted — — Exercised (5 ) 9.94 Canceled / Forfeited — — Outstanding as of December 31, 2017 34 12.27 6 years $ 150 Granted 1 19.36 Exercised (5 ) 10.38 Canceled / Forfeited — — Outstanding as of December 31, 2018 30 12.70 5 years $ 124 Options exercisable as of December 31, 2018 24 11.98 5 years $ 117 </t>
  </si>
  <si>
    <t>Summary of restricted stock award and restricted stock unit activity</t>
  </si>
  <si>
    <t>A summary of restricted stock award and restricted stock unit activity for the years ended December 31, 2018 and 2017 is as follows: (awards/units in millions) Awards/Units Weighted-Average Grant-Date Fair Value Non-vested as of December 31, 2016 34 $ 13.59 Granted 23 16.94 Vested (15 ) 13.86 Canceled / Forfeited (4 ) 14.11 Non-vested as of December 31, 2017 38 15.47 Granted 12 16.80 Vested (14 ) 14.79 Canceled / Forfeited (4 ) 15.82 Non-vested as of December 31, 2018 32 16.24</t>
  </si>
  <si>
    <t>Stockholders' Equity and Redeemable Noncontrolling Interest (Tables)</t>
  </si>
  <si>
    <t>Schedule of income tax effects allocated to and the cumulative balance of each component of OCI</t>
  </si>
  <si>
    <t>The income tax effects allocated to and the cumulative balance of each component of OCI are as follows: (in millions) Beginning Balance Pretax Gain (Loss) Amount Tax (Benefit) Expense Net-of- Tax Amount Ending Balance As of December 31, 2018 Foreign currency translation adjustment (a) $ (1,128 ) $ (124 ) $ (4 ) $ (120 ) $ (1,248 ) Pension liability adjustments (26 ) (5 ) (3 ) (2 ) (28 ) Derivative instruments 12 (46 ) — (46 ) (34 ) Other (2 ) — (2 ) 2 — $ (1,144 ) $ (175 ) $ (9 ) $ (166 ) $ (1,310 ) As of December 31, 2017 Foreign currency translation adjustment (a) $ (1,317 ) $ 165 $ (24 ) $ 189 $ (1,128 ) Pension liability adjustments (98 ) 93 21 72 (26 ) Derivative instruments 3 9 — 9 12 Other (2 ) — — — (2 ) $ (1,414 ) $ 267 $ (3 ) $ 270 $ (1,144 ) As of December 31, 2016 Foreign currency translation adjustment (a) $ (1,169 ) $ (149 ) $ (1 ) $ (148 ) $ (1,317 ) Pension liability adjustments (b) (136 ) 34 (4 ) 38 (98 ) Derivative instruments — 3 — 3 3 Other (2 ) — — — (2 ) $ (1,307 ) $ (112 ) $ (5 ) $ (107 ) $ (1,414 ) (a) Net-of-tax Foreign currency translation adjustment for the years ended December 31, 2018 , 2017 , and 2016 is different than the amount presented on the consolidated statements of comprehensive income by $(7) million , $12 million , and $(5) million , respectively, due to the foreign currency translation adjustment related to noncontrolling interests not included above. (b) 2016 pretax benefit includes an approximate $10 million reclassification out of OCI to "Interest expense, net" in the consolidated statements of income related to the lump sum cash payout of certain U.S. based pension liabilities.</t>
  </si>
  <si>
    <t>Summary of the redeemable noncontrolling interest activity</t>
  </si>
  <si>
    <t>The following table presents a summary of the redeemable noncontrolling interest activity: (in millions) Redeemable Noncontrolling Interest Balance as of January 1, 2016 $ 77 Distributions (33 ) Share of income 33 Adjustment to redemption value of redeemable noncontrolling interest (4 ) Balance as of December 31, 2016 73 Distributions (31 ) Share of income 31 Adjustment to redemption value of redeemable noncontrolling interest (1 ) Balance as of December 31, 2017 72 Distributions (32 ) Share of income 31 Adjustment to redemption value of redeemable noncontrolling interest 6 Balance as of December 31, 2018 $ 77</t>
  </si>
  <si>
    <t>Net Income Per Share Attributable to First Data Corporation (Tables)</t>
  </si>
  <si>
    <t>Computation of basic and diluted net loss per share</t>
  </si>
  <si>
    <t>The following table sets forth the computation of the Company's basic and diluted net income attributable to First Data Corporation per share for the years ended December 31, 2018 , 2017 , and 2016 : Year ended December 31, (in millions, except per share amounts) 2018 2017 2016 Numerator: Net income attributable to First Data Corporation $ 1,005 $ 1,465 $ 420 Denominator: Weighted-average shares used in computing net income per share, basic 929 916 902 Effect of dilutive securities 28 24 19 Total dilutive securities 957 940 921 Net income attributable to First Data Corporation per share: Basic $ 1.08 $ 1.60 $ 0.47 Diluted (a) 1.05 1.56 0.46 Anti-dilutive shares excluded from diluted net income per share 5 12 21 (a) Potentially dilutive securities whose effect would have been anti-dilutive are excluded from the computation of diluted earnings per share for all periods presented.</t>
  </si>
  <si>
    <t>Segment Information (Tables)</t>
  </si>
  <si>
    <t>Schedule of operating segment results</t>
  </si>
  <si>
    <t>The following tables present the Company’s reportable segment results for the years ended December 31, 2018 , 2017 , and 2016 : Year ended December 31, 2018 (in millions) Global Business Solutions Global Financial Network &amp; Security Solutions Corporate Totals Revenues: Total revenues $ 5,537 $ 1,596 $ 1,489 $ — $ 8,622 Equity earnings in affiliates 35 — — — 35 Total segment revenues $ 5,572 $ 1,596 $ 1,489 $ — $ 8,657 Depreciation and amortization $ 510 $ 339 $ 120 $ 7 $ 976 Segment EBITDA 1,995 662 778 (171 ) 3,264 Year ended December 31, 2017 (in millions) Global Business Solutions Global Financial Network &amp; Security Solutions Corporate Totals Revenues: Total revenues $ 4,869 $ 1,623 $ 1,543 $ — $ 8,035 Equity earnings in affiliates 30 — — — 30 Total segment revenues $ 4,899 $ 1,623 $ 1,543 $ — $ 8,065 Depreciation and amortization $ 457 $ 352 $ 126 $ 12 $ 947 Segment EBITDA 1,824 680 729 (167 ) 3,066 Year ended December 31, 2016 (in millions) Global Business Solutions Global Financial Network &amp; Security Solutions Corporate Totals Revenues: Total revenues $ 4,645 $ 1,593 $ 1,485 $ — $ 7,723 Equity earnings in affiliates 36 — — — 36 Total segment revenues $ 4,681 $ 1,593 $ 1,485 $ — $ 7,759 Depreciation and amortization $ 435 $ 357 $ 115 $ 14 $ 921 Segment EBITDA 1,725 646 666 (145 ) 2,892</t>
  </si>
  <si>
    <t>Schedule of reconciliation of reportable segment amounts to the consolidated balances</t>
  </si>
  <si>
    <t>The following table presents a reconciliation of reportable segment amounts to the Company’s consolidated balances for the years ended December 31, 2018 , 2017 , and 2016 : Year ended December 31, (in millions) 2018 2017 2016 Total segment revenues $ 8,657 $ 8,065 $ 7,759 Adjustments: Non wholly-owned entities (a) 22 64 80 Reimbursable items (b) 819 3,923 3,745 Consolidated revenues $ 9,498 $ 12,052 $ 11,584 Total segment EBITDA $ 3,264 $ 3,066 $ 2,892 Adjustments: Non wholly-owned entities (a) 35 30 30 Depreciation and amortization (1,009 ) (972 ) (949 ) Interest expense, net (917 ) (931 ) (1,078 ) Loss on debt extinguishment (153 ) (80 ) (70 ) Other items (c) 82 (132 ) (61 ) Income tax (expense) benefit (49 ) 729 (81 ) Stock-based compensation (248 ) (245 ) (263 ) Net income attributable to First Data Corporation $ 1,005 $ 1,465 $ 420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imbursable items for the year ended December 31, 2018 reflect adoption of the New Revenue Standard. (c) See "Other operating expenses, net" and "Other income" in the Company's consolidated statements of income.</t>
  </si>
  <si>
    <t>Schedule of reconciliation of reportable segment depreciation and amortization amounts to the consolidated balances</t>
  </si>
  <si>
    <t>The following table presents a reconciliation of reportable segment depreciation and amortization expense to the amounts in the consolidated balances in the consolidated statements of cash flows and consolidated statements of income for the years ended December 31, 2018 , 2017 , and 2016 : Year ended December 31, (in millions) 2018 2017 2016 Segment depreciation and amortization $ 976 $ 947 $ 921 Adjustments for non-wholly-owned entities 63 70 75 Amortization of payments for customer contracts (a) 51 56 65 Total consolidated depreciation and amortization per consolidated statements of cash flows 1,090 1,073 1,061 Amortization of equity method investment (b) (30 ) (45 ) (47 ) Amortization of payments for customer contracts (a) (51 ) (56 ) (65 ) Total consolidated depreciation and amortization per consolidated statements of income $ 1,009 $ 972 $ 949 (a) Included in "Revenues excluding reimbursable items" as contra-revenue in the Company's consolidated statements of income. (b) Included in "Equity earnings in affiliates" in the Company's consolidated statements of income.</t>
  </si>
  <si>
    <t>Schedule of information concerning principal geographic areas</t>
  </si>
  <si>
    <t>The following tables presents revenues and long-lived assets by principal geographic area for the years ended December 31, 2018 , 2017 , and 2016 : (in millions) United States International Total Revenues: 2018 $ 7,463 $ 2,035 $ 9,498 2017 10,201 1,851 12,052 2016 9,890 1,694 11,584 Long-Lived Assets: 2018 $ 20,118 $ 1,903 $ 22,021 2017 20,324 2,456 22,780 2016 18,846 2,272 21,118</t>
  </si>
  <si>
    <t>Income Taxes (Tables)</t>
  </si>
  <si>
    <t>Schedule of components of pretax (loss) income, (benefit) provision for income taxes and effective income tax rate</t>
  </si>
  <si>
    <t>The components of pretax income and provision for income taxes for the years ended December 31, 2018 , 2017 , and 2016 , consisted of the following: Year ended December 31, (in millions) 2018 2017 2016 Components of pretax income: Domestic $ 535 $ 484 $ 492 Foreign 712 451 249 Pretax income $ 1,247 $ 935 $ 741 Provision for income taxes: Federal $ 18 $ (795 ) $ 20 State and local (66 ) (32 ) 20 Foreign 97 98 41 Income tax expense (benefit) $ 49 $ (729 ) $ 81 Effective income tax rate 4 % (78 )% 11 %</t>
  </si>
  <si>
    <t>Schedule of effective tax rates differ from statutory rates</t>
  </si>
  <si>
    <t>The Company’s effective tax rates differ from statutory rates as follows: Year ended December 31, 2018 2017 2016 Federal statutory rate 21 % 35 % 35 % State income taxes, net of federal income tax benefit 1 2 2 Nontaxable income from noncontrolling interests (3 ) (7 ) (11 ) Impact of foreign operations (a) 5 (1 ) 13 Valuation allowances (4 ) (147 ) (35 ) Liability for unrecognized tax benefits (11 ) 2 — Prior year adjustments (b) 1 (10 ) 3 Enacted tax rate changes — 27 (1 ) Other tax reform bill impact for foreign related items — 17 — Equity compensation (1 ) — 5 Impact of divestitures (4 ) 2 — Research and development tax credits (2 ) — — Other 1 2 — Effective tax rate 4 % (78 )% 11 % (a) The impact of foreign operations includes the U.S. tax consequences of foreign operations. (b) Includes primarily prior year changes in estimates and true-ups for certain foreign and state net operating loss carryforwards as a result of tax rate and restructuring changes.</t>
  </si>
  <si>
    <t>Schedule of income tax provisions (benefits) components</t>
  </si>
  <si>
    <t>The Company’s income tax provision (benefit) consisted of the following components: Year ended December 31, (in millions) 2018 2017 2016 Current: Federal $ (121 ) $ 8 $ 22 State and local (24 ) 23 24 Foreign 87 93 73 (58 ) 124 119 Deferred: Federal 139 (803 ) (2 ) State and local (42 ) (55 ) (4 ) Foreign 10 5 (32 ) 107 (853 ) (38 ) Income tax expense (benefit) $ 49 $ (729 ) $ 81</t>
  </si>
  <si>
    <t>Schedule of principal components of deferred tax items</t>
  </si>
  <si>
    <t>The following table outlines the principal components of deferred tax items: As of December 31, (in millions) 2018 2017 Deferred tax assets related to: Reserves and other accrued expenses $ 139 $ 66 Employee related liabilities 112 121 Deferred revenues 16 30 Net operating losses and tax credit carryforwards 1,693 2,281 U.S. foreign tax credits on undistributed earnings 48 39 Foreign exchange loss 2 — Total deferred tax assets 2,010 2,537 Valuation allowance (949 ) (1,214 ) Realizable deferred tax assets 1,061 1,323 Deferred tax liabilities related to: Property, equipment, and intangibles (686 ) (772 ) Pension obligations (65 ) (67 ) Investment in affiliates and other (221 ) (209 ) Tax on foreign undistributed earnings (14 ) (12 ) Foreign exchange gain — (35 ) Total deferred tax liabilities (986 ) (1,095 ) Net deferred tax asset $ 75 $ 228</t>
  </si>
  <si>
    <t>Schedule of deferred tax assets and liabilities included in the consolidated balance sheets</t>
  </si>
  <si>
    <t>The Company’s deferred tax assets and liabilities included in the consolidated balance sheets were as follows: As of December 31, (in millions) 2018 2017 Deferred tax assets $ 172 $ 305 Deferred tax liabilities (97 ) (77 ) Net deferred tax asset $ 75 $ 228</t>
  </si>
  <si>
    <t>Schedule of federal, state and foreign net operating loss carryforwards and foreign tax credit, general business credit and minimum tax credit carryforwards</t>
  </si>
  <si>
    <t>The following table presents the amounts of federal, state, and foreign net operating loss carryforwards, general business credit, and minimum tax credit carryforwards: (in millions) Year ended December 31, 2018 Federal net operating loss carryforwards (a) $ 3,105 State net operating loss carryforwards (b) 4,835 Foreign net operating loss carryforwards (c) 2,622 General business credit carryforwards (d) 33 Minimum tax credit carryforwards (e) 15 (a) If not utilized, these carryforwards will expire by year 2037. (b) Will expire if not utilized, for the years 2019, 2020, and 2021 of $244 million , $193 million , and $68 million , respectively, and the remaining through 2038. (c) Foreign net operating loss carryforwards of $49 million , if not utilized, will expire in years 2019 through 2038. The remaining foreign net operating loss carryforwards of $2.6 billion have an indefinite life. (d) If not utilized, these carryforwards will expire in years 2027 through 2038. (e) These carryforwards are refundable credits and will be utilized or refunded between 2019 and 2021.</t>
  </si>
  <si>
    <t>Schedule of reconciliation of the unrecognized tax benefits</t>
  </si>
  <si>
    <t>A reconciliation of the unrecognized tax benefits was as follows: (in millions) Unrecognized Tax Benefits Balance as of January 1, 2016 $ 249 Increases for tax positions of prior years 2 Decreases for tax positions of prior years (1 ) Decreases for cash settlements with taxing authorities (1 ) Decreases due to the lapse of the applicable statute of limitations (9 ) Balance as of December 31, 2016 240 Increases for tax positions of prior years 14 Decreases for tax positions of prior years (10 ) Decreases for tax positions related to the current period (3 ) Decreases for cash settlements with taxing authorities (1 ) Decreases due to the lapse of the applicable statute of limitations (7 ) Decreases due to change in tax rates (13 ) Balance as of December 31, 2017 220 Increases for tax positions of prior years 11 Decreases for tax positions of prior years (122 ) Increases for tax positions related to the current period 1 Decreases due to the lapse of the applicable statute of limitations (15 ) Balance as of December 31, 2018 $ 95</t>
  </si>
  <si>
    <t>Schedule of approximate amounts associated with accrued interest expense and the cumulative accrued interest and penalties</t>
  </si>
  <si>
    <t>The following table presents the approximate amounts associated with accrued interest expense and the cumulative accrued interest and penalties: Year ended December 31, (in millions) 2018 2017 2016 Current year accrued interest expense (net of related tax benefits) $ 4 $ 6 $ 5 Cumulative accrued interest and penalties (net of related tax benefits) 13 60 48</t>
  </si>
  <si>
    <t>Other Operating Expenses, Net (Tables)</t>
  </si>
  <si>
    <t>Components of other operating expenses</t>
  </si>
  <si>
    <t>The following table details the components of “ Other operating expenses, net " in the consolidated statements of income: Year ended December 31, (in millions) 2018 2017 2016 Restructuring, net $ 85 $ 83 $ 49 Deal and deal integration costs 3 27 — Asset impairment — 13 — Merchant matters 20 10 — Other 11 10 2 Other operating expenses, net $ 119 $ 143 $ 51</t>
  </si>
  <si>
    <t>Summary of net pretax benefits (charges), incurred by segment</t>
  </si>
  <si>
    <t>A summary of net pretax charges incurred by segment was as follows for the years ended December 31, 2018 , 2017 , and 2016 : Year ended December 31, (in millions) 2018 2017 2016 Global Business Solutions $ 22 $ 36 $ 9 Global Financial Solutions 13 17 10 Network &amp; Security Solutions 25 8 3 Corporate 25 22 27 Restructuring, net $ 85 $ 83 $ 49</t>
  </si>
  <si>
    <t>Summary of utilization of restructuring accruals</t>
  </si>
  <si>
    <t>The following table summarizes the Company’s utilization of restructuring accruals for the years ended December 31, 2017 and 2018 : (in millions) Employee Severance Other Total Remaining accrual as of January 1, 2017 $ 9 $ — $ 9 Employee expense 83 — 83 Cash payments and other (71 ) — (71 ) Remaining accrual as of December 31, 2017 21 — 21 Employee expense 67 — 67 Exit costs — 18 18 Cash payments and other (79 ) (11 ) (90 ) Remaining accrual as of December 31, 2018 $ 9 $ 7 $ 16</t>
  </si>
  <si>
    <t>Settlement Assets and Obligations (Tables)</t>
  </si>
  <si>
    <t>Schedule of principal components of settlement assets and obligations</t>
  </si>
  <si>
    <t>The principal components of the Company’s settlement assets and obligations were as follows: As of December 31, (in millions) 2018 2017 Settlement assets: Cash and cash equivalents $ 3,191 $ 1,738 Due from card associations, bank partners, and merchants 8,232 18,625 Total settlement assets $ 11,423 $ 20,363 Settlement obligations: Payment instruments outstanding $ 12 $ 11 Card settlements due to merchants 11,411 20,352 Total settlement obligations $ 11,423 $ 20,363</t>
  </si>
  <si>
    <t>Acquisitions and Dispositions (Tables)</t>
  </si>
  <si>
    <t>Preliminary purchase price allocation</t>
  </si>
  <si>
    <t>The Company accounted for the business combination as follows: (in millions) Amount Other current assets $ 27 Property and equipment 3 Intangible assets 450 Goodwill 389 Current liabilities (25 ) Deferred tax liabilities (85 ) The Company accounted for the business combination as follows: (in millions) Amount Other current assets $ 58 Property and equipment 7 Intangible assets 463 Goodwill 432 Current liabilities (58 ) Deferred tax liabilities (139 )</t>
  </si>
  <si>
    <t>Components of intangible assets</t>
  </si>
  <si>
    <t xml:space="preserve">The following table sets forth the components of the intangible assets: (in millions) Acquisition-Date Fair Value Useful Life (Years) Agent relationships $ 296 18 Merchant relationships 84 7 Software systems 39 5 Residual buyouts 23 4 Trade name 21 9 $ 463 The following table sets forth the components of the intangible assets: (in millions) Acquisition-Date Fair Value Useful Life (Years) Agent relationships $ 195 18 Merchant relationships 216 10 Software systems 27 5 Trade name 12 5 $ 450 </t>
  </si>
  <si>
    <t>Derivative Financial Instruments (Tables)</t>
  </si>
  <si>
    <t>Schedule of derivative instruments</t>
  </si>
  <si>
    <t>The Company held the following derivative instruments as of December 31, 2018 and 2017 : As of December 31, 2018 2017 (in millions) Notional Currency Notional Value Assets (a) Liabilities (a) Notional Currency Notional Value Assets (a) Liabilities (a) Derivatives designated as hedges of net investments in foreign operations: Foreign exchange contracts (b) AUD — $ — $ — AUD 100 $ 28 $ — Foreign exchange contracts EUR 915 — 19 EUR 915 — 76 Foreign exchange contracts GBP 150 6 — GBP 150 — 6 Foreign exchange contracts CAD 95 5 — CAD 95 — 2 11 19 28 84 Derivatives designated as cash flow hedges: Interest rate collar contracts (c) USD 2,800 10 — USD 4,300 12 — Interest rate swap contracts (d) USD 7,250 — 44 — — 10 44 12 — $ 21 $ 63 $ 40 $ 84 (a) The Company's derivatives are subject to master netting agreements to the extent that the swaps are with the same counterparty. The terms of those agreements require that the Company net settle the outstanding positions at the option of the counterparty upon certain events of default. (b) Foreign exchange contract expired January 2018. (c) The interest rate collar with a notional value of $1.5 billion matured in September 2018. The remaining interest rate collars with a notional value of $1.3 billion and $1.5 billion will mature in January 2019 and September 2019, respectively. (d) The Company entered into new interest rate swaps with a notional value of $2.5 billion in May 2018 which expires in May 2021. The Company entered into new interest rate swap contracts with a notional value of $4.75 billion in December 2018 which expires in December 2020.</t>
  </si>
  <si>
    <t>Schedule of derivative gains and (losses)</t>
  </si>
  <si>
    <t>Derivative gains and (losses) were as follows for the years ended December 31, 2018 , 2017 , and 2016 : Year ended December 31, 2018 2017 2016 (in millions, pretax) Interest Rate Contracts Foreign Exchange Contracts Interest Rate Contracts Foreign Exchange Contracts Interest Rate Contracts Foreign Exchange Contracts Derivatives designated as hedging instruments: Gain (loss) recognized in "Foreign currency translation adjustment" in the consolidated statements of comprehensive income (effective portion) $ — $ 104 $ — $ (98 ) $ — $ 58 (Loss) gain recognized in "Derivative instruments" in the consolidated statements of comprehensive income (effective portion) (46 ) — 9 — 3 — Derivatives not designated as hedging instruments: Loss recognized in "Other income" in the consolidated statements of income $ — $ — $ — $ — $ (5 ) $ —</t>
  </si>
  <si>
    <t>Summary of activity in other comprehensive income related to derivative instruments classified as cash flow hedges and as a net investment hedge</t>
  </si>
  <si>
    <t>The following table summarizes activity in other comprehensive income for the years ended December 31, 2018 , 2017 , and 2016 related to derivative instruments classified as cash flow hedges and net investment hedges held by the Company: Year ended December 31, (in millions, after tax) 2018 2017 2016 Accumulated gain included in other comprehensive income at beginning of the period $ 121 $ 177 $ 116 Increase (decrease) in fair value of derivatives that qualify for hedge accounting, net of tax (a)(b) 44 (56 ) 61 Accumulated gain included in other comprehensive income at end of the period $ 165 $ 121 $ 177 (a) Gains are included in " Derivative instruments " and “ Foreign currency translation adjustment ” on the consolidated statements of comprehensive income. (b) Net of $(14) million , $33 million , and $0 million tax (expense) benefit for the years ended December 31, 2018 , 2017 , and 2016 , respectively.</t>
  </si>
  <si>
    <t>Commitments and Contingencies (Tables)</t>
  </si>
  <si>
    <t>Schedule of future minimum aggregate rental commitments due under all noncancelable operating leases, net of sublease income</t>
  </si>
  <si>
    <t>Future minimum aggregate rental commitments as of December 31, 2018 under all noncancelable operating leases, net of sublease income are due in the following years: Year ended December 31, (in millions) Amount 2019 $ 59 2020 52 2021 47 2022 41 2023 36 Thereafter 91 Total $ 326</t>
  </si>
  <si>
    <t>Employee Benefit Plans (Tables)</t>
  </si>
  <si>
    <t>Schedule of aggregate amounts charged to expense</t>
  </si>
  <si>
    <t>The following table presents the aggregate amounts charged to expense in connection with these plans: Year ended December 31, (in millions) Amount 2018 $ 13 2017 10 2016 11</t>
  </si>
  <si>
    <t>Schedule of funded status of defined benefit plans recognized in the consolidate balance sheets</t>
  </si>
  <si>
    <t>The Company recognizes the funded status of its defined benefit pension plans, measured as the difference between the fair value of the plan assets and the projected benefit obligation, in the consolidated balance sheets, as follows: As of December 31, (in millions) 2018 2017 U.K. plan: Plan benefit obligations $ (597 ) $ (686 ) Fair value of plan assets 786 891 Net pension assets (a) 189 205 U.S. and other foreign plans: Plan benefit obligations (205 ) (234 ) Fair value of plan assets 143 166 Net pension liabilities (b) (62 ) (68 ) Funded status of the plans $ 127 $ 137 (a) Pension assets are included in “ Other long-term assets ” of the consolidated balance sheets. (b) Pension liabilities are included in “ Other long-term liabilities ” of the consolidated balance sheets.</t>
  </si>
  <si>
    <t>Schedule of estimated future benefit payments, which reflect expected future service</t>
  </si>
  <si>
    <t>The estimated future benefit payments, which reflect expected future service, are expected to be as follows: Year ended December 31, (in millions) Amount 2019 $ 29 2020 30 2021 33 2022 34 2023 37 2024-2028 197</t>
  </si>
  <si>
    <t>Supplemental Financial Information (Tables)</t>
  </si>
  <si>
    <t>Schedule of the components of other income (expense)</t>
  </si>
  <si>
    <t>The following table details the components of “Other income” on the consolidated statements of income: Year ended December 31, (in millions) 2018 2017 2016 Investment gains $ 3 $ 1 $ 35 Divestitures 197 18 (34 ) Non-operating foreign currency gains (loss) 6 (1 ) 19 Other miscellaneous expense (5 ) (2 ) (3 ) Other income $ 201 $ 16 $ 17</t>
  </si>
  <si>
    <t>Schedule of supplemental consolidated balance sheet information</t>
  </si>
  <si>
    <t xml:space="preserve">Supplemental Consolidated Balance Sheet Information As of December 31, (in millions) 2018 2017 Prepaid expenses and other current assets: Prepaid expenses $ 133 $ 156 Inventory 116 98 Other 70 81 Total Prepaid expenses and other current assets $ 319 $ 335 Property and equipment: Land $ 50 $ 58 Buildings 235 270 Leasehold improvements 117 96 Equipment and furniture 1,603 1,508 Equipment under capital lease 547 607 Property and equipment 2,552 2,539 Less: Accumulated depreciation (1,647 ) (1,588 ) Total Property and equipment, net of accumulated depreciation $ 905 $ 951 Accounts payable and accrued liabilities: Accounts payable $ 276 $ 247 Accrued interest expense 147 154 Other accrued expenses 724 712 Other 489 546 Total Accounts payable and accrued liabilities $ 1,636 $ 1,659 </t>
  </si>
  <si>
    <t>Investment in Affiliates (Tables)</t>
  </si>
  <si>
    <t>Summary of financial information for the merchant alliances and other affiliates accounted for under the equity method</t>
  </si>
  <si>
    <t>A summary of financial information for the merchant alliances and other affiliates accounted for under the equity method of accounting is presented below: As of December 31, (in millions) 2018 2017 Total current assets $ 3,764 $ 5,427 Total long-term assets 187 239 Total assets $ 3,951 $ 5,666 Total current liabilities $ 3,669 $ 5,347 Total long-term liabilities 3 8 Total liabilities $ 3,672 $ 5,355</t>
  </si>
  <si>
    <t>Summary of financial information related to the income statement</t>
  </si>
  <si>
    <t xml:space="preserve"> Year ended December 31, (in millions) 2018 2017 2016 Net operating revenues $ 1,372 $ 1,374 $ 1,434 Operating expenses 745 712 666 Operating income $ 627 $ 662 $ 768 Net income $ 615 $ 646 $ 749 FDC equity earnings 221 222 260</t>
  </si>
  <si>
    <t>Schedule of estimated future amortization expense for intangible assets</t>
  </si>
  <si>
    <t>The estimated future amortization expense for these intangible assets as of December 31, 2018 is as follows: Year ended December 31, (in millions) Amount 2019 $ 4</t>
  </si>
  <si>
    <t>Selected Quarterly Financial Results (Unaudited) (Tables)</t>
  </si>
  <si>
    <t>Summary of Quarterly Results</t>
  </si>
  <si>
    <t>The following tables show a summary of the Company’s quarterly financial information for each of the four quarters of 2018 and 2017 : 2018 (in millions, except per share amounts) First Second Third Fourth Revenues $ 2,282 $ 2,448 $ 2,369 $ 2,399 Expenses 1,934 1,910 1,894 1,865 Operating profit $ 348 $ 538 $ 475 $ 534 Net income $ 134 $ 402 $ 448 $ 214 Net income attributable to First Data Corporation 101 341 401 162 Net income per share: Basic 0.11 0.37 0.43 0.17 Diluted 0.11 0.36 0.42 0.17 2017 (in millions, except per share amounts) First Second Third Fourth Revenues $ 2,801 $ 3,025 $ 3,076 $ 3,150 Expenses 2,475 2,558 2,659 2,652 Operating profit $ 326 $ 467 $ 417 $ 498 Net income $ 79 $ 243 $ 340 $ 1,002 Net income attributable to First Data Corporation 36 185 296 948 Net income per share: Basic 0.04 0.20 0.32 1.03 Diluted 0.04 0.20 0.31 1.00 The 2018 results include the impact of adopting the New Revenue Standard. See note 1 "Summary of Significant Accounting Policies" for more information.</t>
  </si>
  <si>
    <t>Summary of Significant Accounting Policies - Schedule of Amounts Associated with Amortization of Initial Payments for New Contracts and Equity Method Investments (Details) - USD ($) $ in Millions</t>
  </si>
  <si>
    <t>Capitalized Contract Cost [Line Items]</t>
  </si>
  <si>
    <t>Amortization related to equity method investments</t>
  </si>
  <si>
    <t>Contract costs</t>
  </si>
  <si>
    <t>Amortization expense</t>
  </si>
  <si>
    <t>Summary of Significant Accounting Policies - Revenue Recognition (Details) - USD ($) $ in Millions</t>
  </si>
  <si>
    <t>Interchange fees and assessments</t>
  </si>
  <si>
    <t>Debit network fees</t>
  </si>
  <si>
    <t>Summary of Significant Accounting Policies - Deferred Revenue (Details) - USD ($) $ in Millions</t>
  </si>
  <si>
    <t>Revenue from External Customer [Line Items]</t>
  </si>
  <si>
    <t>Current deferred revenue</t>
  </si>
  <si>
    <t>Noncurrent deferred revenue</t>
  </si>
  <si>
    <t>Clover</t>
  </si>
  <si>
    <t>Summary of Significant Accounting Policies - Foreign Currency Translation (Details) $ in Millions</t>
  </si>
  <si>
    <t>6 Months Ended</t>
  </si>
  <si>
    <t>Dec. 31, 2018USD ($)</t>
  </si>
  <si>
    <t>Foreign currency exchange losses</t>
  </si>
  <si>
    <t>Summary of Significant Accounting Policies - Reserve for Merchant Credit Losses (Details) - USD ($) $ in Millions</t>
  </si>
  <si>
    <t>Cash deposits and letters of credit held</t>
  </si>
  <si>
    <t>Merchant credit losses reserves</t>
  </si>
  <si>
    <t>Summary of Significant Accounting Policies - Income Taxes (Details) - USD ($) $ in Millions</t>
  </si>
  <si>
    <t>Research and development expense</t>
  </si>
  <si>
    <t>Summary of Significant Accounting Policies - Cash and Cash Equivalents (Details) - USD ($) $ in Millions</t>
  </si>
  <si>
    <t>Restricted cash and cash equivalents</t>
  </si>
  <si>
    <t>Summary of Significant Accounting Policies - Property and Equipment (Details) - USD ($) $ in Millions</t>
  </si>
  <si>
    <t>Property, Plant and Equipment [Line Items]</t>
  </si>
  <si>
    <t>Depreciation and amortization of property and equipment, including equipment under capital lease</t>
  </si>
  <si>
    <t>Equipment furniture and leasehold improvements | Minimum</t>
  </si>
  <si>
    <t>Estimated useful life</t>
  </si>
  <si>
    <t>3 years</t>
  </si>
  <si>
    <t>Equipment furniture and leasehold improvements | Maximum</t>
  </si>
  <si>
    <t>10 years</t>
  </si>
  <si>
    <t>Buildings</t>
  </si>
  <si>
    <t>30 years</t>
  </si>
  <si>
    <t>Summary of Significant Accounting Policies - Goodwill and Other Intangibles (Details) - USD ($)</t>
  </si>
  <si>
    <t>Goodwill impairment charges</t>
  </si>
  <si>
    <t>Software development cost</t>
  </si>
  <si>
    <t>Finite-Lived Intangible Assets [Line Items]</t>
  </si>
  <si>
    <t>Useful life</t>
  </si>
  <si>
    <t>5 years</t>
  </si>
  <si>
    <t>Software systems | Minimum</t>
  </si>
  <si>
    <t>Software systems | Maximum</t>
  </si>
  <si>
    <t>Other intangible assets excluding trade name | Minimum</t>
  </si>
  <si>
    <t>Other intangible assets excluding trade name | Maximum</t>
  </si>
  <si>
    <t>25 years</t>
  </si>
  <si>
    <t>Summary of Significant Accounting Policies - Assets and Liabilities Measured at Fair Value on a Non-Recurring Basis (Details) - USD ($) $ in Millions</t>
  </si>
  <si>
    <t>Fair Value, Assets and Liabilities Measured on Recurring and Nonrecurring Basis [Line Items]</t>
  </si>
  <si>
    <t>Adjustments for impairments</t>
  </si>
  <si>
    <t>Maximum</t>
  </si>
  <si>
    <t>Summary of Significant Accounting Policies - New Accounting Guidance (Details) - USD ($) $ in Millions</t>
  </si>
  <si>
    <t>Jan. 01, 2018</t>
  </si>
  <si>
    <t>New Accounting Pronouncements or Change in Accounting Principle [Line Items]</t>
  </si>
  <si>
    <t>Retained earnings (accumulated loss)</t>
  </si>
  <si>
    <t>Decrease (increase) in interest Income (expense), net</t>
  </si>
  <si>
    <t>Compensation-Retirement Benefits</t>
  </si>
  <si>
    <t>Increase (decrease) in operating expense</t>
  </si>
  <si>
    <t>New Revenue Standard</t>
  </si>
  <si>
    <t>New Revenue Standard | Difference between Revenue Guidance in Effect before and after Topic 606</t>
  </si>
  <si>
    <t>Summary of Significant Accounting Policies - Impact of Adoption of New Revenue Standard (Details) - USD ($) $ / shares in Units, $ in Millions</t>
  </si>
  <si>
    <t>3 Months Ended</t>
  </si>
  <si>
    <t>Sep. 30, 2018</t>
  </si>
  <si>
    <t>Mar. 31, 2018</t>
  </si>
  <si>
    <t>Sep. 30, 2017</t>
  </si>
  <si>
    <t>Jun. 30, 2017</t>
  </si>
  <si>
    <t>Mar. 31, 2017</t>
  </si>
  <si>
    <t>Revenues:</t>
  </si>
  <si>
    <t>Expenses</t>
  </si>
  <si>
    <t>Income tax (benefit) expense</t>
  </si>
  <si>
    <t>Amounts Without Adoption of ASC 606</t>
  </si>
  <si>
    <t>Amounts Without Adoption of ASC 606 | Excluding reimbursable items</t>
  </si>
  <si>
    <t>Amounts Without Adoption of ASC 606 | Reimbursable items</t>
  </si>
  <si>
    <t>Accounting Standards Update 2014-09 | Adjustments</t>
  </si>
  <si>
    <t>Accounting Standards Update 2014-09 | Adjustments | Excluding reimbursable items</t>
  </si>
  <si>
    <t>Accounting Standards Update 2014-09 | Adjustments | Reimbursable items</t>
  </si>
  <si>
    <t>Borrowings - Schedule of Borrowings (Details) - USD ($) $ in Millions</t>
  </si>
  <si>
    <t>Oct. 26, 2018</t>
  </si>
  <si>
    <t>Mar. 29, 2016</t>
  </si>
  <si>
    <t>Nov. 25, 2015</t>
  </si>
  <si>
    <t>Nov. 18, 2015</t>
  </si>
  <si>
    <t>Short-term borrowings:</t>
  </si>
  <si>
    <t>Total short-term borrowings</t>
  </si>
  <si>
    <t>Unamortized deferred financing costs</t>
  </si>
  <si>
    <t>Current portion of long-term borrowings:</t>
  </si>
  <si>
    <t>Other arrangements and capital lease obligations</t>
  </si>
  <si>
    <t>Total current portion of long-term borrowings</t>
  </si>
  <si>
    <t>Total short-term and current portion of long-term borrowings</t>
  </si>
  <si>
    <t>Long-term borrowings:</t>
  </si>
  <si>
    <t>Total long-term borrowings</t>
  </si>
  <si>
    <t>Unamortized discount and unamortized deferred financing costs</t>
  </si>
  <si>
    <t>Total borrowings</t>
  </si>
  <si>
    <t>Fair value of long-term borrowings</t>
  </si>
  <si>
    <t>Secured debt | Senior secured term loan facility due 2020</t>
  </si>
  <si>
    <t>Senior secured term loan facility due 2020</t>
  </si>
  <si>
    <t>Secured debt | Senior secured term loan facility due 2022</t>
  </si>
  <si>
    <t>Secured debt | Senior secured term loan facility due 2023</t>
  </si>
  <si>
    <t>Secured debt | Senior secured term loan facility due 2024</t>
  </si>
  <si>
    <t>Secured debt | 5.375% Senior secured first lien notes due 2023</t>
  </si>
  <si>
    <t>Interest rate</t>
  </si>
  <si>
    <t>5.375%</t>
  </si>
  <si>
    <t>Secured debt | 5.0% Senior secured first lien notes due 2024</t>
  </si>
  <si>
    <t>5.00%</t>
  </si>
  <si>
    <t>Secured debt | 5.75% Senior secured second lien notes due 2024</t>
  </si>
  <si>
    <t>5.75%</t>
  </si>
  <si>
    <t>Secured debt | 7.0% Senior unsecured notes due 2023</t>
  </si>
  <si>
    <t>7.00%</t>
  </si>
  <si>
    <t>Unsecured debt | 7.0% Senior unsecured notes due 2023</t>
  </si>
  <si>
    <t>Foreign lines of credit and other arrangements</t>
  </si>
  <si>
    <t>Line of credit | Senior secured revolving credit facility</t>
  </si>
  <si>
    <t>Receivable securitized loan</t>
  </si>
  <si>
    <t>Borrowings - Foreign Lines of Credit and Other Arrangements (Details)</t>
  </si>
  <si>
    <t>Dec. 31, 2018USD ($)alliance</t>
  </si>
  <si>
    <t>Dec. 31, 2017USD ($)</t>
  </si>
  <si>
    <t>Oct. 26, 2018USD ($)</t>
  </si>
  <si>
    <t>Debt Instrument [Line Items]</t>
  </si>
  <si>
    <t>Maximum borrowing capacity</t>
  </si>
  <si>
    <t>Number of consolidated alliances | alliance</t>
  </si>
  <si>
    <t>Other short term debt</t>
  </si>
  <si>
    <t>Amount outstanding and uncommitted</t>
  </si>
  <si>
    <t>Weighted-average interest rate</t>
  </si>
  <si>
    <t>2.60%</t>
  </si>
  <si>
    <t>2.90%</t>
  </si>
  <si>
    <t>Foreign lines of credit and other arrangements | USD denominated term loan</t>
  </si>
  <si>
    <t>Borrowings - Receivable Securitization Agreement (Details) - USD ($) $ in Millions</t>
  </si>
  <si>
    <t>1 Months Ended</t>
  </si>
  <si>
    <t>Jul. 31, 2018</t>
  </si>
  <si>
    <t>Amended Receivable Securitization Agreement | Minimum</t>
  </si>
  <si>
    <t>Unused fee, percentage</t>
  </si>
  <si>
    <t>0.45%</t>
  </si>
  <si>
    <t>Amended Receivable Securitization Agreement | Maximum</t>
  </si>
  <si>
    <t>0.90%</t>
  </si>
  <si>
    <t>Amended Receivable Securitization Agreement | LIBOR or Base Rate</t>
  </si>
  <si>
    <t>Basis spread on variable rate (percent)</t>
  </si>
  <si>
    <t>1.15%</t>
  </si>
  <si>
    <t>Amended Receivable Securitization Agreement | LIBOR</t>
  </si>
  <si>
    <t>1.50%</t>
  </si>
  <si>
    <t>Amended Receivable Securitization Agreement | Federal Funds Rate</t>
  </si>
  <si>
    <t>0.50%</t>
  </si>
  <si>
    <t>Accounts receivable securitized loan</t>
  </si>
  <si>
    <t>3.65%</t>
  </si>
  <si>
    <t>2.80%</t>
  </si>
  <si>
    <t>First Data Receivables, LLC | Collateral pledged</t>
  </si>
  <si>
    <t>Receivables transferred to FDR as part of securitization program</t>
  </si>
  <si>
    <t>Borrowings - Senior Unsecured Revolving Credit Facility (Details) - USD ($)</t>
  </si>
  <si>
    <t>Line of Credit Facility [Line Items]</t>
  </si>
  <si>
    <t>Letters of credit outstanding, amount</t>
  </si>
  <si>
    <t>Letters of credit</t>
  </si>
  <si>
    <t>Line of credit | Revolving credit facility | Senior unsecured revolving credit facility due December 2019</t>
  </si>
  <si>
    <t>Line of credit | Letters of credit | Senior unsecured revolving credit facility due December 2019</t>
  </si>
  <si>
    <t>Interest rate associated with the credit facility</t>
  </si>
  <si>
    <t>1.85%</t>
  </si>
  <si>
    <t>Borrowings - Senior Secured Credit Facility (Details)</t>
  </si>
  <si>
    <t>Revolving credit facility | Senior secured revolving credit facility due 2023</t>
  </si>
  <si>
    <t>Debt term</t>
  </si>
  <si>
    <t>Borrowings - Senior Secured Revolving Credit Facility Due October 2023 (Details) - USD ($)</t>
  </si>
  <si>
    <t>Senior secured revolving credit facility | Senior secured revolving credit facility due 2023</t>
  </si>
  <si>
    <t>Remaining borrowing capacity</t>
  </si>
  <si>
    <t>Weighted average interest rate on facilities</t>
  </si>
  <si>
    <t>3.85%</t>
  </si>
  <si>
    <t>Commitment fee percentage for the unused portion of the facility</t>
  </si>
  <si>
    <t>0.375%</t>
  </si>
  <si>
    <t>Senior secured revolving credit facility | Senior secured revolving credit facility due 2023 | LIBOR</t>
  </si>
  <si>
    <t>Senior secured revolving credit facility | Senior secured revolving credit facility due 2023 | Base rate</t>
  </si>
  <si>
    <t>Senior secured revolving credit facility | Senior secured revolving credit facility due 2020</t>
  </si>
  <si>
    <t>5.74%</t>
  </si>
  <si>
    <t>Senior secured revolving credit facility | Senior secured revolving credit facility due 2020 | LIBOR</t>
  </si>
  <si>
    <t>3.50%</t>
  </si>
  <si>
    <t>Senior secured revolving credit facility | Senior secured revolving credit facility due 2020 | Base rate</t>
  </si>
  <si>
    <t>2.50%</t>
  </si>
  <si>
    <t>Renewal option period</t>
  </si>
  <si>
    <t>1 year</t>
  </si>
  <si>
    <t>Letters of credit | Senior secured revolving credit facility due 2020</t>
  </si>
  <si>
    <t>Borrowings - Senior Secured Term Loan Facility Due June 2020 (Details) - USD ($) $ in Millions</t>
  </si>
  <si>
    <t>Oct. 05, 2018</t>
  </si>
  <si>
    <t>Jan. 23, 2017</t>
  </si>
  <si>
    <t>Nov. 30, 2017</t>
  </si>
  <si>
    <t>Cash from operations</t>
  </si>
  <si>
    <t>Borrowings from accounts receivable securitization loan</t>
  </si>
  <si>
    <t>Senior secured term loan facility due 2020 | Secured debt</t>
  </si>
  <si>
    <t>Senior secured term loan facility due 2024 | Secured debt</t>
  </si>
  <si>
    <t>6.75%</t>
  </si>
  <si>
    <t>Principal amount</t>
  </si>
  <si>
    <t>Quarterly payment under original terms as percentage of original principal amount (percent)</t>
  </si>
  <si>
    <t>1.25%</t>
  </si>
  <si>
    <t>Principle payments</t>
  </si>
  <si>
    <t>Repayments of debt</t>
  </si>
  <si>
    <t>Secured debt | Senior secured term loan facility due 2020 | BluePay</t>
  </si>
  <si>
    <t>Proceeds from issuance of debt</t>
  </si>
  <si>
    <t>Secured debt | Senior secured term loan facility due 2020 | LIBOR</t>
  </si>
  <si>
    <t>1.75%</t>
  </si>
  <si>
    <t>Secured debt | Senior secured term loan facility due 2020 | Base rate</t>
  </si>
  <si>
    <t>0.75%</t>
  </si>
  <si>
    <t>Borrowings - Senior Secured Term Loan Facility Due July 2022 (Details) - USD ($)</t>
  </si>
  <si>
    <t>Jun. 14, 2017</t>
  </si>
  <si>
    <t>Jun. 15, 2017</t>
  </si>
  <si>
    <t>Secured debt</t>
  </si>
  <si>
    <t>Secured debt | U.S. dollar-denominated term loan due July 2022</t>
  </si>
  <si>
    <t>Outstanding balance</t>
  </si>
  <si>
    <t>Secured debt | U.S. dollar-denominated term loan due July 2022 | LIBOR</t>
  </si>
  <si>
    <t>2.00%</t>
  </si>
  <si>
    <t>2.25%</t>
  </si>
  <si>
    <t>Secured debt | U.S. dollar-denominated term loan due July 2022 | Base rate</t>
  </si>
  <si>
    <t>1.00%</t>
  </si>
  <si>
    <t>Amount of debt refinanced</t>
  </si>
  <si>
    <t>Secured debt | Euro-denominated senior secured term loans due March 2021 and July 2022</t>
  </si>
  <si>
    <t>Secured debt | Senior secured term loans due March 2021 and July 2022</t>
  </si>
  <si>
    <t>Debt issuance costs</t>
  </si>
  <si>
    <t>Borrowings - Senior Secured Term Loan Facility Due October 2023 (Details) - USD ($)</t>
  </si>
  <si>
    <t>Oct. 31, 2018</t>
  </si>
  <si>
    <t>Quarterly principal payments in initial year (as a percent)</t>
  </si>
  <si>
    <t>0.625%</t>
  </si>
  <si>
    <t>Quarterly principal payments thereafter (as a percent)</t>
  </si>
  <si>
    <t>Secured debt | Senior secured term loan facility due 2023 | LIBOR</t>
  </si>
  <si>
    <t>Secured debt | Senior secured term loan facility due 2023 | Base rate</t>
  </si>
  <si>
    <t>Borrowings - Senior Secured Term Loan Facility Due April 2024 (Details) - USD ($) $ in Millions</t>
  </si>
  <si>
    <t>Nov. 15, 2017</t>
  </si>
  <si>
    <t>Secured debt | U.S. dollar-denominated senior secured term loans due April 2024</t>
  </si>
  <si>
    <t>Secured debt | U.S. dollar-denominated senior secured term loans due April 2024 | LIBOR</t>
  </si>
  <si>
    <t>Secured debt | U.S. dollar-denominated senior secured term loans due April 2024 | Base rate</t>
  </si>
  <si>
    <t>Borrowings - 5.375% Senior Secured First Lien Notes Due August 2023 (Details) - Secured debt - 5.375% Senior secured first lien notes - USD ($) $ in Billions</t>
  </si>
  <si>
    <t>Aug. 11, 2015</t>
  </si>
  <si>
    <t>Borrowings - 5.0% Senior Secured First Lien Notes Due January 2024 (Details) - Secured debt - 5.0% Senior secured first lien notes due 2024 - USD ($)</t>
  </si>
  <si>
    <t>Redemption price (as a percent)</t>
  </si>
  <si>
    <t>100.00%</t>
  </si>
  <si>
    <t>Borrowings - 5.75% Senior Secured Second Lien Notes Due January 2024 (Details) - Secured debt - 5.75% Senior secured second lien notes due 2024 - USD ($)</t>
  </si>
  <si>
    <t>Borrowings - 7.0% Senior Unsecured Notes Due December 2023 (Details) - USD ($)</t>
  </si>
  <si>
    <t>Borrowings - Maturities (Details) $ in Millions</t>
  </si>
  <si>
    <t>Par Amount</t>
  </si>
  <si>
    <t>Thereafter</t>
  </si>
  <si>
    <t>Borrowings - Guarantees and Covenants (Details) - Secured debt</t>
  </si>
  <si>
    <t>5.375% Senior secured first lien notes</t>
  </si>
  <si>
    <t>5.0% Senior secured first lien notes due 2024</t>
  </si>
  <si>
    <t>Revenue Recognition - Disaggregation of Revenue (Details) - USD ($) $ in Millions</t>
  </si>
  <si>
    <t>Disaggregation of Revenue [Line Items]</t>
  </si>
  <si>
    <t>Transaction and processing services</t>
  </si>
  <si>
    <t>Hardware, Professional Services, and Other</t>
  </si>
  <si>
    <t>North America</t>
  </si>
  <si>
    <t>EMEA</t>
  </si>
  <si>
    <t>LATAM</t>
  </si>
  <si>
    <t>APAC</t>
  </si>
  <si>
    <t>Global Business Solutions</t>
  </si>
  <si>
    <t>Global Business Solutions | North America</t>
  </si>
  <si>
    <t>Global Business Solutions | EMEA</t>
  </si>
  <si>
    <t>Global Business Solutions | LATAM</t>
  </si>
  <si>
    <t>Global Business Solutions | APAC</t>
  </si>
  <si>
    <t>Global Financial Solutions</t>
  </si>
  <si>
    <t>Global Financial Solutions | North America</t>
  </si>
  <si>
    <t>Global Financial Solutions | EMEA</t>
  </si>
  <si>
    <t>Global Financial Solutions | LATAM</t>
  </si>
  <si>
    <t>Global Financial Solutions | APAC</t>
  </si>
  <si>
    <t>Network &amp; Security Solutions</t>
  </si>
  <si>
    <t>Network &amp; Security Solutions | North America</t>
  </si>
  <si>
    <t>Network &amp; Security Solutions | EMEA</t>
  </si>
  <si>
    <t>Network &amp; Security Solutions | LATAM</t>
  </si>
  <si>
    <t>Network &amp; Security Solutions | APAC</t>
  </si>
  <si>
    <t>Revenue Recognition - Contract Balances (Details) - USD ($) $ in Millions</t>
  </si>
  <si>
    <t>Long-term accounts receivable, net of allowance for doubtful accounts</t>
  </si>
  <si>
    <t>Revenue Recognition - Changes in Deferred Revenue (Details) $ in Millions</t>
  </si>
  <si>
    <t>Change in Contract with Customer, Liability [Abstract]</t>
  </si>
  <si>
    <t>Balance, beginning of the period</t>
  </si>
  <si>
    <t>New Revenue Standard adjustments</t>
  </si>
  <si>
    <t>Deferral of revenue</t>
  </si>
  <si>
    <t>Recognition of unearned revenue</t>
  </si>
  <si>
    <t>Other (primarily foreign currency translation)</t>
  </si>
  <si>
    <t>Balance, end of period</t>
  </si>
  <si>
    <t>Revenue Recognition - Remaining Performance Obligation (Details</t>
  </si>
  <si>
    <t>SMB</t>
  </si>
  <si>
    <t>Revenue, Remaining Performance Obligation, Expected Timing of Satisfaction [Line Items]</t>
  </si>
  <si>
    <t>Contractual period</t>
  </si>
  <si>
    <t>Large Contracts | Minimum</t>
  </si>
  <si>
    <t>Large Contracts | Maximum</t>
  </si>
  <si>
    <t>15 years</t>
  </si>
  <si>
    <t>Transaction and Processing Services or Hardware</t>
  </si>
  <si>
    <t>Percentage of performance obligation</t>
  </si>
  <si>
    <t>95.00%</t>
  </si>
  <si>
    <t>Revenue Recognition - Costs to Obtain and Fulfill a Contract (Details) - USD ($) $ in Millions</t>
  </si>
  <si>
    <t>Capitalized costs</t>
  </si>
  <si>
    <t>Conversion costs</t>
  </si>
  <si>
    <t>Amortization period</t>
  </si>
  <si>
    <t>7 years</t>
  </si>
  <si>
    <t>Goodwill and Other Intangibles - Changes in Goodwill (Details) - USD ($) $ in Millions</t>
  </si>
  <si>
    <t>Goodwill [Roll Forward]</t>
  </si>
  <si>
    <t>Beginning balance, Goodwill</t>
  </si>
  <si>
    <t>Beginning balance, Accumulated impairment losses</t>
  </si>
  <si>
    <t>Beginning balance, Net goodwill</t>
  </si>
  <si>
    <t>Acquisitions</t>
  </si>
  <si>
    <t>Dispositions</t>
  </si>
  <si>
    <t>Other adjustments (primarily foreign currency)</t>
  </si>
  <si>
    <t>Ending balance, Goodwill</t>
  </si>
  <si>
    <t>Ending balance, Accumulated impairment losses</t>
  </si>
  <si>
    <t>Ending balance, Net goodwill</t>
  </si>
  <si>
    <t>Goodwill and Other Intangibles - Intangible Amortization Expense (Details) - USD ($) $ in Millions</t>
  </si>
  <si>
    <t>Intangible amortization expense</t>
  </si>
  <si>
    <t>Goodwill and Other Intangibles - Narrative (Details) - USD ($) $ in Millions</t>
  </si>
  <si>
    <t>Carrying value of trade name</t>
  </si>
  <si>
    <t>Goodwill and Other Intangibles - Components of Other Intangibles (Details) - USD ($) $ in Millions</t>
  </si>
  <si>
    <t>Customer relationships</t>
  </si>
  <si>
    <t>Cost</t>
  </si>
  <si>
    <t>Accumulated Amortization</t>
  </si>
  <si>
    <t>Net of Accumulated Amortization</t>
  </si>
  <si>
    <t>Software</t>
  </si>
  <si>
    <t>Other, including trade names</t>
  </si>
  <si>
    <t>Total other intangibles</t>
  </si>
  <si>
    <t>Goodwill and Other Intangibles - Estimated Future Aggregate Amortization Expense (Details) $ in Millions</t>
  </si>
  <si>
    <t>Amount</t>
  </si>
  <si>
    <t>Stock Compensation Plans - Narrative (Details)</t>
  </si>
  <si>
    <t>Dec. 31, 2015shares</t>
  </si>
  <si>
    <t>Share-based Compensation Arrangement by Share-based Payment Award [Line Items]</t>
  </si>
  <si>
    <t>Number of shares authorized</t>
  </si>
  <si>
    <t>Stock conversion ratio (percent)</t>
  </si>
  <si>
    <t>Stock Compensation Plans - Schedule of Stock-Based Compensation Expense (Details) - USD ($) $ in Millions</t>
  </si>
  <si>
    <t>Share-based Compensation Arrangement by Share-based Payment Award, Compensation Cost [Line Items]</t>
  </si>
  <si>
    <t>Stock-based compensation</t>
  </si>
  <si>
    <t>IPO</t>
  </si>
  <si>
    <t>Cost of revenues</t>
  </si>
  <si>
    <t>Stock Compensation Plans - Employee Stock Purchase Plan (Details) - shares</t>
  </si>
  <si>
    <t>Dec. 31, 2015</t>
  </si>
  <si>
    <t>Employee stock purchase plan, share price, percentage of market value</t>
  </si>
  <si>
    <t>Employee stock</t>
  </si>
  <si>
    <t>Stock Compensation Plans - Stock Options, Narrative (Details) - USD ($) $ in Millions</t>
  </si>
  <si>
    <t>Total intrinsic value of stock options exercised</t>
  </si>
  <si>
    <t>Time-based options</t>
  </si>
  <si>
    <t>Contractual term (years)</t>
  </si>
  <si>
    <t>Time-based options | Minimum</t>
  </si>
  <si>
    <t>Award vesting period</t>
  </si>
  <si>
    <t>Time-based options | Maximum</t>
  </si>
  <si>
    <t>Stock options</t>
  </si>
  <si>
    <t>Unrecognized compensation expense, related to non-vested awards</t>
  </si>
  <si>
    <t>Weighted-average period unrecognized compensation expense to be recognized</t>
  </si>
  <si>
    <t>2 years</t>
  </si>
  <si>
    <t>Stock Compensation Plans - Schedule of Weighted-Average Assumptions for Estimating Fair Value of Stock Options Granted (Details) - Stock options - $ / shares</t>
  </si>
  <si>
    <t>Risk-free interest rate (percent)</t>
  </si>
  <si>
    <t>2.88%</t>
  </si>
  <si>
    <t>2.28%</t>
  </si>
  <si>
    <t>2.08%</t>
  </si>
  <si>
    <t>Dividend yield (percent)</t>
  </si>
  <si>
    <t>0.00%</t>
  </si>
  <si>
    <t>Expected volatility (percent)</t>
  </si>
  <si>
    <t>29.59%</t>
  </si>
  <si>
    <t>38.97%</t>
  </si>
  <si>
    <t>41.33%</t>
  </si>
  <si>
    <t>Expected term (in years)</t>
  </si>
  <si>
    <t>Fair value of options (USD per share)</t>
  </si>
  <si>
    <t>Stock Compensation Plans - Summary of Stock Option Activity (Details) - USD ($) $ / shares in Units, shares in Millions, $ in Millions</t>
  </si>
  <si>
    <t>Options</t>
  </si>
  <si>
    <t>Beginning balance (shares)</t>
  </si>
  <si>
    <t>Granted (shares)</t>
  </si>
  <si>
    <t>Exercised (shares)</t>
  </si>
  <si>
    <t>Canceled/Forfeited (shares)</t>
  </si>
  <si>
    <t>Ending balance (shares)</t>
  </si>
  <si>
    <t>Options exercisable (shares)</t>
  </si>
  <si>
    <t>Weighted-Average Exercise Price</t>
  </si>
  <si>
    <t>Beginning balance (USD per share)</t>
  </si>
  <si>
    <t>Granted (USD per share)</t>
  </si>
  <si>
    <t>Exercised (USD per share)</t>
  </si>
  <si>
    <t>Canceled/Forfeited (USD per share)</t>
  </si>
  <si>
    <t>Ending balance (USD per share)</t>
  </si>
  <si>
    <t>Options exercisable (USD per share)</t>
  </si>
  <si>
    <t>Weighted-Average Remaining Contractual Term and Aggregate Intrinsic Value</t>
  </si>
  <si>
    <t>Weighted average remaining contractual term, outstanding (years)</t>
  </si>
  <si>
    <t>6 years</t>
  </si>
  <si>
    <t>Weighted average remaining contractual term, options exercisable (years)</t>
  </si>
  <si>
    <t>Aggregate intrinsic value, outstanding</t>
  </si>
  <si>
    <t>Aggregate intrinsic value, options exercisable</t>
  </si>
  <si>
    <t>Stock Compensation Plans - Restricted Stock Awards and Restricted Stock Units, Narrative (Details) - USD ($) $ in Millions</t>
  </si>
  <si>
    <t>Restricted stock award and restricted stock unit</t>
  </si>
  <si>
    <t>Total fair value of shares vested</t>
  </si>
  <si>
    <t>Restricted stock award and restricted stock unit | First anniversary</t>
  </si>
  <si>
    <t>Vesting rights percentage</t>
  </si>
  <si>
    <t>20.00%</t>
  </si>
  <si>
    <t>Restricted stock award and restricted stock unit | Second anniversary</t>
  </si>
  <si>
    <t>40.00%</t>
  </si>
  <si>
    <t>Restricted stock award and restricted stock unit | Third anniversary</t>
  </si>
  <si>
    <t>Restricted stock</t>
  </si>
  <si>
    <t>Stock Compensation Plans - Summary of Restricted Stock Award and Restricted Stock Unit Activity (Details) - Restricted stock award and restricted stock unit - $ / shares shares in Millions</t>
  </si>
  <si>
    <t>Awards/Units</t>
  </si>
  <si>
    <t>Non-vested at beginning of period (in shares)</t>
  </si>
  <si>
    <t>Granted (in shares)</t>
  </si>
  <si>
    <t>Vested (in shares)</t>
  </si>
  <si>
    <t>Canceled/Forfeited (in shares)</t>
  </si>
  <si>
    <t>Non-vested at end of period (in shares)</t>
  </si>
  <si>
    <t>Weighted-Average Grant-Date Fair Value</t>
  </si>
  <si>
    <t>Non-vested at beginning of period (USD per share)</t>
  </si>
  <si>
    <t>Vested (USD per share)</t>
  </si>
  <si>
    <t>Canceled / Forfeited (USD per share)</t>
  </si>
  <si>
    <t>Non-vested at end of period (USD per share)</t>
  </si>
  <si>
    <t>Stockholders' Equity and Redeemable Noncontrolling Interest - Schedule of Other Comprehensive Income (Details) - USD ($) $ in Millions</t>
  </si>
  <si>
    <t>Beginning Balance</t>
  </si>
  <si>
    <t>Ending Balance</t>
  </si>
  <si>
    <t>AOCI attributable to parent</t>
  </si>
  <si>
    <t>Pretax Gain (Loss) Amount</t>
  </si>
  <si>
    <t>Tax (Benefit) Expense</t>
  </si>
  <si>
    <t>Amount reclassified out of OCI</t>
  </si>
  <si>
    <t>Foreign currency translation adjustment related to noncontrolling interests</t>
  </si>
  <si>
    <t>Stockholders' Equity and Redeemable Noncontrolling Interest - Redeemable Noncontrolling Interest Activity (Details) - USD ($) $ in Millions</t>
  </si>
  <si>
    <t>Redeemable Noncontrolling Interest</t>
  </si>
  <si>
    <t>Balance at beginning of period</t>
  </si>
  <si>
    <t>Distributions</t>
  </si>
  <si>
    <t>Share of income</t>
  </si>
  <si>
    <t>Adjustment to redemption value of redeemable noncontrolling interest</t>
  </si>
  <si>
    <t>Balance at end of period</t>
  </si>
  <si>
    <t>Net Income Per Share Attributable to First Data Corporation (Details) - USD ($) $ / shares in Units, shares in Millions, $ in Millions</t>
  </si>
  <si>
    <t>Numerator:</t>
  </si>
  <si>
    <t>Net income attributable to First Data Corporation</t>
  </si>
  <si>
    <t>Denominator:</t>
  </si>
  <si>
    <t>Weighted-average shares used in computing net income per share, basic (in shares)</t>
  </si>
  <si>
    <t>Effect of dilutive securities (in shares)</t>
  </si>
  <si>
    <t>Total dilutive securities (in shares)</t>
  </si>
  <si>
    <t>Basic net income (loss) per share (USD per share)</t>
  </si>
  <si>
    <t>Diluted net income (loss) per share (USD per share)</t>
  </si>
  <si>
    <t>Anti-dilutive shares excluded from diluted net income per share</t>
  </si>
  <si>
    <t>Segment Information - Narrative (Details)</t>
  </si>
  <si>
    <t>Dec. 31, 2018segment</t>
  </si>
  <si>
    <t>Number of segments</t>
  </si>
  <si>
    <t>Segment Information - Schedule of Operating Segment Results (Details) - USD ($) $ in Millions</t>
  </si>
  <si>
    <t>Segment Reporting Information [Line Items]</t>
  </si>
  <si>
    <t>Total segment EBITDA</t>
  </si>
  <si>
    <t>Operating segments | Global Business Solutions</t>
  </si>
  <si>
    <t>Operating segments | Global Business Solutions | Services From External Customers</t>
  </si>
  <si>
    <t>Operating segments | Global Business Solutions | Equity earnings in affiliates</t>
  </si>
  <si>
    <t>Operating segments | Global Financial Solutions</t>
  </si>
  <si>
    <t>Operating segments | Global Financial Solutions | Services From External Customers</t>
  </si>
  <si>
    <t>Operating segments | Global Financial Solutions | Equity earnings in affiliates</t>
  </si>
  <si>
    <t>Operating segments | Network &amp; Security Solutions</t>
  </si>
  <si>
    <t>Operating segments | Network &amp; Security Solutions | Services From External Customers</t>
  </si>
  <si>
    <t>Operating segments | Network &amp; Security Solutions | Equity earnings in affiliates</t>
  </si>
  <si>
    <t>Corporate</t>
  </si>
  <si>
    <t>Corporate | Services From External Customers</t>
  </si>
  <si>
    <t>Corporate | Equity earnings in affiliates</t>
  </si>
  <si>
    <t>Operating segments and corporate</t>
  </si>
  <si>
    <t>Operating segments and corporate | Services From External Customers</t>
  </si>
  <si>
    <t>Operating segments and corporate | Equity earnings in affiliates</t>
  </si>
  <si>
    <t>Segment Information - Schedule of Reconciliation of Reportable Segment Amounts to the Consolidated Balances (Details) - USD ($) $ in Millions</t>
  </si>
  <si>
    <t>Segment Reporting, Revenue Reconciling Item [Line Items]</t>
  </si>
  <si>
    <t>Adjustments:</t>
  </si>
  <si>
    <t>Income tax (expense) benefit</t>
  </si>
  <si>
    <t>Adjustments</t>
  </si>
  <si>
    <t>Non wholly-owned entities</t>
  </si>
  <si>
    <t>Other items</t>
  </si>
  <si>
    <t>Adjustments | Non wholly-owned entities</t>
  </si>
  <si>
    <t>Adjustments | Reimbursable items</t>
  </si>
  <si>
    <t>Segment Information - Schedule of Reconciliation of Reportable Segment Depreciation and Amortization Amounts to the Consolidated Balances (Details) - USD ($) $ in Millions</t>
  </si>
  <si>
    <t>Reconciliation of reportable segment depreciation and amortization amounts to the consolidated balances</t>
  </si>
  <si>
    <t>Total consolidated depreciation and amortization per consolidated statements of cash flows</t>
  </si>
  <si>
    <t>Amortization of equity method investment</t>
  </si>
  <si>
    <t>Total depreciation and amortization per consolidated statements of operations</t>
  </si>
  <si>
    <t>Adjustments for non-wholly-owned entities</t>
  </si>
  <si>
    <t>Amortization of payments for customers contracts</t>
  </si>
  <si>
    <t>Amortization of initial payments for new contracts</t>
  </si>
  <si>
    <t>Segment Information - Schedule of Information Concerning Principal Geographic Areas (Details) - USD ($) $ in Millions</t>
  </si>
  <si>
    <t>Information concerning principal geographic areas</t>
  </si>
  <si>
    <t>Long-Lived Assets</t>
  </si>
  <si>
    <t>United States</t>
  </si>
  <si>
    <t>International</t>
  </si>
  <si>
    <t>Income Taxes - Schedule of Components of Pretax (Loss) Income, (Benefit) Provision for Income Taxes and Effective Income Tax Rate (Details) - USD ($) $ in Millions</t>
  </si>
  <si>
    <t>Components of pretax income:</t>
  </si>
  <si>
    <t>Domestic</t>
  </si>
  <si>
    <t>Foreign</t>
  </si>
  <si>
    <t>Pretax income</t>
  </si>
  <si>
    <t>Provision for income taxes:</t>
  </si>
  <si>
    <t>Federal</t>
  </si>
  <si>
    <t>State and local</t>
  </si>
  <si>
    <t>Effective income tax rate</t>
  </si>
  <si>
    <t>4.00%</t>
  </si>
  <si>
    <t>(78.00%)</t>
  </si>
  <si>
    <t>11.00%</t>
  </si>
  <si>
    <t>Income Taxes - Schedule of Effective Tax Rates Differ from Statutory Rates (Details)</t>
  </si>
  <si>
    <t>Federal statutory rate (percent)</t>
  </si>
  <si>
    <t>21.00%</t>
  </si>
  <si>
    <t>35.00%</t>
  </si>
  <si>
    <t>State income taxes, net of federal income tax benefit (percent)</t>
  </si>
  <si>
    <t>Nontaxable income from noncontrolling interests (percent)</t>
  </si>
  <si>
    <t>(3.00%)</t>
  </si>
  <si>
    <t>(7.00%)</t>
  </si>
  <si>
    <t>(11.00%)</t>
  </si>
  <si>
    <t>Impact of foreign operations (percent)</t>
  </si>
  <si>
    <t>(1.00%)</t>
  </si>
  <si>
    <t>13.00%</t>
  </si>
  <si>
    <t>Valuation allowances (percent)</t>
  </si>
  <si>
    <t>(4.00%)</t>
  </si>
  <si>
    <t>(147.00%)</t>
  </si>
  <si>
    <t>(35.00%)</t>
  </si>
  <si>
    <t>Liability for unrecognized tax benefits (percent)</t>
  </si>
  <si>
    <t>Prior year adjustments (percent)</t>
  </si>
  <si>
    <t>(10.00%)</t>
  </si>
  <si>
    <t>3.00%</t>
  </si>
  <si>
    <t>Enacted tax rate changes (percent)</t>
  </si>
  <si>
    <t>27.00%</t>
  </si>
  <si>
    <t>Other tax reform bill impact for foreign related items (percent)</t>
  </si>
  <si>
    <t>17.00%</t>
  </si>
  <si>
    <t>Equity compensation (percent)</t>
  </si>
  <si>
    <t>Impact of divestitures (percent)</t>
  </si>
  <si>
    <t>Research and development tax credits (percent)</t>
  </si>
  <si>
    <t>(2.00%)</t>
  </si>
  <si>
    <t>(0.00%)</t>
  </si>
  <si>
    <t>Other (percent)</t>
  </si>
  <si>
    <t>Effective tax rate (percent)</t>
  </si>
  <si>
    <t>Income Taxes - Schedule of Income Tax (Benefits) Provisions (Details) - USD ($) $ in Millions</t>
  </si>
  <si>
    <t>Current:</t>
  </si>
  <si>
    <t>Current income tax expense (benefit)</t>
  </si>
  <si>
    <t>Deferred:</t>
  </si>
  <si>
    <t>Deferred income tax expense (benefit)</t>
  </si>
  <si>
    <t>Income Taxes - Schedule of Principal Components of Deferred Tax Items (Details) - USD ($) $ in Millions</t>
  </si>
  <si>
    <t>Deferred tax assets related to:</t>
  </si>
  <si>
    <t>Reserves and other accrued expenses</t>
  </si>
  <si>
    <t>Employee related liabilities</t>
  </si>
  <si>
    <t>Deferred revenues</t>
  </si>
  <si>
    <t>Net operating losses and tax credit carryforwards</t>
  </si>
  <si>
    <t>U.S. foreign tax credits on undistributed earnings</t>
  </si>
  <si>
    <t>Foreign exchange loss</t>
  </si>
  <si>
    <t>Total deferred tax assets</t>
  </si>
  <si>
    <t>Valuation allowance</t>
  </si>
  <si>
    <t>Realizable deferred tax assets</t>
  </si>
  <si>
    <t>Deferred tax liabilities related to:</t>
  </si>
  <si>
    <t>Property, equipment, and intangibles</t>
  </si>
  <si>
    <t>Pension obligations</t>
  </si>
  <si>
    <t>Investment in affiliates and other</t>
  </si>
  <si>
    <t>Tax on foreign undistributed earnings</t>
  </si>
  <si>
    <t>Foreign exchange gain</t>
  </si>
  <si>
    <t>Total deferred tax liabilities</t>
  </si>
  <si>
    <t>Net deferred tax asset</t>
  </si>
  <si>
    <t>Income Taxes - Schedule of Deferred Tax Assets and Liabilities Included in the Consolidated Balance Sheets (Details) - USD ($) $ in Millions</t>
  </si>
  <si>
    <t>Deferred tax assets</t>
  </si>
  <si>
    <t>Income Taxes - Narrative (Details)</t>
  </si>
  <si>
    <t>Dec. 31, 2018USD ($)subsidiary</t>
  </si>
  <si>
    <t>Dec. 31, 2016USD ($)</t>
  </si>
  <si>
    <t>Decrease to valuation allowance</t>
  </si>
  <si>
    <t>Provision on cumulative amount of temporary differences related to investments in foreign subsidiaries</t>
  </si>
  <si>
    <t>Provisional net tax expense resulting from the new tax reform bill</t>
  </si>
  <si>
    <t>Unrecognized tax benefits on state income taxes</t>
  </si>
  <si>
    <t>Unrecognized tax benefits that would affect the effective tax rate</t>
  </si>
  <si>
    <t>Significant Change in Unrecognized Tax Benefits is Reasonably Possible [Line Items]</t>
  </si>
  <si>
    <t>Minimum number of subsidiaries which file income tax returns | subsidiary</t>
  </si>
  <si>
    <t>Settlement with Taxing Authority</t>
  </si>
  <si>
    <t>Reasonably possible that liability for unrecognized tax benefits may decrease</t>
  </si>
  <si>
    <t>Income Taxes - Schedule of Federal, State and Foreign Net Operating Loss Carryforwards and Foreign Tax Credit, General Business Credit and Minimum Tax credit Carryforwards (Details) $ in Millions</t>
  </si>
  <si>
    <t>General Business Tax Credit</t>
  </si>
  <si>
    <t>Operating Loss Carryforwards and Tax Credit Carryforwards [Line Items]</t>
  </si>
  <si>
    <t>Tax credit carryforwards</t>
  </si>
  <si>
    <t>Minimum Tax Credit</t>
  </si>
  <si>
    <t>Net operating loss carryforwards</t>
  </si>
  <si>
    <t>State</t>
  </si>
  <si>
    <t>State | FY 2019</t>
  </si>
  <si>
    <t>State | FY 2020</t>
  </si>
  <si>
    <t>State | FY 2021</t>
  </si>
  <si>
    <t>Operating loss carryforwards</t>
  </si>
  <si>
    <t>Operating loss carryforwards with an indefinite life</t>
  </si>
  <si>
    <t>Income Taxes - Schedule of Reconciliation of the Unrecognized Tax Benefits (Details) - USD ($) $ in Millions</t>
  </si>
  <si>
    <t>Unrecognized Tax Benefits</t>
  </si>
  <si>
    <t>Increases for tax positions of prior years</t>
  </si>
  <si>
    <t>Decreases for tax positions of prior years</t>
  </si>
  <si>
    <t>Increases for tax positions related to the current period</t>
  </si>
  <si>
    <t>Decreases for cash settlements with taxing authorities</t>
  </si>
  <si>
    <t>Decreases due to the lapse of the applicable statute of limitations</t>
  </si>
  <si>
    <t>Decreases due to change in tax rates</t>
  </si>
  <si>
    <t>Decreases for tax positions related to the current period</t>
  </si>
  <si>
    <t>Income Taxes - Schedule of Approximate Amounts Associated with Accrued Interest Expense and the Cumulative Accrued Interest and Penalties (Details) - USD ($) $ in Millions</t>
  </si>
  <si>
    <t>Current year accrued interest expense (net of related tax benefits)</t>
  </si>
  <si>
    <t>Cumulative accrued interest and penalties (net of related tax benefits)</t>
  </si>
  <si>
    <t>Related Party Transactions (Details) - USD ($)</t>
  </si>
  <si>
    <t>Merchant Alliances | Accounts receivable, net</t>
  </si>
  <si>
    <t>Related party transactions</t>
  </si>
  <si>
    <t>Amount due from related party</t>
  </si>
  <si>
    <t>Merchant Alliances | Accounts payable and accrued liabilities</t>
  </si>
  <si>
    <t>Amount due to related party</t>
  </si>
  <si>
    <t>KKR Capital Markets | Extend maturities</t>
  </si>
  <si>
    <t>Payment to related party</t>
  </si>
  <si>
    <t>Other Operating Expenses, Net - Components of Other Operating Expenses (Details) - USD ($) $ in Millions</t>
  </si>
  <si>
    <t>Restructuring, net</t>
  </si>
  <si>
    <t>Deal and deal integration costs</t>
  </si>
  <si>
    <t>Asset impairment</t>
  </si>
  <si>
    <t>Merchant matters</t>
  </si>
  <si>
    <t>Other Operating Expenses, Net - Summary of Net Pretax Benefits (Charges), Incurred by Segment (Details) - USD ($) $ in Millions</t>
  </si>
  <si>
    <t>Restructuring Cost and Reserve [Line Items]</t>
  </si>
  <si>
    <t>Other Operating Expenses, Net - Summary of Utilization of Restructuring Accruals (Details) - USD ($) $ in Millions</t>
  </si>
  <si>
    <t>Restructuring Reserve [Roll Forward]</t>
  </si>
  <si>
    <t>Remaining accrual at the beginning of the period</t>
  </si>
  <si>
    <t>Employee expense</t>
  </si>
  <si>
    <t>Exit costs</t>
  </si>
  <si>
    <t>Cash payments and other</t>
  </si>
  <si>
    <t>Remaining accrual at the end of the period</t>
  </si>
  <si>
    <t>Employee Severance</t>
  </si>
  <si>
    <t>Other Operating Expenses, Net - Additional Information (Details) $ in Millions</t>
  </si>
  <si>
    <t>Dec. 31, 2017USD ($)acquisition</t>
  </si>
  <si>
    <t>Expected restructuring charges, next twelve months</t>
  </si>
  <si>
    <t>Number of businesses acquired | acquisition</t>
  </si>
  <si>
    <t>Asset impairment related with business acquisitions</t>
  </si>
  <si>
    <t>Banker fees and other costs to close the transaction</t>
  </si>
  <si>
    <t>Loss on early contract termination</t>
  </si>
  <si>
    <t>Loss related to write-down of abandoned technology and property</t>
  </si>
  <si>
    <t>Customer Related Matters</t>
  </si>
  <si>
    <t>Loss Contingencies [Line Items]</t>
  </si>
  <si>
    <t>Loss in period</t>
  </si>
  <si>
    <t>Settlement Assets and Obligations (Details) - USD ($)</t>
  </si>
  <si>
    <t>Settlement assets:</t>
  </si>
  <si>
    <t>Due from card associations, bank partners, and merchants</t>
  </si>
  <si>
    <t>Total settlement assets</t>
  </si>
  <si>
    <t>Settlement obligations:</t>
  </si>
  <si>
    <t>Payment instruments outstanding</t>
  </si>
  <si>
    <t>Card settlements due to merchants</t>
  </si>
  <si>
    <t>Total settlement obligations</t>
  </si>
  <si>
    <t>Net changes in settlement assets and obligations</t>
  </si>
  <si>
    <t>Acquisitions and Dispositions - Greekbill Acquisition (Details) - GreekBill $ in Millions</t>
  </si>
  <si>
    <t>Jan. 31, 2018USD ($)</t>
  </si>
  <si>
    <t>Business Acquisition [Line Items]</t>
  </si>
  <si>
    <t>Percentage acquired</t>
  </si>
  <si>
    <t>Purchase price</t>
  </si>
  <si>
    <t>Acquisitions and Dispositions - Acculynk Acquisition (Details) - Acculynk $ in Millions</t>
  </si>
  <si>
    <t>May 31, 2017USD ($)</t>
  </si>
  <si>
    <t>Acquisitions and Dispositions - CardConnect Acquisition (Details) - USD ($) $ in Millions</t>
  </si>
  <si>
    <t>Jul. 31, 2017</t>
  </si>
  <si>
    <t>CardConnect</t>
  </si>
  <si>
    <t>Transaction costs</t>
  </si>
  <si>
    <t>CardConnect | Global Business Solutions</t>
  </si>
  <si>
    <t>Acquisitions and Dispositions - Preliminary Purchase Price Allocation (Details) - USD ($) $ in Millions</t>
  </si>
  <si>
    <t>Dec. 01, 2017</t>
  </si>
  <si>
    <t>Jul. 06, 2017</t>
  </si>
  <si>
    <t>Other current assets</t>
  </si>
  <si>
    <t>Property and equipment</t>
  </si>
  <si>
    <t>Intangible assets</t>
  </si>
  <si>
    <t>Current liabilities</t>
  </si>
  <si>
    <t>BluePay</t>
  </si>
  <si>
    <t>Acquisitions and Dispositions - Components of Intangible Assets (Details) - USD ($) $ in Millions</t>
  </si>
  <si>
    <t>Acquired Finite-Lived Intangible Assets [Line Items]</t>
  </si>
  <si>
    <t>Acquisition-Date Fair Value</t>
  </si>
  <si>
    <t>CardConnect | Agent relationships</t>
  </si>
  <si>
    <t>Useful Life (Years)</t>
  </si>
  <si>
    <t>18 years</t>
  </si>
  <si>
    <t>CardConnect | Merchant relationships</t>
  </si>
  <si>
    <t>CardConnect | Software systems</t>
  </si>
  <si>
    <t>CardConnect | Residual buyouts</t>
  </si>
  <si>
    <t>4 years</t>
  </si>
  <si>
    <t>CardConnect | Trade name</t>
  </si>
  <si>
    <t>9 years</t>
  </si>
  <si>
    <t>BluePay | Agent relationships</t>
  </si>
  <si>
    <t>BluePay | Merchant relationships</t>
  </si>
  <si>
    <t>BluePay | Software systems</t>
  </si>
  <si>
    <t>BluePay | Trade name</t>
  </si>
  <si>
    <t>Acquisitions and Dispositions - BluePay Acquisition (Details) - USD ($) $ in Millions</t>
  </si>
  <si>
    <t>BluePay | Global Business Solutions</t>
  </si>
  <si>
    <t>Acquisitions and Dispositions - Online Banking (Details) - USD ($) $ in Millions</t>
  </si>
  <si>
    <t>Income Statement, Balance Sheet and Additional Disclosures by Disposal Groups, Including Discontinued Operations [Line Items]</t>
  </si>
  <si>
    <t>Apiture</t>
  </si>
  <si>
    <t>Operating income</t>
  </si>
  <si>
    <t>Gain on formation of the joint venture</t>
  </si>
  <si>
    <t>Acquisitions and Dispositions - 2018 Dispositions (Details) € in Millions, $ in Millions</t>
  </si>
  <si>
    <t>8 Months Ended</t>
  </si>
  <si>
    <t>9 Months Ended</t>
  </si>
  <si>
    <t>Sep. 30, 2018USD ($)</t>
  </si>
  <si>
    <t>Jun. 30, 2018USD ($)</t>
  </si>
  <si>
    <t>Mar. 31, 2018USD ($)</t>
  </si>
  <si>
    <t>Sep. 30, 2017USD ($)</t>
  </si>
  <si>
    <t>Jun. 30, 2017USD ($)</t>
  </si>
  <si>
    <t>Mar. 31, 2017USD ($)</t>
  </si>
  <si>
    <t>Aug. 31, 2018USD ($)</t>
  </si>
  <si>
    <t>Sep. 30, 2018EUR (€)</t>
  </si>
  <si>
    <t>Loss on sale of business</t>
  </si>
  <si>
    <t>Card Processing Business In Central And Southeastern Europe | Discontinued Operations, Disposed of by Sale</t>
  </si>
  <si>
    <t>Amount of divestiture</t>
  </si>
  <si>
    <t>REMITCO | Discontinued Operations, Disposed of by Sale</t>
  </si>
  <si>
    <t>Percentage of interest disposed</t>
  </si>
  <si>
    <t>Card Processing Business | Global Financial Solutions</t>
  </si>
  <si>
    <t>REMITCO | Global Financial Solutions</t>
  </si>
  <si>
    <t>Acquisitions and Dispositions - 2017 Dispositions (Details) € in Millions, $ in Millions</t>
  </si>
  <si>
    <t>Sep. 30, 2017EUR (€)</t>
  </si>
  <si>
    <t>Discontinued Operations, Disposed of by Sale | Baltics</t>
  </si>
  <si>
    <t>Acquisitions and Dispositions - 2016 Dispositions (Details) - USD ($) $ in Millions</t>
  </si>
  <si>
    <t>Dispositions by Sale | Australian ATM | Global Business Solutions</t>
  </si>
  <si>
    <t>Investments sold</t>
  </si>
  <si>
    <t>Derivative Financial Instruments - Schedule of Derivative Instruments (Details) € in Millions, £ in Millions, $ in Millions, $ in Millions, $ in Millions</t>
  </si>
  <si>
    <t>Dec. 31, 2020USD ($)</t>
  </si>
  <si>
    <t>Sep. 30, 2019USD ($)</t>
  </si>
  <si>
    <t>Jan. 31, 2019USD ($)</t>
  </si>
  <si>
    <t>Dec. 31, 2018EUR (€)</t>
  </si>
  <si>
    <t>Dec. 31, 2018CAD ($)</t>
  </si>
  <si>
    <t>Dec. 31, 2018AUD ($)</t>
  </si>
  <si>
    <t>Dec. 31, 2018GBP (£)</t>
  </si>
  <si>
    <t>May 31, 2018USD ($)</t>
  </si>
  <si>
    <t>Dec. 31, 2017EUR (€)</t>
  </si>
  <si>
    <t>Dec. 31, 2017CAD ($)</t>
  </si>
  <si>
    <t>Dec. 31, 2017AUD ($)</t>
  </si>
  <si>
    <t>Dec. 31, 2017GBP (£)</t>
  </si>
  <si>
    <t>Fair Value of Derivative Instruments in the Consolidated Balance Sheets</t>
  </si>
  <si>
    <t>Assets</t>
  </si>
  <si>
    <t>Liabilities</t>
  </si>
  <si>
    <t>Derivatives designated as hedging instruments | Net investment hedging | Foreign exchange contracts</t>
  </si>
  <si>
    <t>Derivatives designated as hedging instruments | Net investment hedging | Foreign exchange contracts | AUD</t>
  </si>
  <si>
    <t>Notional Value</t>
  </si>
  <si>
    <t>Derivatives designated as hedging instruments | Net investment hedging | Foreign exchange contracts | EUR</t>
  </si>
  <si>
    <t>Notional Value | €</t>
  </si>
  <si>
    <t>Derivatives designated as hedging instruments | Net investment hedging | Foreign exchange contracts | GBP</t>
  </si>
  <si>
    <t>Notional Value | £</t>
  </si>
  <si>
    <t>Derivatives designated as hedging instruments | Net investment hedging | Foreign exchange contracts | CAD</t>
  </si>
  <si>
    <t>Derivatives designated as hedging instruments | Cash flow hedging</t>
  </si>
  <si>
    <t>Derivatives designated as hedging instruments | Cash flow hedging | Interest rate collar contracts</t>
  </si>
  <si>
    <t>Derivatives designated as hedging instruments | Cash flow hedging | Interest rate collar contracts | Scenario, Forecast</t>
  </si>
  <si>
    <t>Derivatives designated as hedging instruments | Cash flow hedging | Interest rate collar contracts | USD</t>
  </si>
  <si>
    <t>Derivatives designated as hedging instruments | Cash flow hedging | Interest rate swap contracts | USD</t>
  </si>
  <si>
    <t>Derivatives designated as hedging instruments | Cash flow hedging | Interest rate swap contracts | USD | Scenario, Forecast</t>
  </si>
  <si>
    <t>Derivative Financial Instruments - Schedule of Effect of Derivative Instruments on the Consolidated Financial Statements (Details) - USD ($) $ in Millions</t>
  </si>
  <si>
    <t>Derivatives designated as hedging instruments | Interest Rate Contracts | Foreign Currency Translation Adjustment</t>
  </si>
  <si>
    <t>Derivative Instruments, Gain (Loss) [Line Items]</t>
  </si>
  <si>
    <t>Gain (loss) recognized in the consolidated statements of comprehensive income (loss) (effective portion)</t>
  </si>
  <si>
    <t>Derivatives designated as hedging instruments | Interest Rate Contracts | Derivative Instruments</t>
  </si>
  <si>
    <t>Derivatives designated as hedging instruments | Foreign Exchange Contracts | Foreign Currency Translation Adjustment</t>
  </si>
  <si>
    <t>Derivatives designated as hedging instruments | Foreign Exchange Contracts | Derivative Instruments</t>
  </si>
  <si>
    <t>Derivatives not designated as hedging instruments | Interest Rate Contracts | Other income</t>
  </si>
  <si>
    <t>Loss recognized in Other income in the consolidated statements of income</t>
  </si>
  <si>
    <t>Derivatives not designated as hedging instruments | Foreign Exchange Contracts | Other income</t>
  </si>
  <si>
    <t>Derivative Financial Instruments - Summary of Activity in Other Comprehensive Income Related to Derivative Instruments Classified as Cash Flow Hedges and as a Net Investment Hedge (Details) - USD ($) $ in Millions</t>
  </si>
  <si>
    <t>Accumulated Other Comprehensive Income Derivatives Qualifying as Hedges, Net of Tax [Roll Forward]</t>
  </si>
  <si>
    <t>Accumulated gain included in other comprehensive income at beginning of the period</t>
  </si>
  <si>
    <t>Increase (decrease) in fair value of derivatives that qualify for hedge accounting, net of tax</t>
  </si>
  <si>
    <t>Accumulated gain included in other comprehensive income at end of the period</t>
  </si>
  <si>
    <t>Accumulated net gain (loss) from cash flow hedges</t>
  </si>
  <si>
    <t>Other comprehensive income (loss), tax</t>
  </si>
  <si>
    <t>Commitments and Contingencies - Narrative (Details) - USD ($) $ in Millions</t>
  </si>
  <si>
    <t>Rent expense</t>
  </si>
  <si>
    <t>Minimum</t>
  </si>
  <si>
    <t>Estimate of losses on returned checks</t>
  </si>
  <si>
    <t>Minimum | Patent infringement</t>
  </si>
  <si>
    <t>Minimum | Merchant customer matters</t>
  </si>
  <si>
    <t>Minimum | Other matters</t>
  </si>
  <si>
    <t>Maximum | Patent infringement</t>
  </si>
  <si>
    <t>Maximum | Merchant customer matters</t>
  </si>
  <si>
    <t>Maximum | Other matters</t>
  </si>
  <si>
    <t>Line of credit | Letters of credit | Senior unsecured revolving credit facility</t>
  </si>
  <si>
    <t>Commitments and Contingencies - Schedule of Future Minimum Aggregate Rental Commitments Due Under all Noncancelable Operating Leases, Net of Sublease Income (Details) $ in Millions</t>
  </si>
  <si>
    <t>Employee Benefit Plans - Schedule of Aggregate Amounts Charged to Expense (Details) - USD ($) $ in Millions</t>
  </si>
  <si>
    <t>Aggregate amounts charged to expense</t>
  </si>
  <si>
    <t>Employee Benefit Plans - Narrative (Details) - USD ($) $ in Millions</t>
  </si>
  <si>
    <t>Defined Benefit Plan Disclosure [Line Items]</t>
  </si>
  <si>
    <t>Contributed cash to defined benefit plans</t>
  </si>
  <si>
    <t>Accumulated benefit obligation</t>
  </si>
  <si>
    <t>Paid benefits</t>
  </si>
  <si>
    <t>Securities | Level 1</t>
  </si>
  <si>
    <t>Percentage of asset allocations</t>
  </si>
  <si>
    <t>15.00%</t>
  </si>
  <si>
    <t>Securities | Level 2</t>
  </si>
  <si>
    <t>85.00%</t>
  </si>
  <si>
    <t>Employee Benefit Plans - Funded Status of Plans (Details) - USD ($) $ in Millions</t>
  </si>
  <si>
    <t>Funded status of the plans</t>
  </si>
  <si>
    <t>U.K. Plan</t>
  </si>
  <si>
    <t>Plan benefit obligations</t>
  </si>
  <si>
    <t>Fair value of plan assets</t>
  </si>
  <si>
    <t>U.S. and other foreign plans</t>
  </si>
  <si>
    <t>Employee Benefit Plans - Schedule of Estimated Future benefit Payments, which Reflect Expected Future Service (Details) $ in Millions</t>
  </si>
  <si>
    <t>2024-2028</t>
  </si>
  <si>
    <t>Supplemental Financial Information - Schedule of the Components of Other Income (Expense) (Details) - USD ($) $ in Millions</t>
  </si>
  <si>
    <t>Investment gains</t>
  </si>
  <si>
    <t>Divestitures</t>
  </si>
  <si>
    <t>Non-operating foreign currency gains (loss)</t>
  </si>
  <si>
    <t>Other miscellaneous expense</t>
  </si>
  <si>
    <t>Supplemental Financial Information - Narrative (Details) € in Millions</t>
  </si>
  <si>
    <t>Jun. 21, 2016USD ($)</t>
  </si>
  <si>
    <t>Jun. 21, 2016EUR (€)</t>
  </si>
  <si>
    <t>Schedule of Equity Method Investments [Line Items]</t>
  </si>
  <si>
    <t>Preferred stock, value</t>
  </si>
  <si>
    <t>Visa Europe</t>
  </si>
  <si>
    <t>Proceeds from sale</t>
  </si>
  <si>
    <t>Deferral period (in years)</t>
  </si>
  <si>
    <t>Deferred payment of cash proceeds</t>
  </si>
  <si>
    <t>Visa Europe | Class A Common Stock</t>
  </si>
  <si>
    <t>Common stock equivalent</t>
  </si>
  <si>
    <t>Preferred shares, valuation based on territory and transfer restriction, period (in years)</t>
  </si>
  <si>
    <t>Supplemental Financial Information - Schedule of Supplemental Consolidated Balance Sheet Information (Details) - USD ($) $ in Millions</t>
  </si>
  <si>
    <t>Prepaid expenses and other current assets:</t>
  </si>
  <si>
    <t>Prepaid expenses</t>
  </si>
  <si>
    <t>Inventory</t>
  </si>
  <si>
    <t>Total Prepaid expenses and other current assets</t>
  </si>
  <si>
    <t>Less: Accumulated depreciation</t>
  </si>
  <si>
    <t>Total Property and equipment, net of accumulated depreciation</t>
  </si>
  <si>
    <t>Accounts payable and accrued liabilities:</t>
  </si>
  <si>
    <t>Accounts payable</t>
  </si>
  <si>
    <t>Accrued interest expense</t>
  </si>
  <si>
    <t>Other accrued expenses</t>
  </si>
  <si>
    <t>Total Accounts payable and accrued liabilities</t>
  </si>
  <si>
    <t>Land</t>
  </si>
  <si>
    <t>Leasehold improvements</t>
  </si>
  <si>
    <t>Equipment and furniture</t>
  </si>
  <si>
    <t>Equipment under capital lease</t>
  </si>
  <si>
    <t>Investment in Affiliates - Narrative (Details) $ in Billions</t>
  </si>
  <si>
    <t>Dec. 31, 2018USD ($)affiliate</t>
  </si>
  <si>
    <t>Number of affiliates accounted for under the equity method of accounting</t>
  </si>
  <si>
    <t>Number of merchant alliance affiliates accounted for under the equity method of accounting</t>
  </si>
  <si>
    <t>Number of affiliates in related markets accounted for under the equity method of accounting</t>
  </si>
  <si>
    <t>Schedule of Investments [Line Items]</t>
  </si>
  <si>
    <t>Amount by which the total of the entities investments in affiliates exceeded its proportionate share of the investees' net assets | $</t>
  </si>
  <si>
    <t>Unconsolidated Significant Subsidiary</t>
  </si>
  <si>
    <t>Equity earnings percentage (exceeds)</t>
  </si>
  <si>
    <t>Investment in Affiliates - Summary of Financial Information Related to the Balance Sheet (Details) - USD ($) $ in Millions</t>
  </si>
  <si>
    <t>Total long-term assets</t>
  </si>
  <si>
    <t>Total long-term liabilities</t>
  </si>
  <si>
    <t>Investment in Affiliates - Summary of Unaudited Financial Information Related to the Income Statement (Details) - USD ($) $ in Millions</t>
  </si>
  <si>
    <t>Net operating revenues</t>
  </si>
  <si>
    <t>Operating expenses</t>
  </si>
  <si>
    <t>FDC equity earnings</t>
  </si>
  <si>
    <t>Investment in Affiliates - Schedule of Estimated Future Amortization Expense for Intangible Assets (Details) $ in Millions</t>
  </si>
  <si>
    <t>Selected Quarterly Financial Results (Unaudited) (Details) - USD ($) $ / shares in Units, $ in Millions</t>
  </si>
  <si>
    <t>Net income per share:</t>
  </si>
  <si>
    <t>Subsequent Events (Details) - Subsequent Event - Fiserv - Merger Sub</t>
  </si>
  <si>
    <t>Jan. 16, 2019$ / shares</t>
  </si>
  <si>
    <t>Subsequent Event [Line Items]</t>
  </si>
  <si>
    <t>Exchange ratio</t>
  </si>
  <si>
    <t>SCHEDULE II - Valuation and Qualifying Accounts (Details) - Deducted from receivables - USD ($) $ in Millions</t>
  </si>
  <si>
    <t>SEC Schedule, 12-09, Movement in Valuation Allowances and Reserves [Roll Forward]</t>
  </si>
  <si>
    <t>Balance at Beginning of Period</t>
  </si>
  <si>
    <t>Additions, Charged to Costs and Expenses</t>
  </si>
  <si>
    <t>Additions, Reclassifications from Other Accounts</t>
  </si>
  <si>
    <t>Deductions, Write-offs Against Asset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B16" s="4" t="s">
        <v>27</v>
      </c>
    </row>
    <row r="17" spans="1:4">
      <c r="A17" s="4" t="s">
        <v>28</v>
      </c>
      <c r="B17" s="4" t="s">
        <v>25</v>
      </c>
    </row>
    <row r="18" spans="1:4">
      <c r="A18" s="4" t="s">
        <v>29</v>
      </c>
      <c r="B18" s="4" t="s">
        <v>21</v>
      </c>
    </row>
    <row r="19" spans="1:4">
      <c r="A19" s="4" t="s">
        <v>30</v>
      </c>
      <c r="D19" s="6" t="n">
        <v>10.3</v>
      </c>
    </row>
    <row r="20" spans="1:4">
      <c r="A20" s="4" t="s">
        <v>31</v>
      </c>
    </row>
    <row r="21" spans="1:4">
      <c r="A21" s="3" t="s">
        <v>5</v>
      </c>
    </row>
    <row r="22" spans="1:4">
      <c r="A22" s="4" t="s">
        <v>32</v>
      </c>
      <c r="C22" s="5" t="n">
        <v>568281533</v>
      </c>
    </row>
    <row r="23" spans="1:4">
      <c r="A23" s="4" t="s">
        <v>33</v>
      </c>
    </row>
    <row r="24" spans="1:4">
      <c r="A24" s="3" t="s">
        <v>5</v>
      </c>
    </row>
    <row r="25" spans="1:4">
      <c r="A25" s="4" t="s">
        <v>32</v>
      </c>
      <c r="C25" s="5" t="n">
        <v>369031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81</v>
      </c>
      <c r="J1" s="2" t="s">
        <v>1</v>
      </c>
    </row>
    <row r="2" spans="1:12">
      <c r="B2" s="2" t="s">
        <v>2</v>
      </c>
      <c r="C2" s="2" t="s">
        <v>482</v>
      </c>
      <c r="D2" s="2" t="s">
        <v>4</v>
      </c>
      <c r="E2" s="2" t="s">
        <v>483</v>
      </c>
      <c r="F2" s="2" t="s">
        <v>35</v>
      </c>
      <c r="G2" s="2" t="s">
        <v>484</v>
      </c>
      <c r="H2" s="2" t="s">
        <v>485</v>
      </c>
      <c r="I2" s="2" t="s">
        <v>486</v>
      </c>
      <c r="J2" s="2" t="s">
        <v>2</v>
      </c>
      <c r="K2" s="2" t="s">
        <v>35</v>
      </c>
      <c r="L2" s="2" t="s">
        <v>36</v>
      </c>
    </row>
    <row r="3" spans="1:12">
      <c r="A3" s="3" t="s">
        <v>836</v>
      </c>
    </row>
    <row r="4" spans="1:12">
      <c r="A4" s="4" t="s">
        <v>37</v>
      </c>
      <c r="B4" s="7" t="n">
        <v>2399</v>
      </c>
      <c r="C4" s="7" t="n">
        <v>2369</v>
      </c>
      <c r="D4" s="7" t="n">
        <v>2448</v>
      </c>
      <c r="E4" s="7" t="n">
        <v>2282</v>
      </c>
      <c r="F4" s="7" t="n">
        <v>3150</v>
      </c>
      <c r="G4" s="7" t="n">
        <v>3076</v>
      </c>
      <c r="H4" s="7" t="n">
        <v>3025</v>
      </c>
      <c r="I4" s="7" t="n">
        <v>2801</v>
      </c>
      <c r="J4" s="7" t="n">
        <v>9498</v>
      </c>
      <c r="K4" s="7" t="n">
        <v>12052</v>
      </c>
      <c r="L4" s="7" t="n">
        <v>11584</v>
      </c>
    </row>
    <row r="5" spans="1:12">
      <c r="A5" s="4" t="s">
        <v>39</v>
      </c>
      <c r="J5" s="5" t="n">
        <v>1009</v>
      </c>
      <c r="K5" s="5" t="n">
        <v>972</v>
      </c>
      <c r="L5" s="5" t="n">
        <v>949</v>
      </c>
    </row>
    <row r="6" spans="1:12">
      <c r="A6" s="4" t="s">
        <v>837</v>
      </c>
      <c r="J6" s="5" t="n">
        <v>3264</v>
      </c>
      <c r="K6" s="5" t="n">
        <v>3066</v>
      </c>
      <c r="L6" s="5" t="n">
        <v>2892</v>
      </c>
    </row>
    <row r="7" spans="1:12">
      <c r="A7" s="4" t="s">
        <v>661</v>
      </c>
    </row>
    <row r="8" spans="1:12">
      <c r="A8" s="3" t="s">
        <v>836</v>
      </c>
    </row>
    <row r="9" spans="1:12">
      <c r="A9" s="4" t="s">
        <v>37</v>
      </c>
      <c r="J9" s="5" t="n">
        <v>5627</v>
      </c>
    </row>
    <row r="10" spans="1:12">
      <c r="A10" s="4" t="s">
        <v>666</v>
      </c>
    </row>
    <row r="11" spans="1:12">
      <c r="A11" s="3" t="s">
        <v>836</v>
      </c>
    </row>
    <row r="12" spans="1:12">
      <c r="A12" s="4" t="s">
        <v>37</v>
      </c>
      <c r="J12" s="5" t="n">
        <v>2408</v>
      </c>
    </row>
    <row r="13" spans="1:12">
      <c r="A13" s="4" t="s">
        <v>671</v>
      </c>
    </row>
    <row r="14" spans="1:12">
      <c r="A14" s="3" t="s">
        <v>836</v>
      </c>
    </row>
    <row r="15" spans="1:12">
      <c r="A15" s="4" t="s">
        <v>37</v>
      </c>
      <c r="J15" s="5" t="n">
        <v>1463</v>
      </c>
    </row>
    <row r="16" spans="1:12">
      <c r="A16" s="4" t="s">
        <v>838</v>
      </c>
    </row>
    <row r="17" spans="1:12">
      <c r="A17" s="3" t="s">
        <v>836</v>
      </c>
    </row>
    <row r="18" spans="1:12">
      <c r="A18" s="4" t="s">
        <v>37</v>
      </c>
      <c r="J18" s="5" t="n">
        <v>5572</v>
      </c>
      <c r="K18" s="5" t="n">
        <v>4899</v>
      </c>
      <c r="L18" s="5" t="n">
        <v>4681</v>
      </c>
    </row>
    <row r="19" spans="1:12">
      <c r="A19" s="4" t="s">
        <v>39</v>
      </c>
      <c r="J19" s="5" t="n">
        <v>510</v>
      </c>
      <c r="K19" s="5" t="n">
        <v>457</v>
      </c>
      <c r="L19" s="5" t="n">
        <v>435</v>
      </c>
    </row>
    <row r="20" spans="1:12">
      <c r="A20" s="4" t="s">
        <v>837</v>
      </c>
      <c r="J20" s="5" t="n">
        <v>1995</v>
      </c>
      <c r="K20" s="5" t="n">
        <v>1824</v>
      </c>
      <c r="L20" s="5" t="n">
        <v>1725</v>
      </c>
    </row>
    <row r="21" spans="1:12">
      <c r="A21" s="4" t="s">
        <v>839</v>
      </c>
    </row>
    <row r="22" spans="1:12">
      <c r="A22" s="3" t="s">
        <v>836</v>
      </c>
    </row>
    <row r="23" spans="1:12">
      <c r="A23" s="4" t="s">
        <v>37</v>
      </c>
      <c r="J23" s="5" t="n">
        <v>5537</v>
      </c>
      <c r="K23" s="5" t="n">
        <v>4869</v>
      </c>
      <c r="L23" s="5" t="n">
        <v>4645</v>
      </c>
    </row>
    <row r="24" spans="1:12">
      <c r="A24" s="4" t="s">
        <v>840</v>
      </c>
    </row>
    <row r="25" spans="1:12">
      <c r="A25" s="3" t="s">
        <v>836</v>
      </c>
    </row>
    <row r="26" spans="1:12">
      <c r="A26" s="4" t="s">
        <v>37</v>
      </c>
      <c r="J26" s="5" t="n">
        <v>35</v>
      </c>
      <c r="K26" s="5" t="n">
        <v>30</v>
      </c>
      <c r="L26" s="5" t="n">
        <v>36</v>
      </c>
    </row>
    <row r="27" spans="1:12">
      <c r="A27" s="4" t="s">
        <v>841</v>
      </c>
    </row>
    <row r="28" spans="1:12">
      <c r="A28" s="3" t="s">
        <v>836</v>
      </c>
    </row>
    <row r="29" spans="1:12">
      <c r="A29" s="4" t="s">
        <v>37</v>
      </c>
      <c r="J29" s="5" t="n">
        <v>1596</v>
      </c>
      <c r="K29" s="5" t="n">
        <v>1623</v>
      </c>
      <c r="L29" s="5" t="n">
        <v>1593</v>
      </c>
    </row>
    <row r="30" spans="1:12">
      <c r="A30" s="4" t="s">
        <v>39</v>
      </c>
      <c r="J30" s="5" t="n">
        <v>339</v>
      </c>
      <c r="K30" s="5" t="n">
        <v>352</v>
      </c>
      <c r="L30" s="5" t="n">
        <v>357</v>
      </c>
    </row>
    <row r="31" spans="1:12">
      <c r="A31" s="4" t="s">
        <v>837</v>
      </c>
      <c r="J31" s="5" t="n">
        <v>662</v>
      </c>
      <c r="K31" s="5" t="n">
        <v>680</v>
      </c>
      <c r="L31" s="5" t="n">
        <v>646</v>
      </c>
    </row>
    <row r="32" spans="1:12">
      <c r="A32" s="4" t="s">
        <v>842</v>
      </c>
    </row>
    <row r="33" spans="1:12">
      <c r="A33" s="3" t="s">
        <v>836</v>
      </c>
    </row>
    <row r="34" spans="1:12">
      <c r="A34" s="4" t="s">
        <v>37</v>
      </c>
      <c r="J34" s="5" t="n">
        <v>1596</v>
      </c>
      <c r="K34" s="5" t="n">
        <v>1623</v>
      </c>
      <c r="L34" s="5" t="n">
        <v>1593</v>
      </c>
    </row>
    <row r="35" spans="1:12">
      <c r="A35" s="4" t="s">
        <v>843</v>
      </c>
    </row>
    <row r="36" spans="1:12">
      <c r="A36" s="3" t="s">
        <v>836</v>
      </c>
    </row>
    <row r="37" spans="1:12">
      <c r="A37" s="4" t="s">
        <v>37</v>
      </c>
      <c r="J37" s="5" t="n">
        <v>0</v>
      </c>
      <c r="K37" s="5" t="n">
        <v>0</v>
      </c>
      <c r="L37" s="5" t="n">
        <v>0</v>
      </c>
    </row>
    <row r="38" spans="1:12">
      <c r="A38" s="4" t="s">
        <v>844</v>
      </c>
    </row>
    <row r="39" spans="1:12">
      <c r="A39" s="3" t="s">
        <v>836</v>
      </c>
    </row>
    <row r="40" spans="1:12">
      <c r="A40" s="4" t="s">
        <v>37</v>
      </c>
      <c r="J40" s="5" t="n">
        <v>1489</v>
      </c>
      <c r="K40" s="5" t="n">
        <v>1543</v>
      </c>
      <c r="L40" s="5" t="n">
        <v>1485</v>
      </c>
    </row>
    <row r="41" spans="1:12">
      <c r="A41" s="4" t="s">
        <v>39</v>
      </c>
      <c r="J41" s="5" t="n">
        <v>120</v>
      </c>
      <c r="K41" s="5" t="n">
        <v>126</v>
      </c>
      <c r="L41" s="5" t="n">
        <v>115</v>
      </c>
    </row>
    <row r="42" spans="1:12">
      <c r="A42" s="4" t="s">
        <v>837</v>
      </c>
      <c r="J42" s="5" t="n">
        <v>778</v>
      </c>
      <c r="K42" s="5" t="n">
        <v>729</v>
      </c>
      <c r="L42" s="5" t="n">
        <v>666</v>
      </c>
    </row>
    <row r="43" spans="1:12">
      <c r="A43" s="4" t="s">
        <v>845</v>
      </c>
    </row>
    <row r="44" spans="1:12">
      <c r="A44" s="3" t="s">
        <v>836</v>
      </c>
    </row>
    <row r="45" spans="1:12">
      <c r="A45" s="4" t="s">
        <v>37</v>
      </c>
      <c r="J45" s="5" t="n">
        <v>1489</v>
      </c>
      <c r="K45" s="5" t="n">
        <v>1543</v>
      </c>
      <c r="L45" s="5" t="n">
        <v>1485</v>
      </c>
    </row>
    <row r="46" spans="1:12">
      <c r="A46" s="4" t="s">
        <v>846</v>
      </c>
    </row>
    <row r="47" spans="1:12">
      <c r="A47" s="3" t="s">
        <v>836</v>
      </c>
    </row>
    <row r="48" spans="1:12">
      <c r="A48" s="4" t="s">
        <v>37</v>
      </c>
      <c r="J48" s="5" t="n">
        <v>0</v>
      </c>
      <c r="K48" s="5" t="n">
        <v>0</v>
      </c>
      <c r="L48" s="5" t="n">
        <v>0</v>
      </c>
    </row>
    <row r="49" spans="1:12">
      <c r="A49" s="4" t="s">
        <v>847</v>
      </c>
    </row>
    <row r="50" spans="1:12">
      <c r="A50" s="3" t="s">
        <v>836</v>
      </c>
    </row>
    <row r="51" spans="1:12">
      <c r="A51" s="4" t="s">
        <v>37</v>
      </c>
      <c r="J51" s="5" t="n">
        <v>0</v>
      </c>
      <c r="K51" s="5" t="n">
        <v>0</v>
      </c>
      <c r="L51" s="5" t="n">
        <v>0</v>
      </c>
    </row>
    <row r="52" spans="1:12">
      <c r="A52" s="4" t="s">
        <v>39</v>
      </c>
      <c r="J52" s="5" t="n">
        <v>7</v>
      </c>
      <c r="K52" s="5" t="n">
        <v>12</v>
      </c>
      <c r="L52" s="5" t="n">
        <v>14</v>
      </c>
    </row>
    <row r="53" spans="1:12">
      <c r="A53" s="4" t="s">
        <v>837</v>
      </c>
      <c r="J53" s="5" t="n">
        <v>-171</v>
      </c>
      <c r="K53" s="5" t="n">
        <v>-167</v>
      </c>
      <c r="L53" s="5" t="n">
        <v>-145</v>
      </c>
    </row>
    <row r="54" spans="1:12">
      <c r="A54" s="4" t="s">
        <v>848</v>
      </c>
    </row>
    <row r="55" spans="1:12">
      <c r="A55" s="3" t="s">
        <v>836</v>
      </c>
    </row>
    <row r="56" spans="1:12">
      <c r="A56" s="4" t="s">
        <v>37</v>
      </c>
      <c r="J56" s="5" t="n">
        <v>0</v>
      </c>
      <c r="K56" s="5" t="n">
        <v>0</v>
      </c>
      <c r="L56" s="5" t="n">
        <v>0</v>
      </c>
    </row>
    <row r="57" spans="1:12">
      <c r="A57" s="4" t="s">
        <v>849</v>
      </c>
    </row>
    <row r="58" spans="1:12">
      <c r="A58" s="3" t="s">
        <v>836</v>
      </c>
    </row>
    <row r="59" spans="1:12">
      <c r="A59" s="4" t="s">
        <v>37</v>
      </c>
      <c r="J59" s="5" t="n">
        <v>0</v>
      </c>
      <c r="K59" s="5" t="n">
        <v>0</v>
      </c>
      <c r="L59" s="5" t="n">
        <v>0</v>
      </c>
    </row>
    <row r="60" spans="1:12">
      <c r="A60" s="4" t="s">
        <v>850</v>
      </c>
    </row>
    <row r="61" spans="1:12">
      <c r="A61" s="3" t="s">
        <v>836</v>
      </c>
    </row>
    <row r="62" spans="1:12">
      <c r="A62" s="4" t="s">
        <v>37</v>
      </c>
      <c r="J62" s="5" t="n">
        <v>8657</v>
      </c>
      <c r="K62" s="5" t="n">
        <v>8065</v>
      </c>
      <c r="L62" s="5" t="n">
        <v>7759</v>
      </c>
    </row>
    <row r="63" spans="1:12">
      <c r="A63" s="4" t="s">
        <v>39</v>
      </c>
      <c r="J63" s="5" t="n">
        <v>976</v>
      </c>
      <c r="K63" s="5" t="n">
        <v>947</v>
      </c>
      <c r="L63" s="5" t="n">
        <v>921</v>
      </c>
    </row>
    <row r="64" spans="1:12">
      <c r="A64" s="4" t="s">
        <v>837</v>
      </c>
      <c r="J64" s="5" t="n">
        <v>3264</v>
      </c>
      <c r="K64" s="5" t="n">
        <v>3066</v>
      </c>
      <c r="L64" s="5" t="n">
        <v>2892</v>
      </c>
    </row>
    <row r="65" spans="1:12">
      <c r="A65" s="4" t="s">
        <v>851</v>
      </c>
    </row>
    <row r="66" spans="1:12">
      <c r="A66" s="3" t="s">
        <v>836</v>
      </c>
    </row>
    <row r="67" spans="1:12">
      <c r="A67" s="4" t="s">
        <v>37</v>
      </c>
      <c r="J67" s="5" t="n">
        <v>8622</v>
      </c>
      <c r="K67" s="5" t="n">
        <v>8035</v>
      </c>
      <c r="L67" s="5" t="n">
        <v>7723</v>
      </c>
    </row>
    <row r="68" spans="1:12">
      <c r="A68" s="4" t="s">
        <v>852</v>
      </c>
    </row>
    <row r="69" spans="1:12">
      <c r="A69" s="3" t="s">
        <v>836</v>
      </c>
    </row>
    <row r="70" spans="1:12">
      <c r="A70" s="4" t="s">
        <v>37</v>
      </c>
      <c r="J70" s="7" t="n">
        <v>35</v>
      </c>
      <c r="K70" s="7" t="n">
        <v>30</v>
      </c>
      <c r="L70" s="7" t="n">
        <v>3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481</v>
      </c>
      <c r="J1" s="2" t="s">
        <v>1</v>
      </c>
    </row>
    <row r="2" spans="1:12">
      <c r="B2" s="2" t="s">
        <v>2</v>
      </c>
      <c r="C2" s="2" t="s">
        <v>482</v>
      </c>
      <c r="D2" s="2" t="s">
        <v>4</v>
      </c>
      <c r="E2" s="2" t="s">
        <v>483</v>
      </c>
      <c r="F2" s="2" t="s">
        <v>35</v>
      </c>
      <c r="G2" s="2" t="s">
        <v>484</v>
      </c>
      <c r="H2" s="2" t="s">
        <v>485</v>
      </c>
      <c r="I2" s="2" t="s">
        <v>486</v>
      </c>
      <c r="J2" s="2" t="s">
        <v>2</v>
      </c>
      <c r="K2" s="2" t="s">
        <v>35</v>
      </c>
      <c r="L2" s="2" t="s">
        <v>36</v>
      </c>
    </row>
    <row r="3" spans="1:12">
      <c r="A3" s="3" t="s">
        <v>854</v>
      </c>
    </row>
    <row r="4" spans="1:12">
      <c r="A4" s="4" t="s">
        <v>65</v>
      </c>
      <c r="B4" s="7" t="n">
        <v>2399</v>
      </c>
      <c r="C4" s="7" t="n">
        <v>2369</v>
      </c>
      <c r="D4" s="7" t="n">
        <v>2448</v>
      </c>
      <c r="E4" s="7" t="n">
        <v>2282</v>
      </c>
      <c r="F4" s="7" t="n">
        <v>3150</v>
      </c>
      <c r="G4" s="7" t="n">
        <v>3076</v>
      </c>
      <c r="H4" s="7" t="n">
        <v>3025</v>
      </c>
      <c r="I4" s="7" t="n">
        <v>2801</v>
      </c>
      <c r="J4" s="7" t="n">
        <v>9498</v>
      </c>
      <c r="K4" s="7" t="n">
        <v>12052</v>
      </c>
      <c r="L4" s="7" t="n">
        <v>11584</v>
      </c>
    </row>
    <row r="5" spans="1:12">
      <c r="A5" s="4" t="s">
        <v>837</v>
      </c>
      <c r="J5" s="5" t="n">
        <v>3264</v>
      </c>
      <c r="K5" s="5" t="n">
        <v>3066</v>
      </c>
      <c r="L5" s="5" t="n">
        <v>2892</v>
      </c>
    </row>
    <row r="6" spans="1:12">
      <c r="A6" s="3" t="s">
        <v>855</v>
      </c>
    </row>
    <row r="7" spans="1:12">
      <c r="A7" s="4" t="s">
        <v>39</v>
      </c>
      <c r="J7" s="5" t="n">
        <v>-1009</v>
      </c>
      <c r="K7" s="5" t="n">
        <v>-972</v>
      </c>
      <c r="L7" s="5" t="n">
        <v>-949</v>
      </c>
    </row>
    <row r="8" spans="1:12">
      <c r="A8" s="4" t="s">
        <v>43</v>
      </c>
      <c r="J8" s="5" t="n">
        <v>-917</v>
      </c>
      <c r="K8" s="5" t="n">
        <v>-931</v>
      </c>
      <c r="L8" s="5" t="n">
        <v>-1078</v>
      </c>
    </row>
    <row r="9" spans="1:12">
      <c r="A9" s="4" t="s">
        <v>44</v>
      </c>
      <c r="J9" s="5" t="n">
        <v>-153</v>
      </c>
      <c r="K9" s="5" t="n">
        <v>-80</v>
      </c>
      <c r="L9" s="5" t="n">
        <v>-70</v>
      </c>
    </row>
    <row r="10" spans="1:12">
      <c r="A10" s="4" t="s">
        <v>856</v>
      </c>
      <c r="J10" s="5" t="n">
        <v>-49</v>
      </c>
      <c r="K10" s="5" t="n">
        <v>729</v>
      </c>
      <c r="L10" s="5" t="n">
        <v>-81</v>
      </c>
    </row>
    <row r="11" spans="1:12">
      <c r="A11" s="4" t="s">
        <v>733</v>
      </c>
      <c r="J11" s="5" t="n">
        <v>-248</v>
      </c>
      <c r="K11" s="5" t="n">
        <v>-245</v>
      </c>
      <c r="L11" s="5" t="n">
        <v>-263</v>
      </c>
    </row>
    <row r="12" spans="1:12">
      <c r="A12" s="4" t="s">
        <v>824</v>
      </c>
      <c r="B12" s="7" t="n">
        <v>162</v>
      </c>
      <c r="C12" s="7" t="n">
        <v>401</v>
      </c>
      <c r="D12" s="7" t="n">
        <v>341</v>
      </c>
      <c r="E12" s="7" t="n">
        <v>101</v>
      </c>
      <c r="F12" s="7" t="n">
        <v>948</v>
      </c>
      <c r="G12" s="7" t="n">
        <v>296</v>
      </c>
      <c r="H12" s="7" t="n">
        <v>185</v>
      </c>
      <c r="I12" s="7" t="n">
        <v>36</v>
      </c>
      <c r="J12" s="5" t="n">
        <v>1005</v>
      </c>
      <c r="K12" s="5" t="n">
        <v>1465</v>
      </c>
      <c r="L12" s="5" t="n">
        <v>420</v>
      </c>
    </row>
    <row r="13" spans="1:12">
      <c r="A13" s="4" t="s">
        <v>62</v>
      </c>
    </row>
    <row r="14" spans="1:12">
      <c r="A14" s="3" t="s">
        <v>854</v>
      </c>
    </row>
    <row r="15" spans="1:12">
      <c r="A15" s="4" t="s">
        <v>65</v>
      </c>
      <c r="J15" s="5" t="n">
        <v>819</v>
      </c>
      <c r="K15" s="5" t="n">
        <v>3923</v>
      </c>
      <c r="L15" s="5" t="n">
        <v>3745</v>
      </c>
    </row>
    <row r="16" spans="1:12">
      <c r="A16" s="4" t="s">
        <v>850</v>
      </c>
    </row>
    <row r="17" spans="1:12">
      <c r="A17" s="3" t="s">
        <v>854</v>
      </c>
    </row>
    <row r="18" spans="1:12">
      <c r="A18" s="4" t="s">
        <v>65</v>
      </c>
      <c r="J18" s="5" t="n">
        <v>8657</v>
      </c>
      <c r="K18" s="5" t="n">
        <v>8065</v>
      </c>
      <c r="L18" s="5" t="n">
        <v>7759</v>
      </c>
    </row>
    <row r="19" spans="1:12">
      <c r="A19" s="4" t="s">
        <v>837</v>
      </c>
      <c r="J19" s="5" t="n">
        <v>3264</v>
      </c>
      <c r="K19" s="5" t="n">
        <v>3066</v>
      </c>
      <c r="L19" s="5" t="n">
        <v>2892</v>
      </c>
    </row>
    <row r="20" spans="1:12">
      <c r="A20" s="3" t="s">
        <v>855</v>
      </c>
    </row>
    <row r="21" spans="1:12">
      <c r="A21" s="4" t="s">
        <v>39</v>
      </c>
      <c r="J21" s="5" t="n">
        <v>-976</v>
      </c>
      <c r="K21" s="5" t="n">
        <v>-947</v>
      </c>
      <c r="L21" s="5" t="n">
        <v>-921</v>
      </c>
    </row>
    <row r="22" spans="1:12">
      <c r="A22" s="4" t="s">
        <v>857</v>
      </c>
    </row>
    <row r="23" spans="1:12">
      <c r="A23" s="3" t="s">
        <v>855</v>
      </c>
    </row>
    <row r="24" spans="1:12">
      <c r="A24" s="4" t="s">
        <v>858</v>
      </c>
      <c r="J24" s="5" t="n">
        <v>35</v>
      </c>
      <c r="K24" s="5" t="n">
        <v>30</v>
      </c>
      <c r="L24" s="5" t="n">
        <v>30</v>
      </c>
    </row>
    <row r="25" spans="1:12">
      <c r="A25" s="4" t="s">
        <v>39</v>
      </c>
      <c r="J25" s="5" t="n">
        <v>-1009</v>
      </c>
      <c r="K25" s="5" t="n">
        <v>-972</v>
      </c>
      <c r="L25" s="5" t="n">
        <v>-949</v>
      </c>
    </row>
    <row r="26" spans="1:12">
      <c r="A26" s="4" t="s">
        <v>43</v>
      </c>
      <c r="J26" s="5" t="n">
        <v>-917</v>
      </c>
      <c r="K26" s="5" t="n">
        <v>-931</v>
      </c>
      <c r="L26" s="5" t="n">
        <v>-1078</v>
      </c>
    </row>
    <row r="27" spans="1:12">
      <c r="A27" s="4" t="s">
        <v>44</v>
      </c>
      <c r="J27" s="5" t="n">
        <v>-153</v>
      </c>
      <c r="K27" s="5" t="n">
        <v>-80</v>
      </c>
      <c r="L27" s="5" t="n">
        <v>-70</v>
      </c>
    </row>
    <row r="28" spans="1:12">
      <c r="A28" s="4" t="s">
        <v>859</v>
      </c>
      <c r="J28" s="5" t="n">
        <v>82</v>
      </c>
      <c r="K28" s="5" t="n">
        <v>-132</v>
      </c>
      <c r="L28" s="5" t="n">
        <v>-61</v>
      </c>
    </row>
    <row r="29" spans="1:12">
      <c r="A29" s="4" t="s">
        <v>856</v>
      </c>
      <c r="J29" s="5" t="n">
        <v>-49</v>
      </c>
      <c r="K29" s="5" t="n">
        <v>729</v>
      </c>
      <c r="L29" s="5" t="n">
        <v>-81</v>
      </c>
    </row>
    <row r="30" spans="1:12">
      <c r="A30" s="4" t="s">
        <v>733</v>
      </c>
      <c r="J30" s="5" t="n">
        <v>-248</v>
      </c>
      <c r="K30" s="5" t="n">
        <v>-245</v>
      </c>
      <c r="L30" s="5" t="n">
        <v>-263</v>
      </c>
    </row>
    <row r="31" spans="1:12">
      <c r="A31" s="4" t="s">
        <v>860</v>
      </c>
    </row>
    <row r="32" spans="1:12">
      <c r="A32" s="3" t="s">
        <v>854</v>
      </c>
    </row>
    <row r="33" spans="1:12">
      <c r="A33" s="4" t="s">
        <v>65</v>
      </c>
      <c r="J33" s="5" t="n">
        <v>22</v>
      </c>
      <c r="K33" s="5" t="n">
        <v>64</v>
      </c>
      <c r="L33" s="5" t="n">
        <v>80</v>
      </c>
    </row>
    <row r="34" spans="1:12">
      <c r="A34" s="4" t="s">
        <v>861</v>
      </c>
    </row>
    <row r="35" spans="1:12">
      <c r="A35" s="3" t="s">
        <v>854</v>
      </c>
    </row>
    <row r="36" spans="1:12">
      <c r="A36" s="4" t="s">
        <v>65</v>
      </c>
      <c r="J36" s="7" t="n">
        <v>819</v>
      </c>
      <c r="K36" s="7" t="n">
        <v>3923</v>
      </c>
      <c r="L36" s="7" t="n">
        <v>374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36</v>
      </c>
    </row>
    <row r="3" spans="1:4">
      <c r="A3" s="3" t="s">
        <v>863</v>
      </c>
    </row>
    <row r="4" spans="1:4">
      <c r="A4" s="4" t="s">
        <v>39</v>
      </c>
      <c r="B4" s="7" t="n">
        <v>1009</v>
      </c>
      <c r="C4" s="7" t="n">
        <v>972</v>
      </c>
      <c r="D4" s="7" t="n">
        <v>949</v>
      </c>
    </row>
    <row r="5" spans="1:4">
      <c r="A5" s="4" t="s">
        <v>864</v>
      </c>
      <c r="B5" s="5" t="n">
        <v>1090</v>
      </c>
      <c r="C5" s="5" t="n">
        <v>1073</v>
      </c>
      <c r="D5" s="5" t="n">
        <v>1061</v>
      </c>
    </row>
    <row r="6" spans="1:4">
      <c r="A6" s="4" t="s">
        <v>865</v>
      </c>
      <c r="B6" s="5" t="n">
        <v>-30</v>
      </c>
      <c r="C6" s="5" t="n">
        <v>-45</v>
      </c>
      <c r="D6" s="5" t="n">
        <v>-47</v>
      </c>
    </row>
    <row r="7" spans="1:4">
      <c r="A7" s="4" t="s">
        <v>866</v>
      </c>
      <c r="B7" s="5" t="n">
        <v>1009</v>
      </c>
      <c r="C7" s="5" t="n">
        <v>972</v>
      </c>
      <c r="D7" s="5" t="n">
        <v>949</v>
      </c>
    </row>
    <row r="8" spans="1:4">
      <c r="A8" s="4" t="s">
        <v>850</v>
      </c>
    </row>
    <row r="9" spans="1:4">
      <c r="A9" s="3" t="s">
        <v>863</v>
      </c>
    </row>
    <row r="10" spans="1:4">
      <c r="A10" s="4" t="s">
        <v>39</v>
      </c>
      <c r="B10" s="5" t="n">
        <v>976</v>
      </c>
      <c r="C10" s="5" t="n">
        <v>947</v>
      </c>
      <c r="D10" s="5" t="n">
        <v>921</v>
      </c>
    </row>
    <row r="11" spans="1:4">
      <c r="A11" s="4" t="s">
        <v>866</v>
      </c>
      <c r="B11" s="5" t="n">
        <v>976</v>
      </c>
      <c r="C11" s="5" t="n">
        <v>947</v>
      </c>
      <c r="D11" s="5" t="n">
        <v>921</v>
      </c>
    </row>
    <row r="12" spans="1:4">
      <c r="A12" s="4" t="s">
        <v>857</v>
      </c>
    </row>
    <row r="13" spans="1:4">
      <c r="A13" s="3" t="s">
        <v>863</v>
      </c>
    </row>
    <row r="14" spans="1:4">
      <c r="A14" s="4" t="s">
        <v>39</v>
      </c>
      <c r="B14" s="5" t="n">
        <v>1009</v>
      </c>
      <c r="C14" s="5" t="n">
        <v>972</v>
      </c>
      <c r="D14" s="5" t="n">
        <v>949</v>
      </c>
    </row>
    <row r="15" spans="1:4">
      <c r="A15" s="4" t="s">
        <v>867</v>
      </c>
      <c r="B15" s="5" t="n">
        <v>63</v>
      </c>
      <c r="C15" s="5" t="n">
        <v>70</v>
      </c>
      <c r="D15" s="5" t="n">
        <v>75</v>
      </c>
    </row>
    <row r="16" spans="1:4">
      <c r="A16" s="4" t="s">
        <v>868</v>
      </c>
      <c r="B16" s="5" t="n">
        <v>51</v>
      </c>
      <c r="C16" s="5" t="n">
        <v>56</v>
      </c>
      <c r="D16" s="5" t="n">
        <v>65</v>
      </c>
    </row>
    <row r="17" spans="1:4">
      <c r="A17" s="4" t="s">
        <v>865</v>
      </c>
      <c r="B17" s="5" t="n">
        <v>-30</v>
      </c>
      <c r="C17" s="5" t="n">
        <v>-45</v>
      </c>
      <c r="D17" s="5" t="n">
        <v>-47</v>
      </c>
    </row>
    <row r="18" spans="1:4">
      <c r="A18" s="4" t="s">
        <v>869</v>
      </c>
      <c r="B18" s="5" t="n">
        <v>-51</v>
      </c>
      <c r="C18" s="5" t="n">
        <v>-56</v>
      </c>
      <c r="D18" s="5" t="n">
        <v>-65</v>
      </c>
    </row>
    <row r="19" spans="1:4">
      <c r="A19" s="4" t="s">
        <v>866</v>
      </c>
      <c r="B19" s="7" t="n">
        <v>1009</v>
      </c>
      <c r="C19" s="7" t="n">
        <v>972</v>
      </c>
      <c r="D19" s="7" t="n">
        <v>9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81</v>
      </c>
      <c r="J1" s="2" t="s">
        <v>1</v>
      </c>
    </row>
    <row r="2" spans="1:12">
      <c r="B2" s="2" t="s">
        <v>2</v>
      </c>
      <c r="C2" s="2" t="s">
        <v>482</v>
      </c>
      <c r="D2" s="2" t="s">
        <v>4</v>
      </c>
      <c r="E2" s="2" t="s">
        <v>483</v>
      </c>
      <c r="F2" s="2" t="s">
        <v>35</v>
      </c>
      <c r="G2" s="2" t="s">
        <v>484</v>
      </c>
      <c r="H2" s="2" t="s">
        <v>485</v>
      </c>
      <c r="I2" s="2" t="s">
        <v>486</v>
      </c>
      <c r="J2" s="2" t="s">
        <v>2</v>
      </c>
      <c r="K2" s="2" t="s">
        <v>35</v>
      </c>
      <c r="L2" s="2" t="s">
        <v>36</v>
      </c>
    </row>
    <row r="3" spans="1:12">
      <c r="A3" s="3" t="s">
        <v>871</v>
      </c>
    </row>
    <row r="4" spans="1:12">
      <c r="A4" s="4" t="s">
        <v>65</v>
      </c>
      <c r="B4" s="7" t="n">
        <v>2399</v>
      </c>
      <c r="C4" s="7" t="n">
        <v>2369</v>
      </c>
      <c r="D4" s="7" t="n">
        <v>2448</v>
      </c>
      <c r="E4" s="7" t="n">
        <v>2282</v>
      </c>
      <c r="F4" s="7" t="n">
        <v>3150</v>
      </c>
      <c r="G4" s="7" t="n">
        <v>3076</v>
      </c>
      <c r="H4" s="7" t="n">
        <v>3025</v>
      </c>
      <c r="I4" s="7" t="n">
        <v>2801</v>
      </c>
      <c r="J4" s="7" t="n">
        <v>9498</v>
      </c>
      <c r="K4" s="7" t="n">
        <v>12052</v>
      </c>
      <c r="L4" s="7" t="n">
        <v>11584</v>
      </c>
    </row>
    <row r="5" spans="1:12">
      <c r="A5" s="4" t="s">
        <v>872</v>
      </c>
      <c r="B5" s="5" t="n">
        <v>22021</v>
      </c>
      <c r="F5" s="5" t="n">
        <v>22780</v>
      </c>
      <c r="J5" s="5" t="n">
        <v>22021</v>
      </c>
      <c r="K5" s="5" t="n">
        <v>22780</v>
      </c>
      <c r="L5" s="5" t="n">
        <v>21118</v>
      </c>
    </row>
    <row r="6" spans="1:12">
      <c r="A6" s="4" t="s">
        <v>873</v>
      </c>
    </row>
    <row r="7" spans="1:12">
      <c r="A7" s="3" t="s">
        <v>871</v>
      </c>
    </row>
    <row r="8" spans="1:12">
      <c r="A8" s="4" t="s">
        <v>65</v>
      </c>
      <c r="J8" s="5" t="n">
        <v>7463</v>
      </c>
      <c r="K8" s="5" t="n">
        <v>10201</v>
      </c>
      <c r="L8" s="5" t="n">
        <v>9890</v>
      </c>
    </row>
    <row r="9" spans="1:12">
      <c r="A9" s="4" t="s">
        <v>872</v>
      </c>
      <c r="B9" s="5" t="n">
        <v>20118</v>
      </c>
      <c r="F9" s="5" t="n">
        <v>20324</v>
      </c>
      <c r="J9" s="5" t="n">
        <v>20118</v>
      </c>
      <c r="K9" s="5" t="n">
        <v>20324</v>
      </c>
      <c r="L9" s="5" t="n">
        <v>18846</v>
      </c>
    </row>
    <row r="10" spans="1:12">
      <c r="A10" s="4" t="s">
        <v>874</v>
      </c>
    </row>
    <row r="11" spans="1:12">
      <c r="A11" s="3" t="s">
        <v>871</v>
      </c>
    </row>
    <row r="12" spans="1:12">
      <c r="A12" s="4" t="s">
        <v>65</v>
      </c>
      <c r="J12" s="5" t="n">
        <v>2035</v>
      </c>
      <c r="K12" s="5" t="n">
        <v>1851</v>
      </c>
      <c r="L12" s="5" t="n">
        <v>1694</v>
      </c>
    </row>
    <row r="13" spans="1:12">
      <c r="A13" s="4" t="s">
        <v>872</v>
      </c>
      <c r="B13" s="7" t="n">
        <v>1903</v>
      </c>
      <c r="F13" s="7" t="n">
        <v>2456</v>
      </c>
      <c r="J13" s="7" t="n">
        <v>1903</v>
      </c>
      <c r="K13" s="7" t="n">
        <v>2456</v>
      </c>
      <c r="L13" s="7" t="n">
        <v>227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5</v>
      </c>
      <c r="D2" s="2" t="s">
        <v>36</v>
      </c>
    </row>
    <row r="3" spans="1:4">
      <c r="A3" s="3" t="s">
        <v>876</v>
      </c>
    </row>
    <row r="4" spans="1:4">
      <c r="A4" s="4" t="s">
        <v>877</v>
      </c>
      <c r="B4" s="7" t="n">
        <v>535</v>
      </c>
      <c r="C4" s="7" t="n">
        <v>484</v>
      </c>
      <c r="D4" s="7" t="n">
        <v>492</v>
      </c>
    </row>
    <row r="5" spans="1:4">
      <c r="A5" s="4" t="s">
        <v>878</v>
      </c>
      <c r="B5" s="5" t="n">
        <v>712</v>
      </c>
      <c r="C5" s="5" t="n">
        <v>451</v>
      </c>
      <c r="D5" s="5" t="n">
        <v>249</v>
      </c>
    </row>
    <row r="6" spans="1:4">
      <c r="A6" s="4" t="s">
        <v>879</v>
      </c>
      <c r="B6" s="5" t="n">
        <v>1247</v>
      </c>
      <c r="C6" s="5" t="n">
        <v>935</v>
      </c>
      <c r="D6" s="5" t="n">
        <v>741</v>
      </c>
    </row>
    <row r="7" spans="1:4">
      <c r="A7" s="3" t="s">
        <v>880</v>
      </c>
    </row>
    <row r="8" spans="1:4">
      <c r="A8" s="4" t="s">
        <v>881</v>
      </c>
      <c r="B8" s="5" t="n">
        <v>18</v>
      </c>
      <c r="C8" s="5" t="n">
        <v>-795</v>
      </c>
      <c r="D8" s="5" t="n">
        <v>20</v>
      </c>
    </row>
    <row r="9" spans="1:4">
      <c r="A9" s="4" t="s">
        <v>882</v>
      </c>
      <c r="B9" s="5" t="n">
        <v>-66</v>
      </c>
      <c r="C9" s="5" t="n">
        <v>-32</v>
      </c>
      <c r="D9" s="5" t="n">
        <v>20</v>
      </c>
    </row>
    <row r="10" spans="1:4">
      <c r="A10" s="4" t="s">
        <v>878</v>
      </c>
      <c r="B10" s="5" t="n">
        <v>97</v>
      </c>
      <c r="C10" s="5" t="n">
        <v>98</v>
      </c>
      <c r="D10" s="5" t="n">
        <v>41</v>
      </c>
    </row>
    <row r="11" spans="1:4">
      <c r="A11" s="4" t="s">
        <v>47</v>
      </c>
      <c r="B11" s="7" t="n">
        <v>49</v>
      </c>
      <c r="C11" s="7" t="n">
        <v>-729</v>
      </c>
      <c r="D11" s="7" t="n">
        <v>81</v>
      </c>
    </row>
    <row r="12" spans="1:4">
      <c r="A12" s="4" t="s">
        <v>883</v>
      </c>
      <c r="B12" s="4" t="s">
        <v>884</v>
      </c>
      <c r="C12" s="4" t="s">
        <v>885</v>
      </c>
      <c r="D12" s="4" t="s">
        <v>88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36</v>
      </c>
    </row>
    <row r="3" spans="1:4">
      <c r="A3" s="3" t="s">
        <v>230</v>
      </c>
    </row>
    <row r="4" spans="1:4">
      <c r="A4" s="4" t="s">
        <v>888</v>
      </c>
      <c r="B4" s="4" t="s">
        <v>889</v>
      </c>
      <c r="C4" s="4" t="s">
        <v>890</v>
      </c>
      <c r="D4" s="4" t="s">
        <v>890</v>
      </c>
    </row>
    <row r="5" spans="1:4">
      <c r="A5" s="4" t="s">
        <v>891</v>
      </c>
      <c r="B5" s="4" t="s">
        <v>623</v>
      </c>
      <c r="C5" s="4" t="s">
        <v>620</v>
      </c>
      <c r="D5" s="4" t="s">
        <v>620</v>
      </c>
    </row>
    <row r="6" spans="1:4">
      <c r="A6" s="4" t="s">
        <v>892</v>
      </c>
      <c r="B6" s="4" t="s">
        <v>893</v>
      </c>
      <c r="C6" s="4" t="s">
        <v>894</v>
      </c>
      <c r="D6" s="4" t="s">
        <v>895</v>
      </c>
    </row>
    <row r="7" spans="1:4">
      <c r="A7" s="4" t="s">
        <v>896</v>
      </c>
      <c r="B7" s="4" t="s">
        <v>522</v>
      </c>
      <c r="C7" s="4" t="s">
        <v>897</v>
      </c>
      <c r="D7" s="4" t="s">
        <v>898</v>
      </c>
    </row>
    <row r="8" spans="1:4">
      <c r="A8" s="4" t="s">
        <v>899</v>
      </c>
      <c r="B8" s="4" t="s">
        <v>900</v>
      </c>
      <c r="C8" s="4" t="s">
        <v>901</v>
      </c>
      <c r="D8" s="4" t="s">
        <v>902</v>
      </c>
    </row>
    <row r="9" spans="1:4">
      <c r="A9" s="4" t="s">
        <v>903</v>
      </c>
      <c r="B9" s="4" t="s">
        <v>895</v>
      </c>
      <c r="C9" s="4" t="s">
        <v>620</v>
      </c>
      <c r="D9" s="4" t="s">
        <v>757</v>
      </c>
    </row>
    <row r="10" spans="1:4">
      <c r="A10" s="4" t="s">
        <v>904</v>
      </c>
      <c r="B10" s="4" t="s">
        <v>623</v>
      </c>
      <c r="C10" s="4" t="s">
        <v>905</v>
      </c>
      <c r="D10" s="4" t="s">
        <v>906</v>
      </c>
    </row>
    <row r="11" spans="1:4">
      <c r="A11" s="4" t="s">
        <v>907</v>
      </c>
      <c r="B11" s="4" t="s">
        <v>757</v>
      </c>
      <c r="C11" s="4" t="s">
        <v>908</v>
      </c>
      <c r="D11" s="4" t="s">
        <v>897</v>
      </c>
    </row>
    <row r="12" spans="1:4">
      <c r="A12" s="4" t="s">
        <v>909</v>
      </c>
      <c r="B12" s="4" t="s">
        <v>757</v>
      </c>
      <c r="C12" s="4" t="s">
        <v>910</v>
      </c>
      <c r="D12" s="4" t="s">
        <v>757</v>
      </c>
    </row>
    <row r="13" spans="1:4">
      <c r="A13" s="4" t="s">
        <v>911</v>
      </c>
      <c r="B13" s="4" t="s">
        <v>897</v>
      </c>
      <c r="C13" s="4" t="s">
        <v>757</v>
      </c>
      <c r="D13" s="4" t="s">
        <v>522</v>
      </c>
    </row>
    <row r="14" spans="1:4">
      <c r="A14" s="4" t="s">
        <v>912</v>
      </c>
      <c r="B14" s="4" t="s">
        <v>900</v>
      </c>
      <c r="C14" s="4" t="s">
        <v>620</v>
      </c>
      <c r="D14" s="4" t="s">
        <v>757</v>
      </c>
    </row>
    <row r="15" spans="1:4">
      <c r="A15" s="4" t="s">
        <v>913</v>
      </c>
      <c r="B15" s="4" t="s">
        <v>914</v>
      </c>
      <c r="C15" s="4" t="s">
        <v>915</v>
      </c>
      <c r="D15" s="4" t="s">
        <v>915</v>
      </c>
    </row>
    <row r="16" spans="1:4">
      <c r="A16" s="4" t="s">
        <v>916</v>
      </c>
      <c r="B16" s="4" t="s">
        <v>623</v>
      </c>
      <c r="C16" s="4" t="s">
        <v>620</v>
      </c>
      <c r="D16" s="4" t="s">
        <v>757</v>
      </c>
    </row>
    <row r="17" spans="1:4">
      <c r="A17" s="4" t="s">
        <v>917</v>
      </c>
      <c r="B17" s="4" t="s">
        <v>884</v>
      </c>
      <c r="C17" s="4" t="s">
        <v>885</v>
      </c>
      <c r="D17" s="4" t="s">
        <v>8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36</v>
      </c>
    </row>
    <row r="3" spans="1:4">
      <c r="A3" s="3" t="s">
        <v>919</v>
      </c>
    </row>
    <row r="4" spans="1:4">
      <c r="A4" s="4" t="s">
        <v>881</v>
      </c>
      <c r="B4" s="7" t="n">
        <v>-121</v>
      </c>
      <c r="C4" s="7" t="n">
        <v>8</v>
      </c>
      <c r="D4" s="7" t="n">
        <v>22</v>
      </c>
    </row>
    <row r="5" spans="1:4">
      <c r="A5" s="4" t="s">
        <v>882</v>
      </c>
      <c r="B5" s="5" t="n">
        <v>-24</v>
      </c>
      <c r="C5" s="5" t="n">
        <v>23</v>
      </c>
      <c r="D5" s="5" t="n">
        <v>24</v>
      </c>
    </row>
    <row r="6" spans="1:4">
      <c r="A6" s="4" t="s">
        <v>878</v>
      </c>
      <c r="B6" s="5" t="n">
        <v>87</v>
      </c>
      <c r="C6" s="5" t="n">
        <v>93</v>
      </c>
      <c r="D6" s="5" t="n">
        <v>73</v>
      </c>
    </row>
    <row r="7" spans="1:4">
      <c r="A7" s="4" t="s">
        <v>920</v>
      </c>
      <c r="B7" s="5" t="n">
        <v>-58</v>
      </c>
      <c r="C7" s="5" t="n">
        <v>124</v>
      </c>
      <c r="D7" s="5" t="n">
        <v>119</v>
      </c>
    </row>
    <row r="8" spans="1:4">
      <c r="A8" s="3" t="s">
        <v>921</v>
      </c>
    </row>
    <row r="9" spans="1:4">
      <c r="A9" s="4" t="s">
        <v>881</v>
      </c>
      <c r="B9" s="5" t="n">
        <v>139</v>
      </c>
      <c r="C9" s="5" t="n">
        <v>-803</v>
      </c>
      <c r="D9" s="5" t="n">
        <v>-2</v>
      </c>
    </row>
    <row r="10" spans="1:4">
      <c r="A10" s="4" t="s">
        <v>882</v>
      </c>
      <c r="B10" s="5" t="n">
        <v>-42</v>
      </c>
      <c r="C10" s="5" t="n">
        <v>-55</v>
      </c>
      <c r="D10" s="5" t="n">
        <v>-4</v>
      </c>
    </row>
    <row r="11" spans="1:4">
      <c r="A11" s="4" t="s">
        <v>878</v>
      </c>
      <c r="B11" s="5" t="n">
        <v>10</v>
      </c>
      <c r="C11" s="5" t="n">
        <v>5</v>
      </c>
      <c r="D11" s="5" t="n">
        <v>-32</v>
      </c>
    </row>
    <row r="12" spans="1:4">
      <c r="A12" s="4" t="s">
        <v>922</v>
      </c>
      <c r="B12" s="5" t="n">
        <v>107</v>
      </c>
      <c r="C12" s="5" t="n">
        <v>-853</v>
      </c>
      <c r="D12" s="5" t="n">
        <v>-38</v>
      </c>
    </row>
    <row r="13" spans="1:4">
      <c r="A13" s="4" t="s">
        <v>47</v>
      </c>
      <c r="B13" s="7" t="n">
        <v>49</v>
      </c>
      <c r="C13" s="7" t="n">
        <v>-729</v>
      </c>
      <c r="D13" s="7" t="n">
        <v>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5</v>
      </c>
    </row>
    <row r="2" spans="1:3">
      <c r="A2" s="3" t="s">
        <v>924</v>
      </c>
    </row>
    <row r="3" spans="1:3">
      <c r="A3" s="4" t="s">
        <v>925</v>
      </c>
      <c r="B3" s="7" t="n">
        <v>139</v>
      </c>
      <c r="C3" s="7" t="n">
        <v>66</v>
      </c>
    </row>
    <row r="4" spans="1:3">
      <c r="A4" s="4" t="s">
        <v>926</v>
      </c>
      <c r="B4" s="5" t="n">
        <v>112</v>
      </c>
      <c r="C4" s="5" t="n">
        <v>121</v>
      </c>
    </row>
    <row r="5" spans="1:3">
      <c r="A5" s="4" t="s">
        <v>927</v>
      </c>
      <c r="B5" s="5" t="n">
        <v>16</v>
      </c>
      <c r="C5" s="5" t="n">
        <v>30</v>
      </c>
    </row>
    <row r="6" spans="1:3">
      <c r="A6" s="4" t="s">
        <v>928</v>
      </c>
      <c r="B6" s="5" t="n">
        <v>1693</v>
      </c>
      <c r="C6" s="5" t="n">
        <v>2281</v>
      </c>
    </row>
    <row r="7" spans="1:3">
      <c r="A7" s="4" t="s">
        <v>929</v>
      </c>
      <c r="B7" s="5" t="n">
        <v>48</v>
      </c>
      <c r="C7" s="5" t="n">
        <v>39</v>
      </c>
    </row>
    <row r="8" spans="1:3">
      <c r="A8" s="4" t="s">
        <v>930</v>
      </c>
      <c r="B8" s="5" t="n">
        <v>2</v>
      </c>
      <c r="C8" s="5" t="n">
        <v>0</v>
      </c>
    </row>
    <row r="9" spans="1:3">
      <c r="A9" s="4" t="s">
        <v>931</v>
      </c>
      <c r="B9" s="5" t="n">
        <v>2010</v>
      </c>
      <c r="C9" s="5" t="n">
        <v>2537</v>
      </c>
    </row>
    <row r="10" spans="1:3">
      <c r="A10" s="4" t="s">
        <v>932</v>
      </c>
      <c r="B10" s="5" t="n">
        <v>-949</v>
      </c>
      <c r="C10" s="5" t="n">
        <v>-1214</v>
      </c>
    </row>
    <row r="11" spans="1:3">
      <c r="A11" s="4" t="s">
        <v>933</v>
      </c>
      <c r="B11" s="5" t="n">
        <v>1061</v>
      </c>
      <c r="C11" s="5" t="n">
        <v>1323</v>
      </c>
    </row>
    <row r="12" spans="1:3">
      <c r="A12" s="3" t="s">
        <v>934</v>
      </c>
    </row>
    <row r="13" spans="1:3">
      <c r="A13" s="4" t="s">
        <v>935</v>
      </c>
      <c r="B13" s="5" t="n">
        <v>-686</v>
      </c>
      <c r="C13" s="5" t="n">
        <v>-772</v>
      </c>
    </row>
    <row r="14" spans="1:3">
      <c r="A14" s="4" t="s">
        <v>936</v>
      </c>
      <c r="B14" s="5" t="n">
        <v>-65</v>
      </c>
      <c r="C14" s="5" t="n">
        <v>-67</v>
      </c>
    </row>
    <row r="15" spans="1:3">
      <c r="A15" s="4" t="s">
        <v>937</v>
      </c>
      <c r="B15" s="5" t="n">
        <v>-221</v>
      </c>
      <c r="C15" s="5" t="n">
        <v>-209</v>
      </c>
    </row>
    <row r="16" spans="1:3">
      <c r="A16" s="4" t="s">
        <v>938</v>
      </c>
      <c r="B16" s="5" t="n">
        <v>-14</v>
      </c>
      <c r="C16" s="5" t="n">
        <v>-12</v>
      </c>
    </row>
    <row r="17" spans="1:3">
      <c r="A17" s="4" t="s">
        <v>939</v>
      </c>
      <c r="B17" s="5" t="n">
        <v>0</v>
      </c>
      <c r="C17" s="5" t="n">
        <v>-35</v>
      </c>
    </row>
    <row r="18" spans="1:3">
      <c r="A18" s="4" t="s">
        <v>940</v>
      </c>
      <c r="B18" s="5" t="n">
        <v>-986</v>
      </c>
      <c r="C18" s="5" t="n">
        <v>-1095</v>
      </c>
    </row>
    <row r="19" spans="1:3">
      <c r="A19" s="4" t="s">
        <v>941</v>
      </c>
      <c r="B19" s="7" t="n">
        <v>75</v>
      </c>
      <c r="C19" s="7" t="n">
        <v>22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5</v>
      </c>
    </row>
    <row r="2" spans="1:3">
      <c r="A2" s="3" t="s">
        <v>230</v>
      </c>
    </row>
    <row r="3" spans="1:3">
      <c r="A3" s="4" t="s">
        <v>943</v>
      </c>
      <c r="B3" s="7" t="n">
        <v>172</v>
      </c>
      <c r="C3" s="7" t="n">
        <v>305</v>
      </c>
    </row>
    <row r="4" spans="1:3">
      <c r="A4" s="4" t="s">
        <v>98</v>
      </c>
      <c r="B4" s="5" t="n">
        <v>-97</v>
      </c>
      <c r="C4" s="5" t="n">
        <v>-77</v>
      </c>
    </row>
    <row r="5" spans="1:3">
      <c r="A5" s="4" t="s">
        <v>941</v>
      </c>
      <c r="B5" s="7" t="n">
        <v>75</v>
      </c>
      <c r="C5" s="7" t="n">
        <v>2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44</v>
      </c>
      <c r="B1" s="2" t="s">
        <v>1</v>
      </c>
    </row>
    <row r="2" spans="1:4">
      <c r="B2" s="2" t="s">
        <v>945</v>
      </c>
      <c r="C2" s="2" t="s">
        <v>533</v>
      </c>
      <c r="D2" s="2" t="s">
        <v>946</v>
      </c>
    </row>
    <row r="3" spans="1:4">
      <c r="A3" s="3" t="s">
        <v>230</v>
      </c>
    </row>
    <row r="4" spans="1:4">
      <c r="A4" s="4" t="s">
        <v>932</v>
      </c>
      <c r="B4" s="7" t="n">
        <v>949000000</v>
      </c>
      <c r="C4" s="7" t="n">
        <v>1214000000</v>
      </c>
    </row>
    <row r="5" spans="1:4">
      <c r="A5" s="4" t="s">
        <v>947</v>
      </c>
      <c r="B5" s="5" t="n">
        <v>-300000000</v>
      </c>
    </row>
    <row r="6" spans="1:4">
      <c r="A6" s="4" t="s">
        <v>948</v>
      </c>
      <c r="C6" s="5" t="n">
        <v>0</v>
      </c>
    </row>
    <row r="7" spans="1:4">
      <c r="A7" s="4" t="s">
        <v>949</v>
      </c>
      <c r="B7" s="5" t="n">
        <v>353000000</v>
      </c>
      <c r="C7" s="5" t="n">
        <v>353000000</v>
      </c>
    </row>
    <row r="8" spans="1:4">
      <c r="A8" s="4" t="s">
        <v>950</v>
      </c>
      <c r="B8" s="5" t="n">
        <v>5000000</v>
      </c>
    </row>
    <row r="9" spans="1:4">
      <c r="A9" s="4" t="s">
        <v>951</v>
      </c>
      <c r="B9" s="7" t="n">
        <v>70000000</v>
      </c>
      <c r="C9" s="7" t="n">
        <v>130000000</v>
      </c>
      <c r="D9" s="7" t="n">
        <v>133000000</v>
      </c>
    </row>
    <row r="10" spans="1:4">
      <c r="A10" s="3" t="s">
        <v>952</v>
      </c>
    </row>
    <row r="11" spans="1:4">
      <c r="A11" s="4" t="s">
        <v>953</v>
      </c>
      <c r="B11" s="5" t="n">
        <v>1</v>
      </c>
    </row>
    <row r="12" spans="1:4">
      <c r="A12" s="4" t="s">
        <v>954</v>
      </c>
    </row>
    <row r="13" spans="1:4">
      <c r="A13" s="3" t="s">
        <v>952</v>
      </c>
    </row>
    <row r="14" spans="1:4">
      <c r="A14" s="4" t="s">
        <v>955</v>
      </c>
      <c r="B14" s="7" t="n">
        <v>170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437</v>
      </c>
    </row>
    <row r="2" spans="1:2">
      <c r="A2" s="4" t="s">
        <v>957</v>
      </c>
    </row>
    <row r="3" spans="1:2">
      <c r="A3" s="3" t="s">
        <v>958</v>
      </c>
    </row>
    <row r="4" spans="1:2">
      <c r="A4" s="4" t="s">
        <v>959</v>
      </c>
      <c r="B4" s="7" t="n">
        <v>33</v>
      </c>
    </row>
    <row r="5" spans="1:2">
      <c r="A5" s="4" t="s">
        <v>960</v>
      </c>
    </row>
    <row r="6" spans="1:2">
      <c r="A6" s="3" t="s">
        <v>958</v>
      </c>
    </row>
    <row r="7" spans="1:2">
      <c r="A7" s="4" t="s">
        <v>959</v>
      </c>
      <c r="B7" s="5" t="n">
        <v>15</v>
      </c>
    </row>
    <row r="8" spans="1:2">
      <c r="A8" s="4" t="s">
        <v>881</v>
      </c>
    </row>
    <row r="9" spans="1:2">
      <c r="A9" s="3" t="s">
        <v>958</v>
      </c>
    </row>
    <row r="10" spans="1:2">
      <c r="A10" s="4" t="s">
        <v>961</v>
      </c>
      <c r="B10" s="5" t="n">
        <v>3105</v>
      </c>
    </row>
    <row r="11" spans="1:2">
      <c r="A11" s="4" t="s">
        <v>962</v>
      </c>
    </row>
    <row r="12" spans="1:2">
      <c r="A12" s="3" t="s">
        <v>958</v>
      </c>
    </row>
    <row r="13" spans="1:2">
      <c r="A13" s="4" t="s">
        <v>961</v>
      </c>
      <c r="B13" s="5" t="n">
        <v>4835</v>
      </c>
    </row>
    <row r="14" spans="1:2">
      <c r="A14" s="4" t="s">
        <v>963</v>
      </c>
    </row>
    <row r="15" spans="1:2">
      <c r="A15" s="3" t="s">
        <v>958</v>
      </c>
    </row>
    <row r="16" spans="1:2">
      <c r="A16" s="4" t="s">
        <v>961</v>
      </c>
      <c r="B16" s="5" t="n">
        <v>244</v>
      </c>
    </row>
    <row r="17" spans="1:2">
      <c r="A17" s="4" t="s">
        <v>964</v>
      </c>
    </row>
    <row r="18" spans="1:2">
      <c r="A18" s="3" t="s">
        <v>958</v>
      </c>
    </row>
    <row r="19" spans="1:2">
      <c r="A19" s="4" t="s">
        <v>961</v>
      </c>
      <c r="B19" s="5" t="n">
        <v>193</v>
      </c>
    </row>
    <row r="20" spans="1:2">
      <c r="A20" s="4" t="s">
        <v>965</v>
      </c>
    </row>
    <row r="21" spans="1:2">
      <c r="A21" s="3" t="s">
        <v>958</v>
      </c>
    </row>
    <row r="22" spans="1:2">
      <c r="A22" s="4" t="s">
        <v>961</v>
      </c>
      <c r="B22" s="5" t="n">
        <v>68</v>
      </c>
    </row>
    <row r="23" spans="1:2">
      <c r="A23" s="4" t="s">
        <v>878</v>
      </c>
    </row>
    <row r="24" spans="1:2">
      <c r="A24" s="3" t="s">
        <v>958</v>
      </c>
    </row>
    <row r="25" spans="1:2">
      <c r="A25" s="4" t="s">
        <v>961</v>
      </c>
      <c r="B25" s="5" t="n">
        <v>2622</v>
      </c>
    </row>
    <row r="26" spans="1:2">
      <c r="A26" s="4" t="s">
        <v>966</v>
      </c>
      <c r="B26" s="5" t="n">
        <v>49</v>
      </c>
    </row>
    <row r="27" spans="1:2">
      <c r="A27" s="4" t="s">
        <v>967</v>
      </c>
      <c r="B27" s="7" t="n">
        <v>26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36</v>
      </c>
    </row>
    <row r="3" spans="1:4">
      <c r="A3" s="3" t="s">
        <v>969</v>
      </c>
    </row>
    <row r="4" spans="1:4">
      <c r="A4" s="4" t="s">
        <v>817</v>
      </c>
      <c r="B4" s="7" t="n">
        <v>220</v>
      </c>
      <c r="C4" s="7" t="n">
        <v>240</v>
      </c>
      <c r="D4" s="7" t="n">
        <v>249</v>
      </c>
    </row>
    <row r="5" spans="1:4">
      <c r="A5" s="4" t="s">
        <v>970</v>
      </c>
      <c r="B5" s="5" t="n">
        <v>11</v>
      </c>
      <c r="C5" s="5" t="n">
        <v>14</v>
      </c>
      <c r="D5" s="5" t="n">
        <v>2</v>
      </c>
    </row>
    <row r="6" spans="1:4">
      <c r="A6" s="4" t="s">
        <v>971</v>
      </c>
      <c r="B6" s="5" t="n">
        <v>-122</v>
      </c>
      <c r="C6" s="5" t="n">
        <v>-10</v>
      </c>
      <c r="D6" s="5" t="n">
        <v>-1</v>
      </c>
    </row>
    <row r="7" spans="1:4">
      <c r="A7" s="4" t="s">
        <v>972</v>
      </c>
      <c r="C7" s="5" t="n">
        <v>-3</v>
      </c>
    </row>
    <row r="8" spans="1:4">
      <c r="A8" s="4" t="s">
        <v>973</v>
      </c>
      <c r="C8" s="5" t="n">
        <v>-1</v>
      </c>
      <c r="D8" s="5" t="n">
        <v>-1</v>
      </c>
    </row>
    <row r="9" spans="1:4">
      <c r="A9" s="4" t="s">
        <v>974</v>
      </c>
      <c r="B9" s="5" t="n">
        <v>-15</v>
      </c>
      <c r="C9" s="5" t="n">
        <v>-7</v>
      </c>
      <c r="D9" s="5" t="n">
        <v>-9</v>
      </c>
    </row>
    <row r="10" spans="1:4">
      <c r="A10" s="4" t="s">
        <v>975</v>
      </c>
      <c r="C10" s="5" t="n">
        <v>-13</v>
      </c>
    </row>
    <row r="11" spans="1:4">
      <c r="A11" s="4" t="s">
        <v>976</v>
      </c>
      <c r="B11" s="5" t="n">
        <v>1</v>
      </c>
    </row>
    <row r="12" spans="1:4">
      <c r="A12" s="4" t="s">
        <v>821</v>
      </c>
      <c r="B12" s="7" t="n">
        <v>95</v>
      </c>
      <c r="C12" s="7" t="n">
        <v>220</v>
      </c>
      <c r="D12" s="7" t="n">
        <v>2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5</v>
      </c>
      <c r="D2" s="2" t="s">
        <v>36</v>
      </c>
    </row>
    <row r="3" spans="1:4">
      <c r="A3" s="3" t="s">
        <v>230</v>
      </c>
    </row>
    <row r="4" spans="1:4">
      <c r="A4" s="4" t="s">
        <v>978</v>
      </c>
      <c r="B4" s="7" t="n">
        <v>4</v>
      </c>
      <c r="C4" s="7" t="n">
        <v>6</v>
      </c>
      <c r="D4" s="7" t="n">
        <v>5</v>
      </c>
    </row>
    <row r="5" spans="1:4">
      <c r="A5" s="4" t="s">
        <v>979</v>
      </c>
      <c r="B5" s="7" t="n">
        <v>13</v>
      </c>
      <c r="C5" s="7" t="n">
        <v>60</v>
      </c>
      <c r="D5" s="7" t="n">
        <v>4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80</v>
      </c>
      <c r="B1" s="2" t="s">
        <v>1</v>
      </c>
    </row>
    <row r="2" spans="1:4">
      <c r="B2" s="2" t="s">
        <v>2</v>
      </c>
      <c r="C2" s="2" t="s">
        <v>35</v>
      </c>
      <c r="D2" s="2" t="s">
        <v>36</v>
      </c>
    </row>
    <row r="3" spans="1:4">
      <c r="A3" s="4" t="s">
        <v>981</v>
      </c>
    </row>
    <row r="4" spans="1:4">
      <c r="A4" s="3" t="s">
        <v>982</v>
      </c>
    </row>
    <row r="5" spans="1:4">
      <c r="A5" s="4" t="s">
        <v>983</v>
      </c>
      <c r="B5" s="7" t="n">
        <v>32000000</v>
      </c>
      <c r="C5" s="7" t="n">
        <v>35000000</v>
      </c>
    </row>
    <row r="6" spans="1:4">
      <c r="A6" s="4" t="s">
        <v>984</v>
      </c>
    </row>
    <row r="7" spans="1:4">
      <c r="A7" s="3" t="s">
        <v>982</v>
      </c>
    </row>
    <row r="8" spans="1:4">
      <c r="A8" s="4" t="s">
        <v>985</v>
      </c>
      <c r="B8" s="5" t="n">
        <v>4000000</v>
      </c>
      <c r="C8" s="5" t="n">
        <v>6000000</v>
      </c>
    </row>
    <row r="9" spans="1:4">
      <c r="A9" s="4" t="s">
        <v>986</v>
      </c>
    </row>
    <row r="10" spans="1:4">
      <c r="A10" s="3" t="s">
        <v>982</v>
      </c>
    </row>
    <row r="11" spans="1:4">
      <c r="A11" s="4" t="s">
        <v>987</v>
      </c>
      <c r="B11" s="7" t="n">
        <v>0</v>
      </c>
      <c r="C11" s="7" t="n">
        <v>2000000</v>
      </c>
      <c r="D11" s="7" t="n">
        <v>17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36</v>
      </c>
    </row>
    <row r="3" spans="1:4">
      <c r="A3" s="3" t="s">
        <v>236</v>
      </c>
    </row>
    <row r="4" spans="1:4">
      <c r="A4" s="4" t="s">
        <v>989</v>
      </c>
      <c r="B4" s="7" t="n">
        <v>85</v>
      </c>
      <c r="C4" s="7" t="n">
        <v>83</v>
      </c>
      <c r="D4" s="7" t="n">
        <v>49</v>
      </c>
    </row>
    <row r="5" spans="1:4">
      <c r="A5" s="4" t="s">
        <v>990</v>
      </c>
      <c r="B5" s="5" t="n">
        <v>3</v>
      </c>
      <c r="C5" s="5" t="n">
        <v>27</v>
      </c>
      <c r="D5" s="5" t="n">
        <v>0</v>
      </c>
    </row>
    <row r="6" spans="1:4">
      <c r="A6" s="4" t="s">
        <v>991</v>
      </c>
      <c r="B6" s="5" t="n">
        <v>0</v>
      </c>
      <c r="C6" s="5" t="n">
        <v>13</v>
      </c>
      <c r="D6" s="5" t="n">
        <v>0</v>
      </c>
    </row>
    <row r="7" spans="1:4">
      <c r="A7" s="4" t="s">
        <v>992</v>
      </c>
      <c r="B7" s="5" t="n">
        <v>20</v>
      </c>
      <c r="C7" s="5" t="n">
        <v>10</v>
      </c>
      <c r="D7" s="5" t="n">
        <v>0</v>
      </c>
    </row>
    <row r="8" spans="1:4">
      <c r="A8" s="4" t="s">
        <v>73</v>
      </c>
      <c r="B8" s="5" t="n">
        <v>11</v>
      </c>
      <c r="C8" s="5" t="n">
        <v>10</v>
      </c>
      <c r="D8" s="5" t="n">
        <v>2</v>
      </c>
    </row>
    <row r="9" spans="1:4">
      <c r="A9" s="4" t="s">
        <v>40</v>
      </c>
      <c r="B9" s="7" t="n">
        <v>119</v>
      </c>
      <c r="C9" s="7" t="n">
        <v>143</v>
      </c>
      <c r="D9" s="7" t="n">
        <v>5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36</v>
      </c>
    </row>
    <row r="3" spans="1:4">
      <c r="A3" s="3" t="s">
        <v>994</v>
      </c>
    </row>
    <row r="4" spans="1:4">
      <c r="A4" s="4" t="s">
        <v>989</v>
      </c>
      <c r="B4" s="7" t="n">
        <v>85</v>
      </c>
      <c r="C4" s="7" t="n">
        <v>83</v>
      </c>
      <c r="D4" s="7" t="n">
        <v>49</v>
      </c>
    </row>
    <row r="5" spans="1:4">
      <c r="A5" s="4" t="s">
        <v>838</v>
      </c>
    </row>
    <row r="6" spans="1:4">
      <c r="A6" s="3" t="s">
        <v>994</v>
      </c>
    </row>
    <row r="7" spans="1:4">
      <c r="A7" s="4" t="s">
        <v>989</v>
      </c>
      <c r="B7" s="5" t="n">
        <v>22</v>
      </c>
      <c r="C7" s="5" t="n">
        <v>36</v>
      </c>
      <c r="D7" s="5" t="n">
        <v>9</v>
      </c>
    </row>
    <row r="8" spans="1:4">
      <c r="A8" s="4" t="s">
        <v>841</v>
      </c>
    </row>
    <row r="9" spans="1:4">
      <c r="A9" s="3" t="s">
        <v>994</v>
      </c>
    </row>
    <row r="10" spans="1:4">
      <c r="A10" s="4" t="s">
        <v>989</v>
      </c>
      <c r="B10" s="5" t="n">
        <v>13</v>
      </c>
      <c r="C10" s="5" t="n">
        <v>17</v>
      </c>
      <c r="D10" s="5" t="n">
        <v>10</v>
      </c>
    </row>
    <row r="11" spans="1:4">
      <c r="A11" s="4" t="s">
        <v>844</v>
      </c>
    </row>
    <row r="12" spans="1:4">
      <c r="A12" s="3" t="s">
        <v>994</v>
      </c>
    </row>
    <row r="13" spans="1:4">
      <c r="A13" s="4" t="s">
        <v>989</v>
      </c>
      <c r="B13" s="5" t="n">
        <v>25</v>
      </c>
      <c r="C13" s="5" t="n">
        <v>8</v>
      </c>
      <c r="D13" s="5" t="n">
        <v>3</v>
      </c>
    </row>
    <row r="14" spans="1:4">
      <c r="A14" s="4" t="s">
        <v>847</v>
      </c>
    </row>
    <row r="15" spans="1:4">
      <c r="A15" s="3" t="s">
        <v>994</v>
      </c>
    </row>
    <row r="16" spans="1:4">
      <c r="A16" s="4" t="s">
        <v>989</v>
      </c>
      <c r="B16" s="7" t="n">
        <v>25</v>
      </c>
      <c r="C16" s="7" t="n">
        <v>22</v>
      </c>
      <c r="D16" s="7" t="n">
        <v>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5</v>
      </c>
    </row>
    <row r="3" spans="1:3">
      <c r="A3" s="3" t="s">
        <v>996</v>
      </c>
    </row>
    <row r="4" spans="1:3">
      <c r="A4" s="4" t="s">
        <v>997</v>
      </c>
      <c r="B4" s="7" t="n">
        <v>21</v>
      </c>
      <c r="C4" s="7" t="n">
        <v>9</v>
      </c>
    </row>
    <row r="5" spans="1:3">
      <c r="A5" s="4" t="s">
        <v>998</v>
      </c>
      <c r="B5" s="5" t="n">
        <v>67</v>
      </c>
      <c r="C5" s="5" t="n">
        <v>83</v>
      </c>
    </row>
    <row r="6" spans="1:3">
      <c r="A6" s="4" t="s">
        <v>999</v>
      </c>
      <c r="B6" s="5" t="n">
        <v>18</v>
      </c>
    </row>
    <row r="7" spans="1:3">
      <c r="A7" s="4" t="s">
        <v>1000</v>
      </c>
      <c r="B7" s="5" t="n">
        <v>-90</v>
      </c>
      <c r="C7" s="5" t="n">
        <v>-71</v>
      </c>
    </row>
    <row r="8" spans="1:3">
      <c r="A8" s="4" t="s">
        <v>1001</v>
      </c>
      <c r="B8" s="5" t="n">
        <v>16</v>
      </c>
      <c r="C8" s="5" t="n">
        <v>21</v>
      </c>
    </row>
    <row r="9" spans="1:3">
      <c r="A9" s="4" t="s">
        <v>1002</v>
      </c>
    </row>
    <row r="10" spans="1:3">
      <c r="A10" s="3" t="s">
        <v>996</v>
      </c>
    </row>
    <row r="11" spans="1:3">
      <c r="A11" s="4" t="s">
        <v>997</v>
      </c>
      <c r="B11" s="5" t="n">
        <v>21</v>
      </c>
      <c r="C11" s="5" t="n">
        <v>9</v>
      </c>
    </row>
    <row r="12" spans="1:3">
      <c r="A12" s="4" t="s">
        <v>998</v>
      </c>
      <c r="B12" s="5" t="n">
        <v>67</v>
      </c>
      <c r="C12" s="5" t="n">
        <v>83</v>
      </c>
    </row>
    <row r="13" spans="1:3">
      <c r="A13" s="4" t="s">
        <v>999</v>
      </c>
      <c r="B13" s="5" t="n">
        <v>0</v>
      </c>
    </row>
    <row r="14" spans="1:3">
      <c r="A14" s="4" t="s">
        <v>1000</v>
      </c>
      <c r="B14" s="5" t="n">
        <v>-79</v>
      </c>
      <c r="C14" s="5" t="n">
        <v>-71</v>
      </c>
    </row>
    <row r="15" spans="1:3">
      <c r="A15" s="4" t="s">
        <v>1001</v>
      </c>
      <c r="B15" s="5" t="n">
        <v>9</v>
      </c>
      <c r="C15" s="5" t="n">
        <v>21</v>
      </c>
    </row>
    <row r="16" spans="1:3">
      <c r="A16" s="4" t="s">
        <v>73</v>
      </c>
    </row>
    <row r="17" spans="1:3">
      <c r="A17" s="3" t="s">
        <v>996</v>
      </c>
    </row>
    <row r="18" spans="1:3">
      <c r="A18" s="4" t="s">
        <v>997</v>
      </c>
      <c r="B18" s="5" t="n">
        <v>0</v>
      </c>
      <c r="C18" s="5" t="n">
        <v>0</v>
      </c>
    </row>
    <row r="19" spans="1:3">
      <c r="A19" s="4" t="s">
        <v>998</v>
      </c>
      <c r="B19" s="5" t="n">
        <v>0</v>
      </c>
      <c r="C19" s="5" t="n">
        <v>0</v>
      </c>
    </row>
    <row r="20" spans="1:3">
      <c r="A20" s="4" t="s">
        <v>999</v>
      </c>
      <c r="B20" s="5" t="n">
        <v>18</v>
      </c>
    </row>
    <row r="21" spans="1:3">
      <c r="A21" s="4" t="s">
        <v>1000</v>
      </c>
      <c r="B21" s="5" t="n">
        <v>-11</v>
      </c>
      <c r="C21" s="5" t="n">
        <v>0</v>
      </c>
    </row>
    <row r="22" spans="1:3">
      <c r="A22" s="4" t="s">
        <v>1001</v>
      </c>
      <c r="B22" s="7" t="n">
        <v>7</v>
      </c>
      <c r="C22" s="7"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1"/>
    <col customWidth="1" max="3" min="3" width="32"/>
    <col customWidth="1" max="4" min="4" width="21"/>
  </cols>
  <sheetData>
    <row r="1" spans="1:4">
      <c r="A1" s="1" t="s">
        <v>1003</v>
      </c>
      <c r="B1" s="2" t="s">
        <v>1</v>
      </c>
    </row>
    <row r="2" spans="1:4">
      <c r="B2" s="2" t="s">
        <v>437</v>
      </c>
      <c r="C2" s="2" t="s">
        <v>1004</v>
      </c>
      <c r="D2" s="2" t="s">
        <v>946</v>
      </c>
    </row>
    <row r="3" spans="1:4">
      <c r="A3" s="3" t="s">
        <v>236</v>
      </c>
    </row>
    <row r="4" spans="1:4">
      <c r="A4" s="4" t="s">
        <v>1005</v>
      </c>
      <c r="B4" s="7" t="n">
        <v>20</v>
      </c>
    </row>
    <row r="5" spans="1:4">
      <c r="A5" s="4" t="s">
        <v>1006</v>
      </c>
      <c r="C5" s="5" t="n">
        <v>3</v>
      </c>
    </row>
    <row r="6" spans="1:4">
      <c r="A6" s="4" t="s">
        <v>990</v>
      </c>
      <c r="B6" s="5" t="n">
        <v>3</v>
      </c>
      <c r="C6" s="7" t="n">
        <v>27</v>
      </c>
      <c r="D6" s="7" t="n">
        <v>0</v>
      </c>
    </row>
    <row r="7" spans="1:4">
      <c r="A7" s="4" t="s">
        <v>1007</v>
      </c>
      <c r="C7" s="5" t="n">
        <v>9</v>
      </c>
    </row>
    <row r="8" spans="1:4">
      <c r="A8" s="4" t="s">
        <v>1008</v>
      </c>
      <c r="C8" s="5" t="n">
        <v>7</v>
      </c>
    </row>
    <row r="9" spans="1:4">
      <c r="A9" s="4" t="s">
        <v>1009</v>
      </c>
      <c r="C9" s="5" t="n">
        <v>6</v>
      </c>
    </row>
    <row r="10" spans="1:4">
      <c r="A10" s="4" t="s">
        <v>1010</v>
      </c>
      <c r="C10" s="5" t="n">
        <v>7</v>
      </c>
    </row>
    <row r="11" spans="1:4">
      <c r="A11" s="4" t="s">
        <v>992</v>
      </c>
      <c r="B11" s="5" t="n">
        <v>20</v>
      </c>
      <c r="C11" s="5" t="n">
        <v>10</v>
      </c>
      <c r="D11" s="5" t="n">
        <v>0</v>
      </c>
    </row>
    <row r="12" spans="1:4">
      <c r="A12" s="4" t="s">
        <v>73</v>
      </c>
      <c r="B12" s="5" t="n">
        <v>11</v>
      </c>
      <c r="C12" s="7" t="n">
        <v>10</v>
      </c>
      <c r="D12" s="7" t="n">
        <v>2</v>
      </c>
    </row>
    <row r="13" spans="1:4">
      <c r="A13" s="4" t="s">
        <v>1011</v>
      </c>
    </row>
    <row r="14" spans="1:4">
      <c r="A14" s="3" t="s">
        <v>1012</v>
      </c>
    </row>
    <row r="15" spans="1:4">
      <c r="A15" s="4" t="s">
        <v>1013</v>
      </c>
      <c r="B15" s="7" t="n">
        <v>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1014</v>
      </c>
      <c r="B1" s="2" t="s">
        <v>1</v>
      </c>
    </row>
    <row r="2" spans="1:3">
      <c r="B2" s="2" t="s">
        <v>2</v>
      </c>
      <c r="C2" s="2" t="s">
        <v>35</v>
      </c>
    </row>
    <row r="3" spans="1:3">
      <c r="A3" s="3" t="s">
        <v>1015</v>
      </c>
    </row>
    <row r="4" spans="1:3">
      <c r="A4" s="4" t="s">
        <v>80</v>
      </c>
      <c r="B4" s="7" t="n">
        <v>3191000000</v>
      </c>
      <c r="C4" s="7" t="n">
        <v>1738000000</v>
      </c>
    </row>
    <row r="5" spans="1:3">
      <c r="A5" s="4" t="s">
        <v>1016</v>
      </c>
      <c r="B5" s="5" t="n">
        <v>8232000000</v>
      </c>
      <c r="C5" s="5" t="n">
        <v>18625000000</v>
      </c>
    </row>
    <row r="6" spans="1:3">
      <c r="A6" s="4" t="s">
        <v>1017</v>
      </c>
      <c r="B6" s="5" t="n">
        <v>11423000000</v>
      </c>
      <c r="C6" s="5" t="n">
        <v>20363000000</v>
      </c>
    </row>
    <row r="7" spans="1:3">
      <c r="A7" s="3" t="s">
        <v>1018</v>
      </c>
    </row>
    <row r="8" spans="1:3">
      <c r="A8" s="4" t="s">
        <v>1019</v>
      </c>
      <c r="B8" s="5" t="n">
        <v>12000000</v>
      </c>
      <c r="C8" s="5" t="n">
        <v>11000000</v>
      </c>
    </row>
    <row r="9" spans="1:3">
      <c r="A9" s="4" t="s">
        <v>1020</v>
      </c>
      <c r="B9" s="5" t="n">
        <v>11411000000</v>
      </c>
      <c r="C9" s="5" t="n">
        <v>20352000000</v>
      </c>
    </row>
    <row r="10" spans="1:3">
      <c r="A10" s="4" t="s">
        <v>1021</v>
      </c>
      <c r="B10" s="5" t="n">
        <v>11423000000</v>
      </c>
      <c r="C10" s="7" t="n">
        <v>20363000000</v>
      </c>
    </row>
    <row r="11" spans="1:3">
      <c r="A11" s="4" t="s">
        <v>1022</v>
      </c>
      <c r="B11" s="7"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545</v>
      </c>
    </row>
    <row r="2" spans="1:2">
      <c r="B2" s="2" t="s">
        <v>1024</v>
      </c>
    </row>
    <row r="3" spans="1:2">
      <c r="A3" s="3" t="s">
        <v>1025</v>
      </c>
    </row>
    <row r="4" spans="1:2">
      <c r="A4" s="4" t="s">
        <v>1026</v>
      </c>
      <c r="B4" s="4" t="s">
        <v>644</v>
      </c>
    </row>
    <row r="5" spans="1:2">
      <c r="A5" s="4" t="s">
        <v>1027</v>
      </c>
      <c r="B5" s="7" t="n">
        <v>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28</v>
      </c>
      <c r="B1" s="2" t="s">
        <v>545</v>
      </c>
    </row>
    <row r="2" spans="1:2">
      <c r="B2" s="2" t="s">
        <v>1029</v>
      </c>
    </row>
    <row r="3" spans="1:2">
      <c r="A3" s="3" t="s">
        <v>1025</v>
      </c>
    </row>
    <row r="4" spans="1:2">
      <c r="A4" s="4" t="s">
        <v>1026</v>
      </c>
      <c r="B4" s="4" t="s">
        <v>644</v>
      </c>
    </row>
    <row r="5" spans="1:2">
      <c r="A5" s="4" t="s">
        <v>1027</v>
      </c>
      <c r="B5" s="7" t="n">
        <v>8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0</v>
      </c>
      <c r="B1" s="2" t="s">
        <v>545</v>
      </c>
      <c r="C1" s="2" t="s">
        <v>1</v>
      </c>
    </row>
    <row r="2" spans="1:5">
      <c r="B2" s="2" t="s">
        <v>1031</v>
      </c>
      <c r="C2" s="2" t="s">
        <v>2</v>
      </c>
      <c r="D2" s="2" t="s">
        <v>35</v>
      </c>
      <c r="E2" s="2" t="s">
        <v>36</v>
      </c>
    </row>
    <row r="3" spans="1:5">
      <c r="A3" s="3" t="s">
        <v>1025</v>
      </c>
    </row>
    <row r="4" spans="1:5">
      <c r="A4" s="4" t="s">
        <v>146</v>
      </c>
      <c r="C4" s="7" t="n">
        <v>17</v>
      </c>
      <c r="D4" s="7" t="n">
        <v>1607</v>
      </c>
      <c r="E4" s="7" t="n">
        <v>6</v>
      </c>
    </row>
    <row r="5" spans="1:5">
      <c r="A5" s="4" t="s">
        <v>1032</v>
      </c>
    </row>
    <row r="6" spans="1:5">
      <c r="A6" s="3" t="s">
        <v>1025</v>
      </c>
    </row>
    <row r="7" spans="1:5">
      <c r="A7" s="4" t="s">
        <v>1026</v>
      </c>
      <c r="B7" s="4" t="s">
        <v>644</v>
      </c>
    </row>
    <row r="8" spans="1:5">
      <c r="A8" s="4" t="s">
        <v>1033</v>
      </c>
      <c r="C8" s="7" t="n">
        <v>6</v>
      </c>
    </row>
    <row r="9" spans="1:5">
      <c r="A9" s="4" t="s">
        <v>1034</v>
      </c>
    </row>
    <row r="10" spans="1:5">
      <c r="A10" s="3" t="s">
        <v>1025</v>
      </c>
    </row>
    <row r="11" spans="1:5">
      <c r="A11" s="4" t="s">
        <v>146</v>
      </c>
      <c r="B11" s="7" t="n">
        <v>763</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5</v>
      </c>
      <c r="B1" s="2" t="s">
        <v>2</v>
      </c>
      <c r="C1" s="2" t="s">
        <v>35</v>
      </c>
      <c r="D1" s="2" t="s">
        <v>1036</v>
      </c>
      <c r="E1" s="2" t="s">
        <v>1037</v>
      </c>
      <c r="F1" s="2" t="s">
        <v>36</v>
      </c>
    </row>
    <row r="2" spans="1:6">
      <c r="A2" s="3" t="s">
        <v>725</v>
      </c>
    </row>
    <row r="3" spans="1:6">
      <c r="A3" s="4" t="s">
        <v>86</v>
      </c>
      <c r="B3" s="7" t="n">
        <v>17460</v>
      </c>
      <c r="C3" s="7" t="n">
        <v>17710</v>
      </c>
      <c r="F3" s="7" t="n">
        <v>16696</v>
      </c>
    </row>
    <row r="4" spans="1:6">
      <c r="A4" s="4" t="s">
        <v>1032</v>
      </c>
    </row>
    <row r="5" spans="1:6">
      <c r="A5" s="3" t="s">
        <v>725</v>
      </c>
    </row>
    <row r="6" spans="1:6">
      <c r="A6" s="4" t="s">
        <v>1038</v>
      </c>
      <c r="E6" s="7" t="n">
        <v>58</v>
      </c>
    </row>
    <row r="7" spans="1:6">
      <c r="A7" s="4" t="s">
        <v>1039</v>
      </c>
      <c r="E7" s="5" t="n">
        <v>7</v>
      </c>
    </row>
    <row r="8" spans="1:6">
      <c r="A8" s="4" t="s">
        <v>1040</v>
      </c>
      <c r="E8" s="5" t="n">
        <v>463</v>
      </c>
    </row>
    <row r="9" spans="1:6">
      <c r="A9" s="4" t="s">
        <v>86</v>
      </c>
      <c r="E9" s="5" t="n">
        <v>432</v>
      </c>
    </row>
    <row r="10" spans="1:6">
      <c r="A10" s="4" t="s">
        <v>1041</v>
      </c>
      <c r="E10" s="5" t="n">
        <v>-58</v>
      </c>
    </row>
    <row r="11" spans="1:6">
      <c r="A11" s="4" t="s">
        <v>98</v>
      </c>
      <c r="E11" s="7" t="n">
        <v>-139</v>
      </c>
    </row>
    <row r="12" spans="1:6">
      <c r="A12" s="4" t="s">
        <v>1042</v>
      </c>
    </row>
    <row r="13" spans="1:6">
      <c r="A13" s="3" t="s">
        <v>725</v>
      </c>
    </row>
    <row r="14" spans="1:6">
      <c r="A14" s="4" t="s">
        <v>1038</v>
      </c>
      <c r="D14" s="7" t="n">
        <v>27</v>
      </c>
    </row>
    <row r="15" spans="1:6">
      <c r="A15" s="4" t="s">
        <v>1039</v>
      </c>
      <c r="D15" s="5" t="n">
        <v>3</v>
      </c>
    </row>
    <row r="16" spans="1:6">
      <c r="A16" s="4" t="s">
        <v>1040</v>
      </c>
      <c r="D16" s="5" t="n">
        <v>450</v>
      </c>
    </row>
    <row r="17" spans="1:6">
      <c r="A17" s="4" t="s">
        <v>86</v>
      </c>
      <c r="D17" s="5" t="n">
        <v>389</v>
      </c>
    </row>
    <row r="18" spans="1:6">
      <c r="A18" s="4" t="s">
        <v>1041</v>
      </c>
      <c r="D18" s="5" t="n">
        <v>-25</v>
      </c>
    </row>
    <row r="19" spans="1:6">
      <c r="A19" s="4" t="s">
        <v>98</v>
      </c>
      <c r="D19" s="7" t="n">
        <v>-8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1036</v>
      </c>
      <c r="C1" s="2" t="s">
        <v>1037</v>
      </c>
    </row>
    <row r="2" spans="1:3">
      <c r="A2" s="4" t="s">
        <v>1032</v>
      </c>
    </row>
    <row r="3" spans="1:3">
      <c r="A3" s="3" t="s">
        <v>1044</v>
      </c>
    </row>
    <row r="4" spans="1:3">
      <c r="A4" s="4" t="s">
        <v>1045</v>
      </c>
      <c r="C4" s="7" t="n">
        <v>463</v>
      </c>
    </row>
    <row r="5" spans="1:3">
      <c r="A5" s="4" t="s">
        <v>1046</v>
      </c>
    </row>
    <row r="6" spans="1:3">
      <c r="A6" s="3" t="s">
        <v>1044</v>
      </c>
    </row>
    <row r="7" spans="1:3">
      <c r="A7" s="4" t="s">
        <v>1045</v>
      </c>
      <c r="C7" s="7" t="n">
        <v>296</v>
      </c>
    </row>
    <row r="8" spans="1:3">
      <c r="A8" s="4" t="s">
        <v>1047</v>
      </c>
      <c r="C8" s="4" t="s">
        <v>1048</v>
      </c>
    </row>
    <row r="9" spans="1:3">
      <c r="A9" s="4" t="s">
        <v>1049</v>
      </c>
    </row>
    <row r="10" spans="1:3">
      <c r="A10" s="3" t="s">
        <v>1044</v>
      </c>
    </row>
    <row r="11" spans="1:3">
      <c r="A11" s="4" t="s">
        <v>1045</v>
      </c>
      <c r="C11" s="7" t="n">
        <v>84</v>
      </c>
    </row>
    <row r="12" spans="1:3">
      <c r="A12" s="4" t="s">
        <v>1047</v>
      </c>
      <c r="C12" s="4" t="s">
        <v>700</v>
      </c>
    </row>
    <row r="13" spans="1:3">
      <c r="A13" s="4" t="s">
        <v>1050</v>
      </c>
    </row>
    <row r="14" spans="1:3">
      <c r="A14" s="3" t="s">
        <v>1044</v>
      </c>
    </row>
    <row r="15" spans="1:3">
      <c r="A15" s="4" t="s">
        <v>1045</v>
      </c>
      <c r="C15" s="7" t="n">
        <v>39</v>
      </c>
    </row>
    <row r="16" spans="1:3">
      <c r="A16" s="4" t="s">
        <v>1047</v>
      </c>
      <c r="C16" s="4" t="s">
        <v>461</v>
      </c>
    </row>
    <row r="17" spans="1:3">
      <c r="A17" s="4" t="s">
        <v>1051</v>
      </c>
    </row>
    <row r="18" spans="1:3">
      <c r="A18" s="3" t="s">
        <v>1044</v>
      </c>
    </row>
    <row r="19" spans="1:3">
      <c r="A19" s="4" t="s">
        <v>1045</v>
      </c>
      <c r="C19" s="7" t="n">
        <v>23</v>
      </c>
    </row>
    <row r="20" spans="1:3">
      <c r="A20" s="4" t="s">
        <v>1047</v>
      </c>
      <c r="C20" s="4" t="s">
        <v>1052</v>
      </c>
    </row>
    <row r="21" spans="1:3">
      <c r="A21" s="4" t="s">
        <v>1053</v>
      </c>
    </row>
    <row r="22" spans="1:3">
      <c r="A22" s="3" t="s">
        <v>1044</v>
      </c>
    </row>
    <row r="23" spans="1:3">
      <c r="A23" s="4" t="s">
        <v>1045</v>
      </c>
      <c r="C23" s="7" t="n">
        <v>21</v>
      </c>
    </row>
    <row r="24" spans="1:3">
      <c r="A24" s="4" t="s">
        <v>1047</v>
      </c>
      <c r="C24" s="4" t="s">
        <v>1054</v>
      </c>
    </row>
    <row r="25" spans="1:3">
      <c r="A25" s="4" t="s">
        <v>1042</v>
      </c>
    </row>
    <row r="26" spans="1:3">
      <c r="A26" s="3" t="s">
        <v>1044</v>
      </c>
    </row>
    <row r="27" spans="1:3">
      <c r="A27" s="4" t="s">
        <v>1045</v>
      </c>
      <c r="B27" s="7" t="n">
        <v>450</v>
      </c>
    </row>
    <row r="28" spans="1:3">
      <c r="A28" s="4" t="s">
        <v>1055</v>
      </c>
    </row>
    <row r="29" spans="1:3">
      <c r="A29" s="3" t="s">
        <v>1044</v>
      </c>
    </row>
    <row r="30" spans="1:3">
      <c r="A30" s="4" t="s">
        <v>1045</v>
      </c>
      <c r="B30" s="7" t="n">
        <v>195</v>
      </c>
    </row>
    <row r="31" spans="1:3">
      <c r="A31" s="4" t="s">
        <v>1047</v>
      </c>
      <c r="B31" s="4" t="s">
        <v>1048</v>
      </c>
    </row>
    <row r="32" spans="1:3">
      <c r="A32" s="4" t="s">
        <v>1056</v>
      </c>
    </row>
    <row r="33" spans="1:3">
      <c r="A33" s="3" t="s">
        <v>1044</v>
      </c>
    </row>
    <row r="34" spans="1:3">
      <c r="A34" s="4" t="s">
        <v>1045</v>
      </c>
      <c r="B34" s="7" t="n">
        <v>216</v>
      </c>
    </row>
    <row r="35" spans="1:3">
      <c r="A35" s="4" t="s">
        <v>1047</v>
      </c>
      <c r="B35" s="4" t="s">
        <v>453</v>
      </c>
    </row>
    <row r="36" spans="1:3">
      <c r="A36" s="4" t="s">
        <v>1057</v>
      </c>
    </row>
    <row r="37" spans="1:3">
      <c r="A37" s="3" t="s">
        <v>1044</v>
      </c>
    </row>
    <row r="38" spans="1:3">
      <c r="A38" s="4" t="s">
        <v>1045</v>
      </c>
      <c r="B38" s="7" t="n">
        <v>27</v>
      </c>
    </row>
    <row r="39" spans="1:3">
      <c r="A39" s="4" t="s">
        <v>1047</v>
      </c>
      <c r="B39" s="4" t="s">
        <v>461</v>
      </c>
    </row>
    <row r="40" spans="1:3">
      <c r="A40" s="4" t="s">
        <v>1058</v>
      </c>
    </row>
    <row r="41" spans="1:3">
      <c r="A41" s="3" t="s">
        <v>1044</v>
      </c>
    </row>
    <row r="42" spans="1:3">
      <c r="A42" s="4" t="s">
        <v>1045</v>
      </c>
      <c r="B42" s="7" t="n">
        <v>12</v>
      </c>
    </row>
    <row r="43" spans="1:3">
      <c r="A43" s="4" t="s">
        <v>1047</v>
      </c>
      <c r="B43" s="4" t="s">
        <v>4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9</v>
      </c>
      <c r="B1" s="2" t="s">
        <v>545</v>
      </c>
      <c r="C1" s="2" t="s">
        <v>1</v>
      </c>
    </row>
    <row r="2" spans="1:5">
      <c r="B2" s="2" t="s">
        <v>35</v>
      </c>
      <c r="C2" s="2" t="s">
        <v>2</v>
      </c>
      <c r="D2" s="2" t="s">
        <v>35</v>
      </c>
      <c r="E2" s="2" t="s">
        <v>36</v>
      </c>
    </row>
    <row r="3" spans="1:5">
      <c r="A3" s="3" t="s">
        <v>1025</v>
      </c>
    </row>
    <row r="4" spans="1:5">
      <c r="A4" s="4" t="s">
        <v>146</v>
      </c>
      <c r="C4" s="7" t="n">
        <v>17</v>
      </c>
      <c r="D4" s="7" t="n">
        <v>1607</v>
      </c>
      <c r="E4" s="7" t="n">
        <v>6</v>
      </c>
    </row>
    <row r="5" spans="1:5">
      <c r="A5" s="4" t="s">
        <v>1042</v>
      </c>
    </row>
    <row r="6" spans="1:5">
      <c r="A6" s="3" t="s">
        <v>1025</v>
      </c>
    </row>
    <row r="7" spans="1:5">
      <c r="A7" s="4" t="s">
        <v>1026</v>
      </c>
      <c r="B7" s="4" t="s">
        <v>644</v>
      </c>
      <c r="D7" s="4" t="s">
        <v>644</v>
      </c>
    </row>
    <row r="8" spans="1:5">
      <c r="A8" s="4" t="s">
        <v>1033</v>
      </c>
      <c r="D8" s="7" t="n">
        <v>1</v>
      </c>
    </row>
    <row r="9" spans="1:5">
      <c r="A9" s="4" t="s">
        <v>1060</v>
      </c>
    </row>
    <row r="10" spans="1:5">
      <c r="A10" s="3" t="s">
        <v>1025</v>
      </c>
    </row>
    <row r="11" spans="1:5">
      <c r="A11" s="4" t="s">
        <v>146</v>
      </c>
      <c r="B11" s="7" t="n">
        <v>759</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481</v>
      </c>
      <c r="J1" s="2" t="s">
        <v>1</v>
      </c>
    </row>
    <row r="2" spans="1:12">
      <c r="B2" s="2" t="s">
        <v>2</v>
      </c>
      <c r="C2" s="2" t="s">
        <v>482</v>
      </c>
      <c r="D2" s="2" t="s">
        <v>4</v>
      </c>
      <c r="E2" s="2" t="s">
        <v>483</v>
      </c>
      <c r="F2" s="2" t="s">
        <v>35</v>
      </c>
      <c r="G2" s="2" t="s">
        <v>484</v>
      </c>
      <c r="H2" s="2" t="s">
        <v>485</v>
      </c>
      <c r="I2" s="2" t="s">
        <v>486</v>
      </c>
      <c r="J2" s="2" t="s">
        <v>2</v>
      </c>
      <c r="K2" s="2" t="s">
        <v>35</v>
      </c>
      <c r="L2" s="2" t="s">
        <v>36</v>
      </c>
    </row>
    <row r="3" spans="1:12">
      <c r="A3" s="3" t="s">
        <v>1062</v>
      </c>
    </row>
    <row r="4" spans="1:12">
      <c r="A4" s="4" t="s">
        <v>65</v>
      </c>
      <c r="B4" s="7" t="n">
        <v>2399</v>
      </c>
      <c r="C4" s="7" t="n">
        <v>2369</v>
      </c>
      <c r="D4" s="7" t="n">
        <v>2448</v>
      </c>
      <c r="E4" s="7" t="n">
        <v>2282</v>
      </c>
      <c r="F4" s="7" t="n">
        <v>3150</v>
      </c>
      <c r="G4" s="7" t="n">
        <v>3076</v>
      </c>
      <c r="H4" s="7" t="n">
        <v>3025</v>
      </c>
      <c r="I4" s="7" t="n">
        <v>2801</v>
      </c>
      <c r="J4" s="7" t="n">
        <v>9498</v>
      </c>
      <c r="K4" s="7" t="n">
        <v>12052</v>
      </c>
      <c r="L4" s="7" t="n">
        <v>11584</v>
      </c>
    </row>
    <row r="5" spans="1:12">
      <c r="A5" s="4" t="s">
        <v>1063</v>
      </c>
    </row>
    <row r="6" spans="1:12">
      <c r="A6" s="3" t="s">
        <v>1062</v>
      </c>
    </row>
    <row r="7" spans="1:12">
      <c r="A7" s="4" t="s">
        <v>65</v>
      </c>
      <c r="L7" s="5" t="n">
        <v>57</v>
      </c>
    </row>
    <row r="8" spans="1:12">
      <c r="A8" s="4" t="s">
        <v>1064</v>
      </c>
      <c r="L8" s="7" t="n">
        <v>11</v>
      </c>
    </row>
    <row r="9" spans="1:12">
      <c r="A9" s="4" t="s">
        <v>1065</v>
      </c>
      <c r="K9" s="7" t="n">
        <v>1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066</v>
      </c>
      <c r="B1" s="2" t="s">
        <v>481</v>
      </c>
      <c r="J1" s="2" t="s">
        <v>1067</v>
      </c>
      <c r="K1" s="2" t="s">
        <v>1068</v>
      </c>
      <c r="L1" s="2" t="s">
        <v>1</v>
      </c>
    </row>
    <row r="2" spans="1:15">
      <c r="B2" s="2" t="s">
        <v>437</v>
      </c>
      <c r="C2" s="2" t="s">
        <v>1069</v>
      </c>
      <c r="D2" s="2" t="s">
        <v>1070</v>
      </c>
      <c r="E2" s="2" t="s">
        <v>1071</v>
      </c>
      <c r="F2" s="2" t="s">
        <v>533</v>
      </c>
      <c r="G2" s="2" t="s">
        <v>1072</v>
      </c>
      <c r="H2" s="2" t="s">
        <v>1073</v>
      </c>
      <c r="I2" s="2" t="s">
        <v>1074</v>
      </c>
      <c r="J2" s="2" t="s">
        <v>1075</v>
      </c>
      <c r="K2" s="2" t="s">
        <v>1069</v>
      </c>
      <c r="L2" s="2" t="s">
        <v>437</v>
      </c>
      <c r="M2" s="2" t="s">
        <v>533</v>
      </c>
      <c r="N2" s="2" t="s">
        <v>946</v>
      </c>
      <c r="O2" s="2" t="s">
        <v>1076</v>
      </c>
    </row>
    <row r="3" spans="1:15">
      <c r="A3" s="3" t="s">
        <v>1062</v>
      </c>
    </row>
    <row r="4" spans="1:15">
      <c r="A4" s="4" t="s">
        <v>1077</v>
      </c>
      <c r="L4" s="7" t="n">
        <v>-197</v>
      </c>
      <c r="M4" s="7" t="n">
        <v>-18</v>
      </c>
      <c r="N4" s="7" t="n">
        <v>34</v>
      </c>
    </row>
    <row r="5" spans="1:15">
      <c r="A5" s="4" t="s">
        <v>65</v>
      </c>
      <c r="B5" s="7" t="n">
        <v>2399</v>
      </c>
      <c r="C5" s="7" t="n">
        <v>2369</v>
      </c>
      <c r="D5" s="7" t="n">
        <v>2448</v>
      </c>
      <c r="E5" s="7" t="n">
        <v>2282</v>
      </c>
      <c r="F5" s="7" t="n">
        <v>3150</v>
      </c>
      <c r="G5" s="7" t="n">
        <v>3076</v>
      </c>
      <c r="H5" s="7" t="n">
        <v>3025</v>
      </c>
      <c r="I5" s="7" t="n">
        <v>2801</v>
      </c>
      <c r="L5" s="5" t="n">
        <v>9498</v>
      </c>
      <c r="M5" s="5" t="n">
        <v>12052</v>
      </c>
      <c r="N5" s="5" t="n">
        <v>11584</v>
      </c>
    </row>
    <row r="6" spans="1:15">
      <c r="A6" s="4" t="s">
        <v>42</v>
      </c>
      <c r="B6" s="7" t="n">
        <v>534</v>
      </c>
      <c r="C6" s="5" t="n">
        <v>475</v>
      </c>
      <c r="D6" s="7" t="n">
        <v>538</v>
      </c>
      <c r="E6" s="7" t="n">
        <v>348</v>
      </c>
      <c r="F6" s="7" t="n">
        <v>498</v>
      </c>
      <c r="G6" s="7" t="n">
        <v>417</v>
      </c>
      <c r="H6" s="7" t="n">
        <v>467</v>
      </c>
      <c r="I6" s="7" t="n">
        <v>326</v>
      </c>
      <c r="L6" s="5" t="n">
        <v>1895</v>
      </c>
      <c r="M6" s="7" t="n">
        <v>1708</v>
      </c>
      <c r="N6" s="7" t="n">
        <v>1612</v>
      </c>
    </row>
    <row r="7" spans="1:15">
      <c r="A7" s="4" t="s">
        <v>1078</v>
      </c>
    </row>
    <row r="8" spans="1:15">
      <c r="A8" s="3" t="s">
        <v>1062</v>
      </c>
    </row>
    <row r="9" spans="1:15">
      <c r="A9" s="4" t="s">
        <v>1079</v>
      </c>
      <c r="C9" s="7" t="n">
        <v>449</v>
      </c>
      <c r="K9" s="7" t="n">
        <v>449</v>
      </c>
      <c r="O9" s="10" t="n">
        <v>387</v>
      </c>
    </row>
    <row r="10" spans="1:15">
      <c r="A10" s="4" t="s">
        <v>1077</v>
      </c>
      <c r="L10" s="5" t="n">
        <v>-174</v>
      </c>
    </row>
    <row r="11" spans="1:15">
      <c r="A11" s="4" t="s">
        <v>1080</v>
      </c>
    </row>
    <row r="12" spans="1:15">
      <c r="A12" s="3" t="s">
        <v>1062</v>
      </c>
    </row>
    <row r="13" spans="1:15">
      <c r="A13" s="4" t="s">
        <v>1079</v>
      </c>
      <c r="J13" s="7" t="n">
        <v>100</v>
      </c>
    </row>
    <row r="14" spans="1:15">
      <c r="A14" s="4" t="s">
        <v>1077</v>
      </c>
      <c r="L14" s="5" t="n">
        <v>-28</v>
      </c>
    </row>
    <row r="15" spans="1:15">
      <c r="A15" s="4" t="s">
        <v>1081</v>
      </c>
      <c r="J15" s="4" t="s">
        <v>644</v>
      </c>
    </row>
    <row r="16" spans="1:15">
      <c r="A16" s="4" t="s">
        <v>666</v>
      </c>
    </row>
    <row r="17" spans="1:15">
      <c r="A17" s="3" t="s">
        <v>1062</v>
      </c>
    </row>
    <row r="18" spans="1:15">
      <c r="A18" s="4" t="s">
        <v>65</v>
      </c>
      <c r="L18" s="7" t="n">
        <v>2408</v>
      </c>
    </row>
    <row r="19" spans="1:15">
      <c r="A19" s="4" t="s">
        <v>1082</v>
      </c>
    </row>
    <row r="20" spans="1:15">
      <c r="A20" s="3" t="s">
        <v>1062</v>
      </c>
    </row>
    <row r="21" spans="1:15">
      <c r="A21" s="4" t="s">
        <v>65</v>
      </c>
      <c r="K21" s="5" t="n">
        <v>79</v>
      </c>
    </row>
    <row r="22" spans="1:15">
      <c r="A22" s="4" t="s">
        <v>42</v>
      </c>
      <c r="K22" s="7" t="n">
        <v>15</v>
      </c>
    </row>
    <row r="23" spans="1:15">
      <c r="A23" s="4" t="s">
        <v>1083</v>
      </c>
    </row>
    <row r="24" spans="1:15">
      <c r="A24" s="3" t="s">
        <v>1062</v>
      </c>
    </row>
    <row r="25" spans="1:15">
      <c r="A25" s="4" t="s">
        <v>65</v>
      </c>
      <c r="J25" s="7" t="n">
        <v>50</v>
      </c>
    </row>
    <row r="26" spans="1:15">
      <c r="A26" s="4" t="s">
        <v>42</v>
      </c>
      <c r="J26" s="7" t="n">
        <v>1</v>
      </c>
    </row>
  </sheetData>
  <mergeCells count="3">
    <mergeCell ref="A1:A2"/>
    <mergeCell ref="B1:I1"/>
    <mergeCell ref="L1:N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84</v>
      </c>
      <c r="B1" s="2" t="s">
        <v>1</v>
      </c>
    </row>
    <row r="2" spans="1:6">
      <c r="B2" s="2" t="s">
        <v>437</v>
      </c>
      <c r="C2" s="2" t="s">
        <v>533</v>
      </c>
      <c r="D2" s="2" t="s">
        <v>946</v>
      </c>
      <c r="E2" s="2" t="s">
        <v>1072</v>
      </c>
      <c r="F2" s="2" t="s">
        <v>1085</v>
      </c>
    </row>
    <row r="3" spans="1:6">
      <c r="A3" s="3" t="s">
        <v>1062</v>
      </c>
    </row>
    <row r="4" spans="1:6">
      <c r="A4" s="4" t="s">
        <v>1077</v>
      </c>
      <c r="B4" s="7" t="n">
        <v>-197</v>
      </c>
      <c r="C4" s="7" t="n">
        <v>-18</v>
      </c>
      <c r="D4" s="7" t="n">
        <v>34</v>
      </c>
    </row>
    <row r="5" spans="1:6">
      <c r="A5" s="4" t="s">
        <v>1086</v>
      </c>
    </row>
    <row r="6" spans="1:6">
      <c r="A6" s="3" t="s">
        <v>1062</v>
      </c>
    </row>
    <row r="7" spans="1:6">
      <c r="A7" s="4" t="s">
        <v>1079</v>
      </c>
      <c r="E7" s="7" t="n">
        <v>85</v>
      </c>
      <c r="F7" s="10" t="n">
        <v>73</v>
      </c>
    </row>
    <row r="8" spans="1:6">
      <c r="A8" s="4" t="s">
        <v>1077</v>
      </c>
      <c r="C8" s="7" t="n">
        <v>4</v>
      </c>
    </row>
  </sheetData>
  <mergeCells count="3">
    <mergeCell ref="A1:A2"/>
    <mergeCell ref="B1:D1"/>
    <mergeCell ref="E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5</v>
      </c>
      <c r="D2" s="2" t="s">
        <v>36</v>
      </c>
    </row>
    <row r="3" spans="1:4">
      <c r="A3" s="3" t="s">
        <v>1062</v>
      </c>
    </row>
    <row r="4" spans="1:4">
      <c r="A4" s="4" t="s">
        <v>1077</v>
      </c>
      <c r="B4" s="7" t="n">
        <v>-197</v>
      </c>
      <c r="C4" s="7" t="n">
        <v>-18</v>
      </c>
      <c r="D4" s="7" t="n">
        <v>34</v>
      </c>
    </row>
    <row r="5" spans="1:4">
      <c r="A5" s="4" t="s">
        <v>147</v>
      </c>
      <c r="B5" s="7" t="n">
        <v>549</v>
      </c>
      <c r="C5" s="7" t="n">
        <v>88</v>
      </c>
      <c r="D5" s="5" t="n">
        <v>38</v>
      </c>
    </row>
    <row r="6" spans="1:4">
      <c r="A6" s="4" t="s">
        <v>1088</v>
      </c>
    </row>
    <row r="7" spans="1:4">
      <c r="A7" s="3" t="s">
        <v>1062</v>
      </c>
    </row>
    <row r="8" spans="1:4">
      <c r="A8" s="4" t="s">
        <v>1077</v>
      </c>
      <c r="D8" s="5" t="n">
        <v>34</v>
      </c>
    </row>
    <row r="9" spans="1:4">
      <c r="A9" s="4" t="s">
        <v>1089</v>
      </c>
      <c r="D9" s="5" t="n">
        <v>72</v>
      </c>
    </row>
    <row r="10" spans="1:4">
      <c r="A10" s="4" t="s">
        <v>147</v>
      </c>
      <c r="D10" s="7" t="n">
        <v>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s>
  <sheetData>
    <row r="1" spans="1:16">
      <c r="A1" s="1" t="s">
        <v>1090</v>
      </c>
      <c r="B1" s="2" t="s">
        <v>1091</v>
      </c>
      <c r="C1" s="2" t="s">
        <v>1092</v>
      </c>
      <c r="D1" s="2" t="s">
        <v>1093</v>
      </c>
      <c r="E1" s="2" t="s">
        <v>437</v>
      </c>
      <c r="F1" s="2" t="s">
        <v>1094</v>
      </c>
      <c r="G1" s="2" t="s">
        <v>1095</v>
      </c>
      <c r="H1" s="2" t="s">
        <v>1096</v>
      </c>
      <c r="I1" s="2" t="s">
        <v>1097</v>
      </c>
      <c r="J1" s="2" t="s">
        <v>1069</v>
      </c>
      <c r="K1" s="2" t="s">
        <v>1098</v>
      </c>
      <c r="L1" s="2" t="s">
        <v>533</v>
      </c>
      <c r="M1" s="2" t="s">
        <v>1099</v>
      </c>
      <c r="N1" s="2" t="s">
        <v>1100</v>
      </c>
      <c r="O1" s="2" t="s">
        <v>1101</v>
      </c>
      <c r="P1" s="2" t="s">
        <v>1102</v>
      </c>
    </row>
    <row r="2" spans="1:16">
      <c r="A2" s="3" t="s">
        <v>1103</v>
      </c>
    </row>
    <row r="3" spans="1:16">
      <c r="A3" s="4" t="s">
        <v>1104</v>
      </c>
      <c r="E3" s="7" t="n">
        <v>21</v>
      </c>
      <c r="L3" s="7" t="n">
        <v>40</v>
      </c>
    </row>
    <row r="4" spans="1:16">
      <c r="A4" s="4" t="s">
        <v>1105</v>
      </c>
      <c r="E4" s="5" t="n">
        <v>63</v>
      </c>
      <c r="L4" s="5" t="n">
        <v>84</v>
      </c>
    </row>
    <row r="5" spans="1:16">
      <c r="A5" s="4" t="s">
        <v>1106</v>
      </c>
    </row>
    <row r="6" spans="1:16">
      <c r="A6" s="3" t="s">
        <v>1103</v>
      </c>
    </row>
    <row r="7" spans="1:16">
      <c r="A7" s="4" t="s">
        <v>1104</v>
      </c>
      <c r="E7" s="5" t="n">
        <v>11</v>
      </c>
      <c r="L7" s="5" t="n">
        <v>28</v>
      </c>
    </row>
    <row r="8" spans="1:16">
      <c r="A8" s="4" t="s">
        <v>1105</v>
      </c>
      <c r="E8" s="5" t="n">
        <v>19</v>
      </c>
      <c r="L8" s="5" t="n">
        <v>84</v>
      </c>
    </row>
    <row r="9" spans="1:16">
      <c r="A9" s="4" t="s">
        <v>1107</v>
      </c>
    </row>
    <row r="10" spans="1:16">
      <c r="A10" s="3" t="s">
        <v>1103</v>
      </c>
    </row>
    <row r="11" spans="1:16">
      <c r="A11" s="4" t="s">
        <v>1108</v>
      </c>
      <c r="H11" s="7" t="n">
        <v>0</v>
      </c>
      <c r="O11" s="7" t="n">
        <v>100</v>
      </c>
    </row>
    <row r="12" spans="1:16">
      <c r="A12" s="4" t="s">
        <v>1104</v>
      </c>
      <c r="E12" s="5" t="n">
        <v>0</v>
      </c>
      <c r="L12" s="5" t="n">
        <v>28</v>
      </c>
    </row>
    <row r="13" spans="1:16">
      <c r="A13" s="4" t="s">
        <v>1105</v>
      </c>
      <c r="E13" s="5" t="n">
        <v>0</v>
      </c>
      <c r="L13" s="5" t="n">
        <v>0</v>
      </c>
    </row>
    <row r="14" spans="1:16">
      <c r="A14" s="4" t="s">
        <v>1109</v>
      </c>
    </row>
    <row r="15" spans="1:16">
      <c r="A15" s="3" t="s">
        <v>1103</v>
      </c>
    </row>
    <row r="16" spans="1:16">
      <c r="A16" s="4" t="s">
        <v>1110</v>
      </c>
      <c r="F16" s="10" t="n">
        <v>915</v>
      </c>
      <c r="M16" s="10" t="n">
        <v>915</v>
      </c>
    </row>
    <row r="17" spans="1:16">
      <c r="A17" s="4" t="s">
        <v>1104</v>
      </c>
      <c r="E17" s="5" t="n">
        <v>0</v>
      </c>
      <c r="L17" s="5" t="n">
        <v>0</v>
      </c>
    </row>
    <row r="18" spans="1:16">
      <c r="A18" s="4" t="s">
        <v>1105</v>
      </c>
      <c r="E18" s="5" t="n">
        <v>19</v>
      </c>
      <c r="L18" s="5" t="n">
        <v>76</v>
      </c>
    </row>
    <row r="19" spans="1:16">
      <c r="A19" s="4" t="s">
        <v>1111</v>
      </c>
    </row>
    <row r="20" spans="1:16">
      <c r="A20" s="3" t="s">
        <v>1103</v>
      </c>
    </row>
    <row r="21" spans="1:16">
      <c r="A21" s="4" t="s">
        <v>1112</v>
      </c>
      <c r="I21" s="11" t="n">
        <v>150</v>
      </c>
      <c r="P21" s="11" t="n">
        <v>150</v>
      </c>
    </row>
    <row r="22" spans="1:16">
      <c r="A22" s="4" t="s">
        <v>1104</v>
      </c>
      <c r="E22" s="5" t="n">
        <v>6</v>
      </c>
      <c r="L22" s="5" t="n">
        <v>0</v>
      </c>
    </row>
    <row r="23" spans="1:16">
      <c r="A23" s="4" t="s">
        <v>1105</v>
      </c>
      <c r="E23" s="5" t="n">
        <v>0</v>
      </c>
      <c r="L23" s="5" t="n">
        <v>6</v>
      </c>
    </row>
    <row r="24" spans="1:16">
      <c r="A24" s="4" t="s">
        <v>1113</v>
      </c>
    </row>
    <row r="25" spans="1:16">
      <c r="A25" s="3" t="s">
        <v>1103</v>
      </c>
    </row>
    <row r="26" spans="1:16">
      <c r="A26" s="4" t="s">
        <v>1108</v>
      </c>
      <c r="G26" s="7" t="n">
        <v>95</v>
      </c>
      <c r="N26" s="7" t="n">
        <v>95</v>
      </c>
    </row>
    <row r="27" spans="1:16">
      <c r="A27" s="4" t="s">
        <v>1104</v>
      </c>
      <c r="E27" s="5" t="n">
        <v>5</v>
      </c>
      <c r="L27" s="5" t="n">
        <v>0</v>
      </c>
    </row>
    <row r="28" spans="1:16">
      <c r="A28" s="4" t="s">
        <v>1105</v>
      </c>
      <c r="E28" s="5" t="n">
        <v>0</v>
      </c>
      <c r="L28" s="5" t="n">
        <v>2</v>
      </c>
    </row>
    <row r="29" spans="1:16">
      <c r="A29" s="4" t="s">
        <v>1114</v>
      </c>
    </row>
    <row r="30" spans="1:16">
      <c r="A30" s="3" t="s">
        <v>1103</v>
      </c>
    </row>
    <row r="31" spans="1:16">
      <c r="A31" s="4" t="s">
        <v>1104</v>
      </c>
      <c r="E31" s="5" t="n">
        <v>10</v>
      </c>
      <c r="L31" s="5" t="n">
        <v>12</v>
      </c>
    </row>
    <row r="32" spans="1:16">
      <c r="A32" s="4" t="s">
        <v>1105</v>
      </c>
      <c r="E32" s="5" t="n">
        <v>44</v>
      </c>
      <c r="L32" s="5" t="n">
        <v>0</v>
      </c>
    </row>
    <row r="33" spans="1:16">
      <c r="A33" s="4" t="s">
        <v>1115</v>
      </c>
    </row>
    <row r="34" spans="1:16">
      <c r="A34" s="3" t="s">
        <v>1103</v>
      </c>
    </row>
    <row r="35" spans="1:16">
      <c r="A35" s="4" t="s">
        <v>1108</v>
      </c>
      <c r="J35" s="7" t="n">
        <v>1500</v>
      </c>
    </row>
    <row r="36" spans="1:16">
      <c r="A36" s="4" t="s">
        <v>1116</v>
      </c>
    </row>
    <row r="37" spans="1:16">
      <c r="A37" s="3" t="s">
        <v>1103</v>
      </c>
    </row>
    <row r="38" spans="1:16">
      <c r="A38" s="4" t="s">
        <v>1108</v>
      </c>
      <c r="C38" s="7" t="n">
        <v>1500</v>
      </c>
      <c r="D38" s="7" t="n">
        <v>1300</v>
      </c>
    </row>
    <row r="39" spans="1:16">
      <c r="A39" s="4" t="s">
        <v>1117</v>
      </c>
    </row>
    <row r="40" spans="1:16">
      <c r="A40" s="3" t="s">
        <v>1103</v>
      </c>
    </row>
    <row r="41" spans="1:16">
      <c r="A41" s="4" t="s">
        <v>1108</v>
      </c>
      <c r="E41" s="5" t="n">
        <v>2800</v>
      </c>
      <c r="L41" s="5" t="n">
        <v>4300</v>
      </c>
    </row>
    <row r="42" spans="1:16">
      <c r="A42" s="4" t="s">
        <v>1104</v>
      </c>
      <c r="E42" s="5" t="n">
        <v>10</v>
      </c>
      <c r="L42" s="5" t="n">
        <v>12</v>
      </c>
    </row>
    <row r="43" spans="1:16">
      <c r="A43" s="4" t="s">
        <v>1105</v>
      </c>
      <c r="E43" s="5" t="n">
        <v>0</v>
      </c>
      <c r="L43" s="5" t="n">
        <v>0</v>
      </c>
    </row>
    <row r="44" spans="1:16">
      <c r="A44" s="4" t="s">
        <v>1118</v>
      </c>
    </row>
    <row r="45" spans="1:16">
      <c r="A45" s="3" t="s">
        <v>1103</v>
      </c>
    </row>
    <row r="46" spans="1:16">
      <c r="A46" s="4" t="s">
        <v>1108</v>
      </c>
      <c r="E46" s="5" t="n">
        <v>7250</v>
      </c>
      <c r="K46" s="7" t="n">
        <v>2500</v>
      </c>
    </row>
    <row r="47" spans="1:16">
      <c r="A47" s="4" t="s">
        <v>1104</v>
      </c>
      <c r="E47" s="5" t="n">
        <v>0</v>
      </c>
      <c r="L47" s="5" t="n">
        <v>0</v>
      </c>
    </row>
    <row r="48" spans="1:16">
      <c r="A48" s="4" t="s">
        <v>1105</v>
      </c>
      <c r="E48" s="7" t="n">
        <v>44</v>
      </c>
      <c r="L48" s="7" t="n">
        <v>0</v>
      </c>
    </row>
    <row r="49" spans="1:16">
      <c r="A49" s="4" t="s">
        <v>1119</v>
      </c>
    </row>
    <row r="50" spans="1:16">
      <c r="A50" s="3" t="s">
        <v>1103</v>
      </c>
    </row>
    <row r="51" spans="1:16">
      <c r="A51" s="4" t="s">
        <v>1108</v>
      </c>
      <c r="B51" s="7" t="n">
        <v>47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5</v>
      </c>
      <c r="D2" s="2" t="s">
        <v>36</v>
      </c>
    </row>
    <row r="3" spans="1:4">
      <c r="A3" s="4" t="s">
        <v>1121</v>
      </c>
    </row>
    <row r="4" spans="1:4">
      <c r="A4" s="3" t="s">
        <v>1122</v>
      </c>
    </row>
    <row r="5" spans="1:4">
      <c r="A5" s="4" t="s">
        <v>1123</v>
      </c>
      <c r="B5" s="7" t="n">
        <v>0</v>
      </c>
      <c r="C5" s="7" t="n">
        <v>0</v>
      </c>
      <c r="D5" s="7" t="n">
        <v>0</v>
      </c>
    </row>
    <row r="6" spans="1:4">
      <c r="A6" s="4" t="s">
        <v>1124</v>
      </c>
    </row>
    <row r="7" spans="1:4">
      <c r="A7" s="3" t="s">
        <v>1122</v>
      </c>
    </row>
    <row r="8" spans="1:4">
      <c r="A8" s="4" t="s">
        <v>1123</v>
      </c>
      <c r="B8" s="5" t="n">
        <v>-46</v>
      </c>
      <c r="C8" s="5" t="n">
        <v>9</v>
      </c>
      <c r="D8" s="5" t="n">
        <v>3</v>
      </c>
    </row>
    <row r="9" spans="1:4">
      <c r="A9" s="4" t="s">
        <v>1125</v>
      </c>
    </row>
    <row r="10" spans="1:4">
      <c r="A10" s="3" t="s">
        <v>1122</v>
      </c>
    </row>
    <row r="11" spans="1:4">
      <c r="A11" s="4" t="s">
        <v>1123</v>
      </c>
      <c r="B11" s="5" t="n">
        <v>104</v>
      </c>
      <c r="C11" s="5" t="n">
        <v>-98</v>
      </c>
      <c r="D11" s="5" t="n">
        <v>58</v>
      </c>
    </row>
    <row r="12" spans="1:4">
      <c r="A12" s="4" t="s">
        <v>1126</v>
      </c>
    </row>
    <row r="13" spans="1:4">
      <c r="A13" s="3" t="s">
        <v>1122</v>
      </c>
    </row>
    <row r="14" spans="1:4">
      <c r="A14" s="4" t="s">
        <v>1123</v>
      </c>
      <c r="B14" s="5" t="n">
        <v>0</v>
      </c>
      <c r="C14" s="5" t="n">
        <v>0</v>
      </c>
      <c r="D14" s="5" t="n">
        <v>0</v>
      </c>
    </row>
    <row r="15" spans="1:4">
      <c r="A15" s="4" t="s">
        <v>1127</v>
      </c>
    </row>
    <row r="16" spans="1:4">
      <c r="A16" s="3" t="s">
        <v>1122</v>
      </c>
    </row>
    <row r="17" spans="1:4">
      <c r="A17" s="4" t="s">
        <v>1128</v>
      </c>
      <c r="B17" s="5" t="n">
        <v>0</v>
      </c>
      <c r="C17" s="5" t="n">
        <v>0</v>
      </c>
      <c r="D17" s="5" t="n">
        <v>-5</v>
      </c>
    </row>
    <row r="18" spans="1:4">
      <c r="A18" s="4" t="s">
        <v>1129</v>
      </c>
    </row>
    <row r="19" spans="1:4">
      <c r="A19" s="3" t="s">
        <v>1122</v>
      </c>
    </row>
    <row r="20" spans="1:4">
      <c r="A20" s="4" t="s">
        <v>1128</v>
      </c>
      <c r="B20" s="7" t="n">
        <v>0</v>
      </c>
      <c r="C20" s="7" t="n">
        <v>0</v>
      </c>
      <c r="D20" s="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36</v>
      </c>
    </row>
    <row r="3" spans="1:4">
      <c r="A3" s="3" t="s">
        <v>1131</v>
      </c>
    </row>
    <row r="4" spans="1:4">
      <c r="A4" s="4" t="s">
        <v>1132</v>
      </c>
      <c r="B4" s="7" t="n">
        <v>-1144</v>
      </c>
    </row>
    <row r="5" spans="1:4">
      <c r="A5" s="4" t="s">
        <v>1133</v>
      </c>
      <c r="B5" s="5" t="n">
        <v>-127</v>
      </c>
      <c r="C5" s="7" t="n">
        <v>201</v>
      </c>
      <c r="D5" s="7" t="n">
        <v>-153</v>
      </c>
    </row>
    <row r="6" spans="1:4">
      <c r="A6" s="4" t="s">
        <v>1134</v>
      </c>
      <c r="B6" s="5" t="n">
        <v>-1310</v>
      </c>
      <c r="C6" s="5" t="n">
        <v>-1144</v>
      </c>
    </row>
    <row r="7" spans="1:4">
      <c r="A7" s="4" t="s">
        <v>1135</v>
      </c>
    </row>
    <row r="8" spans="1:4">
      <c r="A8" s="3" t="s">
        <v>1131</v>
      </c>
    </row>
    <row r="9" spans="1:4">
      <c r="A9" s="4" t="s">
        <v>1132</v>
      </c>
      <c r="B9" s="5" t="n">
        <v>121</v>
      </c>
      <c r="C9" s="5" t="n">
        <v>177</v>
      </c>
      <c r="D9" s="5" t="n">
        <v>116</v>
      </c>
    </row>
    <row r="10" spans="1:4">
      <c r="A10" s="4" t="s">
        <v>1133</v>
      </c>
      <c r="B10" s="5" t="n">
        <v>44</v>
      </c>
      <c r="C10" s="5" t="n">
        <v>-56</v>
      </c>
      <c r="D10" s="5" t="n">
        <v>61</v>
      </c>
    </row>
    <row r="11" spans="1:4">
      <c r="A11" s="4" t="s">
        <v>1134</v>
      </c>
      <c r="B11" s="5" t="n">
        <v>165</v>
      </c>
      <c r="C11" s="5" t="n">
        <v>121</v>
      </c>
      <c r="D11" s="5" t="n">
        <v>177</v>
      </c>
    </row>
    <row r="12" spans="1:4">
      <c r="A12" s="4" t="s">
        <v>1136</v>
      </c>
      <c r="B12" s="7" t="n">
        <v>-14</v>
      </c>
      <c r="C12" s="7" t="n">
        <v>33</v>
      </c>
      <c r="D12" s="7"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5</v>
      </c>
      <c r="D2" s="2" t="s">
        <v>36</v>
      </c>
    </row>
    <row r="3" spans="1:4">
      <c r="A3" s="3" t="s">
        <v>247</v>
      </c>
    </row>
    <row r="4" spans="1:4">
      <c r="A4" s="4" t="s">
        <v>1138</v>
      </c>
      <c r="B4" s="7" t="n">
        <v>83</v>
      </c>
      <c r="C4" s="7" t="n">
        <v>80</v>
      </c>
      <c r="D4" s="7" t="n">
        <v>79</v>
      </c>
    </row>
    <row r="5" spans="1:4">
      <c r="A5" s="3" t="s">
        <v>1012</v>
      </c>
    </row>
    <row r="6" spans="1:4">
      <c r="A6" s="4" t="s">
        <v>566</v>
      </c>
      <c r="B6" s="5" t="n">
        <v>35</v>
      </c>
    </row>
    <row r="7" spans="1:4">
      <c r="A7" s="4" t="s">
        <v>1139</v>
      </c>
    </row>
    <row r="8" spans="1:4">
      <c r="A8" s="3" t="s">
        <v>1012</v>
      </c>
    </row>
    <row r="9" spans="1:4">
      <c r="A9" s="4" t="s">
        <v>1140</v>
      </c>
      <c r="B9" s="5" t="n">
        <v>0</v>
      </c>
    </row>
    <row r="10" spans="1:4">
      <c r="A10" s="4" t="s">
        <v>1141</v>
      </c>
    </row>
    <row r="11" spans="1:4">
      <c r="A11" s="3" t="s">
        <v>1012</v>
      </c>
    </row>
    <row r="12" spans="1:4">
      <c r="A12" s="4" t="s">
        <v>1140</v>
      </c>
      <c r="B12" s="5" t="n">
        <v>0</v>
      </c>
    </row>
    <row r="13" spans="1:4">
      <c r="A13" s="4" t="s">
        <v>1142</v>
      </c>
    </row>
    <row r="14" spans="1:4">
      <c r="A14" s="3" t="s">
        <v>1012</v>
      </c>
    </row>
    <row r="15" spans="1:4">
      <c r="A15" s="4" t="s">
        <v>1140</v>
      </c>
      <c r="B15" s="5" t="n">
        <v>0</v>
      </c>
    </row>
    <row r="16" spans="1:4">
      <c r="A16" s="4" t="s">
        <v>1143</v>
      </c>
    </row>
    <row r="17" spans="1:4">
      <c r="A17" s="3" t="s">
        <v>1012</v>
      </c>
    </row>
    <row r="18" spans="1:4">
      <c r="A18" s="4" t="s">
        <v>1140</v>
      </c>
      <c r="B18" s="5" t="n">
        <v>0</v>
      </c>
    </row>
    <row r="19" spans="1:4">
      <c r="A19" s="4" t="s">
        <v>470</v>
      </c>
    </row>
    <row r="20" spans="1:4">
      <c r="A20" s="3" t="s">
        <v>1012</v>
      </c>
    </row>
    <row r="21" spans="1:4">
      <c r="A21" s="4" t="s">
        <v>1140</v>
      </c>
      <c r="B21" s="5" t="n">
        <v>103</v>
      </c>
    </row>
    <row r="22" spans="1:4">
      <c r="A22" s="4" t="s">
        <v>1144</v>
      </c>
    </row>
    <row r="23" spans="1:4">
      <c r="A23" s="3" t="s">
        <v>1012</v>
      </c>
    </row>
    <row r="24" spans="1:4">
      <c r="A24" s="4" t="s">
        <v>1140</v>
      </c>
      <c r="B24" s="5" t="n">
        <v>5</v>
      </c>
    </row>
    <row r="25" spans="1:4">
      <c r="A25" s="4" t="s">
        <v>1145</v>
      </c>
    </row>
    <row r="26" spans="1:4">
      <c r="A26" s="3" t="s">
        <v>1012</v>
      </c>
    </row>
    <row r="27" spans="1:4">
      <c r="A27" s="4" t="s">
        <v>1140</v>
      </c>
      <c r="B27" s="5" t="n">
        <v>93</v>
      </c>
    </row>
    <row r="28" spans="1:4">
      <c r="A28" s="4" t="s">
        <v>1146</v>
      </c>
    </row>
    <row r="29" spans="1:4">
      <c r="A29" s="3" t="s">
        <v>1012</v>
      </c>
    </row>
    <row r="30" spans="1:4">
      <c r="A30" s="4" t="s">
        <v>1140</v>
      </c>
      <c r="B30" s="5" t="n">
        <v>5</v>
      </c>
    </row>
    <row r="31" spans="1:4">
      <c r="A31" s="4" t="s">
        <v>592</v>
      </c>
    </row>
    <row r="32" spans="1:4">
      <c r="A32" s="3" t="s">
        <v>1012</v>
      </c>
    </row>
    <row r="33" spans="1:4">
      <c r="A33" s="4" t="s">
        <v>566</v>
      </c>
      <c r="B33" s="5" t="n">
        <v>5</v>
      </c>
      <c r="C33" s="5" t="n">
        <v>29</v>
      </c>
    </row>
    <row r="34" spans="1:4">
      <c r="A34" s="4" t="s">
        <v>1147</v>
      </c>
    </row>
    <row r="35" spans="1:4">
      <c r="A35" s="3" t="s">
        <v>1012</v>
      </c>
    </row>
    <row r="36" spans="1:4">
      <c r="A36" s="4" t="s">
        <v>566</v>
      </c>
      <c r="B36" s="7" t="n">
        <v>30</v>
      </c>
      <c r="C36" s="7"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437</v>
      </c>
    </row>
    <row r="2" spans="1:2">
      <c r="A2" s="3" t="s">
        <v>725</v>
      </c>
    </row>
    <row r="3" spans="1:2">
      <c r="A3" s="5" t="n">
        <v>2019</v>
      </c>
      <c r="B3" s="7" t="n">
        <v>59</v>
      </c>
    </row>
    <row r="4" spans="1:2">
      <c r="A4" s="5" t="n">
        <v>2020</v>
      </c>
      <c r="B4" s="5" t="n">
        <v>52</v>
      </c>
    </row>
    <row r="5" spans="1:2">
      <c r="A5" s="5" t="n">
        <v>2021</v>
      </c>
      <c r="B5" s="5" t="n">
        <v>47</v>
      </c>
    </row>
    <row r="6" spans="1:2">
      <c r="A6" s="5" t="n">
        <v>2022</v>
      </c>
      <c r="B6" s="5" t="n">
        <v>41</v>
      </c>
    </row>
    <row r="7" spans="1:2">
      <c r="A7" s="5" t="n">
        <v>2023</v>
      </c>
      <c r="B7" s="5" t="n">
        <v>36</v>
      </c>
    </row>
    <row r="8" spans="1:2">
      <c r="A8" s="4" t="s">
        <v>649</v>
      </c>
      <c r="B8" s="5" t="n">
        <v>91</v>
      </c>
    </row>
    <row r="9" spans="1:2">
      <c r="A9" s="4" t="s">
        <v>174</v>
      </c>
      <c r="B9" s="7" t="n">
        <v>32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5</v>
      </c>
      <c r="D2" s="2" t="s">
        <v>36</v>
      </c>
    </row>
    <row r="3" spans="1:4">
      <c r="A3" s="3" t="s">
        <v>250</v>
      </c>
    </row>
    <row r="4" spans="1:4">
      <c r="A4" s="4" t="s">
        <v>1150</v>
      </c>
      <c r="B4" s="7" t="n">
        <v>13</v>
      </c>
      <c r="C4" s="7" t="n">
        <v>10</v>
      </c>
      <c r="D4" s="7" t="n">
        <v>1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51</v>
      </c>
      <c r="B1" s="2" t="s">
        <v>1</v>
      </c>
    </row>
    <row r="2" spans="1:4">
      <c r="B2" s="2" t="s">
        <v>2</v>
      </c>
      <c r="C2" s="2" t="s">
        <v>35</v>
      </c>
      <c r="D2" s="2" t="s">
        <v>36</v>
      </c>
    </row>
    <row r="3" spans="1:4">
      <c r="A3" s="3" t="s">
        <v>1152</v>
      </c>
    </row>
    <row r="4" spans="1:4">
      <c r="A4" s="4" t="s">
        <v>1153</v>
      </c>
      <c r="B4" s="7" t="n">
        <v>0</v>
      </c>
      <c r="C4" s="7" t="n">
        <v>19</v>
      </c>
      <c r="D4" s="7" t="n">
        <v>19</v>
      </c>
    </row>
    <row r="5" spans="1:4">
      <c r="A5" s="4" t="s">
        <v>1154</v>
      </c>
      <c r="B5" s="5" t="n">
        <v>802</v>
      </c>
      <c r="C5" s="5" t="n">
        <v>920</v>
      </c>
    </row>
    <row r="6" spans="1:4">
      <c r="A6" s="4" t="s">
        <v>1155</v>
      </c>
      <c r="B6" s="7" t="n">
        <v>56</v>
      </c>
      <c r="C6" s="7" t="n">
        <v>59</v>
      </c>
      <c r="D6" s="7" t="n">
        <v>39</v>
      </c>
    </row>
    <row r="7" spans="1:4">
      <c r="A7" s="4" t="s">
        <v>1156</v>
      </c>
    </row>
    <row r="8" spans="1:4">
      <c r="A8" s="3" t="s">
        <v>1152</v>
      </c>
    </row>
    <row r="9" spans="1:4">
      <c r="A9" s="4" t="s">
        <v>1157</v>
      </c>
      <c r="B9" s="4" t="s">
        <v>1158</v>
      </c>
    </row>
    <row r="10" spans="1:4">
      <c r="A10" s="4" t="s">
        <v>1159</v>
      </c>
    </row>
    <row r="11" spans="1:4">
      <c r="A11" s="3" t="s">
        <v>1152</v>
      </c>
    </row>
    <row r="12" spans="1:4">
      <c r="A12" s="4" t="s">
        <v>1157</v>
      </c>
      <c r="B12" s="4" t="s">
        <v>116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5</v>
      </c>
    </row>
    <row r="2" spans="1:3">
      <c r="A2" s="3" t="s">
        <v>1152</v>
      </c>
    </row>
    <row r="3" spans="1:3">
      <c r="A3" s="4" t="s">
        <v>1162</v>
      </c>
      <c r="B3" s="7" t="n">
        <v>127</v>
      </c>
      <c r="C3" s="7" t="n">
        <v>137</v>
      </c>
    </row>
    <row r="4" spans="1:3">
      <c r="A4" s="4" t="s">
        <v>1163</v>
      </c>
    </row>
    <row r="5" spans="1:3">
      <c r="A5" s="3" t="s">
        <v>1152</v>
      </c>
    </row>
    <row r="6" spans="1:3">
      <c r="A6" s="4" t="s">
        <v>1164</v>
      </c>
      <c r="B6" s="5" t="n">
        <v>-597</v>
      </c>
      <c r="C6" s="5" t="n">
        <v>-686</v>
      </c>
    </row>
    <row r="7" spans="1:3">
      <c r="A7" s="4" t="s">
        <v>1165</v>
      </c>
      <c r="B7" s="5" t="n">
        <v>786</v>
      </c>
      <c r="C7" s="5" t="n">
        <v>891</v>
      </c>
    </row>
    <row r="8" spans="1:3">
      <c r="A8" s="4" t="s">
        <v>1162</v>
      </c>
      <c r="B8" s="5" t="n">
        <v>189</v>
      </c>
      <c r="C8" s="5" t="n">
        <v>205</v>
      </c>
    </row>
    <row r="9" spans="1:3">
      <c r="A9" s="4" t="s">
        <v>1166</v>
      </c>
    </row>
    <row r="10" spans="1:3">
      <c r="A10" s="3" t="s">
        <v>1152</v>
      </c>
    </row>
    <row r="11" spans="1:3">
      <c r="A11" s="4" t="s">
        <v>1164</v>
      </c>
      <c r="B11" s="5" t="n">
        <v>-205</v>
      </c>
      <c r="C11" s="5" t="n">
        <v>-234</v>
      </c>
    </row>
    <row r="12" spans="1:3">
      <c r="A12" s="4" t="s">
        <v>1165</v>
      </c>
      <c r="B12" s="5" t="n">
        <v>143</v>
      </c>
      <c r="C12" s="5" t="n">
        <v>166</v>
      </c>
    </row>
    <row r="13" spans="1:3">
      <c r="A13" s="4" t="s">
        <v>1162</v>
      </c>
      <c r="B13" s="7" t="n">
        <v>-62</v>
      </c>
      <c r="C13" s="7" t="n">
        <v>-6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437</v>
      </c>
    </row>
    <row r="2" spans="1:2">
      <c r="A2" s="3" t="s">
        <v>250</v>
      </c>
    </row>
    <row r="3" spans="1:2">
      <c r="A3" s="5" t="n">
        <v>2019</v>
      </c>
      <c r="B3" s="7" t="n">
        <v>29</v>
      </c>
    </row>
    <row r="4" spans="1:2">
      <c r="A4" s="5" t="n">
        <v>2020</v>
      </c>
      <c r="B4" s="5" t="n">
        <v>30</v>
      </c>
    </row>
    <row r="5" spans="1:2">
      <c r="A5" s="5" t="n">
        <v>2021</v>
      </c>
      <c r="B5" s="5" t="n">
        <v>33</v>
      </c>
    </row>
    <row r="6" spans="1:2">
      <c r="A6" s="5" t="n">
        <v>2022</v>
      </c>
      <c r="B6" s="5" t="n">
        <v>34</v>
      </c>
    </row>
    <row r="7" spans="1:2">
      <c r="A7" s="5" t="n">
        <v>2023</v>
      </c>
      <c r="B7" s="5" t="n">
        <v>37</v>
      </c>
    </row>
    <row r="8" spans="1:2">
      <c r="A8" s="4" t="s">
        <v>1168</v>
      </c>
      <c r="B8" s="7" t="n">
        <v>19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5</v>
      </c>
      <c r="D2" s="2" t="s">
        <v>36</v>
      </c>
    </row>
    <row r="3" spans="1:4">
      <c r="A3" s="3" t="s">
        <v>253</v>
      </c>
    </row>
    <row r="4" spans="1:4">
      <c r="A4" s="4" t="s">
        <v>1170</v>
      </c>
      <c r="B4" s="7" t="n">
        <v>3</v>
      </c>
      <c r="C4" s="7" t="n">
        <v>1</v>
      </c>
      <c r="D4" s="7" t="n">
        <v>35</v>
      </c>
    </row>
    <row r="5" spans="1:4">
      <c r="A5" s="4" t="s">
        <v>1171</v>
      </c>
      <c r="B5" s="5" t="n">
        <v>197</v>
      </c>
      <c r="C5" s="5" t="n">
        <v>18</v>
      </c>
      <c r="D5" s="5" t="n">
        <v>-34</v>
      </c>
    </row>
    <row r="6" spans="1:4">
      <c r="A6" s="4" t="s">
        <v>1172</v>
      </c>
      <c r="B6" s="5" t="n">
        <v>6</v>
      </c>
      <c r="C6" s="5" t="n">
        <v>-1</v>
      </c>
      <c r="D6" s="5" t="n">
        <v>19</v>
      </c>
    </row>
    <row r="7" spans="1:4">
      <c r="A7" s="4" t="s">
        <v>1173</v>
      </c>
      <c r="B7" s="5" t="n">
        <v>-5</v>
      </c>
      <c r="C7" s="5" t="n">
        <v>-2</v>
      </c>
      <c r="D7" s="5" t="n">
        <v>-3</v>
      </c>
    </row>
    <row r="8" spans="1:4">
      <c r="A8" s="4" t="s">
        <v>45</v>
      </c>
      <c r="B8" s="7" t="n">
        <v>201</v>
      </c>
      <c r="C8" s="7" t="n">
        <v>16</v>
      </c>
      <c r="D8" s="7" t="n">
        <v>1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74</v>
      </c>
      <c r="B1" s="2" t="s">
        <v>1175</v>
      </c>
      <c r="C1" s="2" t="s">
        <v>1176</v>
      </c>
      <c r="D1" s="2" t="s">
        <v>437</v>
      </c>
      <c r="E1" s="2" t="s">
        <v>533</v>
      </c>
      <c r="F1" s="2" t="s">
        <v>1176</v>
      </c>
    </row>
    <row r="2" spans="1:6">
      <c r="A2" s="3" t="s">
        <v>1177</v>
      </c>
    </row>
    <row r="3" spans="1:6">
      <c r="A3" s="4" t="s">
        <v>1178</v>
      </c>
      <c r="D3" s="7" t="n">
        <v>0</v>
      </c>
      <c r="E3" s="7" t="n">
        <v>0</v>
      </c>
    </row>
    <row r="4" spans="1:6">
      <c r="A4" s="4" t="s">
        <v>1179</v>
      </c>
    </row>
    <row r="5" spans="1:6">
      <c r="A5" s="3" t="s">
        <v>1177</v>
      </c>
    </row>
    <row r="6" spans="1:6">
      <c r="A6" s="4" t="s">
        <v>1180</v>
      </c>
      <c r="B6" s="7" t="n">
        <v>27000000</v>
      </c>
      <c r="C6" s="12" t="n">
        <v>24.2</v>
      </c>
    </row>
    <row r="7" spans="1:6">
      <c r="A7" s="4" t="s">
        <v>1181</v>
      </c>
      <c r="B7" s="4" t="s">
        <v>451</v>
      </c>
      <c r="C7" s="4" t="s">
        <v>451</v>
      </c>
    </row>
    <row r="8" spans="1:6">
      <c r="A8" s="4" t="s">
        <v>1182</v>
      </c>
      <c r="B8" s="7" t="n">
        <v>2600000</v>
      </c>
      <c r="F8" s="12" t="n">
        <v>2.3</v>
      </c>
    </row>
    <row r="9" spans="1:6">
      <c r="A9" s="4" t="s">
        <v>1183</v>
      </c>
    </row>
    <row r="10" spans="1:6">
      <c r="A10" s="3" t="s">
        <v>1177</v>
      </c>
    </row>
    <row r="11" spans="1:6">
      <c r="A11" s="4" t="s">
        <v>1184</v>
      </c>
      <c r="B11" s="5" t="n">
        <v>19000000</v>
      </c>
    </row>
    <row r="12" spans="1:6">
      <c r="A12" s="4" t="s">
        <v>1178</v>
      </c>
      <c r="B12" s="7" t="n">
        <v>0</v>
      </c>
    </row>
    <row r="13" spans="1:6">
      <c r="A13" s="4" t="s">
        <v>1185</v>
      </c>
      <c r="B13" s="4" t="s">
        <v>453</v>
      </c>
      <c r="C13" s="4" t="s">
        <v>45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5</v>
      </c>
    </row>
    <row r="2" spans="1:3">
      <c r="A2" s="3" t="s">
        <v>1187</v>
      </c>
    </row>
    <row r="3" spans="1:3">
      <c r="A3" s="4" t="s">
        <v>1188</v>
      </c>
      <c r="B3" s="7" t="n">
        <v>133</v>
      </c>
      <c r="C3" s="7" t="n">
        <v>156</v>
      </c>
    </row>
    <row r="4" spans="1:3">
      <c r="A4" s="4" t="s">
        <v>1189</v>
      </c>
      <c r="B4" s="5" t="n">
        <v>116</v>
      </c>
      <c r="C4" s="5" t="n">
        <v>98</v>
      </c>
    </row>
    <row r="5" spans="1:3">
      <c r="A5" s="4" t="s">
        <v>73</v>
      </c>
      <c r="B5" s="5" t="n">
        <v>70</v>
      </c>
      <c r="C5" s="5" t="n">
        <v>81</v>
      </c>
    </row>
    <row r="6" spans="1:3">
      <c r="A6" s="4" t="s">
        <v>1190</v>
      </c>
      <c r="B6" s="5" t="n">
        <v>319</v>
      </c>
      <c r="C6" s="5" t="n">
        <v>335</v>
      </c>
    </row>
    <row r="7" spans="1:3">
      <c r="A7" s="3" t="s">
        <v>447</v>
      </c>
    </row>
    <row r="8" spans="1:3">
      <c r="A8" s="4" t="s">
        <v>1039</v>
      </c>
      <c r="B8" s="5" t="n">
        <v>2552</v>
      </c>
      <c r="C8" s="5" t="n">
        <v>2539</v>
      </c>
    </row>
    <row r="9" spans="1:3">
      <c r="A9" s="4" t="s">
        <v>1191</v>
      </c>
      <c r="B9" s="5" t="n">
        <v>-1647</v>
      </c>
      <c r="C9" s="5" t="n">
        <v>-1588</v>
      </c>
    </row>
    <row r="10" spans="1:3">
      <c r="A10" s="4" t="s">
        <v>1192</v>
      </c>
      <c r="B10" s="5" t="n">
        <v>905</v>
      </c>
      <c r="C10" s="5" t="n">
        <v>951</v>
      </c>
    </row>
    <row r="11" spans="1:3">
      <c r="A11" s="3" t="s">
        <v>1193</v>
      </c>
    </row>
    <row r="12" spans="1:3">
      <c r="A12" s="4" t="s">
        <v>1194</v>
      </c>
      <c r="B12" s="5" t="n">
        <v>276</v>
      </c>
      <c r="C12" s="5" t="n">
        <v>247</v>
      </c>
    </row>
    <row r="13" spans="1:3">
      <c r="A13" s="4" t="s">
        <v>1195</v>
      </c>
      <c r="B13" s="5" t="n">
        <v>147</v>
      </c>
      <c r="C13" s="5" t="n">
        <v>154</v>
      </c>
    </row>
    <row r="14" spans="1:3">
      <c r="A14" s="4" t="s">
        <v>1196</v>
      </c>
      <c r="B14" s="5" t="n">
        <v>724</v>
      </c>
      <c r="C14" s="5" t="n">
        <v>712</v>
      </c>
    </row>
    <row r="15" spans="1:3">
      <c r="A15" s="4" t="s">
        <v>73</v>
      </c>
      <c r="B15" s="5" t="n">
        <v>489</v>
      </c>
      <c r="C15" s="5" t="n">
        <v>546</v>
      </c>
    </row>
    <row r="16" spans="1:3">
      <c r="A16" s="4" t="s">
        <v>1197</v>
      </c>
      <c r="B16" s="5" t="n">
        <v>1636</v>
      </c>
      <c r="C16" s="5" t="n">
        <v>1659</v>
      </c>
    </row>
    <row r="17" spans="1:3">
      <c r="A17" s="4" t="s">
        <v>1198</v>
      </c>
    </row>
    <row r="18" spans="1:3">
      <c r="A18" s="3" t="s">
        <v>447</v>
      </c>
    </row>
    <row r="19" spans="1:3">
      <c r="A19" s="4" t="s">
        <v>1039</v>
      </c>
      <c r="B19" s="5" t="n">
        <v>50</v>
      </c>
      <c r="C19" s="5" t="n">
        <v>58</v>
      </c>
    </row>
    <row r="20" spans="1:3">
      <c r="A20" s="4" t="s">
        <v>454</v>
      </c>
    </row>
    <row r="21" spans="1:3">
      <c r="A21" s="3" t="s">
        <v>447</v>
      </c>
    </row>
    <row r="22" spans="1:3">
      <c r="A22" s="4" t="s">
        <v>1039</v>
      </c>
      <c r="B22" s="5" t="n">
        <v>235</v>
      </c>
      <c r="C22" s="5" t="n">
        <v>270</v>
      </c>
    </row>
    <row r="23" spans="1:3">
      <c r="A23" s="4" t="s">
        <v>1199</v>
      </c>
    </row>
    <row r="24" spans="1:3">
      <c r="A24" s="3" t="s">
        <v>447</v>
      </c>
    </row>
    <row r="25" spans="1:3">
      <c r="A25" s="4" t="s">
        <v>1039</v>
      </c>
      <c r="B25" s="5" t="n">
        <v>117</v>
      </c>
      <c r="C25" s="5" t="n">
        <v>96</v>
      </c>
    </row>
    <row r="26" spans="1:3">
      <c r="A26" s="4" t="s">
        <v>1200</v>
      </c>
    </row>
    <row r="27" spans="1:3">
      <c r="A27" s="3" t="s">
        <v>447</v>
      </c>
    </row>
    <row r="28" spans="1:3">
      <c r="A28" s="4" t="s">
        <v>1039</v>
      </c>
      <c r="B28" s="5" t="n">
        <v>1603</v>
      </c>
      <c r="C28" s="5" t="n">
        <v>1508</v>
      </c>
    </row>
    <row r="29" spans="1:3">
      <c r="A29" s="4" t="s">
        <v>1201</v>
      </c>
    </row>
    <row r="30" spans="1:3">
      <c r="A30" s="3" t="s">
        <v>447</v>
      </c>
    </row>
    <row r="31" spans="1:3">
      <c r="A31" s="4" t="s">
        <v>1039</v>
      </c>
      <c r="B31" s="7" t="n">
        <v>547</v>
      </c>
      <c r="C31" s="7" t="n">
        <v>60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202</v>
      </c>
      <c r="B1" s="2" t="s">
        <v>1203</v>
      </c>
      <c r="C1" s="2" t="s">
        <v>533</v>
      </c>
    </row>
    <row r="2" spans="1:3">
      <c r="A2" s="3" t="s">
        <v>256</v>
      </c>
    </row>
    <row r="3" spans="1:3">
      <c r="A3" s="4" t="s">
        <v>1204</v>
      </c>
      <c r="B3" s="5" t="n">
        <v>21</v>
      </c>
    </row>
    <row r="4" spans="1:3">
      <c r="A4" s="4" t="s">
        <v>1205</v>
      </c>
      <c r="B4" s="5" t="n">
        <v>7</v>
      </c>
    </row>
    <row r="5" spans="1:3">
      <c r="A5" s="4" t="s">
        <v>1206</v>
      </c>
      <c r="B5" s="5" t="n">
        <v>14</v>
      </c>
    </row>
    <row r="6" spans="1:3">
      <c r="A6" s="3" t="s">
        <v>1207</v>
      </c>
    </row>
    <row r="7" spans="1:3">
      <c r="A7" s="4" t="s">
        <v>1208</v>
      </c>
      <c r="B7" s="6" t="n">
        <v>0.9</v>
      </c>
      <c r="C7" s="6" t="n">
        <v>0.9</v>
      </c>
    </row>
    <row r="8" spans="1:3">
      <c r="A8" s="4" t="s">
        <v>1209</v>
      </c>
    </row>
    <row r="9" spans="1:3">
      <c r="A9" s="3" t="s">
        <v>1207</v>
      </c>
    </row>
    <row r="10" spans="1:3">
      <c r="A10" s="4" t="s">
        <v>1210</v>
      </c>
      <c r="B10" s="4" t="s">
        <v>79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5</v>
      </c>
    </row>
    <row r="2" spans="1:3">
      <c r="A2" s="3" t="s">
        <v>256</v>
      </c>
    </row>
    <row r="3" spans="1:3">
      <c r="A3" s="4" t="s">
        <v>84</v>
      </c>
      <c r="B3" s="7" t="n">
        <v>3764</v>
      </c>
      <c r="C3" s="7" t="n">
        <v>5427</v>
      </c>
    </row>
    <row r="4" spans="1:3">
      <c r="A4" s="4" t="s">
        <v>1212</v>
      </c>
      <c r="B4" s="5" t="n">
        <v>187</v>
      </c>
      <c r="C4" s="5" t="n">
        <v>239</v>
      </c>
    </row>
    <row r="5" spans="1:3">
      <c r="A5" s="4" t="s">
        <v>91</v>
      </c>
      <c r="B5" s="5" t="n">
        <v>3951</v>
      </c>
      <c r="C5" s="5" t="n">
        <v>5666</v>
      </c>
    </row>
    <row r="6" spans="1:3">
      <c r="A6" s="4" t="s">
        <v>96</v>
      </c>
      <c r="B6" s="5" t="n">
        <v>3669</v>
      </c>
      <c r="C6" s="5" t="n">
        <v>5347</v>
      </c>
    </row>
    <row r="7" spans="1:3">
      <c r="A7" s="4" t="s">
        <v>1213</v>
      </c>
      <c r="B7" s="5" t="n">
        <v>3</v>
      </c>
      <c r="C7" s="5" t="n">
        <v>8</v>
      </c>
    </row>
    <row r="8" spans="1:3">
      <c r="A8" s="4" t="s">
        <v>100</v>
      </c>
      <c r="B8" s="7" t="n">
        <v>3672</v>
      </c>
      <c r="C8" s="7" t="n">
        <v>535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5</v>
      </c>
      <c r="D2" s="2" t="s">
        <v>36</v>
      </c>
    </row>
    <row r="3" spans="1:4">
      <c r="A3" s="3" t="s">
        <v>256</v>
      </c>
    </row>
    <row r="4" spans="1:4">
      <c r="A4" s="4" t="s">
        <v>1215</v>
      </c>
      <c r="B4" s="7" t="n">
        <v>1372</v>
      </c>
      <c r="C4" s="7" t="n">
        <v>1374</v>
      </c>
      <c r="D4" s="7" t="n">
        <v>1434</v>
      </c>
    </row>
    <row r="5" spans="1:4">
      <c r="A5" s="4" t="s">
        <v>1216</v>
      </c>
      <c r="B5" s="5" t="n">
        <v>745</v>
      </c>
      <c r="C5" s="5" t="n">
        <v>712</v>
      </c>
      <c r="D5" s="5" t="n">
        <v>666</v>
      </c>
    </row>
    <row r="6" spans="1:4">
      <c r="A6" s="4" t="s">
        <v>1064</v>
      </c>
      <c r="B6" s="5" t="n">
        <v>627</v>
      </c>
      <c r="C6" s="5" t="n">
        <v>662</v>
      </c>
      <c r="D6" s="5" t="n">
        <v>768</v>
      </c>
    </row>
    <row r="7" spans="1:4">
      <c r="A7" s="4" t="s">
        <v>49</v>
      </c>
      <c r="B7" s="5" t="n">
        <v>615</v>
      </c>
      <c r="C7" s="5" t="n">
        <v>646</v>
      </c>
      <c r="D7" s="5" t="n">
        <v>749</v>
      </c>
    </row>
    <row r="8" spans="1:4">
      <c r="A8" s="4" t="s">
        <v>1217</v>
      </c>
      <c r="B8" s="7" t="n">
        <v>221</v>
      </c>
      <c r="C8" s="7" t="n">
        <v>222</v>
      </c>
      <c r="D8" s="7" t="n">
        <v>26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437</v>
      </c>
    </row>
    <row r="2" spans="1:2">
      <c r="A2" s="3" t="s">
        <v>256</v>
      </c>
    </row>
    <row r="3" spans="1:2">
      <c r="A3" s="5" t="n">
        <v>2019</v>
      </c>
      <c r="B3" s="7" t="n">
        <v>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9</v>
      </c>
      <c r="B1" s="2" t="s">
        <v>481</v>
      </c>
      <c r="J1" s="2" t="s">
        <v>1</v>
      </c>
    </row>
    <row r="2" spans="1:12">
      <c r="B2" s="2" t="s">
        <v>2</v>
      </c>
      <c r="C2" s="2" t="s">
        <v>482</v>
      </c>
      <c r="D2" s="2" t="s">
        <v>4</v>
      </c>
      <c r="E2" s="2" t="s">
        <v>483</v>
      </c>
      <c r="F2" s="2" t="s">
        <v>35</v>
      </c>
      <c r="G2" s="2" t="s">
        <v>484</v>
      </c>
      <c r="H2" s="2" t="s">
        <v>485</v>
      </c>
      <c r="I2" s="2" t="s">
        <v>486</v>
      </c>
      <c r="J2" s="2" t="s">
        <v>2</v>
      </c>
      <c r="K2" s="2" t="s">
        <v>35</v>
      </c>
      <c r="L2" s="2" t="s">
        <v>36</v>
      </c>
    </row>
    <row r="3" spans="1:12">
      <c r="A3" s="3" t="s">
        <v>259</v>
      </c>
    </row>
    <row r="4" spans="1:12">
      <c r="A4" s="4" t="s">
        <v>65</v>
      </c>
      <c r="B4" s="7" t="n">
        <v>2399</v>
      </c>
      <c r="C4" s="7" t="n">
        <v>2369</v>
      </c>
      <c r="D4" s="7" t="n">
        <v>2448</v>
      </c>
      <c r="E4" s="7" t="n">
        <v>2282</v>
      </c>
      <c r="F4" s="7" t="n">
        <v>3150</v>
      </c>
      <c r="G4" s="7" t="n">
        <v>3076</v>
      </c>
      <c r="H4" s="7" t="n">
        <v>3025</v>
      </c>
      <c r="I4" s="7" t="n">
        <v>2801</v>
      </c>
      <c r="J4" s="7" t="n">
        <v>9498</v>
      </c>
      <c r="K4" s="7" t="n">
        <v>12052</v>
      </c>
      <c r="L4" s="7" t="n">
        <v>11584</v>
      </c>
    </row>
    <row r="5" spans="1:12">
      <c r="A5" s="4" t="s">
        <v>488</v>
      </c>
      <c r="B5" s="5" t="n">
        <v>1865</v>
      </c>
      <c r="C5" s="5" t="n">
        <v>1894</v>
      </c>
      <c r="D5" s="5" t="n">
        <v>1910</v>
      </c>
      <c r="E5" s="5" t="n">
        <v>1934</v>
      </c>
      <c r="F5" s="5" t="n">
        <v>2652</v>
      </c>
      <c r="G5" s="5" t="n">
        <v>2659</v>
      </c>
      <c r="H5" s="5" t="n">
        <v>2558</v>
      </c>
      <c r="I5" s="5" t="n">
        <v>2475</v>
      </c>
      <c r="J5" s="5" t="n">
        <v>7603</v>
      </c>
      <c r="K5" s="5" t="n">
        <v>10344</v>
      </c>
      <c r="L5" s="5" t="n">
        <v>9972</v>
      </c>
    </row>
    <row r="6" spans="1:12">
      <c r="A6" s="4" t="s">
        <v>42</v>
      </c>
      <c r="B6" s="5" t="n">
        <v>534</v>
      </c>
      <c r="C6" s="5" t="n">
        <v>475</v>
      </c>
      <c r="D6" s="5" t="n">
        <v>538</v>
      </c>
      <c r="E6" s="5" t="n">
        <v>348</v>
      </c>
      <c r="F6" s="5" t="n">
        <v>498</v>
      </c>
      <c r="G6" s="5" t="n">
        <v>417</v>
      </c>
      <c r="H6" s="5" t="n">
        <v>467</v>
      </c>
      <c r="I6" s="5" t="n">
        <v>326</v>
      </c>
      <c r="J6" s="5" t="n">
        <v>1895</v>
      </c>
      <c r="K6" s="5" t="n">
        <v>1708</v>
      </c>
      <c r="L6" s="5" t="n">
        <v>1612</v>
      </c>
    </row>
    <row r="7" spans="1:12">
      <c r="A7" s="4" t="s">
        <v>49</v>
      </c>
      <c r="B7" s="5" t="n">
        <v>214</v>
      </c>
      <c r="C7" s="5" t="n">
        <v>448</v>
      </c>
      <c r="D7" s="5" t="n">
        <v>402</v>
      </c>
      <c r="E7" s="5" t="n">
        <v>134</v>
      </c>
      <c r="F7" s="5" t="n">
        <v>1002</v>
      </c>
      <c r="G7" s="5" t="n">
        <v>340</v>
      </c>
      <c r="H7" s="5" t="n">
        <v>243</v>
      </c>
      <c r="I7" s="5" t="n">
        <v>79</v>
      </c>
      <c r="J7" s="5" t="n">
        <v>1198</v>
      </c>
      <c r="K7" s="5" t="n">
        <v>1664</v>
      </c>
      <c r="L7" s="5" t="n">
        <v>660</v>
      </c>
    </row>
    <row r="8" spans="1:12">
      <c r="A8" s="4" t="s">
        <v>824</v>
      </c>
      <c r="B8" s="7" t="n">
        <v>162</v>
      </c>
      <c r="C8" s="7" t="n">
        <v>401</v>
      </c>
      <c r="D8" s="7" t="n">
        <v>341</v>
      </c>
      <c r="E8" s="7" t="n">
        <v>101</v>
      </c>
      <c r="F8" s="7" t="n">
        <v>948</v>
      </c>
      <c r="G8" s="7" t="n">
        <v>296</v>
      </c>
      <c r="H8" s="7" t="n">
        <v>185</v>
      </c>
      <c r="I8" s="7" t="n">
        <v>36</v>
      </c>
      <c r="J8" s="7" t="n">
        <v>1005</v>
      </c>
      <c r="K8" s="7" t="n">
        <v>1465</v>
      </c>
      <c r="L8" s="7" t="n">
        <v>420</v>
      </c>
    </row>
    <row r="9" spans="1:12">
      <c r="A9" s="3" t="s">
        <v>1220</v>
      </c>
    </row>
    <row r="10" spans="1:12">
      <c r="A10" s="4" t="s">
        <v>53</v>
      </c>
      <c r="B10" s="8" t="n">
        <v>0.17</v>
      </c>
      <c r="C10" s="8" t="n">
        <v>0.43</v>
      </c>
      <c r="D10" s="8" t="n">
        <v>0.37</v>
      </c>
      <c r="E10" s="8" t="n">
        <v>0.11</v>
      </c>
      <c r="F10" s="8" t="n">
        <v>1.03</v>
      </c>
      <c r="G10" s="8" t="n">
        <v>0.32</v>
      </c>
      <c r="H10" s="8" t="n">
        <v>0.2</v>
      </c>
      <c r="I10" s="8" t="n">
        <v>0.04</v>
      </c>
      <c r="J10" s="8" t="n">
        <v>1.08</v>
      </c>
      <c r="K10" s="8" t="n">
        <v>1.6</v>
      </c>
      <c r="L10" s="8" t="n">
        <v>0.47</v>
      </c>
    </row>
    <row r="11" spans="1:12">
      <c r="A11" s="4" t="s">
        <v>54</v>
      </c>
      <c r="B11" s="8" t="n">
        <v>0.17</v>
      </c>
      <c r="C11" s="8" t="n">
        <v>0.42</v>
      </c>
      <c r="D11" s="8" t="n">
        <v>0.36</v>
      </c>
      <c r="E11" s="8" t="n">
        <v>0.11</v>
      </c>
      <c r="F11" s="7" t="n">
        <v>1</v>
      </c>
      <c r="G11" s="8" t="n">
        <v>0.31</v>
      </c>
      <c r="H11" s="8" t="n">
        <v>0.2</v>
      </c>
      <c r="I11" s="8" t="n">
        <v>0.04</v>
      </c>
      <c r="J11" s="8" t="n">
        <v>1.05</v>
      </c>
      <c r="K11" s="8" t="n">
        <v>1.56</v>
      </c>
      <c r="L11" s="8" t="n">
        <v>0.46</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4"/>
  </cols>
  <sheetData>
    <row r="1" spans="1:2">
      <c r="A1" s="1" t="s">
        <v>1221</v>
      </c>
      <c r="B1" s="2" t="s">
        <v>1222</v>
      </c>
    </row>
    <row r="2" spans="1:2">
      <c r="A2" s="3" t="s">
        <v>1223</v>
      </c>
    </row>
    <row r="3" spans="1:2">
      <c r="A3" s="4" t="s">
        <v>1224</v>
      </c>
      <c r="B3" s="13" t="n">
        <v>0.303</v>
      </c>
    </row>
    <row r="4" spans="1:2">
      <c r="A4" s="4" t="s">
        <v>124</v>
      </c>
      <c r="B4" s="8" t="n">
        <v>0.0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36</v>
      </c>
    </row>
    <row r="3" spans="1:4">
      <c r="A3" s="3" t="s">
        <v>1226</v>
      </c>
    </row>
    <row r="4" spans="1:4">
      <c r="A4" s="4" t="s">
        <v>1227</v>
      </c>
      <c r="B4" s="7" t="n">
        <v>54</v>
      </c>
      <c r="C4" s="7" t="n">
        <v>87</v>
      </c>
      <c r="D4" s="7" t="n">
        <v>83</v>
      </c>
    </row>
    <row r="5" spans="1:4">
      <c r="A5" s="4" t="s">
        <v>1228</v>
      </c>
      <c r="B5" s="5" t="n">
        <v>82</v>
      </c>
      <c r="C5" s="5" t="n">
        <v>82</v>
      </c>
      <c r="D5" s="5" t="n">
        <v>85</v>
      </c>
    </row>
    <row r="6" spans="1:4">
      <c r="A6" s="4" t="s">
        <v>1229</v>
      </c>
      <c r="B6" s="5" t="n">
        <v>0</v>
      </c>
      <c r="C6" s="5" t="n">
        <v>1</v>
      </c>
      <c r="D6" s="5" t="n">
        <v>1</v>
      </c>
    </row>
    <row r="7" spans="1:4">
      <c r="A7" s="4" t="s">
        <v>1230</v>
      </c>
      <c r="B7" s="5" t="n">
        <v>84</v>
      </c>
      <c r="C7" s="5" t="n">
        <v>116</v>
      </c>
      <c r="D7" s="5" t="n">
        <v>82</v>
      </c>
    </row>
    <row r="8" spans="1:4">
      <c r="A8" s="4" t="s">
        <v>1231</v>
      </c>
      <c r="B8" s="7" t="n">
        <v>52</v>
      </c>
      <c r="C8" s="7" t="n">
        <v>54</v>
      </c>
      <c r="D8" s="7" t="n">
        <v>8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4" t="s">
        <v>37</v>
      </c>
      <c r="C3" s="7" t="n">
        <v>9498</v>
      </c>
      <c r="D3" s="7" t="n">
        <v>12052</v>
      </c>
      <c r="E3" s="7" t="n">
        <v>11584</v>
      </c>
    </row>
    <row r="4" spans="1:5">
      <c r="A4" s="3" t="s">
        <v>38</v>
      </c>
    </row>
    <row r="5" spans="1:5">
      <c r="A5" s="4" t="s">
        <v>39</v>
      </c>
      <c r="C5" s="5" t="n">
        <v>1009</v>
      </c>
      <c r="D5" s="5" t="n">
        <v>972</v>
      </c>
      <c r="E5" s="5" t="n">
        <v>949</v>
      </c>
    </row>
    <row r="6" spans="1:5">
      <c r="A6" s="4" t="s">
        <v>40</v>
      </c>
      <c r="C6" s="5" t="n">
        <v>119</v>
      </c>
      <c r="D6" s="5" t="n">
        <v>143</v>
      </c>
      <c r="E6" s="5" t="n">
        <v>51</v>
      </c>
    </row>
    <row r="7" spans="1:5">
      <c r="A7" s="4" t="s">
        <v>41</v>
      </c>
      <c r="C7" s="5" t="n">
        <v>7603</v>
      </c>
      <c r="D7" s="5" t="n">
        <v>10344</v>
      </c>
      <c r="E7" s="5" t="n">
        <v>9972</v>
      </c>
    </row>
    <row r="8" spans="1:5">
      <c r="A8" s="4" t="s">
        <v>42</v>
      </c>
      <c r="C8" s="5" t="n">
        <v>1895</v>
      </c>
      <c r="D8" s="5" t="n">
        <v>1708</v>
      </c>
      <c r="E8" s="5" t="n">
        <v>1612</v>
      </c>
    </row>
    <row r="9" spans="1:5">
      <c r="A9" s="4" t="s">
        <v>43</v>
      </c>
      <c r="C9" s="5" t="n">
        <v>-917</v>
      </c>
      <c r="D9" s="5" t="n">
        <v>-931</v>
      </c>
      <c r="E9" s="5" t="n">
        <v>-1078</v>
      </c>
    </row>
    <row r="10" spans="1:5">
      <c r="A10" s="4" t="s">
        <v>44</v>
      </c>
      <c r="C10" s="5" t="n">
        <v>-153</v>
      </c>
      <c r="D10" s="5" t="n">
        <v>-80</v>
      </c>
      <c r="E10" s="5" t="n">
        <v>-70</v>
      </c>
    </row>
    <row r="11" spans="1:5">
      <c r="A11" s="4" t="s">
        <v>45</v>
      </c>
      <c r="C11" s="5" t="n">
        <v>201</v>
      </c>
      <c r="D11" s="5" t="n">
        <v>16</v>
      </c>
      <c r="E11" s="5" t="n">
        <v>17</v>
      </c>
    </row>
    <row r="12" spans="1:5">
      <c r="A12" s="4" t="s">
        <v>46</v>
      </c>
      <c r="C12" s="5" t="n">
        <v>1026</v>
      </c>
      <c r="D12" s="5" t="n">
        <v>713</v>
      </c>
      <c r="E12" s="5" t="n">
        <v>481</v>
      </c>
    </row>
    <row r="13" spans="1:5">
      <c r="A13" s="4" t="s">
        <v>47</v>
      </c>
      <c r="C13" s="5" t="n">
        <v>49</v>
      </c>
      <c r="D13" s="5" t="n">
        <v>-729</v>
      </c>
      <c r="E13" s="5" t="n">
        <v>81</v>
      </c>
    </row>
    <row r="14" spans="1:5">
      <c r="A14" s="4" t="s">
        <v>48</v>
      </c>
      <c r="C14" s="5" t="n">
        <v>221</v>
      </c>
      <c r="D14" s="5" t="n">
        <v>222</v>
      </c>
      <c r="E14" s="5" t="n">
        <v>260</v>
      </c>
    </row>
    <row r="15" spans="1:5">
      <c r="A15" s="4" t="s">
        <v>49</v>
      </c>
      <c r="C15" s="5" t="n">
        <v>1198</v>
      </c>
      <c r="D15" s="5" t="n">
        <v>1664</v>
      </c>
      <c r="E15" s="5" t="n">
        <v>660</v>
      </c>
    </row>
    <row r="16" spans="1:5">
      <c r="A16" s="4" t="s">
        <v>50</v>
      </c>
      <c r="C16" s="5" t="n">
        <v>193</v>
      </c>
      <c r="D16" s="5" t="n">
        <v>199</v>
      </c>
      <c r="E16" s="5" t="n">
        <v>240</v>
      </c>
    </row>
    <row r="17" spans="1:5">
      <c r="A17" s="4" t="s">
        <v>51</v>
      </c>
      <c r="C17" s="7" t="n">
        <v>1005</v>
      </c>
      <c r="D17" s="7" t="n">
        <v>1465</v>
      </c>
      <c r="E17" s="7" t="n">
        <v>420</v>
      </c>
    </row>
    <row r="18" spans="1:5">
      <c r="A18" s="3" t="s">
        <v>52</v>
      </c>
    </row>
    <row r="19" spans="1:5">
      <c r="A19" s="4" t="s">
        <v>53</v>
      </c>
      <c r="C19" s="8" t="n">
        <v>1.08</v>
      </c>
      <c r="D19" s="8" t="n">
        <v>1.6</v>
      </c>
      <c r="E19" s="8" t="n">
        <v>0.47</v>
      </c>
    </row>
    <row r="20" spans="1:5">
      <c r="A20" s="4" t="s">
        <v>54</v>
      </c>
      <c r="C20" s="8" t="n">
        <v>1.05</v>
      </c>
      <c r="D20" s="8" t="n">
        <v>1.56</v>
      </c>
      <c r="E20" s="8" t="n">
        <v>0.46</v>
      </c>
    </row>
    <row r="21" spans="1:5">
      <c r="A21" s="3" t="s">
        <v>55</v>
      </c>
    </row>
    <row r="22" spans="1:5">
      <c r="A22" s="4" t="s">
        <v>56</v>
      </c>
      <c r="C22" s="5" t="n">
        <v>929</v>
      </c>
      <c r="D22" s="5" t="n">
        <v>916</v>
      </c>
      <c r="E22" s="5" t="n">
        <v>902</v>
      </c>
    </row>
    <row r="23" spans="1:5">
      <c r="A23" s="4" t="s">
        <v>57</v>
      </c>
      <c r="C23" s="5" t="n">
        <v>957</v>
      </c>
      <c r="D23" s="5" t="n">
        <v>940</v>
      </c>
      <c r="E23" s="5" t="n">
        <v>921</v>
      </c>
    </row>
    <row r="24" spans="1:5">
      <c r="A24" s="4" t="s">
        <v>58</v>
      </c>
    </row>
    <row r="25" spans="1:5">
      <c r="A25" s="4" t="s">
        <v>37</v>
      </c>
      <c r="B25" s="4" t="s">
        <v>59</v>
      </c>
      <c r="C25" s="7" t="n">
        <v>8679</v>
      </c>
      <c r="D25" s="7" t="n">
        <v>8129</v>
      </c>
      <c r="E25" s="7" t="n">
        <v>7839</v>
      </c>
    </row>
    <row r="26" spans="1:5">
      <c r="A26" s="3" t="s">
        <v>38</v>
      </c>
    </row>
    <row r="27" spans="1:5">
      <c r="A27" s="4" t="s">
        <v>60</v>
      </c>
      <c r="C27" s="5" t="n">
        <v>3005</v>
      </c>
      <c r="D27" s="5" t="n">
        <v>3128</v>
      </c>
      <c r="E27" s="5" t="n">
        <v>3192</v>
      </c>
    </row>
    <row r="28" spans="1:5">
      <c r="A28" s="4" t="s">
        <v>61</v>
      </c>
      <c r="C28" s="5" t="n">
        <v>2651</v>
      </c>
      <c r="D28" s="5" t="n">
        <v>2178</v>
      </c>
      <c r="E28" s="5" t="n">
        <v>2035</v>
      </c>
    </row>
    <row r="29" spans="1:5">
      <c r="A29" s="4" t="s">
        <v>39</v>
      </c>
      <c r="C29" s="5" t="n">
        <v>1009</v>
      </c>
      <c r="D29" s="5" t="n">
        <v>972</v>
      </c>
      <c r="E29" s="5" t="n">
        <v>949</v>
      </c>
    </row>
    <row r="30" spans="1:5">
      <c r="A30" s="4" t="s">
        <v>40</v>
      </c>
      <c r="C30" s="5" t="n">
        <v>119</v>
      </c>
      <c r="D30" s="5" t="n">
        <v>143</v>
      </c>
      <c r="E30" s="5" t="n">
        <v>51</v>
      </c>
    </row>
    <row r="31" spans="1:5">
      <c r="A31" s="4" t="s">
        <v>41</v>
      </c>
      <c r="C31" s="5" t="n">
        <v>6784</v>
      </c>
      <c r="D31" s="5" t="n">
        <v>6421</v>
      </c>
      <c r="E31" s="5" t="n">
        <v>6227</v>
      </c>
    </row>
    <row r="32" spans="1:5">
      <c r="A32" s="4" t="s">
        <v>62</v>
      </c>
    </row>
    <row r="33" spans="1:5">
      <c r="A33" s="4" t="s">
        <v>37</v>
      </c>
      <c r="C33" s="5" t="n">
        <v>819</v>
      </c>
      <c r="D33" s="5" t="n">
        <v>3923</v>
      </c>
      <c r="E33" s="5" t="n">
        <v>3745</v>
      </c>
    </row>
    <row r="34" spans="1:5">
      <c r="A34" s="3" t="s">
        <v>38</v>
      </c>
    </row>
    <row r="35" spans="1:5">
      <c r="A35" s="4" t="s">
        <v>41</v>
      </c>
      <c r="C35" s="7" t="n">
        <v>819</v>
      </c>
      <c r="D35" s="7" t="n">
        <v>3923</v>
      </c>
      <c r="E35" s="7" t="n">
        <v>3745</v>
      </c>
    </row>
    <row r="36" spans="1:5"/>
    <row r="37" spans="1:5">
      <c r="A37" s="4" t="s">
        <v>59</v>
      </c>
      <c r="B37" s="4" t="s">
        <v>63</v>
      </c>
    </row>
  </sheetData>
  <mergeCells count="4">
    <mergeCell ref="A1:B2"/>
    <mergeCell ref="C1:E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4</v>
      </c>
      <c r="C1" s="2" t="s">
        <v>1</v>
      </c>
    </row>
    <row r="2" spans="1:5">
      <c r="C2" s="2" t="s">
        <v>2</v>
      </c>
      <c r="D2" s="2" t="s">
        <v>35</v>
      </c>
      <c r="E2" s="2" t="s">
        <v>36</v>
      </c>
    </row>
    <row r="3" spans="1:5">
      <c r="A3" s="4" t="s">
        <v>65</v>
      </c>
      <c r="C3" s="7" t="n">
        <v>9498</v>
      </c>
      <c r="D3" s="7" t="n">
        <v>12052</v>
      </c>
      <c r="E3" s="7" t="n">
        <v>11584</v>
      </c>
    </row>
    <row r="4" spans="1:5">
      <c r="A4" s="4" t="s">
        <v>58</v>
      </c>
    </row>
    <row r="5" spans="1:5">
      <c r="A5" s="4" t="s">
        <v>65</v>
      </c>
      <c r="B5" s="4" t="s">
        <v>59</v>
      </c>
      <c r="C5" s="5" t="n">
        <v>8679</v>
      </c>
      <c r="D5" s="5" t="n">
        <v>8129</v>
      </c>
      <c r="E5" s="5" t="n">
        <v>7839</v>
      </c>
    </row>
    <row r="6" spans="1:5">
      <c r="A6" s="4" t="s">
        <v>66</v>
      </c>
    </row>
    <row r="7" spans="1:5">
      <c r="A7" s="4" t="s">
        <v>65</v>
      </c>
      <c r="C7" s="7" t="n">
        <v>203</v>
      </c>
      <c r="D7" s="7" t="n">
        <v>215</v>
      </c>
      <c r="E7" s="7" t="n">
        <v>198</v>
      </c>
    </row>
    <row r="8" spans="1:5"/>
    <row r="9" spans="1:5">
      <c r="A9" s="4" t="s">
        <v>59</v>
      </c>
      <c r="B9" s="4" t="s">
        <v>63</v>
      </c>
    </row>
  </sheetData>
  <mergeCells count="4">
    <mergeCell ref="A1:B2"/>
    <mergeCell ref="C1:E1"/>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43</v>
      </c>
      <c r="B10" s="4" t="s">
        <v>280</v>
      </c>
    </row>
    <row r="11" spans="1:2">
      <c r="A11" s="4" t="s">
        <v>281</v>
      </c>
      <c r="B11" s="4" t="s">
        <v>282</v>
      </c>
    </row>
    <row r="12" spans="1:2">
      <c r="A12" s="4" t="s">
        <v>283</v>
      </c>
      <c r="B12" s="4" t="s">
        <v>284</v>
      </c>
    </row>
    <row r="13" spans="1:2">
      <c r="A13" s="4" t="s">
        <v>229</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49</v>
      </c>
      <c r="B4" s="7" t="n">
        <v>1198</v>
      </c>
      <c r="C4" s="7" t="n">
        <v>1664</v>
      </c>
      <c r="D4" s="7" t="n">
        <v>660</v>
      </c>
    </row>
    <row r="5" spans="1:4">
      <c r="A5" s="3" t="s">
        <v>69</v>
      </c>
    </row>
    <row r="6" spans="1:4">
      <c r="A6" s="4" t="s">
        <v>70</v>
      </c>
      <c r="B6" s="5" t="n">
        <v>-127</v>
      </c>
      <c r="C6" s="5" t="n">
        <v>201</v>
      </c>
      <c r="D6" s="5" t="n">
        <v>-153</v>
      </c>
    </row>
    <row r="7" spans="1:4">
      <c r="A7" s="4" t="s">
        <v>71</v>
      </c>
      <c r="B7" s="5" t="n">
        <v>-2</v>
      </c>
      <c r="C7" s="5" t="n">
        <v>72</v>
      </c>
      <c r="D7" s="5" t="n">
        <v>38</v>
      </c>
    </row>
    <row r="8" spans="1:4">
      <c r="A8" s="4" t="s">
        <v>72</v>
      </c>
      <c r="B8" s="5" t="n">
        <v>-46</v>
      </c>
      <c r="C8" s="5" t="n">
        <v>9</v>
      </c>
      <c r="D8" s="5" t="n">
        <v>3</v>
      </c>
    </row>
    <row r="9" spans="1:4">
      <c r="A9" s="4" t="s">
        <v>73</v>
      </c>
      <c r="B9" s="5" t="n">
        <v>2</v>
      </c>
      <c r="C9" s="5" t="n">
        <v>0</v>
      </c>
      <c r="D9" s="5" t="n">
        <v>0</v>
      </c>
    </row>
    <row r="10" spans="1:4">
      <c r="A10" s="4" t="s">
        <v>74</v>
      </c>
      <c r="B10" s="5" t="n">
        <v>-173</v>
      </c>
      <c r="C10" s="5" t="n">
        <v>282</v>
      </c>
      <c r="D10" s="5" t="n">
        <v>-112</v>
      </c>
    </row>
    <row r="11" spans="1:4">
      <c r="A11" s="4" t="s">
        <v>75</v>
      </c>
      <c r="B11" s="5" t="n">
        <v>1025</v>
      </c>
      <c r="C11" s="5" t="n">
        <v>1946</v>
      </c>
      <c r="D11" s="5" t="n">
        <v>548</v>
      </c>
    </row>
    <row r="12" spans="1:4">
      <c r="A12" s="4" t="s">
        <v>76</v>
      </c>
      <c r="B12" s="5" t="n">
        <v>186</v>
      </c>
      <c r="C12" s="5" t="n">
        <v>211</v>
      </c>
      <c r="D12" s="5" t="n">
        <v>235</v>
      </c>
    </row>
    <row r="13" spans="1:4">
      <c r="A13" s="4" t="s">
        <v>77</v>
      </c>
      <c r="B13" s="7" t="n">
        <v>839</v>
      </c>
      <c r="C13" s="7" t="n">
        <v>1735</v>
      </c>
      <c r="D13" s="7" t="n">
        <v>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3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2</v>
      </c>
    </row>
    <row r="3" spans="1:2">
      <c r="A3" s="3" t="s">
        <v>238</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7</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0</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53</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6</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v>
      </c>
    </row>
    <row r="3" spans="1:2">
      <c r="A3" s="3" t="s">
        <v>259</v>
      </c>
    </row>
    <row r="4" spans="1:2">
      <c r="A4" s="4" t="s">
        <v>420</v>
      </c>
      <c r="B4"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row>
    <row r="3" spans="1:3">
      <c r="A3" s="4" t="s">
        <v>80</v>
      </c>
      <c r="B3" s="7" t="n">
        <v>555</v>
      </c>
      <c r="C3" s="7" t="n">
        <v>498</v>
      </c>
    </row>
    <row r="4" spans="1:3">
      <c r="A4" s="4" t="s">
        <v>81</v>
      </c>
      <c r="B4" s="5" t="n">
        <v>2217</v>
      </c>
      <c r="C4" s="5" t="n">
        <v>2176</v>
      </c>
    </row>
    <row r="5" spans="1:3">
      <c r="A5" s="4" t="s">
        <v>82</v>
      </c>
      <c r="B5" s="5" t="n">
        <v>11423</v>
      </c>
      <c r="C5" s="5" t="n">
        <v>20363</v>
      </c>
    </row>
    <row r="6" spans="1:3">
      <c r="A6" s="4" t="s">
        <v>83</v>
      </c>
      <c r="B6" s="5" t="n">
        <v>319</v>
      </c>
      <c r="C6" s="5" t="n">
        <v>335</v>
      </c>
    </row>
    <row r="7" spans="1:3">
      <c r="A7" s="4" t="s">
        <v>84</v>
      </c>
      <c r="B7" s="5" t="n">
        <v>14514</v>
      </c>
      <c r="C7" s="5" t="n">
        <v>23372</v>
      </c>
    </row>
    <row r="8" spans="1:3">
      <c r="A8" s="4" t="s">
        <v>85</v>
      </c>
      <c r="B8" s="5" t="n">
        <v>905</v>
      </c>
      <c r="C8" s="5" t="n">
        <v>951</v>
      </c>
    </row>
    <row r="9" spans="1:3">
      <c r="A9" s="4" t="s">
        <v>86</v>
      </c>
      <c r="B9" s="5" t="n">
        <v>17460</v>
      </c>
      <c r="C9" s="5" t="n">
        <v>17710</v>
      </c>
    </row>
    <row r="10" spans="1:3">
      <c r="A10" s="4" t="s">
        <v>87</v>
      </c>
      <c r="B10" s="5" t="n">
        <v>1763</v>
      </c>
      <c r="C10" s="5" t="n">
        <v>2184</v>
      </c>
    </row>
    <row r="11" spans="1:3">
      <c r="A11" s="4" t="s">
        <v>88</v>
      </c>
      <c r="B11" s="5" t="n">
        <v>1893</v>
      </c>
      <c r="C11" s="5" t="n">
        <v>1935</v>
      </c>
    </row>
    <row r="12" spans="1:3">
      <c r="A12" s="4" t="s">
        <v>89</v>
      </c>
      <c r="B12" s="5" t="n">
        <v>1055</v>
      </c>
      <c r="C12" s="5" t="n">
        <v>1054</v>
      </c>
    </row>
    <row r="13" spans="1:3">
      <c r="A13" s="4" t="s">
        <v>90</v>
      </c>
      <c r="B13" s="5" t="n">
        <v>737</v>
      </c>
      <c r="C13" s="5" t="n">
        <v>1063</v>
      </c>
    </row>
    <row r="14" spans="1:3">
      <c r="A14" s="4" t="s">
        <v>91</v>
      </c>
      <c r="B14" s="5" t="n">
        <v>38327</v>
      </c>
      <c r="C14" s="5" t="n">
        <v>48269</v>
      </c>
    </row>
    <row r="15" spans="1:3">
      <c r="A15" s="3" t="s">
        <v>92</v>
      </c>
    </row>
    <row r="16" spans="1:3">
      <c r="A16" s="4" t="s">
        <v>93</v>
      </c>
      <c r="B16" s="5" t="n">
        <v>1636</v>
      </c>
      <c r="C16" s="5" t="n">
        <v>1659</v>
      </c>
    </row>
    <row r="17" spans="1:3">
      <c r="A17" s="4" t="s">
        <v>94</v>
      </c>
      <c r="B17" s="5" t="n">
        <v>1170</v>
      </c>
      <c r="C17" s="5" t="n">
        <v>1271</v>
      </c>
    </row>
    <row r="18" spans="1:3">
      <c r="A18" s="4" t="s">
        <v>95</v>
      </c>
      <c r="B18" s="5" t="n">
        <v>11423</v>
      </c>
      <c r="C18" s="5" t="n">
        <v>20363</v>
      </c>
    </row>
    <row r="19" spans="1:3">
      <c r="A19" s="4" t="s">
        <v>96</v>
      </c>
      <c r="B19" s="5" t="n">
        <v>14229</v>
      </c>
      <c r="C19" s="5" t="n">
        <v>23293</v>
      </c>
    </row>
    <row r="20" spans="1:3">
      <c r="A20" s="4" t="s">
        <v>97</v>
      </c>
      <c r="B20" s="5" t="n">
        <v>16429</v>
      </c>
      <c r="C20" s="5" t="n">
        <v>17927</v>
      </c>
    </row>
    <row r="21" spans="1:3">
      <c r="A21" s="4" t="s">
        <v>98</v>
      </c>
      <c r="B21" s="5" t="n">
        <v>97</v>
      </c>
      <c r="C21" s="5" t="n">
        <v>77</v>
      </c>
    </row>
    <row r="22" spans="1:3">
      <c r="A22" s="4" t="s">
        <v>99</v>
      </c>
      <c r="B22" s="5" t="n">
        <v>528</v>
      </c>
      <c r="C22" s="5" t="n">
        <v>886</v>
      </c>
    </row>
    <row r="23" spans="1:3">
      <c r="A23" s="4" t="s">
        <v>100</v>
      </c>
      <c r="B23" s="5" t="n">
        <v>31283</v>
      </c>
      <c r="C23" s="5" t="n">
        <v>42183</v>
      </c>
    </row>
    <row r="24" spans="1:3">
      <c r="A24" s="4" t="s">
        <v>101</v>
      </c>
      <c r="B24" s="4" t="s">
        <v>102</v>
      </c>
      <c r="C24" s="4" t="s">
        <v>102</v>
      </c>
    </row>
    <row r="25" spans="1:3">
      <c r="A25" s="4" t="s">
        <v>103</v>
      </c>
      <c r="B25" s="5" t="n">
        <v>77</v>
      </c>
      <c r="C25" s="5" t="n">
        <v>72</v>
      </c>
    </row>
    <row r="26" spans="1:3">
      <c r="A26" s="3" t="s">
        <v>104</v>
      </c>
    </row>
    <row r="27" spans="1:3">
      <c r="A27" s="4" t="s">
        <v>105</v>
      </c>
      <c r="B27" s="5" t="n">
        <v>0</v>
      </c>
      <c r="C27" s="5" t="n">
        <v>0</v>
      </c>
    </row>
    <row r="28" spans="1:3">
      <c r="A28" s="4" t="s">
        <v>106</v>
      </c>
      <c r="B28" s="5" t="n">
        <v>13791</v>
      </c>
      <c r="C28" s="5" t="n">
        <v>13495</v>
      </c>
    </row>
    <row r="29" spans="1:3">
      <c r="A29" s="4" t="s">
        <v>107</v>
      </c>
      <c r="B29" s="5" t="n">
        <v>-8067</v>
      </c>
      <c r="C29" s="5" t="n">
        <v>-9059</v>
      </c>
    </row>
    <row r="30" spans="1:3">
      <c r="A30" s="4" t="s">
        <v>108</v>
      </c>
      <c r="B30" s="5" t="n">
        <v>-1310</v>
      </c>
      <c r="C30" s="5" t="n">
        <v>-1144</v>
      </c>
    </row>
    <row r="31" spans="1:3">
      <c r="A31" s="4" t="s">
        <v>109</v>
      </c>
      <c r="B31" s="5" t="n">
        <v>4173</v>
      </c>
      <c r="C31" s="5" t="n">
        <v>3152</v>
      </c>
    </row>
    <row r="32" spans="1:3">
      <c r="A32" s="4" t="s">
        <v>110</v>
      </c>
      <c r="B32" s="5" t="n">
        <v>2794</v>
      </c>
      <c r="C32" s="5" t="n">
        <v>2862</v>
      </c>
    </row>
    <row r="33" spans="1:3">
      <c r="A33" s="4" t="s">
        <v>111</v>
      </c>
      <c r="B33" s="5" t="n">
        <v>6967</v>
      </c>
      <c r="C33" s="5" t="n">
        <v>6014</v>
      </c>
    </row>
    <row r="34" spans="1:3">
      <c r="A34" s="4" t="s">
        <v>112</v>
      </c>
      <c r="B34" s="5" t="n">
        <v>38327</v>
      </c>
      <c r="C34" s="5" t="n">
        <v>48269</v>
      </c>
    </row>
    <row r="35" spans="1:3">
      <c r="A35" s="4" t="s">
        <v>31</v>
      </c>
    </row>
    <row r="36" spans="1:3">
      <c r="A36" s="3" t="s">
        <v>104</v>
      </c>
    </row>
    <row r="37" spans="1:3">
      <c r="A37" s="4" t="s">
        <v>113</v>
      </c>
      <c r="B37" s="5" t="n">
        <v>6</v>
      </c>
      <c r="C37" s="5" t="n">
        <v>5</v>
      </c>
    </row>
    <row r="38" spans="1:3">
      <c r="A38" s="4" t="s">
        <v>114</v>
      </c>
      <c r="B38" s="5" t="n">
        <v>-251</v>
      </c>
      <c r="C38" s="5" t="n">
        <v>-149</v>
      </c>
    </row>
    <row r="39" spans="1:3">
      <c r="A39" s="4" t="s">
        <v>33</v>
      </c>
    </row>
    <row r="40" spans="1:3">
      <c r="A40" s="3" t="s">
        <v>104</v>
      </c>
    </row>
    <row r="41" spans="1:3">
      <c r="A41" s="4" t="s">
        <v>113</v>
      </c>
      <c r="B41" s="7" t="n">
        <v>4</v>
      </c>
      <c r="C41" s="7"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36</v>
      </c>
    </row>
    <row r="3" spans="1:4">
      <c r="A3" s="3" t="s">
        <v>423</v>
      </c>
    </row>
    <row r="4" spans="1:4">
      <c r="A4" s="4" t="s">
        <v>424</v>
      </c>
      <c r="B4" s="7" t="n">
        <v>30</v>
      </c>
      <c r="C4" s="7" t="n">
        <v>45</v>
      </c>
      <c r="D4" s="7" t="n">
        <v>47</v>
      </c>
    </row>
    <row r="5" spans="1:4">
      <c r="A5" s="4" t="s">
        <v>425</v>
      </c>
    </row>
    <row r="6" spans="1:4">
      <c r="A6" s="3" t="s">
        <v>423</v>
      </c>
    </row>
    <row r="7" spans="1:4">
      <c r="A7" s="4" t="s">
        <v>426</v>
      </c>
      <c r="B7" s="7" t="n">
        <v>51</v>
      </c>
      <c r="C7" s="7" t="n">
        <v>56</v>
      </c>
      <c r="D7" s="7" t="n">
        <v>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5</v>
      </c>
      <c r="D2" s="2" t="s">
        <v>36</v>
      </c>
    </row>
    <row r="3" spans="1:4">
      <c r="A3" s="3" t="s">
        <v>206</v>
      </c>
    </row>
    <row r="4" spans="1:4">
      <c r="A4" s="4" t="s">
        <v>428</v>
      </c>
      <c r="B4" s="7" t="n">
        <v>27845</v>
      </c>
      <c r="C4" s="7" t="n">
        <v>26069</v>
      </c>
      <c r="D4" s="7" t="n">
        <v>23810</v>
      </c>
    </row>
    <row r="5" spans="1:4">
      <c r="A5" s="4" t="s">
        <v>429</v>
      </c>
      <c r="B5" s="7" t="n">
        <v>3568</v>
      </c>
      <c r="C5" s="7" t="n">
        <v>3227</v>
      </c>
      <c r="D5" s="7" t="n">
        <v>31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5</v>
      </c>
    </row>
    <row r="2" spans="1:3">
      <c r="A2" s="3" t="s">
        <v>431</v>
      </c>
    </row>
    <row r="3" spans="1:3">
      <c r="A3" s="4" t="s">
        <v>432</v>
      </c>
      <c r="B3" s="7" t="n">
        <v>134</v>
      </c>
      <c r="C3" s="7" t="n">
        <v>167</v>
      </c>
    </row>
    <row r="4" spans="1:3">
      <c r="A4" s="4" t="s">
        <v>433</v>
      </c>
      <c r="B4" s="7" t="n">
        <v>164</v>
      </c>
      <c r="C4" s="5" t="n">
        <v>177</v>
      </c>
    </row>
    <row r="5" spans="1:3">
      <c r="A5" s="4" t="s">
        <v>434</v>
      </c>
    </row>
    <row r="6" spans="1:3">
      <c r="A6" s="3" t="s">
        <v>431</v>
      </c>
    </row>
    <row r="7" spans="1:3">
      <c r="A7" s="4" t="s">
        <v>432</v>
      </c>
      <c r="C7" s="7" t="n">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B2" s="2" t="s">
        <v>437</v>
      </c>
    </row>
    <row r="3" spans="1:2">
      <c r="A3" s="3" t="s">
        <v>206</v>
      </c>
    </row>
    <row r="4" spans="1:2">
      <c r="A4" s="4" t="s">
        <v>438</v>
      </c>
      <c r="B4" s="7"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5</v>
      </c>
    </row>
    <row r="2" spans="1:3">
      <c r="A2" s="3" t="s">
        <v>206</v>
      </c>
    </row>
    <row r="3" spans="1:3">
      <c r="A3" s="4" t="s">
        <v>440</v>
      </c>
      <c r="B3" s="7" t="n">
        <v>596</v>
      </c>
      <c r="C3" s="7" t="n">
        <v>632</v>
      </c>
    </row>
    <row r="4" spans="1:3">
      <c r="A4" s="4" t="s">
        <v>441</v>
      </c>
      <c r="B4" s="7" t="n">
        <v>28</v>
      </c>
      <c r="C4" s="7" t="n">
        <v>2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5</v>
      </c>
    </row>
    <row r="3" spans="1:3">
      <c r="A3" s="3" t="s">
        <v>206</v>
      </c>
    </row>
    <row r="4" spans="1:3">
      <c r="A4" s="4" t="s">
        <v>443</v>
      </c>
      <c r="B4" s="7" t="n">
        <v>143</v>
      </c>
      <c r="C4" s="7" t="n">
        <v>1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35</v>
      </c>
      <c r="D1" s="2" t="s">
        <v>36</v>
      </c>
    </row>
    <row r="2" spans="1:4">
      <c r="A2" s="3" t="s">
        <v>206</v>
      </c>
    </row>
    <row r="3" spans="1:4">
      <c r="A3" s="4" t="s">
        <v>445</v>
      </c>
      <c r="B3" s="7" t="n">
        <v>28</v>
      </c>
      <c r="C3" s="7" t="n">
        <v>27</v>
      </c>
      <c r="D3" s="7"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36</v>
      </c>
    </row>
    <row r="3" spans="1:4">
      <c r="A3" s="3" t="s">
        <v>447</v>
      </c>
    </row>
    <row r="4" spans="1:4">
      <c r="A4" s="4" t="s">
        <v>448</v>
      </c>
      <c r="B4" s="7" t="n">
        <v>320</v>
      </c>
      <c r="C4" s="7" t="n">
        <v>321</v>
      </c>
      <c r="D4" s="7" t="n">
        <v>300</v>
      </c>
    </row>
    <row r="5" spans="1:4">
      <c r="A5" s="4" t="s">
        <v>449</v>
      </c>
    </row>
    <row r="6" spans="1:4">
      <c r="A6" s="3" t="s">
        <v>447</v>
      </c>
    </row>
    <row r="7" spans="1:4">
      <c r="A7" s="4" t="s">
        <v>450</v>
      </c>
      <c r="B7" s="4" t="s">
        <v>451</v>
      </c>
    </row>
    <row r="8" spans="1:4">
      <c r="A8" s="4" t="s">
        <v>452</v>
      </c>
    </row>
    <row r="9" spans="1:4">
      <c r="A9" s="3" t="s">
        <v>447</v>
      </c>
    </row>
    <row r="10" spans="1:4">
      <c r="A10" s="4" t="s">
        <v>450</v>
      </c>
      <c r="B10" s="4" t="s">
        <v>453</v>
      </c>
    </row>
    <row r="11" spans="1:4">
      <c r="A11" s="4" t="s">
        <v>454</v>
      </c>
    </row>
    <row r="12" spans="1:4">
      <c r="A12" s="3" t="s">
        <v>447</v>
      </c>
    </row>
    <row r="13" spans="1:4">
      <c r="A13" s="4" t="s">
        <v>450</v>
      </c>
      <c r="B13" s="4" t="s">
        <v>4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5</v>
      </c>
      <c r="D2" s="2" t="s">
        <v>36</v>
      </c>
    </row>
    <row r="3" spans="1:4">
      <c r="A3" s="3" t="s">
        <v>206</v>
      </c>
    </row>
    <row r="4" spans="1:4">
      <c r="A4" s="4" t="s">
        <v>457</v>
      </c>
      <c r="B4" s="7" t="n">
        <v>0</v>
      </c>
      <c r="C4" s="7" t="n">
        <v>0</v>
      </c>
      <c r="D4" s="7" t="n">
        <v>0</v>
      </c>
    </row>
    <row r="5" spans="1:4">
      <c r="A5" s="4" t="s">
        <v>458</v>
      </c>
    </row>
    <row r="6" spans="1:4">
      <c r="A6" s="3" t="s">
        <v>459</v>
      </c>
    </row>
    <row r="7" spans="1:4">
      <c r="A7" s="4" t="s">
        <v>460</v>
      </c>
      <c r="B7" s="4" t="s">
        <v>461</v>
      </c>
    </row>
    <row r="8" spans="1:4">
      <c r="A8" s="4" t="s">
        <v>462</v>
      </c>
    </row>
    <row r="9" spans="1:4">
      <c r="A9" s="3" t="s">
        <v>459</v>
      </c>
    </row>
    <row r="10" spans="1:4">
      <c r="A10" s="4" t="s">
        <v>460</v>
      </c>
      <c r="B10" s="4" t="s">
        <v>451</v>
      </c>
    </row>
    <row r="11" spans="1:4">
      <c r="A11" s="4" t="s">
        <v>463</v>
      </c>
    </row>
    <row r="12" spans="1:4">
      <c r="A12" s="3" t="s">
        <v>459</v>
      </c>
    </row>
    <row r="13" spans="1:4">
      <c r="A13" s="4" t="s">
        <v>460</v>
      </c>
      <c r="B13" s="4" t="s">
        <v>453</v>
      </c>
    </row>
    <row r="14" spans="1:4">
      <c r="A14" s="4" t="s">
        <v>464</v>
      </c>
    </row>
    <row r="15" spans="1:4">
      <c r="A15" s="3" t="s">
        <v>459</v>
      </c>
    </row>
    <row r="16" spans="1:4">
      <c r="A16" s="4" t="s">
        <v>460</v>
      </c>
      <c r="B16" s="4" t="s">
        <v>451</v>
      </c>
    </row>
    <row r="17" spans="1:4">
      <c r="A17" s="4" t="s">
        <v>465</v>
      </c>
    </row>
    <row r="18" spans="1:4">
      <c r="A18" s="3" t="s">
        <v>459</v>
      </c>
    </row>
    <row r="19" spans="1:4">
      <c r="A19" s="4" t="s">
        <v>460</v>
      </c>
      <c r="B19" s="4" t="s">
        <v>4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36</v>
      </c>
    </row>
    <row r="3" spans="1:4">
      <c r="A3" s="3" t="s">
        <v>468</v>
      </c>
    </row>
    <row r="4" spans="1:4">
      <c r="A4" s="4" t="s">
        <v>469</v>
      </c>
      <c r="B4" s="7" t="n">
        <v>0</v>
      </c>
      <c r="C4" s="7" t="n">
        <v>13</v>
      </c>
      <c r="D4" s="7" t="n">
        <v>0</v>
      </c>
    </row>
    <row r="5" spans="1:4">
      <c r="A5" s="4" t="s">
        <v>470</v>
      </c>
    </row>
    <row r="6" spans="1:4">
      <c r="A6" s="3" t="s">
        <v>468</v>
      </c>
    </row>
    <row r="7" spans="1:4">
      <c r="A7" s="4" t="s">
        <v>469</v>
      </c>
      <c r="B7" s="7" t="n">
        <v>5</v>
      </c>
      <c r="C7" s="7" t="n">
        <v>5</v>
      </c>
      <c r="D7" s="7" t="n">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35</v>
      </c>
    </row>
    <row r="2" spans="1:3">
      <c r="A2" s="4" t="s">
        <v>116</v>
      </c>
      <c r="B2" s="7" t="n">
        <v>46</v>
      </c>
      <c r="C2" s="7" t="n">
        <v>45</v>
      </c>
    </row>
    <row r="3" spans="1:3">
      <c r="A3" s="4" t="s">
        <v>117</v>
      </c>
      <c r="B3" s="5" t="n">
        <v>1647</v>
      </c>
      <c r="C3" s="5" t="n">
        <v>1588</v>
      </c>
    </row>
    <row r="4" spans="1:3">
      <c r="A4" s="4" t="s">
        <v>118</v>
      </c>
      <c r="B4" s="5" t="n">
        <v>5509</v>
      </c>
      <c r="C4" s="5" t="n">
        <v>5940</v>
      </c>
    </row>
    <row r="5" spans="1:3">
      <c r="A5" s="4" t="s">
        <v>119</v>
      </c>
      <c r="B5" s="7" t="n">
        <v>2271</v>
      </c>
      <c r="C5" s="7" t="n">
        <v>2665</v>
      </c>
    </row>
    <row r="6" spans="1:3">
      <c r="A6" s="4" t="s">
        <v>120</v>
      </c>
      <c r="B6" s="8" t="n">
        <v>0.01</v>
      </c>
      <c r="C6" s="8" t="n">
        <v>0.01</v>
      </c>
    </row>
    <row r="7" spans="1:3">
      <c r="A7" s="4" t="s">
        <v>121</v>
      </c>
      <c r="B7" s="5" t="n">
        <v>100000000</v>
      </c>
      <c r="C7" s="5" t="n">
        <v>100000000</v>
      </c>
    </row>
    <row r="8" spans="1:3">
      <c r="A8" s="4" t="s">
        <v>122</v>
      </c>
      <c r="B8" s="5" t="n">
        <v>0</v>
      </c>
      <c r="C8" s="5" t="n">
        <v>0</v>
      </c>
    </row>
    <row r="9" spans="1:3">
      <c r="A9" s="4" t="s">
        <v>123</v>
      </c>
      <c r="B9" s="5" t="n">
        <v>0</v>
      </c>
      <c r="C9" s="5" t="n">
        <v>0</v>
      </c>
    </row>
    <row r="10" spans="1:3">
      <c r="A10" s="4" t="s">
        <v>31</v>
      </c>
    </row>
    <row r="11" spans="1:3">
      <c r="A11" s="4" t="s">
        <v>124</v>
      </c>
      <c r="B11" s="8" t="n">
        <v>0.01</v>
      </c>
      <c r="C11" s="8" t="n">
        <v>0.01</v>
      </c>
    </row>
    <row r="12" spans="1:3">
      <c r="A12" s="4" t="s">
        <v>125</v>
      </c>
      <c r="B12" s="5" t="n">
        <v>1600000000</v>
      </c>
      <c r="C12" s="5" t="n">
        <v>1600000000</v>
      </c>
    </row>
    <row r="13" spans="1:3">
      <c r="A13" s="4" t="s">
        <v>126</v>
      </c>
      <c r="B13" s="5" t="n">
        <v>584000000</v>
      </c>
      <c r="C13" s="5" t="n">
        <v>492000000</v>
      </c>
    </row>
    <row r="14" spans="1:3">
      <c r="A14" s="4" t="s">
        <v>127</v>
      </c>
      <c r="B14" s="5" t="n">
        <v>568000000</v>
      </c>
      <c r="C14" s="5" t="n">
        <v>482000000</v>
      </c>
    </row>
    <row r="15" spans="1:3">
      <c r="A15" s="4" t="s">
        <v>128</v>
      </c>
      <c r="B15" s="5" t="n">
        <v>16000000</v>
      </c>
      <c r="C15" s="5" t="n">
        <v>11000000</v>
      </c>
    </row>
    <row r="16" spans="1:3">
      <c r="A16" s="4" t="s">
        <v>33</v>
      </c>
    </row>
    <row r="17" spans="1:3">
      <c r="A17" s="4" t="s">
        <v>124</v>
      </c>
      <c r="B17" s="8" t="n">
        <v>0.01</v>
      </c>
      <c r="C17" s="8" t="n">
        <v>0.01</v>
      </c>
    </row>
    <row r="18" spans="1:3">
      <c r="A18" s="4" t="s">
        <v>125</v>
      </c>
      <c r="B18" s="5" t="n">
        <v>448000000</v>
      </c>
      <c r="C18" s="5" t="n">
        <v>523000000</v>
      </c>
    </row>
    <row r="19" spans="1:3">
      <c r="A19" s="4" t="s">
        <v>126</v>
      </c>
      <c r="B19" s="5" t="n">
        <v>369000000</v>
      </c>
      <c r="C19" s="5" t="n">
        <v>443000000</v>
      </c>
    </row>
    <row r="20" spans="1:3">
      <c r="A20" s="4" t="s">
        <v>127</v>
      </c>
      <c r="B20" s="5" t="n">
        <v>369000000</v>
      </c>
      <c r="C20" s="5" t="n">
        <v>44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35</v>
      </c>
      <c r="D2" s="2" t="s">
        <v>36</v>
      </c>
      <c r="E2" s="2" t="s">
        <v>472</v>
      </c>
    </row>
    <row r="3" spans="1:5">
      <c r="A3" s="3" t="s">
        <v>473</v>
      </c>
    </row>
    <row r="4" spans="1:5">
      <c r="A4" s="4" t="s">
        <v>474</v>
      </c>
      <c r="B4" s="7" t="n">
        <v>-8067</v>
      </c>
      <c r="C4" s="7" t="n">
        <v>-9059</v>
      </c>
    </row>
    <row r="5" spans="1:5">
      <c r="A5" s="4" t="s">
        <v>475</v>
      </c>
      <c r="B5" s="5" t="n">
        <v>-917</v>
      </c>
      <c r="C5" s="5" t="n">
        <v>-931</v>
      </c>
      <c r="D5" s="7" t="n">
        <v>-1078</v>
      </c>
    </row>
    <row r="6" spans="1:5">
      <c r="A6" s="4" t="s">
        <v>476</v>
      </c>
    </row>
    <row r="7" spans="1:5">
      <c r="A7" s="3" t="s">
        <v>473</v>
      </c>
    </row>
    <row r="8" spans="1:5">
      <c r="A8" s="4" t="s">
        <v>477</v>
      </c>
      <c r="B8" s="5" t="n">
        <v>9</v>
      </c>
      <c r="C8" s="5" t="n">
        <v>6</v>
      </c>
      <c r="D8" s="5" t="n">
        <v>-10</v>
      </c>
    </row>
    <row r="9" spans="1:5">
      <c r="A9" s="4" t="s">
        <v>475</v>
      </c>
      <c r="B9" s="5" t="n">
        <v>9</v>
      </c>
      <c r="C9" s="7" t="n">
        <v>6</v>
      </c>
      <c r="D9" s="7" t="n">
        <v>-10</v>
      </c>
    </row>
    <row r="10" spans="1:5">
      <c r="A10" s="4" t="s">
        <v>478</v>
      </c>
    </row>
    <row r="11" spans="1:5">
      <c r="A11" s="3" t="s">
        <v>473</v>
      </c>
    </row>
    <row r="12" spans="1:5">
      <c r="A12" s="4" t="s">
        <v>474</v>
      </c>
      <c r="E12" s="7" t="n">
        <v>-13</v>
      </c>
    </row>
    <row r="13" spans="1:5">
      <c r="A13" s="4" t="s">
        <v>479</v>
      </c>
    </row>
    <row r="14" spans="1:5">
      <c r="A14" s="3" t="s">
        <v>473</v>
      </c>
    </row>
    <row r="15" spans="1:5">
      <c r="A15" s="4" t="s">
        <v>475</v>
      </c>
      <c r="B1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0</v>
      </c>
      <c r="C1" s="2" t="s">
        <v>481</v>
      </c>
      <c r="K1" s="2" t="s">
        <v>1</v>
      </c>
    </row>
    <row r="2" spans="1:13">
      <c r="C2" s="2" t="s">
        <v>2</v>
      </c>
      <c r="D2" s="2" t="s">
        <v>482</v>
      </c>
      <c r="E2" s="2" t="s">
        <v>4</v>
      </c>
      <c r="F2" s="2" t="s">
        <v>483</v>
      </c>
      <c r="G2" s="2" t="s">
        <v>35</v>
      </c>
      <c r="H2" s="2" t="s">
        <v>484</v>
      </c>
      <c r="I2" s="2" t="s">
        <v>485</v>
      </c>
      <c r="J2" s="2" t="s">
        <v>486</v>
      </c>
      <c r="K2" s="2" t="s">
        <v>2</v>
      </c>
      <c r="L2" s="2" t="s">
        <v>35</v>
      </c>
      <c r="M2" s="2" t="s">
        <v>36</v>
      </c>
    </row>
    <row r="3" spans="1:13">
      <c r="A3" s="3" t="s">
        <v>487</v>
      </c>
    </row>
    <row r="4" spans="1:13">
      <c r="A4" s="4" t="s">
        <v>65</v>
      </c>
      <c r="C4" s="7" t="n">
        <v>2399</v>
      </c>
      <c r="D4" s="7" t="n">
        <v>2369</v>
      </c>
      <c r="E4" s="7" t="n">
        <v>2448</v>
      </c>
      <c r="F4" s="7" t="n">
        <v>2282</v>
      </c>
      <c r="G4" s="7" t="n">
        <v>3150</v>
      </c>
      <c r="H4" s="7" t="n">
        <v>3076</v>
      </c>
      <c r="I4" s="7" t="n">
        <v>3025</v>
      </c>
      <c r="J4" s="7" t="n">
        <v>2801</v>
      </c>
      <c r="K4" s="7" t="n">
        <v>9498</v>
      </c>
      <c r="L4" s="7" t="n">
        <v>12052</v>
      </c>
      <c r="M4" s="7" t="n">
        <v>11584</v>
      </c>
    </row>
    <row r="5" spans="1:13">
      <c r="A5" s="3" t="s">
        <v>38</v>
      </c>
    </row>
    <row r="6" spans="1:13">
      <c r="A6" s="4" t="s">
        <v>488</v>
      </c>
      <c r="C6" s="5" t="n">
        <v>1865</v>
      </c>
      <c r="D6" s="5" t="n">
        <v>1894</v>
      </c>
      <c r="E6" s="5" t="n">
        <v>1910</v>
      </c>
      <c r="F6" s="5" t="n">
        <v>1934</v>
      </c>
      <c r="G6" s="5" t="n">
        <v>2652</v>
      </c>
      <c r="H6" s="5" t="n">
        <v>2659</v>
      </c>
      <c r="I6" s="5" t="n">
        <v>2558</v>
      </c>
      <c r="J6" s="5" t="n">
        <v>2475</v>
      </c>
      <c r="K6" s="5" t="n">
        <v>7603</v>
      </c>
      <c r="L6" s="5" t="n">
        <v>10344</v>
      </c>
      <c r="M6" s="5" t="n">
        <v>9972</v>
      </c>
    </row>
    <row r="7" spans="1:13">
      <c r="A7" s="4" t="s">
        <v>42</v>
      </c>
      <c r="C7" s="5" t="n">
        <v>534</v>
      </c>
      <c r="D7" s="5" t="n">
        <v>475</v>
      </c>
      <c r="E7" s="5" t="n">
        <v>538</v>
      </c>
      <c r="F7" s="5" t="n">
        <v>348</v>
      </c>
      <c r="G7" s="5" t="n">
        <v>498</v>
      </c>
      <c r="H7" s="5" t="n">
        <v>417</v>
      </c>
      <c r="I7" s="5" t="n">
        <v>467</v>
      </c>
      <c r="J7" s="5" t="n">
        <v>326</v>
      </c>
      <c r="K7" s="5" t="n">
        <v>1895</v>
      </c>
      <c r="L7" s="5" t="n">
        <v>1708</v>
      </c>
      <c r="M7" s="5" t="n">
        <v>1612</v>
      </c>
    </row>
    <row r="8" spans="1:13">
      <c r="A8" s="4" t="s">
        <v>43</v>
      </c>
      <c r="K8" s="5" t="n">
        <v>-917</v>
      </c>
      <c r="L8" s="5" t="n">
        <v>-931</v>
      </c>
      <c r="M8" s="5" t="n">
        <v>-1078</v>
      </c>
    </row>
    <row r="9" spans="1:13">
      <c r="A9" s="4" t="s">
        <v>44</v>
      </c>
      <c r="K9" s="5" t="n">
        <v>-153</v>
      </c>
      <c r="L9" s="5" t="n">
        <v>-80</v>
      </c>
      <c r="M9" s="5" t="n">
        <v>-70</v>
      </c>
    </row>
    <row r="10" spans="1:13">
      <c r="A10" s="4" t="s">
        <v>45</v>
      </c>
      <c r="K10" s="5" t="n">
        <v>201</v>
      </c>
      <c r="L10" s="5" t="n">
        <v>16</v>
      </c>
      <c r="M10" s="5" t="n">
        <v>17</v>
      </c>
    </row>
    <row r="11" spans="1:13">
      <c r="A11" s="4" t="s">
        <v>46</v>
      </c>
      <c r="K11" s="5" t="n">
        <v>1026</v>
      </c>
      <c r="L11" s="5" t="n">
        <v>713</v>
      </c>
      <c r="M11" s="5" t="n">
        <v>481</v>
      </c>
    </row>
    <row r="12" spans="1:13">
      <c r="A12" s="4" t="s">
        <v>489</v>
      </c>
      <c r="K12" s="5" t="n">
        <v>49</v>
      </c>
      <c r="L12" s="5" t="n">
        <v>-729</v>
      </c>
      <c r="M12" s="5" t="n">
        <v>81</v>
      </c>
    </row>
    <row r="13" spans="1:13">
      <c r="A13" s="4" t="s">
        <v>48</v>
      </c>
      <c r="K13" s="5" t="n">
        <v>221</v>
      </c>
      <c r="L13" s="5" t="n">
        <v>222</v>
      </c>
      <c r="M13" s="5" t="n">
        <v>260</v>
      </c>
    </row>
    <row r="14" spans="1:13">
      <c r="A14" s="4" t="s">
        <v>49</v>
      </c>
      <c r="C14" s="5" t="n">
        <v>214</v>
      </c>
      <c r="D14" s="5" t="n">
        <v>448</v>
      </c>
      <c r="E14" s="5" t="n">
        <v>402</v>
      </c>
      <c r="F14" s="5" t="n">
        <v>134</v>
      </c>
      <c r="G14" s="5" t="n">
        <v>1002</v>
      </c>
      <c r="H14" s="5" t="n">
        <v>340</v>
      </c>
      <c r="I14" s="5" t="n">
        <v>243</v>
      </c>
      <c r="J14" s="5" t="n">
        <v>79</v>
      </c>
      <c r="K14" s="5" t="n">
        <v>1198</v>
      </c>
      <c r="L14" s="5" t="n">
        <v>1664</v>
      </c>
      <c r="M14" s="5" t="n">
        <v>660</v>
      </c>
    </row>
    <row r="15" spans="1:13">
      <c r="A15" s="4" t="s">
        <v>50</v>
      </c>
      <c r="K15" s="5" t="n">
        <v>193</v>
      </c>
      <c r="L15" s="5" t="n">
        <v>199</v>
      </c>
      <c r="M15" s="5" t="n">
        <v>240</v>
      </c>
    </row>
    <row r="16" spans="1:13">
      <c r="A16" s="4" t="s">
        <v>51</v>
      </c>
      <c r="C16" s="7" t="n">
        <v>162</v>
      </c>
      <c r="D16" s="7" t="n">
        <v>401</v>
      </c>
      <c r="E16" s="7" t="n">
        <v>341</v>
      </c>
      <c r="F16" s="7" t="n">
        <v>101</v>
      </c>
      <c r="G16" s="7" t="n">
        <v>948</v>
      </c>
      <c r="H16" s="7" t="n">
        <v>296</v>
      </c>
      <c r="I16" s="7" t="n">
        <v>185</v>
      </c>
      <c r="J16" s="7" t="n">
        <v>36</v>
      </c>
      <c r="K16" s="7" t="n">
        <v>1005</v>
      </c>
      <c r="L16" s="7" t="n">
        <v>1465</v>
      </c>
      <c r="M16" s="7" t="n">
        <v>420</v>
      </c>
    </row>
    <row r="17" spans="1:13">
      <c r="A17" s="3" t="s">
        <v>52</v>
      </c>
    </row>
    <row r="18" spans="1:13">
      <c r="A18" s="4" t="s">
        <v>53</v>
      </c>
      <c r="C18" s="8" t="n">
        <v>0.17</v>
      </c>
      <c r="D18" s="8" t="n">
        <v>0.43</v>
      </c>
      <c r="E18" s="8" t="n">
        <v>0.37</v>
      </c>
      <c r="F18" s="8" t="n">
        <v>0.11</v>
      </c>
      <c r="G18" s="8" t="n">
        <v>1.03</v>
      </c>
      <c r="H18" s="8" t="n">
        <v>0.32</v>
      </c>
      <c r="I18" s="8" t="n">
        <v>0.2</v>
      </c>
      <c r="J18" s="8" t="n">
        <v>0.04</v>
      </c>
      <c r="K18" s="8" t="n">
        <v>1.08</v>
      </c>
      <c r="L18" s="8" t="n">
        <v>1.6</v>
      </c>
      <c r="M18" s="8" t="n">
        <v>0.47</v>
      </c>
    </row>
    <row r="19" spans="1:13">
      <c r="A19" s="4" t="s">
        <v>54</v>
      </c>
      <c r="C19" s="8" t="n">
        <v>0.17</v>
      </c>
      <c r="D19" s="8" t="n">
        <v>0.42</v>
      </c>
      <c r="E19" s="8" t="n">
        <v>0.36</v>
      </c>
      <c r="F19" s="8" t="n">
        <v>0.11</v>
      </c>
      <c r="G19" s="7" t="n">
        <v>1</v>
      </c>
      <c r="H19" s="8" t="n">
        <v>0.31</v>
      </c>
      <c r="I19" s="8" t="n">
        <v>0.2</v>
      </c>
      <c r="J19" s="8" t="n">
        <v>0.04</v>
      </c>
      <c r="K19" s="8" t="n">
        <v>1.05</v>
      </c>
      <c r="L19" s="8" t="n">
        <v>1.56</v>
      </c>
      <c r="M19" s="8" t="n">
        <v>0.46</v>
      </c>
    </row>
    <row r="20" spans="1:13">
      <c r="A20" s="4" t="s">
        <v>58</v>
      </c>
    </row>
    <row r="21" spans="1:13">
      <c r="A21" s="3" t="s">
        <v>487</v>
      </c>
    </row>
    <row r="22" spans="1:13">
      <c r="A22" s="4" t="s">
        <v>65</v>
      </c>
      <c r="B22" s="4" t="s">
        <v>59</v>
      </c>
      <c r="K22" s="7" t="n">
        <v>8679</v>
      </c>
      <c r="L22" s="7" t="n">
        <v>8129</v>
      </c>
      <c r="M22" s="7" t="n">
        <v>7839</v>
      </c>
    </row>
    <row r="23" spans="1:13">
      <c r="A23" s="3" t="s">
        <v>38</v>
      </c>
    </row>
    <row r="24" spans="1:13">
      <c r="A24" s="4" t="s">
        <v>488</v>
      </c>
      <c r="K24" s="5" t="n">
        <v>6784</v>
      </c>
      <c r="L24" s="5" t="n">
        <v>6421</v>
      </c>
      <c r="M24" s="5" t="n">
        <v>6227</v>
      </c>
    </row>
    <row r="25" spans="1:13">
      <c r="A25" s="4" t="s">
        <v>62</v>
      </c>
    </row>
    <row r="26" spans="1:13">
      <c r="A26" s="3" t="s">
        <v>487</v>
      </c>
    </row>
    <row r="27" spans="1:13">
      <c r="A27" s="4" t="s">
        <v>65</v>
      </c>
      <c r="K27" s="5" t="n">
        <v>819</v>
      </c>
      <c r="L27" s="5" t="n">
        <v>3923</v>
      </c>
      <c r="M27" s="5" t="n">
        <v>3745</v>
      </c>
    </row>
    <row r="28" spans="1:13">
      <c r="A28" s="3" t="s">
        <v>38</v>
      </c>
    </row>
    <row r="29" spans="1:13">
      <c r="A29" s="4" t="s">
        <v>488</v>
      </c>
      <c r="K29" s="5" t="n">
        <v>819</v>
      </c>
      <c r="L29" s="7" t="n">
        <v>3923</v>
      </c>
      <c r="M29" s="7" t="n">
        <v>3745</v>
      </c>
    </row>
    <row r="30" spans="1:13">
      <c r="A30" s="4" t="s">
        <v>490</v>
      </c>
    </row>
    <row r="31" spans="1:13">
      <c r="A31" s="3" t="s">
        <v>487</v>
      </c>
    </row>
    <row r="32" spans="1:13">
      <c r="A32" s="4" t="s">
        <v>65</v>
      </c>
      <c r="K32" s="5" t="n">
        <v>12909</v>
      </c>
    </row>
    <row r="33" spans="1:13">
      <c r="A33" s="3" t="s">
        <v>38</v>
      </c>
    </row>
    <row r="34" spans="1:13">
      <c r="A34" s="4" t="s">
        <v>488</v>
      </c>
      <c r="K34" s="5" t="n">
        <v>11042</v>
      </c>
    </row>
    <row r="35" spans="1:13">
      <c r="A35" s="4" t="s">
        <v>42</v>
      </c>
      <c r="K35" s="5" t="n">
        <v>1867</v>
      </c>
    </row>
    <row r="36" spans="1:13">
      <c r="A36" s="4" t="s">
        <v>43</v>
      </c>
      <c r="K36" s="5" t="n">
        <v>-917</v>
      </c>
    </row>
    <row r="37" spans="1:13">
      <c r="A37" s="4" t="s">
        <v>44</v>
      </c>
      <c r="K37" s="5" t="n">
        <v>-153</v>
      </c>
    </row>
    <row r="38" spans="1:13">
      <c r="A38" s="4" t="s">
        <v>45</v>
      </c>
      <c r="K38" s="5" t="n">
        <v>201</v>
      </c>
    </row>
    <row r="39" spans="1:13">
      <c r="A39" s="4" t="s">
        <v>46</v>
      </c>
      <c r="K39" s="5" t="n">
        <v>998</v>
      </c>
    </row>
    <row r="40" spans="1:13">
      <c r="A40" s="4" t="s">
        <v>489</v>
      </c>
      <c r="K40" s="5" t="n">
        <v>42</v>
      </c>
    </row>
    <row r="41" spans="1:13">
      <c r="A41" s="4" t="s">
        <v>48</v>
      </c>
      <c r="K41" s="5" t="n">
        <v>221</v>
      </c>
    </row>
    <row r="42" spans="1:13">
      <c r="A42" s="4" t="s">
        <v>49</v>
      </c>
      <c r="K42" s="5" t="n">
        <v>1177</v>
      </c>
    </row>
    <row r="43" spans="1:13">
      <c r="A43" s="4" t="s">
        <v>50</v>
      </c>
      <c r="K43" s="5" t="n">
        <v>193</v>
      </c>
    </row>
    <row r="44" spans="1:13">
      <c r="A44" s="4" t="s">
        <v>51</v>
      </c>
      <c r="K44" s="7" t="n">
        <v>984</v>
      </c>
    </row>
    <row r="45" spans="1:13">
      <c r="A45" s="3" t="s">
        <v>52</v>
      </c>
    </row>
    <row r="46" spans="1:13">
      <c r="A46" s="4" t="s">
        <v>53</v>
      </c>
      <c r="K46" s="8" t="n">
        <v>1.06</v>
      </c>
    </row>
    <row r="47" spans="1:13">
      <c r="A47" s="4" t="s">
        <v>54</v>
      </c>
      <c r="K47" s="8" t="n">
        <v>1.03</v>
      </c>
    </row>
    <row r="48" spans="1:13">
      <c r="A48" s="4" t="s">
        <v>491</v>
      </c>
    </row>
    <row r="49" spans="1:13">
      <c r="A49" s="3" t="s">
        <v>487</v>
      </c>
    </row>
    <row r="50" spans="1:13">
      <c r="A50" s="4" t="s">
        <v>65</v>
      </c>
      <c r="K50" s="7" t="n">
        <v>8522</v>
      </c>
    </row>
    <row r="51" spans="1:13">
      <c r="A51" s="3" t="s">
        <v>38</v>
      </c>
    </row>
    <row r="52" spans="1:13">
      <c r="A52" s="4" t="s">
        <v>488</v>
      </c>
      <c r="K52" s="5" t="n">
        <v>6655</v>
      </c>
    </row>
    <row r="53" spans="1:13">
      <c r="A53" s="4" t="s">
        <v>492</v>
      </c>
    </row>
    <row r="54" spans="1:13">
      <c r="A54" s="3" t="s">
        <v>487</v>
      </c>
    </row>
    <row r="55" spans="1:13">
      <c r="A55" s="4" t="s">
        <v>65</v>
      </c>
      <c r="K55" s="5" t="n">
        <v>4387</v>
      </c>
    </row>
    <row r="56" spans="1:13">
      <c r="A56" s="3" t="s">
        <v>38</v>
      </c>
    </row>
    <row r="57" spans="1:13">
      <c r="A57" s="4" t="s">
        <v>488</v>
      </c>
      <c r="K57" s="5" t="n">
        <v>4387</v>
      </c>
    </row>
    <row r="58" spans="1:13">
      <c r="A58" s="4" t="s">
        <v>493</v>
      </c>
    </row>
    <row r="59" spans="1:13">
      <c r="A59" s="3" t="s">
        <v>487</v>
      </c>
    </row>
    <row r="60" spans="1:13">
      <c r="A60" s="4" t="s">
        <v>65</v>
      </c>
      <c r="K60" s="5" t="n">
        <v>3411</v>
      </c>
    </row>
    <row r="61" spans="1:13">
      <c r="A61" s="3" t="s">
        <v>38</v>
      </c>
    </row>
    <row r="62" spans="1:13">
      <c r="A62" s="4" t="s">
        <v>488</v>
      </c>
      <c r="K62" s="5" t="n">
        <v>3439</v>
      </c>
    </row>
    <row r="63" spans="1:13">
      <c r="A63" s="4" t="s">
        <v>42</v>
      </c>
      <c r="K63" s="5" t="n">
        <v>-28</v>
      </c>
    </row>
    <row r="64" spans="1:13">
      <c r="A64" s="4" t="s">
        <v>43</v>
      </c>
      <c r="K64" s="5" t="n">
        <v>0</v>
      </c>
    </row>
    <row r="65" spans="1:13">
      <c r="A65" s="4" t="s">
        <v>44</v>
      </c>
      <c r="K65" s="5" t="n">
        <v>0</v>
      </c>
    </row>
    <row r="66" spans="1:13">
      <c r="A66" s="4" t="s">
        <v>45</v>
      </c>
      <c r="K66" s="5" t="n">
        <v>0</v>
      </c>
    </row>
    <row r="67" spans="1:13">
      <c r="A67" s="4" t="s">
        <v>46</v>
      </c>
      <c r="K67" s="5" t="n">
        <v>-28</v>
      </c>
    </row>
    <row r="68" spans="1:13">
      <c r="A68" s="4" t="s">
        <v>489</v>
      </c>
      <c r="K68" s="5" t="n">
        <v>-7</v>
      </c>
    </row>
    <row r="69" spans="1:13">
      <c r="A69" s="4" t="s">
        <v>48</v>
      </c>
      <c r="K69" s="5" t="n">
        <v>0</v>
      </c>
    </row>
    <row r="70" spans="1:13">
      <c r="A70" s="4" t="s">
        <v>49</v>
      </c>
      <c r="K70" s="5" t="n">
        <v>-21</v>
      </c>
    </row>
    <row r="71" spans="1:13">
      <c r="A71" s="4" t="s">
        <v>50</v>
      </c>
      <c r="K71" s="5" t="n">
        <v>0</v>
      </c>
    </row>
    <row r="72" spans="1:13">
      <c r="A72" s="4" t="s">
        <v>51</v>
      </c>
      <c r="K72" s="7" t="n">
        <v>-21</v>
      </c>
    </row>
    <row r="73" spans="1:13">
      <c r="A73" s="3" t="s">
        <v>52</v>
      </c>
    </row>
    <row r="74" spans="1:13">
      <c r="A74" s="4" t="s">
        <v>53</v>
      </c>
      <c r="K74" s="8" t="n">
        <v>-0.02</v>
      </c>
    </row>
    <row r="75" spans="1:13">
      <c r="A75" s="4" t="s">
        <v>54</v>
      </c>
      <c r="K75" s="8" t="n">
        <v>-0.02</v>
      </c>
    </row>
    <row r="76" spans="1:13">
      <c r="A76" s="4" t="s">
        <v>494</v>
      </c>
    </row>
    <row r="77" spans="1:13">
      <c r="A77" s="3" t="s">
        <v>487</v>
      </c>
    </row>
    <row r="78" spans="1:13">
      <c r="A78" s="4" t="s">
        <v>65</v>
      </c>
      <c r="K78" s="7" t="n">
        <v>-157</v>
      </c>
    </row>
    <row r="79" spans="1:13">
      <c r="A79" s="3" t="s">
        <v>38</v>
      </c>
    </row>
    <row r="80" spans="1:13">
      <c r="A80" s="4" t="s">
        <v>488</v>
      </c>
      <c r="K80" s="5" t="n">
        <v>-129</v>
      </c>
    </row>
    <row r="81" spans="1:13">
      <c r="A81" s="4" t="s">
        <v>495</v>
      </c>
    </row>
    <row r="82" spans="1:13">
      <c r="A82" s="3" t="s">
        <v>487</v>
      </c>
    </row>
    <row r="83" spans="1:13">
      <c r="A83" s="4" t="s">
        <v>65</v>
      </c>
      <c r="K83" s="5" t="n">
        <v>3568</v>
      </c>
    </row>
    <row r="84" spans="1:13">
      <c r="A84" s="3" t="s">
        <v>38</v>
      </c>
    </row>
    <row r="85" spans="1:13">
      <c r="A85" s="4" t="s">
        <v>488</v>
      </c>
      <c r="K85" s="7" t="n">
        <v>3568</v>
      </c>
    </row>
    <row r="86" spans="1:13"/>
    <row r="87" spans="1:13">
      <c r="A87" s="4" t="s">
        <v>59</v>
      </c>
      <c r="B87" s="4" t="s">
        <v>63</v>
      </c>
    </row>
  </sheetData>
  <mergeCells count="5">
    <mergeCell ref="A1:B2"/>
    <mergeCell ref="C1:J1"/>
    <mergeCell ref="K1:M1"/>
    <mergeCell ref="A86:L86"/>
    <mergeCell ref="B87:L8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96</v>
      </c>
      <c r="B1" s="2" t="s">
        <v>2</v>
      </c>
      <c r="C1" s="2" t="s">
        <v>497</v>
      </c>
      <c r="D1" s="2" t="s">
        <v>35</v>
      </c>
      <c r="E1" s="2" t="s">
        <v>498</v>
      </c>
      <c r="F1" s="2" t="s">
        <v>499</v>
      </c>
      <c r="G1" s="2" t="s">
        <v>500</v>
      </c>
    </row>
    <row r="2" spans="1:7">
      <c r="A2" s="3" t="s">
        <v>501</v>
      </c>
    </row>
    <row r="3" spans="1:7">
      <c r="A3" s="4" t="s">
        <v>502</v>
      </c>
      <c r="B3" s="7" t="n">
        <v>943</v>
      </c>
      <c r="D3" s="7" t="n">
        <v>1074</v>
      </c>
    </row>
    <row r="4" spans="1:7">
      <c r="A4" s="4" t="s">
        <v>503</v>
      </c>
      <c r="B4" s="5" t="n">
        <v>-3</v>
      </c>
      <c r="D4" s="5" t="n">
        <v>-3</v>
      </c>
    </row>
    <row r="5" spans="1:7">
      <c r="A5" s="3" t="s">
        <v>504</v>
      </c>
    </row>
    <row r="6" spans="1:7">
      <c r="A6" s="4" t="s">
        <v>505</v>
      </c>
      <c r="B6" s="5" t="n">
        <v>108</v>
      </c>
      <c r="D6" s="5" t="n">
        <v>119</v>
      </c>
    </row>
    <row r="7" spans="1:7">
      <c r="A7" s="4" t="s">
        <v>506</v>
      </c>
      <c r="B7" s="5" t="n">
        <v>227</v>
      </c>
      <c r="D7" s="5" t="n">
        <v>197</v>
      </c>
    </row>
    <row r="8" spans="1:7">
      <c r="A8" s="4" t="s">
        <v>507</v>
      </c>
      <c r="B8" s="5" t="n">
        <v>1170</v>
      </c>
      <c r="D8" s="5" t="n">
        <v>1271</v>
      </c>
    </row>
    <row r="9" spans="1:7">
      <c r="A9" s="3" t="s">
        <v>508</v>
      </c>
    </row>
    <row r="10" spans="1:7">
      <c r="A10" s="4" t="s">
        <v>509</v>
      </c>
      <c r="B10" s="5" t="n">
        <v>16429</v>
      </c>
      <c r="D10" s="5" t="n">
        <v>17927</v>
      </c>
    </row>
    <row r="11" spans="1:7">
      <c r="A11" s="4" t="s">
        <v>510</v>
      </c>
      <c r="B11" s="5" t="n">
        <v>-91</v>
      </c>
      <c r="D11" s="5" t="n">
        <v>-123</v>
      </c>
    </row>
    <row r="12" spans="1:7">
      <c r="A12" s="4" t="s">
        <v>505</v>
      </c>
      <c r="B12" s="5" t="n">
        <v>210</v>
      </c>
      <c r="D12" s="5" t="n">
        <v>286</v>
      </c>
    </row>
    <row r="13" spans="1:7">
      <c r="A13" s="4" t="s">
        <v>511</v>
      </c>
      <c r="B13" s="5" t="n">
        <v>17599</v>
      </c>
      <c r="D13" s="5" t="n">
        <v>19198</v>
      </c>
    </row>
    <row r="14" spans="1:7">
      <c r="A14" s="4" t="s">
        <v>512</v>
      </c>
      <c r="B14" s="5" t="n">
        <v>15700</v>
      </c>
      <c r="D14" s="5" t="n">
        <v>18200</v>
      </c>
    </row>
    <row r="15" spans="1:7">
      <c r="A15" s="4" t="s">
        <v>513</v>
      </c>
    </row>
    <row r="16" spans="1:7">
      <c r="A16" s="3" t="s">
        <v>504</v>
      </c>
    </row>
    <row r="17" spans="1:7">
      <c r="A17" s="4" t="s">
        <v>514</v>
      </c>
      <c r="B17" s="5" t="n">
        <v>0</v>
      </c>
      <c r="D17" s="5" t="n">
        <v>78</v>
      </c>
    </row>
    <row r="18" spans="1:7">
      <c r="A18" s="4" t="s">
        <v>506</v>
      </c>
      <c r="C18" s="7" t="n">
        <v>923</v>
      </c>
    </row>
    <row r="19" spans="1:7">
      <c r="A19" s="3" t="s">
        <v>508</v>
      </c>
    </row>
    <row r="20" spans="1:7">
      <c r="A20" s="4" t="s">
        <v>509</v>
      </c>
      <c r="B20" s="5" t="n">
        <v>0</v>
      </c>
      <c r="D20" s="5" t="n">
        <v>1404</v>
      </c>
    </row>
    <row r="21" spans="1:7">
      <c r="A21" s="4" t="s">
        <v>515</v>
      </c>
    </row>
    <row r="22" spans="1:7">
      <c r="A22" s="3" t="s">
        <v>508</v>
      </c>
    </row>
    <row r="23" spans="1:7">
      <c r="A23" s="4" t="s">
        <v>509</v>
      </c>
      <c r="B23" s="5" t="n">
        <v>2518</v>
      </c>
      <c r="D23" s="5" t="n">
        <v>3758</v>
      </c>
    </row>
    <row r="24" spans="1:7">
      <c r="A24" s="4" t="s">
        <v>516</v>
      </c>
    </row>
    <row r="25" spans="1:7">
      <c r="A25" s="3" t="s">
        <v>504</v>
      </c>
    </row>
    <row r="26" spans="1:7">
      <c r="A26" s="4" t="s">
        <v>514</v>
      </c>
      <c r="B26" s="5" t="n">
        <v>119</v>
      </c>
      <c r="D26" s="5" t="n">
        <v>0</v>
      </c>
    </row>
    <row r="27" spans="1:7">
      <c r="A27" s="3" t="s">
        <v>508</v>
      </c>
    </row>
    <row r="28" spans="1:7">
      <c r="A28" s="4" t="s">
        <v>509</v>
      </c>
      <c r="B28" s="5" t="n">
        <v>4631</v>
      </c>
      <c r="D28" s="5" t="n">
        <v>0</v>
      </c>
    </row>
    <row r="29" spans="1:7">
      <c r="A29" s="4" t="s">
        <v>517</v>
      </c>
    </row>
    <row r="30" spans="1:7">
      <c r="A30" s="3" t="s">
        <v>508</v>
      </c>
    </row>
    <row r="31" spans="1:7">
      <c r="A31" s="4" t="s">
        <v>509</v>
      </c>
      <c r="B31" s="5" t="n">
        <v>3892</v>
      </c>
      <c r="D31" s="5" t="n">
        <v>3892</v>
      </c>
    </row>
    <row r="32" spans="1:7">
      <c r="A32" s="4" t="s">
        <v>518</v>
      </c>
    </row>
    <row r="33" spans="1:7">
      <c r="A33" s="3" t="s">
        <v>508</v>
      </c>
    </row>
    <row r="34" spans="1:7">
      <c r="A34" s="4" t="s">
        <v>509</v>
      </c>
      <c r="B34" s="7" t="n">
        <v>1210</v>
      </c>
      <c r="D34" s="5" t="n">
        <v>1210</v>
      </c>
    </row>
    <row r="35" spans="1:7">
      <c r="A35" s="4" t="s">
        <v>519</v>
      </c>
      <c r="B35" s="4" t="s">
        <v>520</v>
      </c>
    </row>
    <row r="36" spans="1:7">
      <c r="A36" s="4" t="s">
        <v>521</v>
      </c>
    </row>
    <row r="37" spans="1:7">
      <c r="A37" s="3" t="s">
        <v>508</v>
      </c>
    </row>
    <row r="38" spans="1:7">
      <c r="A38" s="4" t="s">
        <v>509</v>
      </c>
      <c r="B38" s="7" t="n">
        <v>1883</v>
      </c>
      <c r="D38" s="5" t="n">
        <v>1900</v>
      </c>
    </row>
    <row r="39" spans="1:7">
      <c r="A39" s="4" t="s">
        <v>519</v>
      </c>
      <c r="B39" s="4" t="s">
        <v>522</v>
      </c>
      <c r="E39" s="4" t="s">
        <v>522</v>
      </c>
    </row>
    <row r="40" spans="1:7">
      <c r="A40" s="4" t="s">
        <v>523</v>
      </c>
    </row>
    <row r="41" spans="1:7">
      <c r="A41" s="3" t="s">
        <v>508</v>
      </c>
    </row>
    <row r="42" spans="1:7">
      <c r="A42" s="4" t="s">
        <v>509</v>
      </c>
      <c r="B42" s="7" t="n">
        <v>2176</v>
      </c>
      <c r="D42" s="5" t="n">
        <v>2200</v>
      </c>
    </row>
    <row r="43" spans="1:7">
      <c r="A43" s="4" t="s">
        <v>519</v>
      </c>
      <c r="B43" s="4" t="s">
        <v>524</v>
      </c>
      <c r="F43" s="4" t="s">
        <v>524</v>
      </c>
    </row>
    <row r="44" spans="1:7">
      <c r="A44" s="4" t="s">
        <v>525</v>
      </c>
    </row>
    <row r="45" spans="1:7">
      <c r="A45" s="3" t="s">
        <v>508</v>
      </c>
    </row>
    <row r="46" spans="1:7">
      <c r="A46" s="4" t="s">
        <v>519</v>
      </c>
      <c r="G46" s="4" t="s">
        <v>526</v>
      </c>
    </row>
    <row r="47" spans="1:7">
      <c r="A47" s="4" t="s">
        <v>527</v>
      </c>
    </row>
    <row r="48" spans="1:7">
      <c r="A48" s="3" t="s">
        <v>508</v>
      </c>
    </row>
    <row r="49" spans="1:7">
      <c r="A49" s="4" t="s">
        <v>509</v>
      </c>
      <c r="B49" s="7" t="n">
        <v>0</v>
      </c>
      <c r="D49" s="5" t="n">
        <v>3400</v>
      </c>
    </row>
    <row r="50" spans="1:7">
      <c r="A50" s="4" t="s">
        <v>519</v>
      </c>
      <c r="B50" s="4" t="s">
        <v>526</v>
      </c>
      <c r="G50" s="4" t="s">
        <v>526</v>
      </c>
    </row>
    <row r="51" spans="1:7">
      <c r="A51" s="4" t="s">
        <v>528</v>
      </c>
    </row>
    <row r="52" spans="1:7">
      <c r="A52" s="3" t="s">
        <v>501</v>
      </c>
    </row>
    <row r="53" spans="1:7">
      <c r="A53" s="4" t="s">
        <v>502</v>
      </c>
      <c r="B53" s="7" t="n">
        <v>224</v>
      </c>
      <c r="D53" s="5" t="n">
        <v>205</v>
      </c>
    </row>
    <row r="54" spans="1:7">
      <c r="A54" s="4" t="s">
        <v>529</v>
      </c>
    </row>
    <row r="55" spans="1:7">
      <c r="A55" s="3" t="s">
        <v>501</v>
      </c>
    </row>
    <row r="56" spans="1:7">
      <c r="A56" s="4" t="s">
        <v>502</v>
      </c>
      <c r="B56" s="5" t="n">
        <v>250</v>
      </c>
      <c r="D56" s="5" t="n">
        <v>272</v>
      </c>
    </row>
    <row r="57" spans="1:7">
      <c r="A57" s="4" t="s">
        <v>530</v>
      </c>
    </row>
    <row r="58" spans="1:7">
      <c r="A58" s="3" t="s">
        <v>501</v>
      </c>
    </row>
    <row r="59" spans="1:7">
      <c r="A59" s="4" t="s">
        <v>502</v>
      </c>
      <c r="B59" s="7" t="n">
        <v>472</v>
      </c>
      <c r="D59" s="7" t="n">
        <v>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531</v>
      </c>
      <c r="B1" s="2" t="s">
        <v>1</v>
      </c>
    </row>
    <row r="2" spans="1:4">
      <c r="B2" s="2" t="s">
        <v>532</v>
      </c>
      <c r="C2" s="2" t="s">
        <v>533</v>
      </c>
      <c r="D2" s="2" t="s">
        <v>534</v>
      </c>
    </row>
    <row r="3" spans="1:4">
      <c r="A3" s="3" t="s">
        <v>535</v>
      </c>
    </row>
    <row r="4" spans="1:4">
      <c r="A4" s="4" t="s">
        <v>536</v>
      </c>
      <c r="D4" s="7" t="n">
        <v>6000000000</v>
      </c>
    </row>
    <row r="5" spans="1:4">
      <c r="A5" s="4" t="s">
        <v>537</v>
      </c>
      <c r="B5" s="5" t="n">
        <v>1</v>
      </c>
    </row>
    <row r="6" spans="1:4">
      <c r="A6" s="4" t="s">
        <v>538</v>
      </c>
    </row>
    <row r="7" spans="1:4">
      <c r="A7" s="3" t="s">
        <v>535</v>
      </c>
    </row>
    <row r="8" spans="1:4">
      <c r="A8" s="4" t="s">
        <v>539</v>
      </c>
      <c r="B8" s="7" t="n">
        <v>13000000</v>
      </c>
      <c r="C8" s="7" t="n">
        <v>15000000</v>
      </c>
    </row>
    <row r="9" spans="1:4">
      <c r="A9" s="4" t="s">
        <v>528</v>
      </c>
    </row>
    <row r="10" spans="1:4">
      <c r="A10" s="3" t="s">
        <v>535</v>
      </c>
    </row>
    <row r="11" spans="1:4">
      <c r="A11" s="4" t="s">
        <v>536</v>
      </c>
      <c r="B11" s="7" t="n">
        <v>516000000</v>
      </c>
      <c r="C11" s="7" t="n">
        <v>546000000</v>
      </c>
    </row>
    <row r="12" spans="1:4">
      <c r="A12" s="4" t="s">
        <v>540</v>
      </c>
      <c r="B12" s="4" t="s">
        <v>541</v>
      </c>
      <c r="C12" s="4" t="s">
        <v>542</v>
      </c>
    </row>
    <row r="13" spans="1:4">
      <c r="A13" s="4" t="s">
        <v>543</v>
      </c>
    </row>
    <row r="14" spans="1:4">
      <c r="A14" s="3" t="s">
        <v>535</v>
      </c>
    </row>
    <row r="15" spans="1:4">
      <c r="A15" s="4" t="s">
        <v>536</v>
      </c>
      <c r="B15" s="7" t="n">
        <v>290000000</v>
      </c>
      <c r="C15" s="7" t="n">
        <v>355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4</v>
      </c>
      <c r="B1" s="2" t="s">
        <v>545</v>
      </c>
      <c r="C1" s="2" t="s">
        <v>1</v>
      </c>
    </row>
    <row r="2" spans="1:4">
      <c r="B2" s="2" t="s">
        <v>546</v>
      </c>
      <c r="C2" s="2" t="s">
        <v>2</v>
      </c>
      <c r="D2" s="2" t="s">
        <v>35</v>
      </c>
    </row>
    <row r="3" spans="1:4">
      <c r="A3" s="3" t="s">
        <v>535</v>
      </c>
    </row>
    <row r="4" spans="1:4">
      <c r="A4" s="4" t="s">
        <v>208</v>
      </c>
      <c r="C4" s="7" t="n">
        <v>943</v>
      </c>
      <c r="D4" s="7" t="n">
        <v>1074</v>
      </c>
    </row>
    <row r="5" spans="1:4">
      <c r="A5" s="4" t="s">
        <v>547</v>
      </c>
    </row>
    <row r="6" spans="1:4">
      <c r="A6" s="3" t="s">
        <v>535</v>
      </c>
    </row>
    <row r="7" spans="1:4">
      <c r="A7" s="4" t="s">
        <v>548</v>
      </c>
      <c r="B7" s="4" t="s">
        <v>549</v>
      </c>
    </row>
    <row r="8" spans="1:4">
      <c r="A8" s="4" t="s">
        <v>550</v>
      </c>
    </row>
    <row r="9" spans="1:4">
      <c r="A9" s="3" t="s">
        <v>535</v>
      </c>
    </row>
    <row r="10" spans="1:4">
      <c r="A10" s="4" t="s">
        <v>548</v>
      </c>
      <c r="B10" s="4" t="s">
        <v>551</v>
      </c>
    </row>
    <row r="11" spans="1:4">
      <c r="A11" s="4" t="s">
        <v>552</v>
      </c>
    </row>
    <row r="12" spans="1:4">
      <c r="A12" s="3" t="s">
        <v>535</v>
      </c>
    </row>
    <row r="13" spans="1:4">
      <c r="A13" s="4" t="s">
        <v>553</v>
      </c>
      <c r="B13" s="4" t="s">
        <v>554</v>
      </c>
    </row>
    <row r="14" spans="1:4">
      <c r="A14" s="4" t="s">
        <v>555</v>
      </c>
    </row>
    <row r="15" spans="1:4">
      <c r="A15" s="3" t="s">
        <v>535</v>
      </c>
    </row>
    <row r="16" spans="1:4">
      <c r="A16" s="4" t="s">
        <v>553</v>
      </c>
      <c r="B16" s="4" t="s">
        <v>556</v>
      </c>
    </row>
    <row r="17" spans="1:4">
      <c r="A17" s="4" t="s">
        <v>557</v>
      </c>
    </row>
    <row r="18" spans="1:4">
      <c r="A18" s="3" t="s">
        <v>535</v>
      </c>
    </row>
    <row r="19" spans="1:4">
      <c r="A19" s="4" t="s">
        <v>553</v>
      </c>
      <c r="B19" s="4" t="s">
        <v>558</v>
      </c>
    </row>
    <row r="20" spans="1:4">
      <c r="A20" s="4" t="s">
        <v>559</v>
      </c>
    </row>
    <row r="21" spans="1:4">
      <c r="A21" s="3" t="s">
        <v>535</v>
      </c>
    </row>
    <row r="22" spans="1:4">
      <c r="A22" s="4" t="s">
        <v>536</v>
      </c>
      <c r="C22" s="5" t="n">
        <v>581</v>
      </c>
    </row>
    <row r="23" spans="1:4">
      <c r="A23" s="4" t="s">
        <v>208</v>
      </c>
      <c r="C23" s="7" t="n">
        <v>472</v>
      </c>
      <c r="D23" s="7" t="n">
        <v>600</v>
      </c>
    </row>
    <row r="24" spans="1:4">
      <c r="A24" s="4" t="s">
        <v>540</v>
      </c>
      <c r="C24" s="4" t="s">
        <v>560</v>
      </c>
      <c r="D24" s="4" t="s">
        <v>561</v>
      </c>
    </row>
    <row r="25" spans="1:4">
      <c r="A25" s="4" t="s">
        <v>562</v>
      </c>
    </row>
    <row r="26" spans="1:4">
      <c r="A26" s="3" t="s">
        <v>535</v>
      </c>
    </row>
    <row r="27" spans="1:4">
      <c r="A27" s="4" t="s">
        <v>563</v>
      </c>
      <c r="C27" s="7" t="n">
        <v>726</v>
      </c>
      <c r="D27" s="7" t="n">
        <v>748</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64</v>
      </c>
      <c r="B1" s="2" t="s">
        <v>1</v>
      </c>
    </row>
    <row r="2" spans="1:4">
      <c r="B2" s="2" t="s">
        <v>2</v>
      </c>
      <c r="C2" s="2" t="s">
        <v>497</v>
      </c>
      <c r="D2" s="2" t="s">
        <v>35</v>
      </c>
    </row>
    <row r="3" spans="1:4">
      <c r="A3" s="3" t="s">
        <v>565</v>
      </c>
    </row>
    <row r="4" spans="1:4">
      <c r="A4" s="4" t="s">
        <v>536</v>
      </c>
      <c r="C4" s="7" t="n">
        <v>6000000000</v>
      </c>
    </row>
    <row r="5" spans="1:4">
      <c r="A5" s="4" t="s">
        <v>566</v>
      </c>
      <c r="B5" s="7" t="n">
        <v>35000000</v>
      </c>
    </row>
    <row r="6" spans="1:4">
      <c r="A6" s="4" t="s">
        <v>567</v>
      </c>
    </row>
    <row r="7" spans="1:4">
      <c r="A7" s="3" t="s">
        <v>565</v>
      </c>
    </row>
    <row r="8" spans="1:4">
      <c r="A8" s="4" t="s">
        <v>536</v>
      </c>
      <c r="B8" s="5" t="n">
        <v>250000000</v>
      </c>
    </row>
    <row r="9" spans="1:4">
      <c r="A9" s="4" t="s">
        <v>568</v>
      </c>
    </row>
    <row r="10" spans="1:4">
      <c r="A10" s="3" t="s">
        <v>565</v>
      </c>
    </row>
    <row r="11" spans="1:4">
      <c r="A11" s="4" t="s">
        <v>536</v>
      </c>
      <c r="B11" s="7" t="n">
        <v>33000000</v>
      </c>
    </row>
    <row r="12" spans="1:4">
      <c r="A12" s="4" t="s">
        <v>569</v>
      </c>
    </row>
    <row r="13" spans="1:4">
      <c r="A13" s="3" t="s">
        <v>565</v>
      </c>
    </row>
    <row r="14" spans="1:4">
      <c r="A14" s="4" t="s">
        <v>570</v>
      </c>
      <c r="B14" s="4" t="s">
        <v>571</v>
      </c>
    </row>
    <row r="15" spans="1:4">
      <c r="A15" s="4" t="s">
        <v>566</v>
      </c>
      <c r="B15" s="7" t="n">
        <v>30000000</v>
      </c>
      <c r="D1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72</v>
      </c>
      <c r="B1" s="2" t="s">
        <v>534</v>
      </c>
    </row>
    <row r="2" spans="1:2">
      <c r="A2" s="3" t="s">
        <v>535</v>
      </c>
    </row>
    <row r="3" spans="1:2">
      <c r="A3" s="4" t="s">
        <v>536</v>
      </c>
      <c r="B3" s="7" t="n">
        <v>6000000000</v>
      </c>
    </row>
    <row r="4" spans="1:2">
      <c r="A4" s="4" t="s">
        <v>573</v>
      </c>
    </row>
    <row r="5" spans="1:2">
      <c r="A5" s="3" t="s">
        <v>535</v>
      </c>
    </row>
    <row r="6" spans="1:2">
      <c r="A6" s="4" t="s">
        <v>536</v>
      </c>
      <c r="B6" s="7" t="n">
        <v>1250000000</v>
      </c>
    </row>
    <row r="7" spans="1:2">
      <c r="A7" s="4" t="s">
        <v>574</v>
      </c>
      <c r="B7" s="4" t="s">
        <v>461</v>
      </c>
    </row>
    <row r="8" spans="1:2">
      <c r="A8" s="4" t="s">
        <v>516</v>
      </c>
    </row>
    <row r="9" spans="1:2">
      <c r="A9" s="3" t="s">
        <v>535</v>
      </c>
    </row>
    <row r="10" spans="1:2">
      <c r="A10" s="4" t="s">
        <v>536</v>
      </c>
      <c r="B10" s="7" t="n">
        <v>47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497</v>
      </c>
      <c r="C1" s="2" t="s">
        <v>2</v>
      </c>
      <c r="D1" s="2" t="s">
        <v>35</v>
      </c>
    </row>
    <row r="2" spans="1:4">
      <c r="A2" s="3" t="s">
        <v>535</v>
      </c>
    </row>
    <row r="3" spans="1:4">
      <c r="A3" s="4" t="s">
        <v>536</v>
      </c>
      <c r="B3" s="7" t="n">
        <v>6000000000</v>
      </c>
    </row>
    <row r="4" spans="1:4">
      <c r="A4" s="4" t="s">
        <v>566</v>
      </c>
      <c r="C4" s="7" t="n">
        <v>35000000</v>
      </c>
    </row>
    <row r="5" spans="1:4">
      <c r="A5" s="4" t="s">
        <v>576</v>
      </c>
    </row>
    <row r="6" spans="1:4">
      <c r="A6" s="3" t="s">
        <v>535</v>
      </c>
    </row>
    <row r="7" spans="1:4">
      <c r="A7" s="4" t="s">
        <v>536</v>
      </c>
      <c r="B7" s="7" t="n">
        <v>1250000000</v>
      </c>
    </row>
    <row r="8" spans="1:4">
      <c r="A8" s="4" t="s">
        <v>577</v>
      </c>
      <c r="C8" s="7" t="n">
        <v>995000000</v>
      </c>
    </row>
    <row r="9" spans="1:4">
      <c r="A9" s="4" t="s">
        <v>578</v>
      </c>
      <c r="C9" s="4" t="s">
        <v>579</v>
      </c>
    </row>
    <row r="10" spans="1:4">
      <c r="A10" s="4" t="s">
        <v>580</v>
      </c>
      <c r="B10" s="4" t="s">
        <v>581</v>
      </c>
    </row>
    <row r="11" spans="1:4">
      <c r="A11" s="4" t="s">
        <v>582</v>
      </c>
    </row>
    <row r="12" spans="1:4">
      <c r="A12" s="3" t="s">
        <v>535</v>
      </c>
    </row>
    <row r="13" spans="1:4">
      <c r="A13" s="4" t="s">
        <v>553</v>
      </c>
      <c r="B13" s="4" t="s">
        <v>556</v>
      </c>
    </row>
    <row r="14" spans="1:4">
      <c r="A14" s="4" t="s">
        <v>583</v>
      </c>
    </row>
    <row r="15" spans="1:4">
      <c r="A15" s="3" t="s">
        <v>535</v>
      </c>
    </row>
    <row r="16" spans="1:4">
      <c r="A16" s="4" t="s">
        <v>553</v>
      </c>
      <c r="B16" s="4" t="s">
        <v>558</v>
      </c>
    </row>
    <row r="17" spans="1:4">
      <c r="A17" s="4" t="s">
        <v>584</v>
      </c>
    </row>
    <row r="18" spans="1:4">
      <c r="A18" s="3" t="s">
        <v>535</v>
      </c>
    </row>
    <row r="19" spans="1:4">
      <c r="A19" s="4" t="s">
        <v>578</v>
      </c>
      <c r="D19" s="4" t="s">
        <v>585</v>
      </c>
    </row>
    <row r="20" spans="1:4">
      <c r="A20" s="4" t="s">
        <v>580</v>
      </c>
      <c r="D20" s="4" t="s">
        <v>558</v>
      </c>
    </row>
    <row r="21" spans="1:4">
      <c r="A21" s="4" t="s">
        <v>586</v>
      </c>
    </row>
    <row r="22" spans="1:4">
      <c r="A22" s="3" t="s">
        <v>535</v>
      </c>
    </row>
    <row r="23" spans="1:4">
      <c r="A23" s="4" t="s">
        <v>553</v>
      </c>
      <c r="D23" s="4" t="s">
        <v>587</v>
      </c>
    </row>
    <row r="24" spans="1:4">
      <c r="A24" s="4" t="s">
        <v>588</v>
      </c>
    </row>
    <row r="25" spans="1:4">
      <c r="A25" s="3" t="s">
        <v>535</v>
      </c>
    </row>
    <row r="26" spans="1:4">
      <c r="A26" s="4" t="s">
        <v>553</v>
      </c>
      <c r="D26" s="4" t="s">
        <v>589</v>
      </c>
    </row>
    <row r="27" spans="1:4">
      <c r="A27" s="4" t="s">
        <v>567</v>
      </c>
    </row>
    <row r="28" spans="1:4">
      <c r="A28" s="3" t="s">
        <v>535</v>
      </c>
    </row>
    <row r="29" spans="1:4">
      <c r="A29" s="4" t="s">
        <v>536</v>
      </c>
      <c r="C29" s="7" t="n">
        <v>250000000</v>
      </c>
    </row>
    <row r="30" spans="1:4">
      <c r="A30" s="4" t="s">
        <v>590</v>
      </c>
      <c r="C30" s="4" t="s">
        <v>591</v>
      </c>
    </row>
    <row r="31" spans="1:4">
      <c r="A31" s="4" t="s">
        <v>592</v>
      </c>
    </row>
    <row r="32" spans="1:4">
      <c r="A32" s="3" t="s">
        <v>535</v>
      </c>
    </row>
    <row r="33" spans="1:4">
      <c r="A33" s="4" t="s">
        <v>566</v>
      </c>
      <c r="C33" s="7" t="n">
        <v>5000000</v>
      </c>
      <c r="D33" s="7" t="n">
        <v>29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3</v>
      </c>
      <c r="B1" s="2" t="s">
        <v>594</v>
      </c>
      <c r="C1" s="2" t="s">
        <v>595</v>
      </c>
      <c r="D1" s="2" t="s">
        <v>596</v>
      </c>
      <c r="E1" s="2" t="s">
        <v>2</v>
      </c>
      <c r="F1" s="2" t="s">
        <v>35</v>
      </c>
      <c r="G1" s="2" t="s">
        <v>36</v>
      </c>
      <c r="H1" s="2" t="s">
        <v>497</v>
      </c>
    </row>
    <row r="2" spans="1:8">
      <c r="A2" s="3" t="s">
        <v>535</v>
      </c>
    </row>
    <row r="3" spans="1:8">
      <c r="A3" s="4" t="s">
        <v>44</v>
      </c>
      <c r="E3" s="7" t="n">
        <v>153</v>
      </c>
      <c r="F3" s="7" t="n">
        <v>80</v>
      </c>
      <c r="G3" s="7" t="n">
        <v>70</v>
      </c>
    </row>
    <row r="4" spans="1:8">
      <c r="A4" s="4" t="s">
        <v>597</v>
      </c>
      <c r="B4" s="7" t="n">
        <v>344</v>
      </c>
    </row>
    <row r="5" spans="1:8">
      <c r="A5" s="4" t="s">
        <v>506</v>
      </c>
      <c r="E5" s="5" t="n">
        <v>227</v>
      </c>
      <c r="F5" s="5" t="n">
        <v>197</v>
      </c>
    </row>
    <row r="6" spans="1:8">
      <c r="A6" s="4" t="s">
        <v>559</v>
      </c>
    </row>
    <row r="7" spans="1:8">
      <c r="A7" s="3" t="s">
        <v>535</v>
      </c>
    </row>
    <row r="8" spans="1:8">
      <c r="A8" s="4" t="s">
        <v>598</v>
      </c>
      <c r="B8" s="5" t="n">
        <v>156</v>
      </c>
    </row>
    <row r="9" spans="1:8">
      <c r="A9" s="4" t="s">
        <v>599</v>
      </c>
    </row>
    <row r="10" spans="1:8">
      <c r="A10" s="3" t="s">
        <v>535</v>
      </c>
    </row>
    <row r="11" spans="1:8">
      <c r="A11" s="4" t="s">
        <v>44</v>
      </c>
      <c r="E11" s="5" t="n">
        <v>4</v>
      </c>
    </row>
    <row r="12" spans="1:8">
      <c r="A12" s="4" t="s">
        <v>600</v>
      </c>
    </row>
    <row r="13" spans="1:8">
      <c r="A13" s="3" t="s">
        <v>535</v>
      </c>
    </row>
    <row r="14" spans="1:8">
      <c r="A14" s="4" t="s">
        <v>519</v>
      </c>
      <c r="C14" s="4" t="s">
        <v>601</v>
      </c>
    </row>
    <row r="15" spans="1:8">
      <c r="A15" s="4" t="s">
        <v>44</v>
      </c>
      <c r="C15" s="7" t="n">
        <v>56</v>
      </c>
    </row>
    <row r="16" spans="1:8">
      <c r="A16" s="4" t="s">
        <v>513</v>
      </c>
    </row>
    <row r="17" spans="1:8">
      <c r="A17" s="3" t="s">
        <v>535</v>
      </c>
    </row>
    <row r="18" spans="1:8">
      <c r="A18" s="4" t="s">
        <v>602</v>
      </c>
      <c r="C18" s="7" t="n">
        <v>1300</v>
      </c>
    </row>
    <row r="19" spans="1:8">
      <c r="A19" s="4" t="s">
        <v>603</v>
      </c>
      <c r="C19" s="4" t="s">
        <v>604</v>
      </c>
    </row>
    <row r="20" spans="1:8">
      <c r="A20" s="4" t="s">
        <v>605</v>
      </c>
      <c r="E20" s="7" t="n">
        <v>57</v>
      </c>
      <c r="F20" s="7" t="n">
        <v>70</v>
      </c>
    </row>
    <row r="21" spans="1:8">
      <c r="A21" s="4" t="s">
        <v>606</v>
      </c>
      <c r="B21" s="7" t="n">
        <v>500</v>
      </c>
    </row>
    <row r="22" spans="1:8">
      <c r="A22" s="4" t="s">
        <v>506</v>
      </c>
      <c r="H22" s="7" t="n">
        <v>923</v>
      </c>
    </row>
    <row r="23" spans="1:8">
      <c r="A23" s="4" t="s">
        <v>607</v>
      </c>
    </row>
    <row r="24" spans="1:8">
      <c r="A24" s="3" t="s">
        <v>535</v>
      </c>
    </row>
    <row r="25" spans="1:8">
      <c r="A25" s="4" t="s">
        <v>608</v>
      </c>
      <c r="D25" s="7" t="n">
        <v>250</v>
      </c>
    </row>
    <row r="26" spans="1:8">
      <c r="A26" s="4" t="s">
        <v>609</v>
      </c>
    </row>
    <row r="27" spans="1:8">
      <c r="A27" s="3" t="s">
        <v>535</v>
      </c>
    </row>
    <row r="28" spans="1:8">
      <c r="A28" s="4" t="s">
        <v>553</v>
      </c>
      <c r="C28" s="4" t="s">
        <v>610</v>
      </c>
    </row>
    <row r="29" spans="1:8">
      <c r="A29" s="4" t="s">
        <v>611</v>
      </c>
    </row>
    <row r="30" spans="1:8">
      <c r="A30" s="3" t="s">
        <v>535</v>
      </c>
    </row>
    <row r="31" spans="1:8">
      <c r="A31" s="4" t="s">
        <v>553</v>
      </c>
      <c r="C31" s="4" t="s">
        <v>6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613</v>
      </c>
      <c r="B1" s="2" t="s">
        <v>614</v>
      </c>
      <c r="C1" s="2" t="s">
        <v>2</v>
      </c>
      <c r="D1" s="2" t="s">
        <v>2</v>
      </c>
      <c r="E1" s="2" t="s">
        <v>35</v>
      </c>
      <c r="F1" s="2" t="s">
        <v>36</v>
      </c>
      <c r="G1" s="2" t="s">
        <v>615</v>
      </c>
    </row>
    <row r="2" spans="1:7">
      <c r="A2" s="3" t="s">
        <v>535</v>
      </c>
    </row>
    <row r="3" spans="1:7">
      <c r="A3" s="4" t="s">
        <v>44</v>
      </c>
      <c r="D3" s="7" t="n">
        <v>153000000</v>
      </c>
      <c r="E3" s="7" t="n">
        <v>80000000</v>
      </c>
      <c r="F3" s="7" t="n">
        <v>70000000</v>
      </c>
    </row>
    <row r="4" spans="1:7">
      <c r="A4" s="4" t="s">
        <v>616</v>
      </c>
    </row>
    <row r="5" spans="1:7">
      <c r="A5" s="3" t="s">
        <v>535</v>
      </c>
    </row>
    <row r="6" spans="1:7">
      <c r="A6" s="4" t="s">
        <v>606</v>
      </c>
      <c r="E6" s="7" t="n">
        <v>0</v>
      </c>
    </row>
    <row r="7" spans="1:7">
      <c r="A7" s="4" t="s">
        <v>617</v>
      </c>
    </row>
    <row r="8" spans="1:7">
      <c r="A8" s="3" t="s">
        <v>535</v>
      </c>
    </row>
    <row r="9" spans="1:7">
      <c r="A9" s="4" t="s">
        <v>606</v>
      </c>
      <c r="C9" s="7" t="n">
        <v>775000000</v>
      </c>
      <c r="D9" s="7" t="n">
        <v>465000000</v>
      </c>
    </row>
    <row r="10" spans="1:7">
      <c r="A10" s="4" t="s">
        <v>608</v>
      </c>
      <c r="B10" s="7" t="n">
        <v>1000000000</v>
      </c>
    </row>
    <row r="11" spans="1:7">
      <c r="A11" s="4" t="s">
        <v>618</v>
      </c>
      <c r="G11" s="7" t="n">
        <v>3800000000</v>
      </c>
    </row>
    <row r="12" spans="1:7">
      <c r="A12" s="4" t="s">
        <v>619</v>
      </c>
    </row>
    <row r="13" spans="1:7">
      <c r="A13" s="3" t="s">
        <v>535</v>
      </c>
    </row>
    <row r="14" spans="1:7">
      <c r="A14" s="4" t="s">
        <v>553</v>
      </c>
      <c r="D14" s="4" t="s">
        <v>620</v>
      </c>
      <c r="E14" s="4" t="s">
        <v>621</v>
      </c>
    </row>
    <row r="15" spans="1:7">
      <c r="A15" s="4" t="s">
        <v>622</v>
      </c>
    </row>
    <row r="16" spans="1:7">
      <c r="A16" s="3" t="s">
        <v>535</v>
      </c>
    </row>
    <row r="17" spans="1:7">
      <c r="A17" s="4" t="s">
        <v>553</v>
      </c>
      <c r="D17" s="4" t="s">
        <v>623</v>
      </c>
      <c r="E17" s="4" t="s">
        <v>604</v>
      </c>
    </row>
    <row r="18" spans="1:7">
      <c r="A18" s="4" t="s">
        <v>617</v>
      </c>
    </row>
    <row r="19" spans="1:7">
      <c r="A19" s="3" t="s">
        <v>535</v>
      </c>
    </row>
    <row r="20" spans="1:7">
      <c r="A20" s="4" t="s">
        <v>624</v>
      </c>
      <c r="B20" s="5" t="n">
        <v>2700000000</v>
      </c>
    </row>
    <row r="21" spans="1:7">
      <c r="A21" s="4" t="s">
        <v>44</v>
      </c>
      <c r="D21" s="7" t="n">
        <v>7000000</v>
      </c>
    </row>
    <row r="22" spans="1:7">
      <c r="A22" s="4" t="s">
        <v>625</v>
      </c>
    </row>
    <row r="23" spans="1:7">
      <c r="A23" s="3" t="s">
        <v>535</v>
      </c>
    </row>
    <row r="24" spans="1:7">
      <c r="A24" s="4" t="s">
        <v>606</v>
      </c>
      <c r="B24" s="7" t="n">
        <v>1000000000</v>
      </c>
    </row>
    <row r="25" spans="1:7">
      <c r="A25" s="4" t="s">
        <v>626</v>
      </c>
    </row>
    <row r="26" spans="1:7">
      <c r="A26" s="3" t="s">
        <v>535</v>
      </c>
    </row>
    <row r="27" spans="1:7">
      <c r="A27" s="4" t="s">
        <v>44</v>
      </c>
      <c r="E27" s="7" t="n">
        <v>9000000</v>
      </c>
    </row>
    <row r="28" spans="1:7">
      <c r="A28" s="4" t="s">
        <v>627</v>
      </c>
      <c r="E28" s="7" t="n">
        <v>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36</v>
      </c>
    </row>
    <row r="3" spans="1:4">
      <c r="A3" s="3" t="s">
        <v>130</v>
      </c>
    </row>
    <row r="4" spans="1:4">
      <c r="A4" s="4" t="s">
        <v>49</v>
      </c>
      <c r="B4" s="7" t="n">
        <v>1198</v>
      </c>
      <c r="C4" s="7" t="n">
        <v>1664</v>
      </c>
      <c r="D4" s="7" t="n">
        <v>660</v>
      </c>
    </row>
    <row r="5" spans="1:4">
      <c r="A5" s="3" t="s">
        <v>131</v>
      </c>
    </row>
    <row r="6" spans="1:4">
      <c r="A6" s="4" t="s">
        <v>132</v>
      </c>
      <c r="B6" s="5" t="n">
        <v>1090</v>
      </c>
      <c r="C6" s="5" t="n">
        <v>1073</v>
      </c>
      <c r="D6" s="5" t="n">
        <v>1061</v>
      </c>
    </row>
    <row r="7" spans="1:4">
      <c r="A7" s="4" t="s">
        <v>133</v>
      </c>
      <c r="B7" s="5" t="n">
        <v>107</v>
      </c>
      <c r="C7" s="5" t="n">
        <v>-853</v>
      </c>
      <c r="D7" s="5" t="n">
        <v>-38</v>
      </c>
    </row>
    <row r="8" spans="1:4">
      <c r="A8" s="4" t="s">
        <v>134</v>
      </c>
      <c r="B8" s="5" t="n">
        <v>-82</v>
      </c>
      <c r="C8" s="5" t="n">
        <v>127</v>
      </c>
      <c r="D8" s="5" t="n">
        <v>34</v>
      </c>
    </row>
    <row r="9" spans="1:4">
      <c r="A9" s="4" t="s">
        <v>44</v>
      </c>
      <c r="B9" s="5" t="n">
        <v>153</v>
      </c>
      <c r="C9" s="5" t="n">
        <v>80</v>
      </c>
      <c r="D9" s="5" t="n">
        <v>70</v>
      </c>
    </row>
    <row r="10" spans="1:4">
      <c r="A10" s="4" t="s">
        <v>135</v>
      </c>
      <c r="B10" s="5" t="n">
        <v>248</v>
      </c>
      <c r="C10" s="5" t="n">
        <v>245</v>
      </c>
      <c r="D10" s="5" t="n">
        <v>263</v>
      </c>
    </row>
    <row r="11" spans="1:4">
      <c r="A11" s="4" t="s">
        <v>136</v>
      </c>
      <c r="B11" s="5" t="n">
        <v>46</v>
      </c>
      <c r="C11" s="5" t="n">
        <v>41</v>
      </c>
      <c r="D11" s="5" t="n">
        <v>45</v>
      </c>
    </row>
    <row r="12" spans="1:4">
      <c r="A12" s="3" t="s">
        <v>137</v>
      </c>
    </row>
    <row r="13" spans="1:4">
      <c r="A13" s="4" t="s">
        <v>138</v>
      </c>
      <c r="B13" s="5" t="n">
        <v>-156</v>
      </c>
      <c r="C13" s="5" t="n">
        <v>-196</v>
      </c>
      <c r="D13" s="5" t="n">
        <v>-81</v>
      </c>
    </row>
    <row r="14" spans="1:4">
      <c r="A14" s="4" t="s">
        <v>139</v>
      </c>
      <c r="B14" s="5" t="n">
        <v>4</v>
      </c>
      <c r="C14" s="5" t="n">
        <v>-36</v>
      </c>
      <c r="D14" s="5" t="n">
        <v>61</v>
      </c>
    </row>
    <row r="15" spans="1:4">
      <c r="A15" s="4" t="s">
        <v>140</v>
      </c>
      <c r="B15" s="5" t="n">
        <v>-284</v>
      </c>
      <c r="C15" s="5" t="n">
        <v>-82</v>
      </c>
      <c r="D15" s="5" t="n">
        <v>35</v>
      </c>
    </row>
    <row r="16" spans="1:4">
      <c r="A16" s="4" t="s">
        <v>141</v>
      </c>
      <c r="B16" s="5" t="n">
        <v>-17</v>
      </c>
      <c r="C16" s="5" t="n">
        <v>-16</v>
      </c>
      <c r="D16" s="5" t="n">
        <v>1</v>
      </c>
    </row>
    <row r="17" spans="1:4">
      <c r="A17" s="4" t="s">
        <v>142</v>
      </c>
      <c r="B17" s="5" t="n">
        <v>2307</v>
      </c>
      <c r="C17" s="5" t="n">
        <v>2047</v>
      </c>
      <c r="D17" s="5" t="n">
        <v>2111</v>
      </c>
    </row>
    <row r="18" spans="1:4">
      <c r="A18" s="3" t="s">
        <v>143</v>
      </c>
    </row>
    <row r="19" spans="1:4">
      <c r="A19" s="4" t="s">
        <v>144</v>
      </c>
      <c r="B19" s="5" t="n">
        <v>-310</v>
      </c>
      <c r="C19" s="5" t="n">
        <v>-271</v>
      </c>
      <c r="D19" s="5" t="n">
        <v>-232</v>
      </c>
    </row>
    <row r="20" spans="1:4">
      <c r="A20" s="4" t="s">
        <v>145</v>
      </c>
      <c r="B20" s="5" t="n">
        <v>-294</v>
      </c>
      <c r="C20" s="5" t="n">
        <v>-247</v>
      </c>
      <c r="D20" s="5" t="n">
        <v>-245</v>
      </c>
    </row>
    <row r="21" spans="1:4">
      <c r="A21" s="4" t="s">
        <v>146</v>
      </c>
      <c r="B21" s="5" t="n">
        <v>-17</v>
      </c>
      <c r="C21" s="5" t="n">
        <v>-1607</v>
      </c>
      <c r="D21" s="5" t="n">
        <v>-6</v>
      </c>
    </row>
    <row r="22" spans="1:4">
      <c r="A22" s="4" t="s">
        <v>147</v>
      </c>
      <c r="B22" s="5" t="n">
        <v>549</v>
      </c>
      <c r="C22" s="5" t="n">
        <v>88</v>
      </c>
      <c r="D22" s="5" t="n">
        <v>38</v>
      </c>
    </row>
    <row r="23" spans="1:4">
      <c r="A23" s="4" t="s">
        <v>148</v>
      </c>
      <c r="B23" s="5" t="n">
        <v>26</v>
      </c>
      <c r="C23" s="5" t="n">
        <v>90</v>
      </c>
      <c r="D23" s="5" t="n">
        <v>0</v>
      </c>
    </row>
    <row r="24" spans="1:4">
      <c r="A24" s="4" t="s">
        <v>149</v>
      </c>
      <c r="B24" s="5" t="n">
        <v>1</v>
      </c>
      <c r="C24" s="5" t="n">
        <v>0</v>
      </c>
      <c r="D24" s="5" t="n">
        <v>38</v>
      </c>
    </row>
    <row r="25" spans="1:4">
      <c r="A25" s="4" t="s">
        <v>150</v>
      </c>
      <c r="B25" s="5" t="n">
        <v>-54</v>
      </c>
      <c r="C25" s="5" t="n">
        <v>-5</v>
      </c>
      <c r="D25" s="5" t="n">
        <v>46</v>
      </c>
    </row>
    <row r="26" spans="1:4">
      <c r="A26" s="4" t="s">
        <v>151</v>
      </c>
      <c r="B26" s="5" t="n">
        <v>-99</v>
      </c>
      <c r="C26" s="5" t="n">
        <v>-1952</v>
      </c>
      <c r="D26" s="5" t="n">
        <v>-361</v>
      </c>
    </row>
    <row r="27" spans="1:4">
      <c r="A27" s="3" t="s">
        <v>152</v>
      </c>
    </row>
    <row r="28" spans="1:4">
      <c r="A28" s="4" t="s">
        <v>153</v>
      </c>
      <c r="B28" s="5" t="n">
        <v>-130</v>
      </c>
      <c r="C28" s="5" t="n">
        <v>823</v>
      </c>
      <c r="D28" s="5" t="n">
        <v>205</v>
      </c>
    </row>
    <row r="29" spans="1:4">
      <c r="A29" s="4" t="s">
        <v>154</v>
      </c>
      <c r="B29" s="5" t="n">
        <v>4750</v>
      </c>
      <c r="C29" s="5" t="n">
        <v>4968</v>
      </c>
      <c r="D29" s="5" t="n">
        <v>3533</v>
      </c>
    </row>
    <row r="30" spans="1:4">
      <c r="A30" s="4" t="s">
        <v>155</v>
      </c>
      <c r="B30" s="5" t="n">
        <v>-141</v>
      </c>
      <c r="C30" s="5" t="n">
        <v>-63</v>
      </c>
      <c r="D30" s="5" t="n">
        <v>-53</v>
      </c>
    </row>
    <row r="31" spans="1:4">
      <c r="A31" s="4" t="s">
        <v>156</v>
      </c>
      <c r="B31" s="5" t="n">
        <v>-6301</v>
      </c>
      <c r="C31" s="5" t="n">
        <v>-5409</v>
      </c>
      <c r="D31" s="5" t="n">
        <v>-5073</v>
      </c>
    </row>
    <row r="32" spans="1:4">
      <c r="A32" s="4" t="s">
        <v>157</v>
      </c>
      <c r="B32" s="5" t="n">
        <v>-115</v>
      </c>
      <c r="C32" s="5" t="n">
        <v>-94</v>
      </c>
      <c r="D32" s="5" t="n">
        <v>-61</v>
      </c>
    </row>
    <row r="33" spans="1:4">
      <c r="A33" s="4" t="s">
        <v>158</v>
      </c>
      <c r="B33" s="5" t="n">
        <v>68</v>
      </c>
      <c r="C33" s="5" t="n">
        <v>50</v>
      </c>
      <c r="D33" s="5" t="n">
        <v>23</v>
      </c>
    </row>
    <row r="34" spans="1:4">
      <c r="A34" s="4" t="s">
        <v>159</v>
      </c>
      <c r="B34" s="5" t="n">
        <v>-255</v>
      </c>
      <c r="C34" s="5" t="n">
        <v>-260</v>
      </c>
      <c r="D34" s="5" t="n">
        <v>-316</v>
      </c>
    </row>
    <row r="35" spans="1:4">
      <c r="A35" s="4" t="s">
        <v>160</v>
      </c>
      <c r="B35" s="5" t="n">
        <v>0</v>
      </c>
      <c r="C35" s="5" t="n">
        <v>-6</v>
      </c>
      <c r="D35" s="5" t="n">
        <v>8</v>
      </c>
    </row>
    <row r="36" spans="1:4">
      <c r="A36" s="4" t="s">
        <v>161</v>
      </c>
      <c r="B36" s="5" t="n">
        <v>-2124</v>
      </c>
      <c r="C36" s="5" t="n">
        <v>9</v>
      </c>
      <c r="D36" s="5" t="n">
        <v>-1734</v>
      </c>
    </row>
    <row r="37" spans="1:4">
      <c r="A37" s="4" t="s">
        <v>162</v>
      </c>
      <c r="B37" s="5" t="n">
        <v>-26</v>
      </c>
      <c r="C37" s="5" t="n">
        <v>7</v>
      </c>
      <c r="D37" s="5" t="n">
        <v>-34</v>
      </c>
    </row>
    <row r="38" spans="1:4">
      <c r="A38" s="4" t="s">
        <v>163</v>
      </c>
      <c r="B38" s="5" t="n">
        <v>58</v>
      </c>
      <c r="C38" s="5" t="n">
        <v>111</v>
      </c>
      <c r="D38" s="5" t="n">
        <v>-18</v>
      </c>
    </row>
    <row r="39" spans="1:4">
      <c r="A39" s="4" t="s">
        <v>164</v>
      </c>
      <c r="B39" s="5" t="n">
        <v>525</v>
      </c>
      <c r="C39" s="5" t="n">
        <v>414</v>
      </c>
      <c r="D39" s="5" t="n">
        <v>432</v>
      </c>
    </row>
    <row r="40" spans="1:4">
      <c r="A40" s="4" t="s">
        <v>165</v>
      </c>
      <c r="B40" s="5" t="n">
        <v>583</v>
      </c>
      <c r="C40" s="5" t="n">
        <v>525</v>
      </c>
      <c r="D40" s="5" t="n">
        <v>414</v>
      </c>
    </row>
    <row r="41" spans="1:4">
      <c r="A41" s="3" t="s">
        <v>166</v>
      </c>
    </row>
    <row r="42" spans="1:4">
      <c r="A42" s="4" t="s">
        <v>167</v>
      </c>
      <c r="B42" s="5" t="n">
        <v>156</v>
      </c>
      <c r="C42" s="5" t="n">
        <v>142</v>
      </c>
      <c r="D42" s="5" t="n">
        <v>118</v>
      </c>
    </row>
    <row r="43" spans="1:4">
      <c r="A43" s="4" t="s">
        <v>168</v>
      </c>
      <c r="B43" s="5" t="n">
        <v>917</v>
      </c>
      <c r="C43" s="5" t="n">
        <v>916</v>
      </c>
      <c r="D43" s="5" t="n">
        <v>1032</v>
      </c>
    </row>
    <row r="44" spans="1:4">
      <c r="A44" s="4" t="s">
        <v>169</v>
      </c>
      <c r="B44" s="5" t="n">
        <v>255</v>
      </c>
      <c r="C44" s="5" t="n">
        <v>266</v>
      </c>
      <c r="D44" s="5" t="n">
        <v>304</v>
      </c>
    </row>
    <row r="45" spans="1:4">
      <c r="A45" s="3" t="s">
        <v>170</v>
      </c>
    </row>
    <row r="46" spans="1:4">
      <c r="A46" s="4" t="s">
        <v>171</v>
      </c>
      <c r="B46" s="5" t="n">
        <v>37</v>
      </c>
      <c r="C46" s="5" t="n">
        <v>112</v>
      </c>
      <c r="D46" s="5" t="n">
        <v>136</v>
      </c>
    </row>
    <row r="47" spans="1:4">
      <c r="A47" s="4" t="s">
        <v>172</v>
      </c>
      <c r="B47" s="7" t="n">
        <v>0</v>
      </c>
      <c r="C47" s="7" t="n">
        <v>102</v>
      </c>
      <c r="D47" s="7" t="n">
        <v>7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8"/>
    <col customWidth="1" max="7" min="7" width="14"/>
    <col customWidth="1" max="8" min="8" width="14"/>
  </cols>
  <sheetData>
    <row r="1" spans="1:8">
      <c r="A1" s="1" t="s">
        <v>628</v>
      </c>
      <c r="B1" s="2" t="s">
        <v>595</v>
      </c>
      <c r="C1" s="2" t="s">
        <v>2</v>
      </c>
      <c r="D1" s="2" t="s">
        <v>629</v>
      </c>
      <c r="E1" s="2" t="s">
        <v>2</v>
      </c>
      <c r="F1" s="2" t="s">
        <v>497</v>
      </c>
      <c r="G1" s="2" t="s">
        <v>35</v>
      </c>
      <c r="H1" s="2" t="s">
        <v>500</v>
      </c>
    </row>
    <row r="2" spans="1:8">
      <c r="A2" s="3" t="s">
        <v>535</v>
      </c>
    </row>
    <row r="3" spans="1:8">
      <c r="A3" s="4" t="s">
        <v>536</v>
      </c>
      <c r="F3" s="7" t="n">
        <v>6000000000</v>
      </c>
    </row>
    <row r="4" spans="1:8">
      <c r="A4" s="4" t="s">
        <v>506</v>
      </c>
      <c r="C4" s="7" t="n">
        <v>227000000</v>
      </c>
      <c r="E4" s="7" t="n">
        <v>227000000</v>
      </c>
      <c r="G4" s="7" t="n">
        <v>197000000</v>
      </c>
    </row>
    <row r="5" spans="1:8">
      <c r="A5" s="4" t="s">
        <v>516</v>
      </c>
    </row>
    <row r="6" spans="1:8">
      <c r="A6" s="3" t="s">
        <v>535</v>
      </c>
    </row>
    <row r="7" spans="1:8">
      <c r="A7" s="4" t="s">
        <v>536</v>
      </c>
      <c r="F7" s="7" t="n">
        <v>4750000000</v>
      </c>
    </row>
    <row r="8" spans="1:8">
      <c r="A8" s="4" t="s">
        <v>630</v>
      </c>
      <c r="F8" s="4" t="s">
        <v>631</v>
      </c>
    </row>
    <row r="9" spans="1:8">
      <c r="A9" s="4" t="s">
        <v>632</v>
      </c>
      <c r="F9" s="4" t="s">
        <v>604</v>
      </c>
    </row>
    <row r="10" spans="1:8">
      <c r="A10" s="4" t="s">
        <v>608</v>
      </c>
      <c r="C10" s="7" t="n">
        <v>3775000000</v>
      </c>
      <c r="D10" s="7" t="n">
        <v>975000000</v>
      </c>
    </row>
    <row r="11" spans="1:8">
      <c r="A11" s="4" t="s">
        <v>633</v>
      </c>
    </row>
    <row r="12" spans="1:8">
      <c r="A12" s="3" t="s">
        <v>535</v>
      </c>
    </row>
    <row r="13" spans="1:8">
      <c r="A13" s="4" t="s">
        <v>553</v>
      </c>
      <c r="E13" s="4" t="s">
        <v>556</v>
      </c>
    </row>
    <row r="14" spans="1:8">
      <c r="A14" s="4" t="s">
        <v>634</v>
      </c>
    </row>
    <row r="15" spans="1:8">
      <c r="A15" s="3" t="s">
        <v>535</v>
      </c>
    </row>
    <row r="16" spans="1:8">
      <c r="A16" s="4" t="s">
        <v>553</v>
      </c>
      <c r="E16" s="4" t="s">
        <v>558</v>
      </c>
    </row>
    <row r="17" spans="1:8">
      <c r="A17" s="4" t="s">
        <v>527</v>
      </c>
    </row>
    <row r="18" spans="1:8">
      <c r="A18" s="3" t="s">
        <v>535</v>
      </c>
    </row>
    <row r="19" spans="1:8">
      <c r="A19" s="4" t="s">
        <v>519</v>
      </c>
      <c r="C19" s="4" t="s">
        <v>526</v>
      </c>
      <c r="E19" s="4" t="s">
        <v>526</v>
      </c>
    </row>
    <row r="20" spans="1:8">
      <c r="A20" s="4" t="s">
        <v>513</v>
      </c>
    </row>
    <row r="21" spans="1:8">
      <c r="A21" s="3" t="s">
        <v>535</v>
      </c>
    </row>
    <row r="22" spans="1:8">
      <c r="A22" s="4" t="s">
        <v>506</v>
      </c>
      <c r="F22" s="7" t="n">
        <v>923000000</v>
      </c>
    </row>
    <row r="23" spans="1:8">
      <c r="A23" s="4" t="s">
        <v>609</v>
      </c>
    </row>
    <row r="24" spans="1:8">
      <c r="A24" s="3" t="s">
        <v>535</v>
      </c>
    </row>
    <row r="25" spans="1:8">
      <c r="A25" s="4" t="s">
        <v>553</v>
      </c>
      <c r="B25" s="4" t="s">
        <v>610</v>
      </c>
    </row>
    <row r="26" spans="1:8">
      <c r="A26" s="4" t="s">
        <v>611</v>
      </c>
    </row>
    <row r="27" spans="1:8">
      <c r="A27" s="3" t="s">
        <v>535</v>
      </c>
    </row>
    <row r="28" spans="1:8">
      <c r="A28" s="4" t="s">
        <v>553</v>
      </c>
      <c r="B28" s="4" t="s">
        <v>612</v>
      </c>
    </row>
    <row r="29" spans="1:8">
      <c r="A29" s="4" t="s">
        <v>525</v>
      </c>
    </row>
    <row r="30" spans="1:8">
      <c r="A30" s="3" t="s">
        <v>535</v>
      </c>
    </row>
    <row r="31" spans="1:8">
      <c r="A31" s="4" t="s">
        <v>519</v>
      </c>
      <c r="H31" s="4" t="s">
        <v>5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5</v>
      </c>
      <c r="B1" s="2" t="s">
        <v>636</v>
      </c>
      <c r="C1" s="2" t="s">
        <v>2</v>
      </c>
      <c r="D1" s="2" t="s">
        <v>35</v>
      </c>
      <c r="E1" s="2" t="s">
        <v>36</v>
      </c>
    </row>
    <row r="2" spans="1:5">
      <c r="A2" s="3" t="s">
        <v>535</v>
      </c>
    </row>
    <row r="3" spans="1:5">
      <c r="A3" s="4" t="s">
        <v>44</v>
      </c>
      <c r="C3" s="7" t="n">
        <v>153</v>
      </c>
      <c r="D3" s="7" t="n">
        <v>80</v>
      </c>
      <c r="E3" s="7" t="n">
        <v>70</v>
      </c>
    </row>
    <row r="4" spans="1:5">
      <c r="A4" s="4" t="s">
        <v>637</v>
      </c>
    </row>
    <row r="5" spans="1:5">
      <c r="A5" s="3" t="s">
        <v>535</v>
      </c>
    </row>
    <row r="6" spans="1:5">
      <c r="A6" s="4" t="s">
        <v>624</v>
      </c>
      <c r="B6" s="7" t="n">
        <v>3900</v>
      </c>
    </row>
    <row r="7" spans="1:5">
      <c r="A7" s="4" t="s">
        <v>44</v>
      </c>
      <c r="B7" s="7" t="n">
        <v>9</v>
      </c>
    </row>
    <row r="8" spans="1:5">
      <c r="A8" s="4" t="s">
        <v>638</v>
      </c>
    </row>
    <row r="9" spans="1:5">
      <c r="A9" s="3" t="s">
        <v>535</v>
      </c>
    </row>
    <row r="10" spans="1:5">
      <c r="A10" s="4" t="s">
        <v>553</v>
      </c>
      <c r="C10" s="4" t="s">
        <v>620</v>
      </c>
      <c r="D10" s="4" t="s">
        <v>621</v>
      </c>
    </row>
    <row r="11" spans="1:5">
      <c r="A11" s="4" t="s">
        <v>639</v>
      </c>
    </row>
    <row r="12" spans="1:5">
      <c r="A12" s="3" t="s">
        <v>535</v>
      </c>
    </row>
    <row r="13" spans="1:5">
      <c r="A13" s="4" t="s">
        <v>553</v>
      </c>
      <c r="C13" s="4" t="s">
        <v>623</v>
      </c>
      <c r="D13" s="4" t="s">
        <v>6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41</v>
      </c>
    </row>
    <row r="2" spans="1:3">
      <c r="A2" s="3" t="s">
        <v>535</v>
      </c>
    </row>
    <row r="3" spans="1:3">
      <c r="A3" s="4" t="s">
        <v>519</v>
      </c>
      <c r="B3" s="4" t="s">
        <v>520</v>
      </c>
      <c r="C3" s="4" t="s">
        <v>520</v>
      </c>
    </row>
    <row r="4" spans="1:3">
      <c r="A4" s="4" t="s">
        <v>602</v>
      </c>
      <c r="C4" s="6"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42</v>
      </c>
      <c r="B1" s="2" t="s">
        <v>498</v>
      </c>
      <c r="C1" s="2" t="s">
        <v>2</v>
      </c>
      <c r="D1" s="2" t="s">
        <v>499</v>
      </c>
    </row>
    <row r="2" spans="1:4">
      <c r="A2" s="3" t="s">
        <v>535</v>
      </c>
    </row>
    <row r="3" spans="1:4">
      <c r="A3" s="4" t="s">
        <v>519</v>
      </c>
      <c r="B3" s="4" t="s">
        <v>522</v>
      </c>
      <c r="C3" s="4" t="s">
        <v>522</v>
      </c>
    </row>
    <row r="4" spans="1:4">
      <c r="A4" s="4" t="s">
        <v>602</v>
      </c>
      <c r="B4" s="7" t="n">
        <v>900000000</v>
      </c>
      <c r="D4" s="7" t="n">
        <v>1000000000</v>
      </c>
    </row>
    <row r="5" spans="1:4">
      <c r="A5" s="4" t="s">
        <v>643</v>
      </c>
      <c r="B5" s="4" t="s">
        <v>6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45</v>
      </c>
      <c r="B1" s="2" t="s">
        <v>499</v>
      </c>
      <c r="C1" s="2" t="s">
        <v>2</v>
      </c>
    </row>
    <row r="2" spans="1:3">
      <c r="A2" s="3" t="s">
        <v>535</v>
      </c>
    </row>
    <row r="3" spans="1:3">
      <c r="A3" s="4" t="s">
        <v>519</v>
      </c>
      <c r="B3" s="4" t="s">
        <v>524</v>
      </c>
      <c r="C3" s="4" t="s">
        <v>524</v>
      </c>
    </row>
    <row r="4" spans="1:3">
      <c r="A4" s="4" t="s">
        <v>602</v>
      </c>
      <c r="B4" s="7" t="n">
        <v>2200000000</v>
      </c>
    </row>
    <row r="5" spans="1:3">
      <c r="A5" s="4" t="s">
        <v>643</v>
      </c>
      <c r="B5" s="4" t="s">
        <v>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7"/>
  </cols>
  <sheetData>
    <row r="1" spans="1:6">
      <c r="A1" s="1" t="s">
        <v>646</v>
      </c>
      <c r="B1" s="2" t="s">
        <v>545</v>
      </c>
      <c r="C1" s="2" t="s">
        <v>1</v>
      </c>
    </row>
    <row r="2" spans="1:6">
      <c r="B2" s="2" t="s">
        <v>2</v>
      </c>
      <c r="C2" s="2" t="s">
        <v>2</v>
      </c>
      <c r="D2" s="2" t="s">
        <v>35</v>
      </c>
      <c r="E2" s="2" t="s">
        <v>36</v>
      </c>
      <c r="F2" s="2" t="s">
        <v>500</v>
      </c>
    </row>
    <row r="3" spans="1:6">
      <c r="A3" s="3" t="s">
        <v>535</v>
      </c>
    </row>
    <row r="4" spans="1:6">
      <c r="A4" s="4" t="s">
        <v>44</v>
      </c>
      <c r="C4" s="7" t="n">
        <v>153000000</v>
      </c>
      <c r="D4" s="7" t="n">
        <v>80000000</v>
      </c>
      <c r="E4" s="7" t="n">
        <v>70000000</v>
      </c>
    </row>
    <row r="5" spans="1:6">
      <c r="A5" s="4" t="s">
        <v>527</v>
      </c>
    </row>
    <row r="6" spans="1:6">
      <c r="A6" s="3" t="s">
        <v>535</v>
      </c>
    </row>
    <row r="7" spans="1:6">
      <c r="A7" s="4" t="s">
        <v>519</v>
      </c>
      <c r="B7" s="4" t="s">
        <v>526</v>
      </c>
      <c r="C7" s="4" t="s">
        <v>526</v>
      </c>
    </row>
    <row r="8" spans="1:6">
      <c r="A8" s="4" t="s">
        <v>44</v>
      </c>
      <c r="B8" s="7" t="n">
        <v>142000000</v>
      </c>
    </row>
    <row r="9" spans="1:6">
      <c r="A9" s="4" t="s">
        <v>527</v>
      </c>
    </row>
    <row r="10" spans="1:6">
      <c r="A10" s="3" t="s">
        <v>535</v>
      </c>
    </row>
    <row r="11" spans="1:6">
      <c r="A11" s="4" t="s">
        <v>519</v>
      </c>
      <c r="B11" s="4" t="s">
        <v>526</v>
      </c>
      <c r="C11" s="4" t="s">
        <v>526</v>
      </c>
      <c r="F11" s="4" t="s">
        <v>526</v>
      </c>
    </row>
    <row r="12" spans="1:6">
      <c r="A12" s="4" t="s">
        <v>602</v>
      </c>
      <c r="F12" s="7" t="n">
        <v>3400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647</v>
      </c>
      <c r="B1" s="2" t="s">
        <v>437</v>
      </c>
    </row>
    <row r="2" spans="1:2">
      <c r="A2" s="3" t="s">
        <v>648</v>
      </c>
    </row>
    <row r="3" spans="1:2">
      <c r="A3" s="5" t="n">
        <v>2019</v>
      </c>
      <c r="B3" s="7" t="n">
        <v>227</v>
      </c>
    </row>
    <row r="4" spans="1:2">
      <c r="A4" s="5" t="n">
        <v>2020</v>
      </c>
      <c r="B4" s="5" t="n">
        <v>292</v>
      </c>
    </row>
    <row r="5" spans="1:2">
      <c r="A5" s="5" t="n">
        <v>2021</v>
      </c>
      <c r="B5" s="5" t="n">
        <v>311</v>
      </c>
    </row>
    <row r="6" spans="1:2">
      <c r="A6" s="5" t="n">
        <v>2022</v>
      </c>
      <c r="B6" s="5" t="n">
        <v>2800</v>
      </c>
    </row>
    <row r="7" spans="1:2">
      <c r="A7" s="5" t="n">
        <v>2023</v>
      </c>
      <c r="B7" s="5" t="n">
        <v>5161</v>
      </c>
    </row>
    <row r="8" spans="1:2">
      <c r="A8" s="4" t="s">
        <v>649</v>
      </c>
      <c r="B8" s="5" t="n">
        <v>7956</v>
      </c>
    </row>
    <row r="9" spans="1:2">
      <c r="A9" s="4" t="s">
        <v>174</v>
      </c>
      <c r="B9" s="7" t="n">
        <v>167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50</v>
      </c>
      <c r="B1" s="2" t="s">
        <v>2</v>
      </c>
      <c r="C1" s="2" t="s">
        <v>498</v>
      </c>
      <c r="D1" s="2" t="s">
        <v>641</v>
      </c>
    </row>
    <row r="2" spans="1:4">
      <c r="A2" s="4" t="s">
        <v>651</v>
      </c>
    </row>
    <row r="3" spans="1:4">
      <c r="A3" s="3" t="s">
        <v>535</v>
      </c>
    </row>
    <row r="4" spans="1:4">
      <c r="A4" s="4" t="s">
        <v>519</v>
      </c>
      <c r="B4" s="4" t="s">
        <v>520</v>
      </c>
      <c r="D4" s="4" t="s">
        <v>520</v>
      </c>
    </row>
    <row r="5" spans="1:4">
      <c r="A5" s="4" t="s">
        <v>652</v>
      </c>
    </row>
    <row r="6" spans="1:4">
      <c r="A6" s="3" t="s">
        <v>535</v>
      </c>
    </row>
    <row r="7" spans="1:4">
      <c r="A7" s="4" t="s">
        <v>519</v>
      </c>
      <c r="B7" s="4" t="s">
        <v>522</v>
      </c>
      <c r="C7" s="4" t="s">
        <v>5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481</v>
      </c>
      <c r="J1" s="2" t="s">
        <v>1</v>
      </c>
    </row>
    <row r="2" spans="1:12">
      <c r="B2" s="2" t="s">
        <v>2</v>
      </c>
      <c r="C2" s="2" t="s">
        <v>482</v>
      </c>
      <c r="D2" s="2" t="s">
        <v>4</v>
      </c>
      <c r="E2" s="2" t="s">
        <v>483</v>
      </c>
      <c r="F2" s="2" t="s">
        <v>35</v>
      </c>
      <c r="G2" s="2" t="s">
        <v>484</v>
      </c>
      <c r="H2" s="2" t="s">
        <v>485</v>
      </c>
      <c r="I2" s="2" t="s">
        <v>486</v>
      </c>
      <c r="J2" s="2" t="s">
        <v>2</v>
      </c>
      <c r="K2" s="2" t="s">
        <v>35</v>
      </c>
      <c r="L2" s="2" t="s">
        <v>36</v>
      </c>
    </row>
    <row r="3" spans="1:12">
      <c r="A3" s="3" t="s">
        <v>654</v>
      </c>
    </row>
    <row r="4" spans="1:12">
      <c r="A4" s="4" t="s">
        <v>65</v>
      </c>
      <c r="B4" s="7" t="n">
        <v>2399</v>
      </c>
      <c r="C4" s="7" t="n">
        <v>2369</v>
      </c>
      <c r="D4" s="7" t="n">
        <v>2448</v>
      </c>
      <c r="E4" s="7" t="n">
        <v>2282</v>
      </c>
      <c r="F4" s="7" t="n">
        <v>3150</v>
      </c>
      <c r="G4" s="7" t="n">
        <v>3076</v>
      </c>
      <c r="H4" s="7" t="n">
        <v>3025</v>
      </c>
      <c r="I4" s="7" t="n">
        <v>2801</v>
      </c>
      <c r="J4" s="7" t="n">
        <v>9498</v>
      </c>
      <c r="K4" s="7" t="n">
        <v>12052</v>
      </c>
      <c r="L4" s="7" t="n">
        <v>11584</v>
      </c>
    </row>
    <row r="5" spans="1:12">
      <c r="A5" s="4" t="s">
        <v>655</v>
      </c>
    </row>
    <row r="6" spans="1:12">
      <c r="A6" s="3" t="s">
        <v>654</v>
      </c>
    </row>
    <row r="7" spans="1:12">
      <c r="A7" s="4" t="s">
        <v>65</v>
      </c>
      <c r="J7" s="5" t="n">
        <v>8421</v>
      </c>
    </row>
    <row r="8" spans="1:12">
      <c r="A8" s="4" t="s">
        <v>656</v>
      </c>
    </row>
    <row r="9" spans="1:12">
      <c r="A9" s="3" t="s">
        <v>654</v>
      </c>
    </row>
    <row r="10" spans="1:12">
      <c r="A10" s="4" t="s">
        <v>65</v>
      </c>
      <c r="J10" s="5" t="n">
        <v>1077</v>
      </c>
    </row>
    <row r="11" spans="1:12">
      <c r="A11" s="4" t="s">
        <v>657</v>
      </c>
    </row>
    <row r="12" spans="1:12">
      <c r="A12" s="3" t="s">
        <v>654</v>
      </c>
    </row>
    <row r="13" spans="1:12">
      <c r="A13" s="4" t="s">
        <v>65</v>
      </c>
      <c r="J13" s="5" t="n">
        <v>7576</v>
      </c>
    </row>
    <row r="14" spans="1:12">
      <c r="A14" s="4" t="s">
        <v>658</v>
      </c>
    </row>
    <row r="15" spans="1:12">
      <c r="A15" s="3" t="s">
        <v>654</v>
      </c>
    </row>
    <row r="16" spans="1:12">
      <c r="A16" s="4" t="s">
        <v>65</v>
      </c>
      <c r="J16" s="5" t="n">
        <v>1132</v>
      </c>
    </row>
    <row r="17" spans="1:12">
      <c r="A17" s="4" t="s">
        <v>659</v>
      </c>
    </row>
    <row r="18" spans="1:12">
      <c r="A18" s="3" t="s">
        <v>654</v>
      </c>
    </row>
    <row r="19" spans="1:12">
      <c r="A19" s="4" t="s">
        <v>65</v>
      </c>
      <c r="J19" s="5" t="n">
        <v>467</v>
      </c>
    </row>
    <row r="20" spans="1:12">
      <c r="A20" s="4" t="s">
        <v>660</v>
      </c>
    </row>
    <row r="21" spans="1:12">
      <c r="A21" s="3" t="s">
        <v>654</v>
      </c>
    </row>
    <row r="22" spans="1:12">
      <c r="A22" s="4" t="s">
        <v>65</v>
      </c>
      <c r="J22" s="5" t="n">
        <v>323</v>
      </c>
    </row>
    <row r="23" spans="1:12">
      <c r="A23" s="4" t="s">
        <v>661</v>
      </c>
    </row>
    <row r="24" spans="1:12">
      <c r="A24" s="3" t="s">
        <v>654</v>
      </c>
    </row>
    <row r="25" spans="1:12">
      <c r="A25" s="4" t="s">
        <v>65</v>
      </c>
      <c r="J25" s="5" t="n">
        <v>5627</v>
      </c>
    </row>
    <row r="26" spans="1:12">
      <c r="A26" s="4" t="s">
        <v>662</v>
      </c>
    </row>
    <row r="27" spans="1:12">
      <c r="A27" s="3" t="s">
        <v>654</v>
      </c>
    </row>
    <row r="28" spans="1:12">
      <c r="A28" s="4" t="s">
        <v>65</v>
      </c>
      <c r="J28" s="5" t="n">
        <v>4414</v>
      </c>
    </row>
    <row r="29" spans="1:12">
      <c r="A29" s="4" t="s">
        <v>663</v>
      </c>
    </row>
    <row r="30" spans="1:12">
      <c r="A30" s="3" t="s">
        <v>654</v>
      </c>
    </row>
    <row r="31" spans="1:12">
      <c r="A31" s="4" t="s">
        <v>65</v>
      </c>
      <c r="J31" s="5" t="n">
        <v>679</v>
      </c>
    </row>
    <row r="32" spans="1:12">
      <c r="A32" s="4" t="s">
        <v>664</v>
      </c>
    </row>
    <row r="33" spans="1:12">
      <c r="A33" s="3" t="s">
        <v>654</v>
      </c>
    </row>
    <row r="34" spans="1:12">
      <c r="A34" s="4" t="s">
        <v>65</v>
      </c>
      <c r="J34" s="5" t="n">
        <v>333</v>
      </c>
    </row>
    <row r="35" spans="1:12">
      <c r="A35" s="4" t="s">
        <v>665</v>
      </c>
    </row>
    <row r="36" spans="1:12">
      <c r="A36" s="3" t="s">
        <v>654</v>
      </c>
    </row>
    <row r="37" spans="1:12">
      <c r="A37" s="4" t="s">
        <v>65</v>
      </c>
      <c r="J37" s="5" t="n">
        <v>201</v>
      </c>
    </row>
    <row r="38" spans="1:12">
      <c r="A38" s="4" t="s">
        <v>666</v>
      </c>
    </row>
    <row r="39" spans="1:12">
      <c r="A39" s="3" t="s">
        <v>654</v>
      </c>
    </row>
    <row r="40" spans="1:12">
      <c r="A40" s="4" t="s">
        <v>65</v>
      </c>
      <c r="J40" s="5" t="n">
        <v>2408</v>
      </c>
    </row>
    <row r="41" spans="1:12">
      <c r="A41" s="4" t="s">
        <v>667</v>
      </c>
    </row>
    <row r="42" spans="1:12">
      <c r="A42" s="3" t="s">
        <v>654</v>
      </c>
    </row>
    <row r="43" spans="1:12">
      <c r="A43" s="4" t="s">
        <v>65</v>
      </c>
      <c r="J43" s="5" t="n">
        <v>1721</v>
      </c>
    </row>
    <row r="44" spans="1:12">
      <c r="A44" s="4" t="s">
        <v>668</v>
      </c>
    </row>
    <row r="45" spans="1:12">
      <c r="A45" s="3" t="s">
        <v>654</v>
      </c>
    </row>
    <row r="46" spans="1:12">
      <c r="A46" s="4" t="s">
        <v>65</v>
      </c>
      <c r="J46" s="5" t="n">
        <v>439</v>
      </c>
    </row>
    <row r="47" spans="1:12">
      <c r="A47" s="4" t="s">
        <v>669</v>
      </c>
    </row>
    <row r="48" spans="1:12">
      <c r="A48" s="3" t="s">
        <v>654</v>
      </c>
    </row>
    <row r="49" spans="1:12">
      <c r="A49" s="4" t="s">
        <v>65</v>
      </c>
      <c r="J49" s="5" t="n">
        <v>133</v>
      </c>
    </row>
    <row r="50" spans="1:12">
      <c r="A50" s="4" t="s">
        <v>670</v>
      </c>
    </row>
    <row r="51" spans="1:12">
      <c r="A51" s="3" t="s">
        <v>654</v>
      </c>
    </row>
    <row r="52" spans="1:12">
      <c r="A52" s="4" t="s">
        <v>65</v>
      </c>
      <c r="J52" s="5" t="n">
        <v>115</v>
      </c>
    </row>
    <row r="53" spans="1:12">
      <c r="A53" s="4" t="s">
        <v>671</v>
      </c>
    </row>
    <row r="54" spans="1:12">
      <c r="A54" s="3" t="s">
        <v>654</v>
      </c>
    </row>
    <row r="55" spans="1:12">
      <c r="A55" s="4" t="s">
        <v>65</v>
      </c>
      <c r="J55" s="5" t="n">
        <v>1463</v>
      </c>
    </row>
    <row r="56" spans="1:12">
      <c r="A56" s="4" t="s">
        <v>672</v>
      </c>
    </row>
    <row r="57" spans="1:12">
      <c r="A57" s="3" t="s">
        <v>654</v>
      </c>
    </row>
    <row r="58" spans="1:12">
      <c r="A58" s="4" t="s">
        <v>65</v>
      </c>
      <c r="J58" s="5" t="n">
        <v>1441</v>
      </c>
    </row>
    <row r="59" spans="1:12">
      <c r="A59" s="4" t="s">
        <v>673</v>
      </c>
    </row>
    <row r="60" spans="1:12">
      <c r="A60" s="3" t="s">
        <v>654</v>
      </c>
    </row>
    <row r="61" spans="1:12">
      <c r="A61" s="4" t="s">
        <v>65</v>
      </c>
      <c r="J61" s="5" t="n">
        <v>14</v>
      </c>
    </row>
    <row r="62" spans="1:12">
      <c r="A62" s="4" t="s">
        <v>674</v>
      </c>
    </row>
    <row r="63" spans="1:12">
      <c r="A63" s="3" t="s">
        <v>654</v>
      </c>
    </row>
    <row r="64" spans="1:12">
      <c r="A64" s="4" t="s">
        <v>65</v>
      </c>
      <c r="J64" s="5" t="n">
        <v>1</v>
      </c>
    </row>
    <row r="65" spans="1:12">
      <c r="A65" s="4" t="s">
        <v>675</v>
      </c>
    </row>
    <row r="66" spans="1:12">
      <c r="A66" s="3" t="s">
        <v>654</v>
      </c>
    </row>
    <row r="67" spans="1:12">
      <c r="A67" s="4" t="s">
        <v>65</v>
      </c>
      <c r="J67" s="7" t="n">
        <v>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6</v>
      </c>
      <c r="B1" s="2" t="s">
        <v>2</v>
      </c>
      <c r="C1" s="2" t="s">
        <v>35</v>
      </c>
    </row>
    <row r="2" spans="1:3">
      <c r="A2" s="3" t="s">
        <v>212</v>
      </c>
    </row>
    <row r="3" spans="1:3">
      <c r="A3" s="4" t="s">
        <v>677</v>
      </c>
      <c r="B3" s="7" t="n">
        <v>220</v>
      </c>
      <c r="C3" s="7" t="n">
        <v>2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33"/>
    <col customWidth="1" max="5" min="5" width="33"/>
    <col customWidth="1" max="6" min="6" width="35"/>
    <col customWidth="1" max="7" min="7" width="27"/>
    <col customWidth="1" max="8" min="8" width="17"/>
    <col customWidth="1" max="9" min="9" width="46"/>
    <col customWidth="1" max="10" min="10" width="24"/>
    <col customWidth="1" max="11" min="11" width="4"/>
  </cols>
  <sheetData>
    <row r="1" spans="1:11">
      <c r="A1" s="1" t="s">
        <v>173</v>
      </c>
      <c r="B1" s="2" t="s">
        <v>174</v>
      </c>
      <c r="D1" s="2" t="s">
        <v>175</v>
      </c>
      <c r="E1" s="2" t="s">
        <v>176</v>
      </c>
      <c r="F1" s="2" t="s">
        <v>177</v>
      </c>
      <c r="G1" s="2" t="s">
        <v>178</v>
      </c>
      <c r="H1" s="2" t="s">
        <v>179</v>
      </c>
      <c r="I1" s="2" t="s">
        <v>180</v>
      </c>
      <c r="J1" s="2" t="s">
        <v>181</v>
      </c>
    </row>
    <row r="2" spans="1:11">
      <c r="A2" s="4" t="s">
        <v>182</v>
      </c>
      <c r="D2" s="5" t="n">
        <v>180</v>
      </c>
      <c r="E2" s="5" t="n">
        <v>719</v>
      </c>
    </row>
    <row r="3" spans="1:11">
      <c r="A3" s="4" t="s">
        <v>183</v>
      </c>
      <c r="B3" s="7" t="n">
        <v>3660</v>
      </c>
      <c r="D3" s="7" t="n">
        <v>2</v>
      </c>
      <c r="E3" s="7" t="n">
        <v>7</v>
      </c>
      <c r="G3" s="7" t="n">
        <v>12910</v>
      </c>
      <c r="H3" s="7" t="n">
        <v>-10944</v>
      </c>
      <c r="I3" s="7" t="n">
        <v>-1307</v>
      </c>
      <c r="J3" s="7" t="n">
        <v>2992</v>
      </c>
    </row>
    <row r="4" spans="1:11">
      <c r="A4" s="3" t="s">
        <v>184</v>
      </c>
    </row>
    <row r="5" spans="1:11">
      <c r="A5" s="4" t="s">
        <v>185</v>
      </c>
      <c r="B5" s="5" t="n">
        <v>-283</v>
      </c>
      <c r="C5" s="4" t="s">
        <v>59</v>
      </c>
      <c r="J5" s="5" t="n">
        <v>-283</v>
      </c>
      <c r="K5" s="4" t="s">
        <v>186</v>
      </c>
    </row>
    <row r="6" spans="1:11">
      <c r="A6" s="4" t="s">
        <v>49</v>
      </c>
      <c r="B6" s="5" t="n">
        <v>627</v>
      </c>
      <c r="C6" s="4" t="s">
        <v>186</v>
      </c>
      <c r="H6" s="5" t="n">
        <v>420</v>
      </c>
      <c r="J6" s="5" t="n">
        <v>207</v>
      </c>
    </row>
    <row r="7" spans="1:11">
      <c r="A7" s="4" t="s">
        <v>187</v>
      </c>
      <c r="B7" s="5" t="n">
        <v>-112</v>
      </c>
      <c r="I7" s="5" t="n">
        <v>-107</v>
      </c>
      <c r="J7" s="5" t="n">
        <v>-5</v>
      </c>
    </row>
    <row r="8" spans="1:11">
      <c r="A8" s="4" t="s">
        <v>188</v>
      </c>
      <c r="B8" s="5" t="n">
        <v>4</v>
      </c>
      <c r="G8" s="5" t="n">
        <v>4</v>
      </c>
    </row>
    <row r="9" spans="1:11">
      <c r="A9" s="4" t="s">
        <v>189</v>
      </c>
      <c r="B9" s="5" t="n">
        <v>263</v>
      </c>
      <c r="G9" s="5" t="n">
        <v>263</v>
      </c>
    </row>
    <row r="10" spans="1:11">
      <c r="A10" s="4" t="s">
        <v>190</v>
      </c>
      <c r="D10" s="5" t="n">
        <v>188</v>
      </c>
      <c r="E10" s="5" t="n">
        <v>-175</v>
      </c>
      <c r="F10" s="5" t="n">
        <v>5</v>
      </c>
    </row>
    <row r="11" spans="1:11">
      <c r="A11" s="4" t="s">
        <v>191</v>
      </c>
      <c r="B11" s="5" t="n">
        <v>-28</v>
      </c>
      <c r="D11" s="7" t="n">
        <v>2</v>
      </c>
      <c r="E11" s="7" t="n">
        <v>-2</v>
      </c>
      <c r="F11" s="7" t="n">
        <v>-61</v>
      </c>
      <c r="G11" s="5" t="n">
        <v>33</v>
      </c>
    </row>
    <row r="12" spans="1:11">
      <c r="A12" s="4" t="s">
        <v>192</v>
      </c>
      <c r="D12" s="5" t="n">
        <v>368</v>
      </c>
      <c r="E12" s="5" t="n">
        <v>544</v>
      </c>
      <c r="F12" s="5" t="n">
        <v>5</v>
      </c>
    </row>
    <row r="13" spans="1:11">
      <c r="A13" s="4" t="s">
        <v>193</v>
      </c>
      <c r="B13" s="5" t="n">
        <v>4131</v>
      </c>
      <c r="D13" s="7" t="n">
        <v>4</v>
      </c>
      <c r="E13" s="7" t="n">
        <v>5</v>
      </c>
      <c r="F13" s="7" t="n">
        <v>-61</v>
      </c>
      <c r="G13" s="5" t="n">
        <v>13210</v>
      </c>
      <c r="H13" s="5" t="n">
        <v>-10524</v>
      </c>
      <c r="I13" s="5" t="n">
        <v>-1414</v>
      </c>
      <c r="J13" s="5" t="n">
        <v>2911</v>
      </c>
    </row>
    <row r="14" spans="1:11">
      <c r="A14" s="3" t="s">
        <v>184</v>
      </c>
    </row>
    <row r="15" spans="1:11">
      <c r="A15" s="4" t="s">
        <v>185</v>
      </c>
      <c r="B15" s="5" t="n">
        <v>-229</v>
      </c>
      <c r="C15" s="4" t="s">
        <v>59</v>
      </c>
      <c r="J15" s="5" t="n">
        <v>-229</v>
      </c>
      <c r="K15" s="4" t="s">
        <v>186</v>
      </c>
    </row>
    <row r="16" spans="1:11">
      <c r="A16" s="4" t="s">
        <v>49</v>
      </c>
      <c r="B16" s="5" t="n">
        <v>1633</v>
      </c>
      <c r="C16" s="4" t="s">
        <v>186</v>
      </c>
      <c r="H16" s="5" t="n">
        <v>1465</v>
      </c>
      <c r="J16" s="5" t="n">
        <v>168</v>
      </c>
    </row>
    <row r="17" spans="1:11">
      <c r="A17" s="4" t="s">
        <v>187</v>
      </c>
      <c r="B17" s="5" t="n">
        <v>282</v>
      </c>
      <c r="I17" s="5" t="n">
        <v>270</v>
      </c>
      <c r="J17" s="5" t="n">
        <v>12</v>
      </c>
    </row>
    <row r="18" spans="1:11">
      <c r="A18" s="4" t="s">
        <v>188</v>
      </c>
      <c r="B18" s="5" t="n">
        <v>1</v>
      </c>
      <c r="G18" s="5" t="n">
        <v>1</v>
      </c>
    </row>
    <row r="19" spans="1:11">
      <c r="A19" s="4" t="s">
        <v>189</v>
      </c>
      <c r="B19" s="5" t="n">
        <v>245</v>
      </c>
      <c r="G19" s="5" t="n">
        <v>245</v>
      </c>
    </row>
    <row r="20" spans="1:11">
      <c r="A20" s="4" t="s">
        <v>190</v>
      </c>
      <c r="D20" s="5" t="n">
        <v>114</v>
      </c>
      <c r="E20" s="5" t="n">
        <v>-101</v>
      </c>
      <c r="F20" s="5" t="n">
        <v>6</v>
      </c>
    </row>
    <row r="21" spans="1:11">
      <c r="A21" s="4" t="s">
        <v>191</v>
      </c>
      <c r="B21" s="5" t="n">
        <v>-49</v>
      </c>
      <c r="D21" s="7" t="n">
        <v>1</v>
      </c>
      <c r="E21" s="7" t="n">
        <v>-1</v>
      </c>
      <c r="F21" s="7" t="n">
        <v>-88</v>
      </c>
      <c r="G21" s="5" t="n">
        <v>39</v>
      </c>
    </row>
    <row r="22" spans="1:11">
      <c r="A22" s="4" t="s">
        <v>194</v>
      </c>
      <c r="D22" s="5" t="n">
        <v>482</v>
      </c>
      <c r="E22" s="5" t="n">
        <v>443</v>
      </c>
      <c r="F22" s="5" t="n">
        <v>11</v>
      </c>
    </row>
    <row r="23" spans="1:11">
      <c r="A23" s="4" t="s">
        <v>195</v>
      </c>
      <c r="B23" s="5" t="n">
        <v>6014</v>
      </c>
      <c r="D23" s="7" t="n">
        <v>5</v>
      </c>
      <c r="E23" s="7" t="n">
        <v>4</v>
      </c>
      <c r="F23" s="7" t="n">
        <v>-149</v>
      </c>
      <c r="G23" s="5" t="n">
        <v>13495</v>
      </c>
      <c r="H23" s="5" t="n">
        <v>-9059</v>
      </c>
      <c r="I23" s="5" t="n">
        <v>-1144</v>
      </c>
      <c r="J23" s="5" t="n">
        <v>2862</v>
      </c>
    </row>
    <row r="24" spans="1:11">
      <c r="A24" s="3" t="s">
        <v>184</v>
      </c>
    </row>
    <row r="25" spans="1:11">
      <c r="A25" s="4" t="s">
        <v>196</v>
      </c>
      <c r="B25" s="5" t="n">
        <v>-13</v>
      </c>
      <c r="H25" s="5" t="n">
        <v>-13</v>
      </c>
    </row>
    <row r="26" spans="1:11">
      <c r="A26" s="4" t="s">
        <v>185</v>
      </c>
      <c r="B26" s="5" t="n">
        <v>-223</v>
      </c>
      <c r="C26" s="4" t="s">
        <v>59</v>
      </c>
      <c r="J26" s="5" t="n">
        <v>-223</v>
      </c>
      <c r="K26" s="4" t="s">
        <v>186</v>
      </c>
    </row>
    <row r="27" spans="1:11">
      <c r="A27" s="4" t="s">
        <v>49</v>
      </c>
      <c r="B27" s="5" t="n">
        <v>1167</v>
      </c>
      <c r="C27" s="4" t="s">
        <v>186</v>
      </c>
      <c r="H27" s="5" t="n">
        <v>1005</v>
      </c>
      <c r="J27" s="5" t="n">
        <v>162</v>
      </c>
    </row>
    <row r="28" spans="1:11">
      <c r="A28" s="4" t="s">
        <v>187</v>
      </c>
      <c r="B28" s="5" t="n">
        <v>-173</v>
      </c>
      <c r="I28" s="5" t="n">
        <v>-166</v>
      </c>
      <c r="J28" s="5" t="n">
        <v>-7</v>
      </c>
    </row>
    <row r="29" spans="1:11">
      <c r="A29" s="4" t="s">
        <v>188</v>
      </c>
      <c r="B29" s="5" t="n">
        <v>-6</v>
      </c>
      <c r="G29" s="5" t="n">
        <v>-6</v>
      </c>
    </row>
    <row r="30" spans="1:11">
      <c r="A30" s="4" t="s">
        <v>189</v>
      </c>
      <c r="B30" s="5" t="n">
        <v>248</v>
      </c>
      <c r="G30" s="5" t="n">
        <v>248</v>
      </c>
    </row>
    <row r="31" spans="1:11">
      <c r="A31" s="4" t="s">
        <v>190</v>
      </c>
      <c r="D31" s="5" t="n">
        <v>86</v>
      </c>
      <c r="E31" s="5" t="n">
        <v>-74</v>
      </c>
      <c r="F31" s="5" t="n">
        <v>5</v>
      </c>
    </row>
    <row r="32" spans="1:11">
      <c r="A32" s="4" t="s">
        <v>191</v>
      </c>
      <c r="B32" s="5" t="n">
        <v>-47</v>
      </c>
      <c r="D32" s="7" t="n">
        <v>1</v>
      </c>
      <c r="E32" s="7" t="n">
        <v>0</v>
      </c>
      <c r="F32" s="7" t="n">
        <v>-102</v>
      </c>
      <c r="G32" s="5" t="n">
        <v>54</v>
      </c>
    </row>
    <row r="33" spans="1:11">
      <c r="A33" s="4" t="s">
        <v>197</v>
      </c>
      <c r="D33" s="5" t="n">
        <v>568</v>
      </c>
      <c r="E33" s="5" t="n">
        <v>369</v>
      </c>
      <c r="F33" s="5" t="n">
        <v>16</v>
      </c>
    </row>
    <row r="34" spans="1:11">
      <c r="A34" s="4" t="s">
        <v>198</v>
      </c>
      <c r="B34" s="7" t="n">
        <v>6967</v>
      </c>
      <c r="D34" s="7" t="n">
        <v>6</v>
      </c>
      <c r="E34" s="7" t="n">
        <v>4</v>
      </c>
      <c r="F34" s="7" t="n">
        <v>-251</v>
      </c>
      <c r="G34" s="7" t="n">
        <v>13791</v>
      </c>
      <c r="H34" s="7" t="n">
        <v>-8067</v>
      </c>
      <c r="I34" s="7" t="n">
        <v>-1310</v>
      </c>
      <c r="J34" s="7" t="n">
        <v>2794</v>
      </c>
    </row>
    <row r="35" spans="1:11"/>
    <row r="36" spans="1:11">
      <c r="A36" s="4" t="s">
        <v>59</v>
      </c>
      <c r="B36" s="4" t="s">
        <v>199</v>
      </c>
    </row>
    <row r="37" spans="1:11">
      <c r="A37" s="4" t="s">
        <v>186</v>
      </c>
      <c r="B37" s="4" t="s">
        <v>200</v>
      </c>
    </row>
  </sheetData>
  <mergeCells count="5">
    <mergeCell ref="B1:C1"/>
    <mergeCell ref="J1:K1"/>
    <mergeCell ref="A35:K35"/>
    <mergeCell ref="B36:K36"/>
    <mergeCell ref="B37:K3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78</v>
      </c>
      <c r="B1" s="2" t="s">
        <v>1</v>
      </c>
    </row>
    <row r="2" spans="1:2">
      <c r="B2" s="2" t="s">
        <v>437</v>
      </c>
    </row>
    <row r="3" spans="1:2">
      <c r="A3" s="3" t="s">
        <v>679</v>
      </c>
    </row>
    <row r="4" spans="1:2">
      <c r="A4" s="4" t="s">
        <v>680</v>
      </c>
      <c r="B4" s="7" t="n">
        <v>344</v>
      </c>
    </row>
    <row r="5" spans="1:2">
      <c r="A5" s="4" t="s">
        <v>681</v>
      </c>
      <c r="B5" s="5" t="n">
        <v>-39</v>
      </c>
    </row>
    <row r="6" spans="1:2">
      <c r="A6" s="4" t="s">
        <v>682</v>
      </c>
      <c r="B6" s="5" t="n">
        <v>258</v>
      </c>
    </row>
    <row r="7" spans="1:2">
      <c r="A7" s="4" t="s">
        <v>683</v>
      </c>
      <c r="B7" s="5" t="n">
        <v>-223</v>
      </c>
    </row>
    <row r="8" spans="1:2">
      <c r="A8" s="4" t="s">
        <v>684</v>
      </c>
      <c r="B8" s="5" t="n">
        <v>-42</v>
      </c>
    </row>
    <row r="9" spans="1:2">
      <c r="A9" s="4" t="s">
        <v>685</v>
      </c>
      <c r="B9" s="7" t="n">
        <v>2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86</v>
      </c>
      <c r="B1" s="2" t="s">
        <v>2</v>
      </c>
    </row>
    <row r="2" spans="1:2">
      <c r="A2" s="4" t="s">
        <v>687</v>
      </c>
    </row>
    <row r="3" spans="1:2">
      <c r="A3" s="3" t="s">
        <v>688</v>
      </c>
    </row>
    <row r="4" spans="1:2">
      <c r="A4" s="4" t="s">
        <v>689</v>
      </c>
      <c r="B4" s="4" t="s">
        <v>591</v>
      </c>
    </row>
    <row r="5" spans="1:2">
      <c r="A5" s="4" t="s">
        <v>690</v>
      </c>
    </row>
    <row r="6" spans="1:2">
      <c r="A6" s="3" t="s">
        <v>688</v>
      </c>
    </row>
    <row r="7" spans="1:2">
      <c r="A7" s="4" t="s">
        <v>689</v>
      </c>
      <c r="B7" s="4" t="s">
        <v>591</v>
      </c>
    </row>
    <row r="8" spans="1:2">
      <c r="A8" s="4" t="s">
        <v>691</v>
      </c>
    </row>
    <row r="9" spans="1:2">
      <c r="A9" s="3" t="s">
        <v>688</v>
      </c>
    </row>
    <row r="10" spans="1:2">
      <c r="A10" s="4" t="s">
        <v>689</v>
      </c>
      <c r="B10" s="4" t="s">
        <v>692</v>
      </c>
    </row>
    <row r="11" spans="1:2">
      <c r="A11" s="4" t="s">
        <v>693</v>
      </c>
    </row>
    <row r="12" spans="1:2">
      <c r="A12" s="3" t="s">
        <v>688</v>
      </c>
    </row>
    <row r="13" spans="1:2">
      <c r="A13" s="4" t="s">
        <v>694</v>
      </c>
      <c r="B13" s="4" t="s">
        <v>6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5</v>
      </c>
      <c r="D2" s="2" t="s">
        <v>36</v>
      </c>
    </row>
    <row r="3" spans="1:4">
      <c r="A3" s="4" t="s">
        <v>425</v>
      </c>
    </row>
    <row r="4" spans="1:4">
      <c r="A4" s="3" t="s">
        <v>423</v>
      </c>
    </row>
    <row r="5" spans="1:4">
      <c r="A5" s="4" t="s">
        <v>697</v>
      </c>
      <c r="B5" s="7" t="n">
        <v>152</v>
      </c>
      <c r="C5" s="7" t="n">
        <v>145</v>
      </c>
    </row>
    <row r="6" spans="1:4">
      <c r="A6" s="4" t="s">
        <v>426</v>
      </c>
      <c r="B6" s="5" t="n">
        <v>51</v>
      </c>
      <c r="C6" s="5" t="n">
        <v>56</v>
      </c>
      <c r="D6" s="7" t="n">
        <v>65</v>
      </c>
    </row>
    <row r="7" spans="1:4">
      <c r="A7" s="4" t="s">
        <v>698</v>
      </c>
    </row>
    <row r="8" spans="1:4">
      <c r="A8" s="3" t="s">
        <v>423</v>
      </c>
    </row>
    <row r="9" spans="1:4">
      <c r="A9" s="4" t="s">
        <v>697</v>
      </c>
      <c r="B9" s="5" t="n">
        <v>172</v>
      </c>
      <c r="C9" s="5" t="n">
        <v>160</v>
      </c>
    </row>
    <row r="10" spans="1:4">
      <c r="A10" s="4" t="s">
        <v>426</v>
      </c>
      <c r="B10" s="7" t="n">
        <v>41</v>
      </c>
      <c r="C10" s="7" t="n">
        <v>30</v>
      </c>
      <c r="D10" s="7" t="n">
        <v>29</v>
      </c>
    </row>
    <row r="11" spans="1:4">
      <c r="A11" s="4" t="s">
        <v>699</v>
      </c>
      <c r="B11" s="4" t="s">
        <v>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5</v>
      </c>
    </row>
    <row r="3" spans="1:3">
      <c r="A3" s="3" t="s">
        <v>702</v>
      </c>
    </row>
    <row r="4" spans="1:3">
      <c r="A4" s="4" t="s">
        <v>703</v>
      </c>
      <c r="B4" s="7" t="n">
        <v>20769</v>
      </c>
      <c r="C4" s="7" t="n">
        <v>19755</v>
      </c>
    </row>
    <row r="5" spans="1:3">
      <c r="A5" s="4" t="s">
        <v>704</v>
      </c>
      <c r="B5" s="5" t="n">
        <v>-3059</v>
      </c>
      <c r="C5" s="5" t="n">
        <v>-3059</v>
      </c>
    </row>
    <row r="6" spans="1:3">
      <c r="A6" s="4" t="s">
        <v>705</v>
      </c>
      <c r="B6" s="5" t="n">
        <v>17710</v>
      </c>
      <c r="C6" s="5" t="n">
        <v>16696</v>
      </c>
    </row>
    <row r="7" spans="1:3">
      <c r="A7" s="4" t="s">
        <v>706</v>
      </c>
      <c r="B7" s="5" t="n">
        <v>6</v>
      </c>
      <c r="C7" s="5" t="n">
        <v>875</v>
      </c>
    </row>
    <row r="8" spans="1:3">
      <c r="A8" s="4" t="s">
        <v>707</v>
      </c>
      <c r="B8" s="5" t="n">
        <v>-141</v>
      </c>
      <c r="C8" s="5" t="n">
        <v>-65</v>
      </c>
    </row>
    <row r="9" spans="1:3">
      <c r="A9" s="4" t="s">
        <v>708</v>
      </c>
      <c r="B9" s="5" t="n">
        <v>-115</v>
      </c>
      <c r="C9" s="5" t="n">
        <v>204</v>
      </c>
    </row>
    <row r="10" spans="1:3">
      <c r="A10" s="4" t="s">
        <v>709</v>
      </c>
      <c r="B10" s="5" t="n">
        <v>20519</v>
      </c>
      <c r="C10" s="5" t="n">
        <v>20769</v>
      </c>
    </row>
    <row r="11" spans="1:3">
      <c r="A11" s="4" t="s">
        <v>710</v>
      </c>
      <c r="B11" s="5" t="n">
        <v>-3059</v>
      </c>
      <c r="C11" s="5" t="n">
        <v>-3059</v>
      </c>
    </row>
    <row r="12" spans="1:3">
      <c r="A12" s="4" t="s">
        <v>711</v>
      </c>
      <c r="B12" s="5" t="n">
        <v>17460</v>
      </c>
      <c r="C12" s="5" t="n">
        <v>17710</v>
      </c>
    </row>
    <row r="13" spans="1:3">
      <c r="A13" s="4" t="s">
        <v>661</v>
      </c>
    </row>
    <row r="14" spans="1:3">
      <c r="A14" s="3" t="s">
        <v>702</v>
      </c>
    </row>
    <row r="15" spans="1:3">
      <c r="A15" s="4" t="s">
        <v>703</v>
      </c>
      <c r="B15" s="5" t="n">
        <v>16484</v>
      </c>
      <c r="C15" s="5" t="n">
        <v>15505</v>
      </c>
    </row>
    <row r="16" spans="1:3">
      <c r="A16" s="4" t="s">
        <v>704</v>
      </c>
      <c r="B16" s="5" t="n">
        <v>-1363</v>
      </c>
      <c r="C16" s="5" t="n">
        <v>-1363</v>
      </c>
    </row>
    <row r="17" spans="1:3">
      <c r="A17" s="4" t="s">
        <v>705</v>
      </c>
      <c r="B17" s="5" t="n">
        <v>15121</v>
      </c>
      <c r="C17" s="5" t="n">
        <v>14142</v>
      </c>
    </row>
    <row r="18" spans="1:3">
      <c r="A18" s="4" t="s">
        <v>706</v>
      </c>
      <c r="B18" s="5" t="n">
        <v>6</v>
      </c>
      <c r="C18" s="5" t="n">
        <v>875</v>
      </c>
    </row>
    <row r="19" spans="1:3">
      <c r="A19" s="4" t="s">
        <v>707</v>
      </c>
      <c r="B19" s="5" t="n">
        <v>0</v>
      </c>
      <c r="C19" s="5" t="n">
        <v>0</v>
      </c>
    </row>
    <row r="20" spans="1:3">
      <c r="A20" s="4" t="s">
        <v>708</v>
      </c>
      <c r="B20" s="5" t="n">
        <v>-65</v>
      </c>
      <c r="C20" s="5" t="n">
        <v>104</v>
      </c>
    </row>
    <row r="21" spans="1:3">
      <c r="A21" s="4" t="s">
        <v>709</v>
      </c>
      <c r="B21" s="5" t="n">
        <v>16425</v>
      </c>
      <c r="C21" s="5" t="n">
        <v>16484</v>
      </c>
    </row>
    <row r="22" spans="1:3">
      <c r="A22" s="4" t="s">
        <v>710</v>
      </c>
      <c r="B22" s="5" t="n">
        <v>-1363</v>
      </c>
      <c r="C22" s="5" t="n">
        <v>-1363</v>
      </c>
    </row>
    <row r="23" spans="1:3">
      <c r="A23" s="4" t="s">
        <v>711</v>
      </c>
      <c r="B23" s="5" t="n">
        <v>15062</v>
      </c>
      <c r="C23" s="5" t="n">
        <v>15121</v>
      </c>
    </row>
    <row r="24" spans="1:3">
      <c r="A24" s="4" t="s">
        <v>666</v>
      </c>
    </row>
    <row r="25" spans="1:3">
      <c r="A25" s="3" t="s">
        <v>702</v>
      </c>
    </row>
    <row r="26" spans="1:3">
      <c r="A26" s="4" t="s">
        <v>703</v>
      </c>
      <c r="B26" s="5" t="n">
        <v>2049</v>
      </c>
      <c r="C26" s="5" t="n">
        <v>1966</v>
      </c>
    </row>
    <row r="27" spans="1:3">
      <c r="A27" s="4" t="s">
        <v>704</v>
      </c>
      <c r="B27" s="5" t="n">
        <v>-683</v>
      </c>
      <c r="C27" s="5" t="n">
        <v>-683</v>
      </c>
    </row>
    <row r="28" spans="1:3">
      <c r="A28" s="4" t="s">
        <v>705</v>
      </c>
      <c r="B28" s="5" t="n">
        <v>1366</v>
      </c>
      <c r="C28" s="5" t="n">
        <v>1283</v>
      </c>
    </row>
    <row r="29" spans="1:3">
      <c r="A29" s="4" t="s">
        <v>706</v>
      </c>
      <c r="B29" s="5" t="n">
        <v>0</v>
      </c>
      <c r="C29" s="5" t="n">
        <v>0</v>
      </c>
    </row>
    <row r="30" spans="1:3">
      <c r="A30" s="4" t="s">
        <v>707</v>
      </c>
      <c r="B30" s="5" t="n">
        <v>-141</v>
      </c>
      <c r="C30" s="5" t="n">
        <v>-17</v>
      </c>
    </row>
    <row r="31" spans="1:3">
      <c r="A31" s="4" t="s">
        <v>708</v>
      </c>
      <c r="B31" s="5" t="n">
        <v>-49</v>
      </c>
      <c r="C31" s="5" t="n">
        <v>100</v>
      </c>
    </row>
    <row r="32" spans="1:3">
      <c r="A32" s="4" t="s">
        <v>709</v>
      </c>
      <c r="B32" s="5" t="n">
        <v>1859</v>
      </c>
      <c r="C32" s="5" t="n">
        <v>2049</v>
      </c>
    </row>
    <row r="33" spans="1:3">
      <c r="A33" s="4" t="s">
        <v>710</v>
      </c>
      <c r="B33" s="5" t="n">
        <v>-683</v>
      </c>
      <c r="C33" s="5" t="n">
        <v>-683</v>
      </c>
    </row>
    <row r="34" spans="1:3">
      <c r="A34" s="4" t="s">
        <v>711</v>
      </c>
      <c r="B34" s="5" t="n">
        <v>1176</v>
      </c>
      <c r="C34" s="5" t="n">
        <v>1366</v>
      </c>
    </row>
    <row r="35" spans="1:3">
      <c r="A35" s="4" t="s">
        <v>671</v>
      </c>
    </row>
    <row r="36" spans="1:3">
      <c r="A36" s="3" t="s">
        <v>702</v>
      </c>
    </row>
    <row r="37" spans="1:3">
      <c r="A37" s="4" t="s">
        <v>703</v>
      </c>
      <c r="B37" s="5" t="n">
        <v>2236</v>
      </c>
      <c r="C37" s="5" t="n">
        <v>2284</v>
      </c>
    </row>
    <row r="38" spans="1:3">
      <c r="A38" s="4" t="s">
        <v>704</v>
      </c>
      <c r="B38" s="5" t="n">
        <v>-1013</v>
      </c>
      <c r="C38" s="5" t="n">
        <v>-1013</v>
      </c>
    </row>
    <row r="39" spans="1:3">
      <c r="A39" s="4" t="s">
        <v>705</v>
      </c>
      <c r="B39" s="5" t="n">
        <v>1223</v>
      </c>
      <c r="C39" s="5" t="n">
        <v>1271</v>
      </c>
    </row>
    <row r="40" spans="1:3">
      <c r="A40" s="4" t="s">
        <v>706</v>
      </c>
      <c r="B40" s="5" t="n">
        <v>0</v>
      </c>
      <c r="C40" s="5" t="n">
        <v>0</v>
      </c>
    </row>
    <row r="41" spans="1:3">
      <c r="A41" s="4" t="s">
        <v>707</v>
      </c>
      <c r="B41" s="5" t="n">
        <v>0</v>
      </c>
      <c r="C41" s="5" t="n">
        <v>-48</v>
      </c>
    </row>
    <row r="42" spans="1:3">
      <c r="A42" s="4" t="s">
        <v>708</v>
      </c>
      <c r="B42" s="5" t="n">
        <v>-1</v>
      </c>
      <c r="C42" s="5" t="n">
        <v>0</v>
      </c>
    </row>
    <row r="43" spans="1:3">
      <c r="A43" s="4" t="s">
        <v>709</v>
      </c>
      <c r="B43" s="5" t="n">
        <v>2235</v>
      </c>
      <c r="C43" s="5" t="n">
        <v>2236</v>
      </c>
    </row>
    <row r="44" spans="1:3">
      <c r="A44" s="4" t="s">
        <v>710</v>
      </c>
      <c r="B44" s="5" t="n">
        <v>-1013</v>
      </c>
      <c r="C44" s="5" t="n">
        <v>-1013</v>
      </c>
    </row>
    <row r="45" spans="1:3">
      <c r="A45" s="4" t="s">
        <v>711</v>
      </c>
      <c r="B45" s="7" t="n">
        <v>1222</v>
      </c>
      <c r="C45" s="7" t="n">
        <v>12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5</v>
      </c>
      <c r="D2" s="2" t="s">
        <v>36</v>
      </c>
    </row>
    <row r="3" spans="1:4">
      <c r="A3" s="3" t="s">
        <v>215</v>
      </c>
    </row>
    <row r="4" spans="1:4">
      <c r="A4" s="4" t="s">
        <v>713</v>
      </c>
      <c r="B4" s="7" t="n">
        <v>770</v>
      </c>
      <c r="C4" s="7" t="n">
        <v>752</v>
      </c>
      <c r="D4" s="7" t="n">
        <v>7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4</v>
      </c>
      <c r="B1" s="2" t="s">
        <v>2</v>
      </c>
      <c r="C1" s="2" t="s">
        <v>35</v>
      </c>
    </row>
    <row r="2" spans="1:3">
      <c r="A2" s="3" t="s">
        <v>215</v>
      </c>
    </row>
    <row r="3" spans="1:3">
      <c r="A3" s="4" t="s">
        <v>715</v>
      </c>
      <c r="B3" s="7" t="n">
        <v>604</v>
      </c>
      <c r="C3" s="7" t="n">
        <v>6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5</v>
      </c>
    </row>
    <row r="2" spans="1:3">
      <c r="A2" s="4" t="s">
        <v>717</v>
      </c>
    </row>
    <row r="3" spans="1:3">
      <c r="A3" s="3" t="s">
        <v>459</v>
      </c>
    </row>
    <row r="4" spans="1:3">
      <c r="A4" s="4" t="s">
        <v>718</v>
      </c>
      <c r="B4" s="7" t="n">
        <v>7272</v>
      </c>
      <c r="C4" s="7" t="n">
        <v>8124</v>
      </c>
    </row>
    <row r="5" spans="1:3">
      <c r="A5" s="4" t="s">
        <v>719</v>
      </c>
      <c r="B5" s="5" t="n">
        <v>-5509</v>
      </c>
      <c r="C5" s="5" t="n">
        <v>-5940</v>
      </c>
    </row>
    <row r="6" spans="1:3">
      <c r="A6" s="4" t="s">
        <v>720</v>
      </c>
      <c r="B6" s="5" t="n">
        <v>1763</v>
      </c>
      <c r="C6" s="5" t="n">
        <v>2184</v>
      </c>
    </row>
    <row r="7" spans="1:3">
      <c r="A7" s="4" t="s">
        <v>698</v>
      </c>
    </row>
    <row r="8" spans="1:3">
      <c r="A8" s="3" t="s">
        <v>459</v>
      </c>
    </row>
    <row r="9" spans="1:3">
      <c r="A9" s="4" t="s">
        <v>718</v>
      </c>
      <c r="B9" s="5" t="n">
        <v>271</v>
      </c>
      <c r="C9" s="5" t="n">
        <v>302</v>
      </c>
    </row>
    <row r="10" spans="1:3">
      <c r="A10" s="4" t="s">
        <v>719</v>
      </c>
      <c r="B10" s="5" t="n">
        <v>-99</v>
      </c>
      <c r="C10" s="5" t="n">
        <v>-142</v>
      </c>
    </row>
    <row r="11" spans="1:3">
      <c r="A11" s="4" t="s">
        <v>720</v>
      </c>
      <c r="B11" s="5" t="n">
        <v>172</v>
      </c>
      <c r="C11" s="5" t="n">
        <v>160</v>
      </c>
    </row>
    <row r="12" spans="1:3">
      <c r="A12" s="4" t="s">
        <v>425</v>
      </c>
    </row>
    <row r="13" spans="1:3">
      <c r="A13" s="3" t="s">
        <v>459</v>
      </c>
    </row>
    <row r="14" spans="1:3">
      <c r="A14" s="4" t="s">
        <v>718</v>
      </c>
      <c r="B14" s="5" t="n">
        <v>317</v>
      </c>
      <c r="C14" s="5" t="n">
        <v>324</v>
      </c>
    </row>
    <row r="15" spans="1:3">
      <c r="A15" s="4" t="s">
        <v>719</v>
      </c>
      <c r="B15" s="5" t="n">
        <v>-165</v>
      </c>
      <c r="C15" s="5" t="n">
        <v>-179</v>
      </c>
    </row>
    <row r="16" spans="1:3">
      <c r="A16" s="4" t="s">
        <v>720</v>
      </c>
      <c r="B16" s="5" t="n">
        <v>152</v>
      </c>
      <c r="C16" s="5" t="n">
        <v>145</v>
      </c>
    </row>
    <row r="17" spans="1:3">
      <c r="A17" s="4" t="s">
        <v>721</v>
      </c>
    </row>
    <row r="18" spans="1:3">
      <c r="A18" s="3" t="s">
        <v>459</v>
      </c>
    </row>
    <row r="19" spans="1:3">
      <c r="A19" s="4" t="s">
        <v>718</v>
      </c>
      <c r="B19" s="5" t="n">
        <v>2262</v>
      </c>
      <c r="C19" s="5" t="n">
        <v>2552</v>
      </c>
    </row>
    <row r="20" spans="1:3">
      <c r="A20" s="4" t="s">
        <v>719</v>
      </c>
      <c r="B20" s="5" t="n">
        <v>-1646</v>
      </c>
      <c r="C20" s="5" t="n">
        <v>-1920</v>
      </c>
    </row>
    <row r="21" spans="1:3">
      <c r="A21" s="4" t="s">
        <v>720</v>
      </c>
      <c r="B21" s="5" t="n">
        <v>616</v>
      </c>
      <c r="C21" s="5" t="n">
        <v>632</v>
      </c>
    </row>
    <row r="22" spans="1:3">
      <c r="A22" s="4" t="s">
        <v>722</v>
      </c>
    </row>
    <row r="23" spans="1:3">
      <c r="A23" s="3" t="s">
        <v>459</v>
      </c>
    </row>
    <row r="24" spans="1:3">
      <c r="A24" s="4" t="s">
        <v>718</v>
      </c>
      <c r="B24" s="5" t="n">
        <v>1314</v>
      </c>
      <c r="C24" s="5" t="n">
        <v>1422</v>
      </c>
    </row>
    <row r="25" spans="1:3">
      <c r="A25" s="4" t="s">
        <v>719</v>
      </c>
      <c r="B25" s="5" t="n">
        <v>-361</v>
      </c>
      <c r="C25" s="5" t="n">
        <v>-424</v>
      </c>
    </row>
    <row r="26" spans="1:3">
      <c r="A26" s="4" t="s">
        <v>720</v>
      </c>
      <c r="B26" s="5" t="n">
        <v>953</v>
      </c>
      <c r="C26" s="5" t="n">
        <v>998</v>
      </c>
    </row>
    <row r="27" spans="1:3">
      <c r="A27" s="4" t="s">
        <v>723</v>
      </c>
    </row>
    <row r="28" spans="1:3">
      <c r="A28" s="3" t="s">
        <v>459</v>
      </c>
    </row>
    <row r="29" spans="1:3">
      <c r="A29" s="4" t="s">
        <v>718</v>
      </c>
      <c r="B29" s="5" t="n">
        <v>4164</v>
      </c>
      <c r="C29" s="5" t="n">
        <v>4600</v>
      </c>
    </row>
    <row r="30" spans="1:3">
      <c r="A30" s="4" t="s">
        <v>719</v>
      </c>
      <c r="B30" s="5" t="n">
        <v>-2271</v>
      </c>
      <c r="C30" s="5" t="n">
        <v>-2665</v>
      </c>
    </row>
    <row r="31" spans="1:3">
      <c r="A31" s="4" t="s">
        <v>720</v>
      </c>
      <c r="B31" s="7" t="n">
        <v>1893</v>
      </c>
      <c r="C31" s="7" t="n">
        <v>19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437</v>
      </c>
    </row>
    <row r="2" spans="1:2">
      <c r="A2" s="3" t="s">
        <v>725</v>
      </c>
    </row>
    <row r="3" spans="1:2">
      <c r="A3" s="5" t="n">
        <v>2019</v>
      </c>
      <c r="B3" s="7" t="n">
        <v>643</v>
      </c>
    </row>
    <row r="4" spans="1:2">
      <c r="A4" s="5" t="n">
        <v>2020</v>
      </c>
      <c r="B4" s="5" t="n">
        <v>581</v>
      </c>
    </row>
    <row r="5" spans="1:2">
      <c r="A5" s="5" t="n">
        <v>2021</v>
      </c>
      <c r="B5" s="5" t="n">
        <v>442</v>
      </c>
    </row>
    <row r="6" spans="1:2">
      <c r="A6" s="5" t="n">
        <v>2022</v>
      </c>
      <c r="B6" s="5" t="n">
        <v>356</v>
      </c>
    </row>
    <row r="7" spans="1:2">
      <c r="A7" s="5" t="n">
        <v>2023</v>
      </c>
      <c r="B7" s="7" t="n">
        <v>2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726</v>
      </c>
      <c r="B1" s="2" t="s">
        <v>1</v>
      </c>
    </row>
    <row r="2" spans="1:2">
      <c r="B2" s="2" t="s">
        <v>727</v>
      </c>
    </row>
    <row r="3" spans="1:2">
      <c r="A3" s="3" t="s">
        <v>728</v>
      </c>
    </row>
    <row r="4" spans="1:2">
      <c r="A4" s="4" t="s">
        <v>729</v>
      </c>
      <c r="B4" s="5" t="n">
        <v>71000000</v>
      </c>
    </row>
    <row r="5" spans="1:2">
      <c r="A5" s="4" t="s">
        <v>31</v>
      </c>
    </row>
    <row r="6" spans="1:2">
      <c r="A6" s="3" t="s">
        <v>728</v>
      </c>
    </row>
    <row r="7" spans="1:2">
      <c r="A7" s="4" t="s">
        <v>730</v>
      </c>
      <c r="B7" s="5"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36</v>
      </c>
    </row>
    <row r="3" spans="1:4">
      <c r="A3" s="3" t="s">
        <v>732</v>
      </c>
    </row>
    <row r="4" spans="1:4">
      <c r="A4" s="4" t="s">
        <v>733</v>
      </c>
      <c r="B4" s="7" t="n">
        <v>248</v>
      </c>
      <c r="C4" s="7" t="n">
        <v>245</v>
      </c>
      <c r="D4" s="7" t="n">
        <v>263</v>
      </c>
    </row>
    <row r="5" spans="1:4">
      <c r="A5" s="4" t="s">
        <v>734</v>
      </c>
    </row>
    <row r="6" spans="1:4">
      <c r="A6" s="3" t="s">
        <v>732</v>
      </c>
    </row>
    <row r="7" spans="1:4">
      <c r="A7" s="4" t="s">
        <v>733</v>
      </c>
      <c r="D7" s="5" t="n">
        <v>52</v>
      </c>
    </row>
    <row r="8" spans="1:4">
      <c r="A8" s="4" t="s">
        <v>735</v>
      </c>
    </row>
    <row r="9" spans="1:4">
      <c r="A9" s="3" t="s">
        <v>732</v>
      </c>
    </row>
    <row r="10" spans="1:4">
      <c r="A10" s="4" t="s">
        <v>733</v>
      </c>
      <c r="B10" s="5" t="n">
        <v>44</v>
      </c>
      <c r="C10" s="5" t="n">
        <v>72</v>
      </c>
      <c r="D10" s="5" t="n">
        <v>112</v>
      </c>
    </row>
    <row r="11" spans="1:4">
      <c r="A11" s="4" t="s">
        <v>61</v>
      </c>
    </row>
    <row r="12" spans="1:4">
      <c r="A12" s="3" t="s">
        <v>732</v>
      </c>
    </row>
    <row r="13" spans="1:4">
      <c r="A13" s="4" t="s">
        <v>733</v>
      </c>
      <c r="B13" s="7" t="n">
        <v>204</v>
      </c>
      <c r="C13" s="7" t="n">
        <v>173</v>
      </c>
      <c r="D13" s="7" t="n">
        <v>1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1</v>
      </c>
      <c r="B1" s="2" t="s">
        <v>1</v>
      </c>
    </row>
    <row r="2" spans="1:4">
      <c r="B2" s="2" t="s">
        <v>2</v>
      </c>
      <c r="C2" s="2" t="s">
        <v>35</v>
      </c>
      <c r="D2" s="2" t="s">
        <v>36</v>
      </c>
    </row>
    <row r="3" spans="1:4">
      <c r="A3" s="3" t="s">
        <v>202</v>
      </c>
    </row>
    <row r="4" spans="1:4">
      <c r="A4" s="4" t="s">
        <v>203</v>
      </c>
      <c r="B4" s="7" t="n">
        <v>-32</v>
      </c>
      <c r="C4" s="7" t="n">
        <v>-31</v>
      </c>
      <c r="D4" s="7" t="n">
        <v>-33</v>
      </c>
    </row>
    <row r="5" spans="1:4">
      <c r="A5" s="4" t="s">
        <v>204</v>
      </c>
      <c r="B5" s="7" t="n">
        <v>31</v>
      </c>
      <c r="C5" s="7" t="n">
        <v>31</v>
      </c>
      <c r="D5" s="7" t="n">
        <v>3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6</v>
      </c>
      <c r="B1" s="2" t="s">
        <v>1</v>
      </c>
    </row>
    <row r="2" spans="1:3">
      <c r="B2" s="2" t="s">
        <v>2</v>
      </c>
      <c r="C2" s="2" t="s">
        <v>737</v>
      </c>
    </row>
    <row r="3" spans="1:3">
      <c r="A3" s="3" t="s">
        <v>728</v>
      </c>
    </row>
    <row r="4" spans="1:3">
      <c r="A4" s="4" t="s">
        <v>729</v>
      </c>
      <c r="C4" s="5" t="n">
        <v>71000000</v>
      </c>
    </row>
    <row r="5" spans="1:3">
      <c r="A5" s="4" t="s">
        <v>738</v>
      </c>
      <c r="B5" s="4" t="s">
        <v>695</v>
      </c>
    </row>
    <row r="6" spans="1:3">
      <c r="A6" s="4" t="s">
        <v>739</v>
      </c>
    </row>
    <row r="7" spans="1:3">
      <c r="A7" s="3" t="s">
        <v>728</v>
      </c>
    </row>
    <row r="8" spans="1:3">
      <c r="A8" s="4" t="s">
        <v>729</v>
      </c>
      <c r="B8" s="5" t="n">
        <v>63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36</v>
      </c>
    </row>
    <row r="3" spans="1:4">
      <c r="A3" s="3" t="s">
        <v>728</v>
      </c>
    </row>
    <row r="4" spans="1:4">
      <c r="A4" s="4" t="s">
        <v>741</v>
      </c>
      <c r="B4" s="7" t="n">
        <v>50</v>
      </c>
      <c r="C4" s="7" t="n">
        <v>32</v>
      </c>
      <c r="D4" s="7" t="n">
        <v>6</v>
      </c>
    </row>
    <row r="5" spans="1:4">
      <c r="A5" s="4" t="s">
        <v>742</v>
      </c>
    </row>
    <row r="6" spans="1:4">
      <c r="A6" s="3" t="s">
        <v>728</v>
      </c>
    </row>
    <row r="7" spans="1:4">
      <c r="A7" s="4" t="s">
        <v>743</v>
      </c>
      <c r="B7" s="4" t="s">
        <v>453</v>
      </c>
    </row>
    <row r="8" spans="1:4">
      <c r="A8" s="4" t="s">
        <v>744</v>
      </c>
    </row>
    <row r="9" spans="1:4">
      <c r="A9" s="3" t="s">
        <v>728</v>
      </c>
    </row>
    <row r="10" spans="1:4">
      <c r="A10" s="4" t="s">
        <v>745</v>
      </c>
      <c r="B10" s="4" t="s">
        <v>451</v>
      </c>
    </row>
    <row r="11" spans="1:4">
      <c r="A11" s="4" t="s">
        <v>746</v>
      </c>
    </row>
    <row r="12" spans="1:4">
      <c r="A12" s="3" t="s">
        <v>728</v>
      </c>
    </row>
    <row r="13" spans="1:4">
      <c r="A13" s="4" t="s">
        <v>745</v>
      </c>
      <c r="B13" s="4" t="s">
        <v>461</v>
      </c>
    </row>
    <row r="14" spans="1:4">
      <c r="A14" s="4" t="s">
        <v>747</v>
      </c>
    </row>
    <row r="15" spans="1:4">
      <c r="A15" s="3" t="s">
        <v>728</v>
      </c>
    </row>
    <row r="16" spans="1:4">
      <c r="A16" s="4" t="s">
        <v>748</v>
      </c>
      <c r="B16" s="7" t="n">
        <v>25</v>
      </c>
    </row>
    <row r="17" spans="1:4">
      <c r="A17" s="4" t="s">
        <v>749</v>
      </c>
      <c r="B17" s="4" t="s">
        <v>7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36</v>
      </c>
    </row>
    <row r="3" spans="1:4">
      <c r="A3" s="3" t="s">
        <v>728</v>
      </c>
    </row>
    <row r="4" spans="1:4">
      <c r="A4" s="4" t="s">
        <v>752</v>
      </c>
      <c r="B4" s="4" t="s">
        <v>753</v>
      </c>
      <c r="C4" s="4" t="s">
        <v>754</v>
      </c>
      <c r="D4" s="4" t="s">
        <v>755</v>
      </c>
    </row>
    <row r="5" spans="1:4">
      <c r="A5" s="4" t="s">
        <v>756</v>
      </c>
      <c r="B5" s="4" t="s">
        <v>757</v>
      </c>
      <c r="C5" s="4" t="s">
        <v>757</v>
      </c>
      <c r="D5" s="4" t="s">
        <v>757</v>
      </c>
    </row>
    <row r="6" spans="1:4">
      <c r="A6" s="4" t="s">
        <v>758</v>
      </c>
      <c r="B6" s="4" t="s">
        <v>759</v>
      </c>
      <c r="C6" s="4" t="s">
        <v>760</v>
      </c>
      <c r="D6" s="4" t="s">
        <v>761</v>
      </c>
    </row>
    <row r="7" spans="1:4">
      <c r="A7" s="4" t="s">
        <v>762</v>
      </c>
      <c r="B7" s="4" t="s">
        <v>700</v>
      </c>
      <c r="C7" s="4" t="s">
        <v>700</v>
      </c>
      <c r="D7" s="4" t="s">
        <v>700</v>
      </c>
    </row>
    <row r="8" spans="1:4">
      <c r="A8" s="4" t="s">
        <v>763</v>
      </c>
      <c r="B8" s="8" t="n">
        <v>8.119999999999999</v>
      </c>
      <c r="C8" s="8" t="n">
        <v>7.52</v>
      </c>
      <c r="D8" s="8" t="n">
        <v>5.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5</v>
      </c>
    </row>
    <row r="3" spans="1:3">
      <c r="A3" s="3" t="s">
        <v>765</v>
      </c>
    </row>
    <row r="4" spans="1:3">
      <c r="A4" s="4" t="s">
        <v>766</v>
      </c>
      <c r="B4" s="5" t="n">
        <v>34</v>
      </c>
      <c r="C4" s="5" t="n">
        <v>39</v>
      </c>
    </row>
    <row r="5" spans="1:3">
      <c r="A5" s="4" t="s">
        <v>767</v>
      </c>
      <c r="B5" s="5" t="n">
        <v>1</v>
      </c>
      <c r="C5" s="5" t="n">
        <v>0</v>
      </c>
    </row>
    <row r="6" spans="1:3">
      <c r="A6" s="4" t="s">
        <v>768</v>
      </c>
      <c r="B6" s="5" t="n">
        <v>-5</v>
      </c>
      <c r="C6" s="5" t="n">
        <v>-5</v>
      </c>
    </row>
    <row r="7" spans="1:3">
      <c r="A7" s="4" t="s">
        <v>769</v>
      </c>
      <c r="B7" s="5" t="n">
        <v>0</v>
      </c>
      <c r="C7" s="5" t="n">
        <v>0</v>
      </c>
    </row>
    <row r="8" spans="1:3">
      <c r="A8" s="4" t="s">
        <v>770</v>
      </c>
      <c r="B8" s="5" t="n">
        <v>30</v>
      </c>
      <c r="C8" s="5" t="n">
        <v>34</v>
      </c>
    </row>
    <row r="9" spans="1:3">
      <c r="A9" s="4" t="s">
        <v>771</v>
      </c>
      <c r="B9" s="5" t="n">
        <v>24</v>
      </c>
    </row>
    <row r="10" spans="1:3">
      <c r="A10" s="3" t="s">
        <v>772</v>
      </c>
    </row>
    <row r="11" spans="1:3">
      <c r="A11" s="4" t="s">
        <v>773</v>
      </c>
      <c r="B11" s="8" t="n">
        <v>12.27</v>
      </c>
      <c r="C11" s="7" t="n">
        <v>12</v>
      </c>
    </row>
    <row r="12" spans="1:3">
      <c r="A12" s="4" t="s">
        <v>774</v>
      </c>
      <c r="B12" s="9" t="n">
        <v>19.36</v>
      </c>
      <c r="C12" s="5" t="n">
        <v>0</v>
      </c>
    </row>
    <row r="13" spans="1:3">
      <c r="A13" s="4" t="s">
        <v>775</v>
      </c>
      <c r="B13" s="9" t="n">
        <v>10.38</v>
      </c>
      <c r="C13" s="9" t="n">
        <v>9.94</v>
      </c>
    </row>
    <row r="14" spans="1:3">
      <c r="A14" s="4" t="s">
        <v>776</v>
      </c>
      <c r="B14" s="5" t="n">
        <v>0</v>
      </c>
      <c r="C14" s="5" t="n">
        <v>0</v>
      </c>
    </row>
    <row r="15" spans="1:3">
      <c r="A15" s="4" t="s">
        <v>777</v>
      </c>
      <c r="B15" s="9" t="n">
        <v>12.7</v>
      </c>
      <c r="C15" s="8" t="n">
        <v>12.27</v>
      </c>
    </row>
    <row r="16" spans="1:3">
      <c r="A16" s="4" t="s">
        <v>778</v>
      </c>
      <c r="B16" s="8" t="n">
        <v>11.98</v>
      </c>
    </row>
    <row r="17" spans="1:3">
      <c r="A17" s="3" t="s">
        <v>779</v>
      </c>
    </row>
    <row r="18" spans="1:3">
      <c r="A18" s="4" t="s">
        <v>780</v>
      </c>
      <c r="B18" s="4" t="s">
        <v>461</v>
      </c>
      <c r="C18" s="4" t="s">
        <v>781</v>
      </c>
    </row>
    <row r="19" spans="1:3">
      <c r="A19" s="4" t="s">
        <v>782</v>
      </c>
      <c r="B19" s="4" t="s">
        <v>461</v>
      </c>
    </row>
    <row r="20" spans="1:3">
      <c r="A20" s="4" t="s">
        <v>783</v>
      </c>
      <c r="B20" s="7" t="n">
        <v>124</v>
      </c>
      <c r="C20" s="7" t="n">
        <v>150</v>
      </c>
    </row>
    <row r="21" spans="1:3">
      <c r="A21" s="4" t="s">
        <v>784</v>
      </c>
      <c r="B21" s="7" t="n">
        <v>11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36</v>
      </c>
    </row>
    <row r="3" spans="1:4">
      <c r="A3" s="4" t="s">
        <v>786</v>
      </c>
    </row>
    <row r="4" spans="1:4">
      <c r="A4" s="3" t="s">
        <v>728</v>
      </c>
    </row>
    <row r="5" spans="1:4">
      <c r="A5" s="4" t="s">
        <v>787</v>
      </c>
      <c r="B5" s="7" t="n">
        <v>215</v>
      </c>
      <c r="C5" s="7" t="n">
        <v>204</v>
      </c>
      <c r="D5" s="7" t="n">
        <v>137</v>
      </c>
    </row>
    <row r="6" spans="1:4">
      <c r="A6" s="4" t="s">
        <v>788</v>
      </c>
    </row>
    <row r="7" spans="1:4">
      <c r="A7" s="3" t="s">
        <v>728</v>
      </c>
    </row>
    <row r="8" spans="1:4">
      <c r="A8" s="4" t="s">
        <v>789</v>
      </c>
      <c r="B8" s="4" t="s">
        <v>790</v>
      </c>
    </row>
    <row r="9" spans="1:4">
      <c r="A9" s="4" t="s">
        <v>791</v>
      </c>
    </row>
    <row r="10" spans="1:4">
      <c r="A10" s="3" t="s">
        <v>728</v>
      </c>
    </row>
    <row r="11" spans="1:4">
      <c r="A11" s="4" t="s">
        <v>789</v>
      </c>
      <c r="B11" s="4" t="s">
        <v>792</v>
      </c>
    </row>
    <row r="12" spans="1:4">
      <c r="A12" s="4" t="s">
        <v>793</v>
      </c>
    </row>
    <row r="13" spans="1:4">
      <c r="A13" s="3" t="s">
        <v>728</v>
      </c>
    </row>
    <row r="14" spans="1:4">
      <c r="A14" s="4" t="s">
        <v>789</v>
      </c>
      <c r="B14" s="4" t="s">
        <v>792</v>
      </c>
    </row>
    <row r="15" spans="1:4">
      <c r="A15" s="4" t="s">
        <v>794</v>
      </c>
    </row>
    <row r="16" spans="1:4">
      <c r="A16" s="3" t="s">
        <v>728</v>
      </c>
    </row>
    <row r="17" spans="1:4">
      <c r="A17" s="4" t="s">
        <v>748</v>
      </c>
      <c r="B17" s="7" t="n">
        <v>259</v>
      </c>
    </row>
    <row r="18" spans="1:4">
      <c r="A18" s="4" t="s">
        <v>749</v>
      </c>
      <c r="B18" s="4" t="s">
        <v>5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5</v>
      </c>
    </row>
    <row r="3" spans="1:3">
      <c r="A3" s="3" t="s">
        <v>796</v>
      </c>
    </row>
    <row r="4" spans="1:3">
      <c r="A4" s="4" t="s">
        <v>797</v>
      </c>
      <c r="B4" s="5" t="n">
        <v>38</v>
      </c>
      <c r="C4" s="5" t="n">
        <v>34</v>
      </c>
    </row>
    <row r="5" spans="1:3">
      <c r="A5" s="4" t="s">
        <v>798</v>
      </c>
      <c r="B5" s="5" t="n">
        <v>12</v>
      </c>
      <c r="C5" s="5" t="n">
        <v>23</v>
      </c>
    </row>
    <row r="6" spans="1:3">
      <c r="A6" s="4" t="s">
        <v>799</v>
      </c>
      <c r="B6" s="5" t="n">
        <v>-14</v>
      </c>
      <c r="C6" s="5" t="n">
        <v>-15</v>
      </c>
    </row>
    <row r="7" spans="1:3">
      <c r="A7" s="4" t="s">
        <v>800</v>
      </c>
      <c r="B7" s="5" t="n">
        <v>-4</v>
      </c>
      <c r="C7" s="5" t="n">
        <v>-4</v>
      </c>
    </row>
    <row r="8" spans="1:3">
      <c r="A8" s="4" t="s">
        <v>801</v>
      </c>
      <c r="B8" s="5" t="n">
        <v>32</v>
      </c>
      <c r="C8" s="5" t="n">
        <v>38</v>
      </c>
    </row>
    <row r="9" spans="1:3">
      <c r="A9" s="3" t="s">
        <v>802</v>
      </c>
    </row>
    <row r="10" spans="1:3">
      <c r="A10" s="4" t="s">
        <v>803</v>
      </c>
      <c r="B10" s="8" t="n">
        <v>15.47</v>
      </c>
      <c r="C10" s="8" t="n">
        <v>13.59</v>
      </c>
    </row>
    <row r="11" spans="1:3">
      <c r="A11" s="4" t="s">
        <v>774</v>
      </c>
      <c r="B11" s="9" t="n">
        <v>16.8</v>
      </c>
      <c r="C11" s="9" t="n">
        <v>16.94</v>
      </c>
    </row>
    <row r="12" spans="1:3">
      <c r="A12" s="4" t="s">
        <v>804</v>
      </c>
      <c r="B12" s="9" t="n">
        <v>14.79</v>
      </c>
      <c r="C12" s="9" t="n">
        <v>13.86</v>
      </c>
    </row>
    <row r="13" spans="1:3">
      <c r="A13" s="4" t="s">
        <v>805</v>
      </c>
      <c r="B13" s="9" t="n">
        <v>15.82</v>
      </c>
      <c r="C13" s="9" t="n">
        <v>14.11</v>
      </c>
    </row>
    <row r="14" spans="1:3">
      <c r="A14" s="4" t="s">
        <v>806</v>
      </c>
      <c r="B14" s="8" t="n">
        <v>16.24</v>
      </c>
      <c r="C14" s="8" t="n">
        <v>15.4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36</v>
      </c>
    </row>
    <row r="3" spans="1:4">
      <c r="A3" s="3" t="s">
        <v>184</v>
      </c>
    </row>
    <row r="4" spans="1:4">
      <c r="A4" s="4" t="s">
        <v>808</v>
      </c>
      <c r="B4" s="7" t="n">
        <v>6014</v>
      </c>
      <c r="C4" s="7" t="n">
        <v>4131</v>
      </c>
      <c r="D4" s="7" t="n">
        <v>3660</v>
      </c>
    </row>
    <row r="5" spans="1:4">
      <c r="A5" s="4" t="s">
        <v>74</v>
      </c>
      <c r="B5" s="5" t="n">
        <v>-173</v>
      </c>
      <c r="C5" s="5" t="n">
        <v>282</v>
      </c>
      <c r="D5" s="5" t="n">
        <v>-112</v>
      </c>
    </row>
    <row r="6" spans="1:4">
      <c r="A6" s="4" t="s">
        <v>809</v>
      </c>
      <c r="B6" s="5" t="n">
        <v>6967</v>
      </c>
      <c r="C6" s="5" t="n">
        <v>6014</v>
      </c>
      <c r="D6" s="5" t="n">
        <v>4131</v>
      </c>
    </row>
    <row r="7" spans="1:4">
      <c r="A7" s="4" t="s">
        <v>810</v>
      </c>
    </row>
    <row r="8" spans="1:4">
      <c r="A8" s="3" t="s">
        <v>184</v>
      </c>
    </row>
    <row r="9" spans="1:4">
      <c r="A9" s="4" t="s">
        <v>808</v>
      </c>
      <c r="B9" s="5" t="n">
        <v>-1144</v>
      </c>
      <c r="C9" s="5" t="n">
        <v>-1414</v>
      </c>
      <c r="D9" s="5" t="n">
        <v>-1307</v>
      </c>
    </row>
    <row r="10" spans="1:4">
      <c r="A10" s="4" t="s">
        <v>811</v>
      </c>
      <c r="B10" s="5" t="n">
        <v>-175</v>
      </c>
      <c r="C10" s="5" t="n">
        <v>267</v>
      </c>
      <c r="D10" s="5" t="n">
        <v>-112</v>
      </c>
    </row>
    <row r="11" spans="1:4">
      <c r="A11" s="4" t="s">
        <v>812</v>
      </c>
      <c r="B11" s="5" t="n">
        <v>-9</v>
      </c>
      <c r="C11" s="5" t="n">
        <v>-3</v>
      </c>
      <c r="D11" s="5" t="n">
        <v>-5</v>
      </c>
    </row>
    <row r="12" spans="1:4">
      <c r="A12" s="4" t="s">
        <v>74</v>
      </c>
      <c r="B12" s="5" t="n">
        <v>-166</v>
      </c>
      <c r="C12" s="5" t="n">
        <v>270</v>
      </c>
      <c r="D12" s="5" t="n">
        <v>-107</v>
      </c>
    </row>
    <row r="13" spans="1:4">
      <c r="A13" s="4" t="s">
        <v>809</v>
      </c>
      <c r="B13" s="5" t="n">
        <v>-1310</v>
      </c>
      <c r="C13" s="5" t="n">
        <v>-1144</v>
      </c>
      <c r="D13" s="5" t="n">
        <v>-1414</v>
      </c>
    </row>
    <row r="14" spans="1:4">
      <c r="A14" s="4" t="s">
        <v>70</v>
      </c>
    </row>
    <row r="15" spans="1:4">
      <c r="A15" s="3" t="s">
        <v>184</v>
      </c>
    </row>
    <row r="16" spans="1:4">
      <c r="A16" s="4" t="s">
        <v>808</v>
      </c>
      <c r="B16" s="5" t="n">
        <v>-1128</v>
      </c>
      <c r="C16" s="5" t="n">
        <v>-1317</v>
      </c>
      <c r="D16" s="5" t="n">
        <v>-1169</v>
      </c>
    </row>
    <row r="17" spans="1:4">
      <c r="A17" s="4" t="s">
        <v>811</v>
      </c>
      <c r="B17" s="5" t="n">
        <v>-124</v>
      </c>
      <c r="C17" s="5" t="n">
        <v>165</v>
      </c>
      <c r="D17" s="5" t="n">
        <v>-149</v>
      </c>
    </row>
    <row r="18" spans="1:4">
      <c r="A18" s="4" t="s">
        <v>812</v>
      </c>
      <c r="B18" s="5" t="n">
        <v>-4</v>
      </c>
      <c r="C18" s="5" t="n">
        <v>-24</v>
      </c>
      <c r="D18" s="5" t="n">
        <v>-1</v>
      </c>
    </row>
    <row r="19" spans="1:4">
      <c r="A19" s="4" t="s">
        <v>74</v>
      </c>
      <c r="B19" s="5" t="n">
        <v>-120</v>
      </c>
      <c r="C19" s="5" t="n">
        <v>189</v>
      </c>
      <c r="D19" s="5" t="n">
        <v>-148</v>
      </c>
    </row>
    <row r="20" spans="1:4">
      <c r="A20" s="4" t="s">
        <v>809</v>
      </c>
      <c r="B20" s="5" t="n">
        <v>-1248</v>
      </c>
      <c r="C20" s="5" t="n">
        <v>-1128</v>
      </c>
      <c r="D20" s="5" t="n">
        <v>-1317</v>
      </c>
    </row>
    <row r="21" spans="1:4">
      <c r="A21" s="4" t="s">
        <v>71</v>
      </c>
    </row>
    <row r="22" spans="1:4">
      <c r="A22" s="3" t="s">
        <v>184</v>
      </c>
    </row>
    <row r="23" spans="1:4">
      <c r="A23" s="4" t="s">
        <v>808</v>
      </c>
      <c r="B23" s="5" t="n">
        <v>-26</v>
      </c>
      <c r="C23" s="5" t="n">
        <v>-98</v>
      </c>
      <c r="D23" s="5" t="n">
        <v>-136</v>
      </c>
    </row>
    <row r="24" spans="1:4">
      <c r="A24" s="4" t="s">
        <v>811</v>
      </c>
      <c r="B24" s="5" t="n">
        <v>-5</v>
      </c>
      <c r="C24" s="5" t="n">
        <v>93</v>
      </c>
      <c r="D24" s="5" t="n">
        <v>34</v>
      </c>
    </row>
    <row r="25" spans="1:4">
      <c r="A25" s="4" t="s">
        <v>812</v>
      </c>
      <c r="B25" s="5" t="n">
        <v>-3</v>
      </c>
      <c r="C25" s="5" t="n">
        <v>21</v>
      </c>
      <c r="D25" s="5" t="n">
        <v>-4</v>
      </c>
    </row>
    <row r="26" spans="1:4">
      <c r="A26" s="4" t="s">
        <v>74</v>
      </c>
      <c r="B26" s="5" t="n">
        <v>-2</v>
      </c>
      <c r="C26" s="5" t="n">
        <v>72</v>
      </c>
      <c r="D26" s="5" t="n">
        <v>38</v>
      </c>
    </row>
    <row r="27" spans="1:4">
      <c r="A27" s="4" t="s">
        <v>809</v>
      </c>
      <c r="B27" s="5" t="n">
        <v>-28</v>
      </c>
      <c r="C27" s="5" t="n">
        <v>-26</v>
      </c>
      <c r="D27" s="5" t="n">
        <v>-98</v>
      </c>
    </row>
    <row r="28" spans="1:4">
      <c r="A28" s="4" t="s">
        <v>813</v>
      </c>
      <c r="D28" s="5" t="n">
        <v>10</v>
      </c>
    </row>
    <row r="29" spans="1:4">
      <c r="A29" s="4" t="s">
        <v>72</v>
      </c>
    </row>
    <row r="30" spans="1:4">
      <c r="A30" s="3" t="s">
        <v>184</v>
      </c>
    </row>
    <row r="31" spans="1:4">
      <c r="A31" s="4" t="s">
        <v>808</v>
      </c>
      <c r="B31" s="5" t="n">
        <v>12</v>
      </c>
      <c r="C31" s="5" t="n">
        <v>3</v>
      </c>
      <c r="D31" s="5" t="n">
        <v>0</v>
      </c>
    </row>
    <row r="32" spans="1:4">
      <c r="A32" s="4" t="s">
        <v>811</v>
      </c>
      <c r="B32" s="5" t="n">
        <v>-46</v>
      </c>
      <c r="C32" s="5" t="n">
        <v>9</v>
      </c>
      <c r="D32" s="5" t="n">
        <v>3</v>
      </c>
    </row>
    <row r="33" spans="1:4">
      <c r="A33" s="4" t="s">
        <v>812</v>
      </c>
      <c r="B33" s="5" t="n">
        <v>0</v>
      </c>
      <c r="C33" s="5" t="n">
        <v>0</v>
      </c>
      <c r="D33" s="5" t="n">
        <v>0</v>
      </c>
    </row>
    <row r="34" spans="1:4">
      <c r="A34" s="4" t="s">
        <v>74</v>
      </c>
      <c r="B34" s="5" t="n">
        <v>-46</v>
      </c>
      <c r="C34" s="5" t="n">
        <v>9</v>
      </c>
      <c r="D34" s="5" t="n">
        <v>3</v>
      </c>
    </row>
    <row r="35" spans="1:4">
      <c r="A35" s="4" t="s">
        <v>809</v>
      </c>
      <c r="B35" s="5" t="n">
        <v>-34</v>
      </c>
      <c r="C35" s="5" t="n">
        <v>12</v>
      </c>
      <c r="D35" s="5" t="n">
        <v>3</v>
      </c>
    </row>
    <row r="36" spans="1:4">
      <c r="A36" s="4" t="s">
        <v>73</v>
      </c>
    </row>
    <row r="37" spans="1:4">
      <c r="A37" s="3" t="s">
        <v>184</v>
      </c>
    </row>
    <row r="38" spans="1:4">
      <c r="A38" s="4" t="s">
        <v>808</v>
      </c>
      <c r="B38" s="5" t="n">
        <v>-2</v>
      </c>
      <c r="C38" s="5" t="n">
        <v>-2</v>
      </c>
      <c r="D38" s="5" t="n">
        <v>-2</v>
      </c>
    </row>
    <row r="39" spans="1:4">
      <c r="A39" s="4" t="s">
        <v>811</v>
      </c>
      <c r="B39" s="5" t="n">
        <v>0</v>
      </c>
      <c r="C39" s="5" t="n">
        <v>0</v>
      </c>
      <c r="D39" s="5" t="n">
        <v>0</v>
      </c>
    </row>
    <row r="40" spans="1:4">
      <c r="A40" s="4" t="s">
        <v>812</v>
      </c>
      <c r="B40" s="5" t="n">
        <v>-2</v>
      </c>
      <c r="C40" s="5" t="n">
        <v>0</v>
      </c>
      <c r="D40" s="5" t="n">
        <v>0</v>
      </c>
    </row>
    <row r="41" spans="1:4">
      <c r="A41" s="4" t="s">
        <v>74</v>
      </c>
      <c r="B41" s="5" t="n">
        <v>2</v>
      </c>
      <c r="C41" s="5" t="n">
        <v>0</v>
      </c>
      <c r="D41" s="5" t="n">
        <v>0</v>
      </c>
    </row>
    <row r="42" spans="1:4">
      <c r="A42" s="4" t="s">
        <v>809</v>
      </c>
      <c r="B42" s="5" t="n">
        <v>0</v>
      </c>
      <c r="C42" s="5" t="n">
        <v>-2</v>
      </c>
      <c r="D42" s="5" t="n">
        <v>-2</v>
      </c>
    </row>
    <row r="43" spans="1:4">
      <c r="A43" s="4" t="s">
        <v>814</v>
      </c>
    </row>
    <row r="44" spans="1:4">
      <c r="A44" s="3" t="s">
        <v>184</v>
      </c>
    </row>
    <row r="45" spans="1:4">
      <c r="A45" s="4" t="s">
        <v>74</v>
      </c>
      <c r="B45" s="7" t="n">
        <v>-7</v>
      </c>
      <c r="C45" s="7" t="n">
        <v>12</v>
      </c>
      <c r="D45" s="7" t="n">
        <v>-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36</v>
      </c>
    </row>
    <row r="3" spans="1:4">
      <c r="A3" s="3" t="s">
        <v>816</v>
      </c>
    </row>
    <row r="4" spans="1:4">
      <c r="A4" s="4" t="s">
        <v>817</v>
      </c>
      <c r="B4" s="7" t="n">
        <v>72</v>
      </c>
      <c r="C4" s="7" t="n">
        <v>73</v>
      </c>
      <c r="D4" s="7" t="n">
        <v>77</v>
      </c>
    </row>
    <row r="5" spans="1:4">
      <c r="A5" s="4" t="s">
        <v>818</v>
      </c>
      <c r="B5" s="5" t="n">
        <v>-32</v>
      </c>
      <c r="C5" s="5" t="n">
        <v>-31</v>
      </c>
      <c r="D5" s="5" t="n">
        <v>-33</v>
      </c>
    </row>
    <row r="6" spans="1:4">
      <c r="A6" s="4" t="s">
        <v>819</v>
      </c>
      <c r="B6" s="5" t="n">
        <v>31</v>
      </c>
      <c r="C6" s="5" t="n">
        <v>31</v>
      </c>
      <c r="D6" s="5" t="n">
        <v>33</v>
      </c>
    </row>
    <row r="7" spans="1:4">
      <c r="A7" s="4" t="s">
        <v>820</v>
      </c>
      <c r="B7" s="5" t="n">
        <v>6</v>
      </c>
      <c r="C7" s="5" t="n">
        <v>-1</v>
      </c>
      <c r="D7" s="5" t="n">
        <v>-4</v>
      </c>
    </row>
    <row r="8" spans="1:4">
      <c r="A8" s="4" t="s">
        <v>821</v>
      </c>
      <c r="B8" s="7" t="n">
        <v>77</v>
      </c>
      <c r="C8" s="7" t="n">
        <v>72</v>
      </c>
      <c r="D8" s="7" t="n">
        <v>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481</v>
      </c>
      <c r="J1" s="2" t="s">
        <v>1</v>
      </c>
    </row>
    <row r="2" spans="1:12">
      <c r="B2" s="2" t="s">
        <v>2</v>
      </c>
      <c r="C2" s="2" t="s">
        <v>482</v>
      </c>
      <c r="D2" s="2" t="s">
        <v>4</v>
      </c>
      <c r="E2" s="2" t="s">
        <v>483</v>
      </c>
      <c r="F2" s="2" t="s">
        <v>35</v>
      </c>
      <c r="G2" s="2" t="s">
        <v>484</v>
      </c>
      <c r="H2" s="2" t="s">
        <v>485</v>
      </c>
      <c r="I2" s="2" t="s">
        <v>486</v>
      </c>
      <c r="J2" s="2" t="s">
        <v>2</v>
      </c>
      <c r="K2" s="2" t="s">
        <v>35</v>
      </c>
      <c r="L2" s="2" t="s">
        <v>36</v>
      </c>
    </row>
    <row r="3" spans="1:12">
      <c r="A3" s="3" t="s">
        <v>823</v>
      </c>
    </row>
    <row r="4" spans="1:12">
      <c r="A4" s="4" t="s">
        <v>824</v>
      </c>
      <c r="B4" s="7" t="n">
        <v>162</v>
      </c>
      <c r="C4" s="7" t="n">
        <v>401</v>
      </c>
      <c r="D4" s="7" t="n">
        <v>341</v>
      </c>
      <c r="E4" s="7" t="n">
        <v>101</v>
      </c>
      <c r="F4" s="7" t="n">
        <v>948</v>
      </c>
      <c r="G4" s="7" t="n">
        <v>296</v>
      </c>
      <c r="H4" s="7" t="n">
        <v>185</v>
      </c>
      <c r="I4" s="7" t="n">
        <v>36</v>
      </c>
      <c r="J4" s="7" t="n">
        <v>1005</v>
      </c>
      <c r="K4" s="7" t="n">
        <v>1465</v>
      </c>
      <c r="L4" s="7" t="n">
        <v>420</v>
      </c>
    </row>
    <row r="5" spans="1:12">
      <c r="A5" s="3" t="s">
        <v>825</v>
      </c>
    </row>
    <row r="6" spans="1:12">
      <c r="A6" s="4" t="s">
        <v>826</v>
      </c>
      <c r="J6" s="5" t="n">
        <v>929</v>
      </c>
      <c r="K6" s="5" t="n">
        <v>916</v>
      </c>
      <c r="L6" s="5" t="n">
        <v>902</v>
      </c>
    </row>
    <row r="7" spans="1:12">
      <c r="A7" s="4" t="s">
        <v>827</v>
      </c>
      <c r="J7" s="5" t="n">
        <v>28</v>
      </c>
      <c r="K7" s="5" t="n">
        <v>24</v>
      </c>
      <c r="L7" s="5" t="n">
        <v>19</v>
      </c>
    </row>
    <row r="8" spans="1:12">
      <c r="A8" s="4" t="s">
        <v>828</v>
      </c>
      <c r="J8" s="5" t="n">
        <v>957</v>
      </c>
      <c r="K8" s="5" t="n">
        <v>940</v>
      </c>
      <c r="L8" s="5" t="n">
        <v>921</v>
      </c>
    </row>
    <row r="9" spans="1:12">
      <c r="A9" s="4" t="s">
        <v>829</v>
      </c>
      <c r="B9" s="8" t="n">
        <v>0.17</v>
      </c>
      <c r="C9" s="8" t="n">
        <v>0.43</v>
      </c>
      <c r="D9" s="8" t="n">
        <v>0.37</v>
      </c>
      <c r="E9" s="8" t="n">
        <v>0.11</v>
      </c>
      <c r="F9" s="8" t="n">
        <v>1.03</v>
      </c>
      <c r="G9" s="8" t="n">
        <v>0.32</v>
      </c>
      <c r="H9" s="8" t="n">
        <v>0.2</v>
      </c>
      <c r="I9" s="8" t="n">
        <v>0.04</v>
      </c>
      <c r="J9" s="8" t="n">
        <v>1.08</v>
      </c>
      <c r="K9" s="8" t="n">
        <v>1.6</v>
      </c>
      <c r="L9" s="8" t="n">
        <v>0.47</v>
      </c>
    </row>
    <row r="10" spans="1:12">
      <c r="A10" s="4" t="s">
        <v>830</v>
      </c>
      <c r="B10" s="8" t="n">
        <v>0.17</v>
      </c>
      <c r="C10" s="8" t="n">
        <v>0.42</v>
      </c>
      <c r="D10" s="8" t="n">
        <v>0.36</v>
      </c>
      <c r="E10" s="8" t="n">
        <v>0.11</v>
      </c>
      <c r="F10" s="7" t="n">
        <v>1</v>
      </c>
      <c r="G10" s="8" t="n">
        <v>0.31</v>
      </c>
      <c r="H10" s="8" t="n">
        <v>0.2</v>
      </c>
      <c r="I10" s="8" t="n">
        <v>0.04</v>
      </c>
      <c r="J10" s="8" t="n">
        <v>1.05</v>
      </c>
      <c r="K10" s="8" t="n">
        <v>1.56</v>
      </c>
      <c r="L10" s="8" t="n">
        <v>0.46</v>
      </c>
    </row>
    <row r="11" spans="1:12">
      <c r="A11" s="4" t="s">
        <v>831</v>
      </c>
      <c r="J11" s="5" t="n">
        <v>5</v>
      </c>
      <c r="K11" s="5" t="n">
        <v>12</v>
      </c>
      <c r="L11" s="5" t="n">
        <v>2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32</v>
      </c>
      <c r="B1" s="2" t="s">
        <v>1</v>
      </c>
    </row>
    <row r="2" spans="1:2">
      <c r="B2" s="2" t="s">
        <v>833</v>
      </c>
    </row>
    <row r="3" spans="1:2">
      <c r="A3" s="3" t="s">
        <v>227</v>
      </c>
    </row>
    <row r="4" spans="1:2">
      <c r="A4" s="4" t="s">
        <v>834</v>
      </c>
      <c r="B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8:26:02Z</dcterms:created>
  <dcterms:modified xmlns:dcterms="http://purl.org/dc/terms/" xmlns:xsi="http://www.w3.org/2001/XMLSchema-instance" xsi:type="dcterms:W3CDTF">2019-02-26T18:26:02Z</dcterms:modified>
</cp:coreProperties>
</file>